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Operations (Paren" sheetId="5" r:id="rId5"/>
    <s:sheet name="Statements of Cash Flows" sheetId="6" r:id="rId6"/>
    <s:sheet name="Statements of Equity and Accumu" sheetId="7" r:id="rId7"/>
    <s:sheet name="Statements of Equity and Accum8" sheetId="8" r:id="rId8"/>
    <s:sheet name="Organization" sheetId="9" r:id="rId9"/>
    <s:sheet name="Significant Accounting Policies" sheetId="10" r:id="rId10"/>
    <s:sheet name="Real Estate Assets (Notes)" sheetId="11" r:id="rId11"/>
    <s:sheet name="Acquired Intangible Assets (Not" sheetId="12" r:id="rId12"/>
    <s:sheet name="Real Estate Loans, Notes Receiv" sheetId="13" r:id="rId13"/>
    <s:sheet name="Redeemable Preferred Stock" sheetId="14" r:id="rId14"/>
    <s:sheet name="Related Party Transactions" sheetId="15" r:id="rId15"/>
    <s:sheet name="Dividends" sheetId="16" r:id="rId16"/>
    <s:sheet name="Equity Compensation" sheetId="17" r:id="rId17"/>
    <s:sheet name="Indebtedness" sheetId="18" r:id="rId18"/>
    <s:sheet name="Income Taxes" sheetId="19" r:id="rId19"/>
    <s:sheet name="Commitments and Contingencies" sheetId="20" r:id="rId20"/>
    <s:sheet name="Segment information" sheetId="21" r:id="rId21"/>
    <s:sheet name="Loss per Share" sheetId="22" r:id="rId22"/>
    <s:sheet name="Pro Forma Financial Information" sheetId="23" r:id="rId23"/>
    <s:sheet name="Fair Values of Financial Instru" sheetId="24" r:id="rId24"/>
    <s:sheet name="Subsequent Events" sheetId="25" r:id="rId25"/>
    <s:sheet name="Significant Accounting Polici26" sheetId="26" r:id="rId26"/>
    <s:sheet name="Real Estate Assets (Tables)" sheetId="27" r:id="rId27"/>
    <s:sheet name="Acquired Intangible Assets (Tab" sheetId="28" r:id="rId28"/>
    <s:sheet name="Real Estate Loans, Notes Rece29" sheetId="29" r:id="rId29"/>
    <s:sheet name="Related Party Transactions (Tab" sheetId="30" r:id="rId30"/>
    <s:sheet name="Dividends (Tables)" sheetId="31" r:id="rId31"/>
    <s:sheet name="Dividends Series A Preferred St" sheetId="32" r:id="rId32"/>
    <s:sheet name="Dividends Class A Distributions" sheetId="33" r:id="rId33"/>
    <s:sheet name="Dividends Dividend characteriza" sheetId="34" r:id="rId34"/>
    <s:sheet name="Dividends Common Stock (Tables)" sheetId="35" r:id="rId35"/>
    <s:sheet name="Equity Compensation (Tables)" sheetId="36" r:id="rId36"/>
    <s:sheet name="Indebtedness (Tables)" sheetId="37" r:id="rId37"/>
    <s:sheet name="Segment information (Tables)" sheetId="38" r:id="rId38"/>
    <s:sheet name="Loss per Share (Tables)" sheetId="39" r:id="rId39"/>
    <s:sheet name="Pro Forma Financial Informati40" sheetId="40" r:id="rId40"/>
    <s:sheet name="Fair Values of Financial Inst41" sheetId="41" r:id="rId41"/>
    <s:sheet name="Organization (Details)" sheetId="42" r:id="rId42"/>
    <s:sheet name="Significant Accounting Polici43" sheetId="43" r:id="rId43"/>
    <s:sheet name="Significant Accounting Polici44" sheetId="44" r:id="rId44"/>
    <s:sheet name="Real Estate Assets - Narrative " sheetId="45" r:id="rId45"/>
    <s:sheet name="Real Estate Assets - Table of P" sheetId="46" r:id="rId46"/>
    <s:sheet name="Real Estate Assets - Purchase P" sheetId="47" r:id="rId47"/>
    <s:sheet name="Real Estate Assets - Depreciati" sheetId="48" r:id="rId48"/>
    <s:sheet name="Real Estate Assets Contribution" sheetId="49" r:id="rId49"/>
    <s:sheet name="Acquired Intangible Assets amor" sheetId="50" r:id="rId50"/>
    <s:sheet name="Real Estate Loans, Notes Rece51" sheetId="51" r:id="rId51"/>
    <s:sheet name="Real Estate Loans, Notes Rece52" sheetId="52" r:id="rId52"/>
    <s:sheet name="Real Estate Loans, Notes Rece53" sheetId="53" r:id="rId53"/>
    <s:sheet name="Real Estate Loans, Notes Rece54" sheetId="54" r:id="rId54"/>
    <s:sheet name="Real Estate Loans, Notes Rece55" sheetId="55" r:id="rId55"/>
    <s:sheet name="Redeemable Preferred Stock (Det" sheetId="56" r:id="rId56"/>
    <s:sheet name="Related Party Transactions (Det" sheetId="57" r:id="rId57"/>
    <s:sheet name="Dividends (Details)" sheetId="58" r:id="rId58"/>
    <s:sheet name="Dividends Series A Preferred Di" sheetId="59" r:id="rId59"/>
    <s:sheet name="Dividends NCI (Details)" sheetId="60" r:id="rId60"/>
    <s:sheet name="Equity Compensation (Details)" sheetId="61" r:id="rId61"/>
    <s:sheet name="Equity Compensation Restricted " sheetId="62" r:id="rId62"/>
    <s:sheet name="Equity Compensation Committee F" sheetId="63" r:id="rId63"/>
    <s:sheet name="Equity Compensation Class B Uni" sheetId="64" r:id="rId64"/>
    <s:sheet name="Equity Compensation Warrant (De" sheetId="65" r:id="rId65"/>
    <s:sheet name="Equity Compensation Equity comp" sheetId="66" r:id="rId66"/>
    <s:sheet name="Indebtedness (Details)" sheetId="67" r:id="rId67"/>
    <s:sheet name="Indebtedness debt covenants (De" sheetId="68" r:id="rId68"/>
    <s:sheet name="Indebtedness Credit Facility (D" sheetId="69" r:id="rId69"/>
    <s:sheet name="Indebtedness term loan (Details" sheetId="70" r:id="rId70"/>
    <s:sheet name="Income Taxes (Details)" sheetId="71" r:id="rId71"/>
    <s:sheet name="Commitments and Contingencies (" sheetId="72" r:id="rId72"/>
    <s:sheet name="Segment information (Details)" sheetId="73" r:id="rId73"/>
    <s:sheet name="Loss per Share (Details)" sheetId="74" r:id="rId74"/>
    <s:sheet name="Pro Forma Financial Informati75" sheetId="75" r:id="rId75"/>
    <s:sheet name="Fair Values of Financial Inst76" sheetId="76" r:id="rId76"/>
    <s:sheet name="Subsequent Events sub events (D" sheetId="77" r:id="rId77"/>
  </s:sheets>
  <s:definedNames/>
  <s:calcPr calcId="124519" calcMode="auto" fullCalcOnLoad="1"/>
</s:workbook>
</file>

<file path=xl/sharedStrings.xml><?xml version="1.0" encoding="utf-8"?>
<sst xmlns="http://schemas.openxmlformats.org/spreadsheetml/2006/main" uniqueCount="980">
  <si>
    <t>Document and Entity Information Document - shares</t>
  </si>
  <si>
    <t>9 Months Ended</t>
  </si>
  <si>
    <t>Sep. 30, 2015</t>
  </si>
  <si>
    <t>Nov. 04, 2015</t>
  </si>
  <si>
    <t>Document and Entity Information</t>
  </si>
  <si>
    <t>entity registrant name</t>
  </si>
  <si>
    <t>PREFERRED APARTMENT COMMUNITIES INC</t>
  </si>
  <si>
    <t>entity CIK</t>
  </si>
  <si>
    <t>Current fiscal year end date</t>
  </si>
  <si>
    <t>--12-31</t>
  </si>
  <si>
    <t>document type</t>
  </si>
  <si>
    <t>10-Q</t>
  </si>
  <si>
    <t>document period end date</t>
  </si>
  <si>
    <t>Sep. 30,
		2015</t>
  </si>
  <si>
    <t>document fiscal year focus</t>
  </si>
  <si>
    <t>entity filer category</t>
  </si>
  <si>
    <t>Accelerated Filer</t>
  </si>
  <si>
    <t>document fiscal period focus</t>
  </si>
  <si>
    <t>Q3</t>
  </si>
  <si>
    <t>Entity Well-known Seasoned Issuer</t>
  </si>
  <si>
    <t>No</t>
  </si>
  <si>
    <t>Entity Current Reporting Status</t>
  </si>
  <si>
    <t>Yes</t>
  </si>
  <si>
    <t>Entity Voluntary Filers</t>
  </si>
  <si>
    <t>amendment flag</t>
  </si>
  <si>
    <t>false</t>
  </si>
  <si>
    <t>entity common stock, shares outstanding</t>
  </si>
  <si>
    <t>Balance Sheets - USD ($)</t>
  </si>
  <si>
    <t>Dec. 31, 2014</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Other assets</t>
  </si>
  <si>
    <t>Total assets</t>
  </si>
  <si>
    <t>Liabilities</t>
  </si>
  <si>
    <t>Mortgage notes payable</t>
  </si>
  <si>
    <t>Accounts payable and accrued expenses</t>
  </si>
  <si>
    <t>Line of Credit Facility, Amount Outstanding</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Series A Redeemable Preferred Stock, $0.01 par value per share; 150,000 shares authorized; 12,178 and 0 shares issued and outstanding at September 30, 2012 and December 31, 2011, respectivel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Long-term Debt, Gross</t>
  </si>
  <si>
    <t>Revolving Credit Facility [Member]</t>
  </si>
  <si>
    <t>Balance Sheets (Parentheticals) - USD ($)</t>
  </si>
  <si>
    <t>real estate related loans fair value</t>
  </si>
  <si>
    <t>Finite-Lived Intangible Assets, Accumulated Amortization</t>
  </si>
  <si>
    <t>Allowance for Doubtful Accounts, Premiums and Other Receivables</t>
  </si>
  <si>
    <t>Below Market Lease, Accumulated Amortization</t>
  </si>
  <si>
    <t>Shares outstanding, preferred stock</t>
  </si>
  <si>
    <t>Common Stock, par value per share</t>
  </si>
  <si>
    <t>Common stock, shares outstanding</t>
  </si>
  <si>
    <t>Series A Preferred Stock [Member]</t>
  </si>
  <si>
    <t>Series A Redeemable Preferred Stock, par value per share</t>
  </si>
  <si>
    <t>Preferred stock, shares authorized</t>
  </si>
  <si>
    <t>Preferred stock, shares issued</t>
  </si>
  <si>
    <t>Common Stock [Member]</t>
  </si>
  <si>
    <t>Common stock, shares authorized</t>
  </si>
  <si>
    <t>Common stock, shares issued</t>
  </si>
  <si>
    <t>Deferred loan costs, accumulated amortization</t>
  </si>
  <si>
    <t>Mortgages [Member]</t>
  </si>
  <si>
    <t>Statements of Operations - USD ($)</t>
  </si>
  <si>
    <t>3 Months Ended</t>
  </si>
  <si>
    <t>Sep. 30, 2014</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Other Expenses</t>
  </si>
  <si>
    <t>Total operating expenses</t>
  </si>
  <si>
    <t>manager's fees deferred</t>
  </si>
  <si>
    <t>Operating Expenses</t>
  </si>
  <si>
    <t>Operating Income (Loss)</t>
  </si>
  <si>
    <t>Interest Expense</t>
  </si>
  <si>
    <t>Net loss</t>
  </si>
  <si>
    <t>net loss attributable to non-controlling interests</t>
  </si>
  <si>
    <t>Net loss attributable to the Company</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t>
  </si>
  <si>
    <t>Scenario, Actual [Member]</t>
  </si>
  <si>
    <t>Earnings Per Share, Diluted</t>
  </si>
  <si>
    <t>Weighted Average Number of Shares Outstanding, Diluted</t>
  </si>
  <si>
    <t>Dividends to preferred stockholders</t>
  </si>
  <si>
    <t>Statements of Operations (Parenthetical) - USD ($)</t>
  </si>
  <si>
    <t>Income Statement Parentheticals [Abstract]</t>
  </si>
  <si>
    <t>property management fees paid to related party</t>
  </si>
  <si>
    <t>Statements of Cash Flows</t>
  </si>
  <si>
    <t>Sep. 30, 2015USD ($)</t>
  </si>
  <si>
    <t>Sep. 30, 2014USD ($)</t>
  </si>
  <si>
    <t>Operating activities:</t>
  </si>
  <si>
    <t>Net Income (Loss), Including Portion Attributable to Noncontrolling Interest</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Gain (Loss) on Disposition of Assets</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Proceeds from Principal Repayments on Loans and Leases Held-for-investment</t>
  </si>
  <si>
    <t>Deferred real estate loan income</t>
  </si>
  <si>
    <t>Notes receivable issued</t>
  </si>
  <si>
    <t>Deferred acquisition fee on real estate loans</t>
  </si>
  <si>
    <t>Increase (Decrease) in Accounts and Notes Receivable</t>
  </si>
  <si>
    <t>loan fees received</t>
  </si>
  <si>
    <t>AcquisitionFeesRelatedPartyCosts</t>
  </si>
  <si>
    <t>Acquisition of properties, net</t>
  </si>
  <si>
    <t>Additions to real estate assets - improvements</t>
  </si>
  <si>
    <t>Proceeds from Sale of Productive Assets</t>
  </si>
  <si>
    <t>Increase in cash held in escrow and restricted cash</t>
  </si>
  <si>
    <t>Net cash (used in) investing activities</t>
  </si>
  <si>
    <t>Financing activities:</t>
  </si>
  <si>
    <t>Proceeds from mortgage notes payable</t>
  </si>
  <si>
    <t>Extinguishment of Debt, Amount</t>
  </si>
  <si>
    <t>Payments for mortgage loan costs</t>
  </si>
  <si>
    <t>loan balance proceeds from real estate loan participants</t>
  </si>
  <si>
    <t>Proceeds from non-revolving lines of credit</t>
  </si>
  <si>
    <t>Payments on revolving lines of credit</t>
  </si>
  <si>
    <t>Proceeds from Short-term Debt</t>
  </si>
  <si>
    <t>Repayments of Short-term Debt</t>
  </si>
  <si>
    <t>Proceeds from sales of Units, net of offering costs</t>
  </si>
  <si>
    <t>Proceeds from Issuance of Common Stock</t>
  </si>
  <si>
    <t>Dividends declared and paid</t>
  </si>
  <si>
    <t>Payments of Ordinary Dividends, Preferred Stock and Preference Stock</t>
  </si>
  <si>
    <t>Payments of Ordinary Dividends, Noncontrolling Interest</t>
  </si>
  <si>
    <t>Payments for deferred offering costs, net of non cash items</t>
  </si>
  <si>
    <t>Net Cash Provided by (Used in) Financing Activities</t>
  </si>
  <si>
    <t>Cash and Cash Equivalents, Period Increase (Decrease)</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Accrued and payable deferred offering costs</t>
  </si>
  <si>
    <t>Reclass of offering costs from deferred asset to equity</t>
  </si>
  <si>
    <t>offering costs reimbursable to the Manager</t>
  </si>
  <si>
    <t>Noncash or Part Noncash Acquisition, Debt Assumed</t>
  </si>
  <si>
    <t>westport capital partners [Member]</t>
  </si>
  <si>
    <t>Statements of Equity and Accumulated Deficit - USD ($)</t>
  </si>
  <si>
    <t>Total</t>
  </si>
  <si>
    <t>Additional Paid-in Capital [Member]</t>
  </si>
  <si>
    <t>Accumulated Deficit [Member]</t>
  </si>
  <si>
    <t>Total Stockholders' Equity [Member]</t>
  </si>
  <si>
    <t>Noncontrolling Interest [Member]</t>
  </si>
  <si>
    <t>ClassBUnits [Member]</t>
  </si>
  <si>
    <t>ClassBUnits [Member]Accumulated Deficit [Member]</t>
  </si>
  <si>
    <t>ClassBUnits [Member]Total Stockholders' Equity [Member]</t>
  </si>
  <si>
    <t>ClassBUnits [Member]Noncontrolling Interest [Member]</t>
  </si>
  <si>
    <t>Balance at Dec. 31, 2013</t>
  </si>
  <si>
    <t>Noncontrolling Interest, Increase from Subsidiary Equity Issuance</t>
  </si>
  <si>
    <t>Noncontrolling Interest, Decrease from Redemptions or Purchase of Interests</t>
  </si>
  <si>
    <t>restricted stock vesting</t>
  </si>
  <si>
    <t>Stock Issued During Period, Value, Conversion of Units</t>
  </si>
  <si>
    <t>amortization of Class A Unit awards</t>
  </si>
  <si>
    <t>Syndication and offering costs</t>
  </si>
  <si>
    <t>Stock Issued During Period, Value, Share-based Compensation, Gross</t>
  </si>
  <si>
    <t>Net Income (Loss) Attributable to Parent</t>
  </si>
  <si>
    <t>non-controlling interest equity adjustment</t>
  </si>
  <si>
    <t>Payments to Noncontrolling Interests</t>
  </si>
  <si>
    <t>Dividends, Preferred Stock</t>
  </si>
  <si>
    <t>Dividends, Preferred Stock, Cash</t>
  </si>
  <si>
    <t>Balance at Sep. 30, 2014</t>
  </si>
  <si>
    <t>Common Stock, Value, Issued</t>
  </si>
  <si>
    <t>Balance at Dec. 31, 2014</t>
  </si>
  <si>
    <t>Stock Issued During Period, Value, Stock Options Exercised</t>
  </si>
  <si>
    <t>Balance at Sep. 30, 2015</t>
  </si>
  <si>
    <t>Statements of Equity and Accumulated Deficit Parenthetical - $ / shares</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mezzanine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mezzanine debt secured by interests in multifamily properties, membership or partnership interests in multifamily properties and other multifamily related assets and invest not more than 20% of its assets in other real estate related investments such as owned grocery-anchored shopping centers, senior mortgage loans, subordinate loans or mezzanine debt secured by interests in grocery-anchored shopping centers, membership or partnership interests in grocery-anchored shopping centers and other grocery-anchored related assets, as determined by its Manager (as defined below) as appropriate for the Company. The Company is externally managed and advised by Preferred Apartment Advisors, LLC, or its Manager, a Delaware limited liability company and related party (see Note 7). As of September 30, 2015 , the Company had 22,301,202 shares of common stock, par value $0.01 per share, or Common Stock, issued and outstanding and owned units in the Operating Partnership which represented a weighted-average ownership percentage of 98.7% for the nine-month period ended September 30, 2015 . The number of partnership units not owned by the Company totaled 276,560 at September 30, 2015 and represented Class A Units of the Operating Partnership, or Class A Units. The Class A Units are convertible at any time at the option of the holder into the Company'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New Market Properties, LLC, a wholly-owned subsidiary of the Operating Partnership, owns and conducts the business of the Company's grocery-anchored shopping centers. Basis of Presentation These unaudited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The year end condensed balance sheet data was derived from audited financial statements, but does not include all the disclosures required by GAAP. These financial statements should be read in conjunction with the audited financial statements and notes thereto included in the Company's 2014 Annual Report on Form 10-K filed with the Securities and Exchange Commission, or the SEC, on March 16, 2015.</t>
  </si>
  <si>
    <t>Significant Accounting Policies</t>
  </si>
  <si>
    <t>Accounting Policies [Abstract]</t>
  </si>
  <si>
    <t>Significant Accounting Policies [Text Block]</t>
  </si>
  <si>
    <t>Summary of Significant Accounting Policies 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unreasonabl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 Loans and Notes Held for Investment The Company carries its investments in real estate loans at amortized cost with assessments made for impairment in the event recoverability of the principal amount becomes doubtful. If, upon testing for impairment, the fair value result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See the "Revenue Recognition" section of this Note for other loan-related policy disclosures required by ASC 310-10-50-6. 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one share of Series A Redeemable Preferred Stock, or Series A Preferred Stock, and one warrant, or Warrant, to purchase 20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6)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Revenue Recognition Rental revenue is recognized when earned from residents of the Company's multifamily communities, which is over the terms of rental agreements, typically of 13 months’ duration. Differences from the straight-line method, which recognize the effect of any up-front concessions and other adjustments ratably over the lease term, are recorded in the appropriate period, to the extent that adjustments to the straight-line method are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Interest income on real estate loans and notes receivable is recognized on an accrual basis over the lives of the loans or notes using the effective interest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Promotional fees received from service providers at the Company’s properties are deferred and recognized on a straight-line basis over the term of the agreement. The PAC Rewards program allows residents in the Company's multifamily communities to accumulate reward points on a monthly basis for actions such as resident referrals and making rent payments online. Once a property has been enrolled on the program, a resident must rent an apartment from the Company for at least 14 months before reward points may be redeemed for services or upgrades to a resident’s unit. The Company accrues a liability for the estimated cost of these future point redemptions, net of a 35%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Discontinued Operations The Company evaluates all disposal groups for held-for-sale classification for which such disposal represents (or will represent) a strategic shift which will have a significant effect on the Company's results or operations and financial results.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SU 2014-09 may be applied using either a full retrospective or a modified approach upon adoption. The Company is currently evaluating the impact this standard may have on its financial statements. In August 2014, the FASB issued Accounting Standards Update 2014-15 (“ASU 2014-15”), Presentation of Financial Statements - Going Concern (Subtopic 205-40): Disclosure of Uncertainties about an Entity’s Ability to Continue as a Going Concern. This new guidanc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is currently in the process of evaluating the impact the adoption of ASU 2014-15 will have on its financial statements. In February 2015, the FASB issued Accounting Standards Update 2015-02 ("ASU 2015-02"), Consolidation (Topic 810): Amendments to the Consolidation Analysis. This new guidance specifically eliminates the presumption in the current voting model that a general partner controls a limited partnership or similar entity unless that presumption can be overcome. Generally, only a single limited partner that is able to exercise substantive kick-out rights will be required to consolidate the limited partnership. ASU 2015-02 is effective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in the process of evaluating the impact the adoption of ASU 2015-02 will have on its financial statements. In April 2015, the FASB issued Accounting Standards Update 2015-03 ("ASU 2015-03"), Interest - Imputation of Interest (Subtopic 835-30): Simplifying the Presentation of Debt Issuance Costs. This new guidance requires that the balance of unamortized debt issuance costs related to non-revolving debt instruments to be shown in the liabilities section of the consolidated balance sheets as a reduction of the principal amount of the associated debt, rather than as an asset. ASU 2015-03 is effective on January 1, 2016 and early adoption is permitted, including adoption in an interim period. The new standard must be applied using a retrospective approach by restating prior period comparative consolidated balance sheets. The Company's adoption of ASU 2015-03, which was effective June 30, 2015, did not materially impact its financial position or results of operations. In September 2015, the FASB issued Accounting Standards Update 2015-16 ("ASU 2015-16"), Business Combinations: Simplifying the Accounting for Measurement Period Adjustments. This new guidance requires that the acquirer recognize adjustments to provisional amounts initially recorded in the purchase price allocation, including any effect on earnings, that are identified during the measurement period in the reporting period in which the adjustment amounts are determined. ASU 2015-16 is effective on January 1, 2016 and is prospective in adoption method. The Company does not expect the adoption of ASU 2015-16 to materially impact its financial position or results of operations.</t>
  </si>
  <si>
    <t>Real Estate Assets (Notes)</t>
  </si>
  <si>
    <t>Business Combination Disclosure</t>
  </si>
  <si>
    <t>Real Estate Assets At September 30, 2015 , the Company's real estate assets included seventeen multifamily communities with 5,416 total units and twelve grocery-anchored shopping centers with approximately 954,000 square feet of gross leasable area. At September 30, 2014 , the Company owned ten multifamily communities with 3,326 total units and nine grocery-anchored shopping centers with approximately 632,000 square feet of gross leasable area. The Company acquired the following multifamily communities during the nine months ended September 30, 2015 : Acquisition date Property Location Approximate purchase price (millions) Units 9/3/2015 Citi Lakes Orlando, Florida $ 63.4 346 7/31/2015 Avenues at Creekside San Antonio, Texas $ 56.2 395 6/30/2015 CityPark View Charlotte, North Carolina $ 32.7 284 6/24/2015 Aster at Lely Naples, Florida $ 52.5 308 5/21/2015 Venue at Lakewood Ranch Sarasota, Florida $ 47.4 237 2/13/2015 Avenues at Cypress (1) Houston, Texas (1) 240 2/13/2015 Avenues at Northpointe (1) Houston, Texas (1) 280 2,090 (1) Avenues at Cypress and Avenues at Northpointe are referred to collectively as the Houston Portfolio, which was acquired for approximately $76.0 million . 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CityPark View Aster at Lely Venue at Lakewood Ranch Houston Portfolio Land $ 3,558,793 $ 7,675,409 $ 3,791,050 $ 7,162,226 Buildings and improvements 23,797,764 37,661,901 37,574,391 54,217,075 Furniture, fixtures and equipment 4,562,148 6,132,384 5,375,690 13,078,872 Lease intangibles 737,790 1,030,306 669,369 1,571,827 Prepaids &amp; other assets 99,124 106,717 80,201 150,326 Escrows 211,428 — 401,294 362,332 Accrued taxes (105,756 ) (23,413 ) (216,252 ) (212,601 ) Security deposits, prepaid rents, and other liabilities (40,152 ) (64,689 ) (35,157 ) (99,181 ) Net assets acquired $ 32,821,139 $ 52,518,615 $ 47,640,586 $ 76,230,876 Cash paid $ 721,139 $ 18,518,615 $ 16,830,586 $ 25,452,876 Real estate loan balance applied 10,000,000 — — — Mortgage debt 22,100,000 34,000,000 30,810,000 50,778,000 Total consideration $ 32,821,139 $ 52,518,615 $ 47,640,586 $ 76,230,876 The Company previously held loan investments which supported the development of of the CityPark View and Aster at Lely multifamily communities. Avenues at Creekside Citi Lakes Land $ 5,983,724 $ 5,558,033 Buildings and improvements 42,050,104 49,416,492 Furniture, fixtures and equipment 6,939,014 7,411,367 Lease intangibles 1,227,158 964,108 Prepaids &amp; other assets 89,582 40,032 Escrows 1,058,468 280,863 Accrued taxes (440,660 ) (187,792 ) Security deposits, prepaid rents, and other liabilities (218,438 ) (80,629 ) Net assets acquired $ 56,688,952 $ 63,402,474 Cash paid $ 15,063,952 $ 18,952,474 Mortgage debt (1) 41,625,000 44,450,000 Total consideration $ 56,688,952 $ 63,402,474 (1) Mortgage on Avenues at Creekside was assumed as part of the acquisition. Since the acquisition dates, contributions by the acquired properties to the Company's consolidated results of operations were: CityPark View Aster at Lely Venue at Lakewood Ranch Houston Portfolio Three months ended September 30, 2015: Revenue $ 941,000 $ 1,256,000 $ 1,085,000 $ 2,187,000 Net income (loss) $ (362,000 ) $ (560,000 ) $ (344,000 ) $ (670,000 ) Nine months ended September 30, 2015: Revenue $ 941,000 $ 1,256,000 $ 1,462,000 $ 5,209,000 Net income (loss) $ (490,000 ) $ (774,000 ) $ (683,000 ) $ (2,422,000 ) Acquisition costs incurred by the Company $ 276,000 $ 438,000 $ 889,000 $ 1,116,000 Remaining amortization period of intangible assets and liabilities (months) 2.5 2.5 1.5 0 Avenues at Creekside Citi Lakes Three and nine months ended September 30, 2015: Revenue $ 1,014,000 $ 399,000 Net income (loss) $ (591,000 ) $ (10,000 ) Acquisition costs incurred by the Company $ 853,000 $ 1,612,000 Remaining amortization period of intangible assets and liabilities (months) 3.5 7.5 The Company acquired the following grocery-anchored shopping centers during the nine months ended September 30, 2015 : Acquisition date Property Location Approximate purchase price (millions) Gross leasable area 9/4/2015 Royal Lakes Marketplace (1) Atlanta, Georgia $ 16.6 119,493 7/1/2015 Independence Square Dallas, Texas $ 18.0 140,218 259,711 (1) See Note 7 - Related Party Transactions 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Independence Square Royal Lakes Marketplace Land $ 4,114,574 $ 4,874,078 Buildings and improvements 13,123,553 9,921,403 Tenant improvements 566,857 517,191 In-place leases 1,567,944 957,093 Above-market leases 35,127 198,238 Leasing costs 392,451 365,629 Below-market leases (1,775,506 ) (315,837 ) Other assets — 88,553 Security deposits, prepaid rents, and other liabilities (226,599 ) (145,581 ) Net assets acquired $ 17,798,401 $ 16,460,767 Cash paid $ 17,798,401 $ 6,660,767 Mortgage debt — (1) 9,800,000 Total consideration $ 17,798,401 $ 16,460,767 (1) On August 27, 2015, the Company entered into a mortgage note secured by the Independence Square property in the principal amount of $12,617,500. Independence Square Royal Lakes Marketplace Three months and nine months ended September 30, 2015: Revenue $ 488,000 $ 92,000 Net income (loss) $ (6,000 ) $ 15,000 Acquisition costs incurred by the Company $ 569,000 $ 239,000 Remaining amortization period of intangible assets and liabilities (years) 6.2 9.9 The Company's consolidated amortization and depreciation expense consisted of: Three months ended September 30, Nine months ended September 30, 2015 2014 2015 2014 Depreciation: Buildings and improvements $ 4,545,441 $ 1,475,098 $ 11,356,809 $ 3,833,974 Furniture, fixtures, and equipment 2,999,399 1,248,832 7,695,830 3,521,459 7,544,840 2,723,930 19,052,639 7,355,433 Amortization: Acquired intangible assets 2,982,982 460,618 7,343,400 1,432,040 Deferred leasing costs 7,207 — 7,207 — Website development costs 1,457 1,191 6,517 3,572 Total depreciation and amortization $ 10,536,486 $ 3,185,739 $ 26,409,763 $ 8,791,045</t>
  </si>
  <si>
    <t>Acquired Intangible Assets (Notes)</t>
  </si>
  <si>
    <t>Goodwill and Intangible Assets Disclosure [Abstract]</t>
  </si>
  <si>
    <t>Intangible Assets Disclosure [Text Block]</t>
  </si>
  <si>
    <t xml:space="preserve"> Acquired Intangible Assets and Liabilities The Company recorded the following acquired lease intangible assets and liabilities and related accumulated amortization, as of September 30, 2015 and December 31, 2014: September 30, 2015 December 31, 2014 Multifamily Retail Total Multifamily Retail Total In-place leases $ 22,037,582 $ 11,449,941 $ 33,487,523 $ 15,837,024 $ 9,221,651 $ 25,058,675 Above-market leases — 706,910 706,910 — 479,883 479,883 Customer relationships 1,588,277 — 1,588,277 1,588,277 — 1,588,277 Lease origination costs — 3,342,250 3,342,250 — 2,606,321 2,606,321 Acquired intangible assets $ 23,625,859 $ 15,499,101 $ 39,124,960 $ 17,425,301 $ 12,307,855 $ 29,733,156 Less accumulated amortization of: In-place leases $ (19,513,807 ) $ (2,412,160 ) $ (21,925,967 ) $ (14,351,922 ) $ (892,714 ) $ (15,244,636 ) Above market leases — (172,145 ) (172,145 ) — (49,795 ) (49,795 ) Customer relationships (1,588,277 ) — (1,588,277 ) (1,588,277 ) — (1,588,277 ) Lease origination costs — (490,431 ) (490,431 ) — (147,468 ) (147,468 ) Accumulated amortization (21,102,084 ) (3,074,736 ) (24,176,820 ) (15,940,199 ) (1,089,977 ) (17,030,176 ) Acquired intangible assets, net $ 2,523,775 $ 12,424,365 $ 14,948,140 $ 1,485,102 $ 11,217,878 $ 12,702,980 Below market lease liability $ 383,593 $ 8,244,445 $ 8,628,038 $ 383,593 $ 6,212,597 $ 6,596,190 Less: accumulated amortization (383,593 ) (912,118 ) (1,295,711 ) (383,593 ) (276,666 ) (660,259 ) Below market lease liability, net $ — $ 7,332,327 $ 7,332,327 $ — $ 5,935,931 $ 5,935,931 The Company recognized amortization of acquired intangible assets and liabilities as follows: Three months ended September 30, 2015 2014 Amortization expense Multifamily Retail Total Multifamily Retail Total Intangible assets: Leases in place $ 2,183,437 $ 668,053 $ 2,851,490 $ 297,021 $ 140,663 $ 437,684 Above-market leases (1) — 45,585 45,585 — 6,049 6,049 Customer relationships — — — — — — Lease origination costs — 131,492 131,492 — 22,934 22,934 $ 2,183,437 $ 845,130 $ 3,028,567 $ 297,021 $ 169,646 $ 466,667 Intangible liabilities: Below-market leases (1) $ — $ 270,517 $ 270,517 $ — $ 61,341 $ 61,341 (1) Amortization of above and below market lease intangibles is recorded as a decrease and an increase to rental revenue, respectively. Nine months ended September 30, 2015 2014 Amortization expense Multifamily Retail Total Multifamily Retail Total Intangible assets: Leases in place $ 5,162,093 $ 1,816,193 $ 6,978,286 $ 1,089,034 $ 178,772 $ 1,267,806 Above-market leases (1) — 128,688 128,688 — 7,824 7,824 Customer relationships — — — 131,030 — 131,030 Lease origination costs — 365,114 365,114 — 33,204 33,204 $ 5,162,093 $ 2,309,995 $ 7,472,088 $ 1,220,064 $ 219,800 $ 1,439,864 Intangible liabilities: Below-market leases (1) $ — $ 694,948 $ 694,948 $ 15,160 $ 80,896 $ 96,056 (1) Amortization of above and below market lease intangibles is recorded as a decrease and an increase to rental revenue, respectively.</t>
  </si>
  <si>
    <t>Real Estate Loans, Notes Receivable, and Lines of Credit</t>
  </si>
  <si>
    <t>Receivables [Abstract]</t>
  </si>
  <si>
    <t>Loans, Notes, Trade and Other Receivables Disclosure [Text Block]</t>
  </si>
  <si>
    <t>Real Estate Loans, Notes Receivable, and Line of Credit At September 30, 2015 , our portfolio of real estate loans consisted of: Project/Property Location Date of loan Maturity date Optional extension date Total loan commitments Senior loans held by unrelated third parties Current / deferred interest % per annum (1) Crosstown Walk Tampa, FL 4/30/2013 11/1/2016 5/1/2018 $ 10,962,000 $ 25,900,000 8 / 7.5 (2,7) City Vista Pittsburgh, PA 8/31/2012 6/1/2016 7/1/2017 16,107,735 $ 28,400,000 8 / 6 (7) Overton Rise Atlanta, GA 5/8/2013 11/1/2016 5/1/2018 16,600,000 $ 31,700,000 8 / 7.5 (2,7) Haven West Atlanta, GA (4, 5) 7/15/2013 6/2/2016 6/2/2018 6,940,795 $ 16,195,189 8 / 6 (7) Haven 12 Starkville, MS (5, 6) 6/16/2014 11/30/2015 6/16/2017 6,116,384 $ 18,615,081 8.5 / 6.5 (3,7) Founders' Village Williamsburg, VA 8/29/2013 8/29/2018 N/A 10,346,000 $ 26,936,000 8 / 6 (7) Encore Atlanta, GA (8, 9) 11/18/2013 11/15/2015 N/A 20,026,525 N/A 8.5 / 8.66 (7) Palisades Northern VA 8/18/2014 2/18/2018 8/18/2019 17,270,000 $ 38,000,000 8 / 5 (7) Fusion Irvine, CA 7/1/2015 5/31/2018 5/31/2020 59,052,583 $ 43,747,287 8.5 / 7.5 (7) Green Park Atlanta, GA 12/1/2014 12/1/2017 12/1/2019 13,464,372 $ 27,775,000 8.5 / 4.33 (7) Stadium Village Atlanta, GA (5, 10) 6/27/2014 6/27/2017 N/A 13,424,995 $ 34,825,000 8.5 / 4.33 (7) Summit Crossing III Atlanta, GA 2/27/2015 2/26/2018 2/26/2020 7,246,400 $ 16,822,000 8.5 / 6 (3,7) Overture Tampa, FL (11) 7/21/2015 7/21/2018 7/21/2020 6,920,000 $ 17,080,000 8.5 / 6 (3,7) Aldridge at Town Village Atlanta, GA 1/27/2015 12/27/2017 12/27/2019 10,975,000 $ 28,338,937 8.5 / 6 (3,7) 18 Nineteen Lubbock, TX (5, 12) 4/9/2015 4/9/2018 4/9/2020 15,598,352 $ 34,871,251 8.5 / 6 (3,7) Haven South Waco, TX (5,13) 5/1/2015 5/1/2018 5/1/2019 15,445,668 $ 41,827,034 8.5 / 6 (3,7) Haven Tampa Tampa, FL (5,14) 4/17/2015 4/30/2016 N/A 2,900,000 N/A 10 / - Bishop Street Atlanta, GA (8) 8/31/2015 8/30/2016 N/A 3,107,012 N/A 12 / - Dawsonville Atlanta, GA (9,15) 8/14/2015 11/14/2015 2/14/2016 6,553,500 N/A 12 / - $ 259,057,321 (1) All loans are real estate loans pertaining to developments of multifamily communities, except as otherwise indicated. The borrowers for each of these projects are as follows: "Crosstown Walk" - Iris Crosstown Partners LLC; "City Vista" - Oxford City Vista Development LLC; "Overton Rise" - Newport Overton Holdings, LLC; "Haven West" - Haven Campus Communities Member, LLC; "Haven 12" - Haven Campus Communities - Starkville, LLC; "Founders' Village" - Oxford NTW Apartments LLC; "Encore" - GP - RV Land I, LLC; "Palisades" - Oxford Palisades Apartments LLC; "Fusion" - 360 - Irvine, LLC; "Green Park" - Weems Road Property Owner, LLC; "Stadium Village" - Haven Campus Communities - Kennesaw, LLC; "Summit Crossing III" - Oxford Forsyth Development, LLC; "Crosstown Walk II" - Iris Crosstown Apartments II, LLC; "Aldridge at Town Village" - Newport Town Village Holdings, LLC; "18 Nineteen" - Haven Campus Communities Lubbock, LLC; "Haven South" - Haven Waco Partners, LLC; "Haven Tampa" - Haven Campus Communities - Tampa, LLC; "Bishop Street" - Newport Bishop LLC; and "Dawsonville" - Hendon-BRE Dawson Marketplace, LLC. (2) Effective July 1, 2015, the deferred interest rate was increased by 1.5% per annum. (3) Effective July 1, 2015, the deferred interest rate was increased by 1.0% per annum. (4) Real estate loan in support of a completed student housing community adjacent to the campus of the University of West Georgia. (5) See note 7 - Related Party Transactions. (6) Real estate loan in support of a completed student housing community adjacent to the campus of Mississippi State University. (7) Deferred interest becomes due to the Company on the earliest to occur of (i) the maturity date, (ii) any uncured event of default as defined in the associated loan agreement, (iii) the sale of the project or the refinancing of the loan (other than a refinancing of the loan by the Company or one of its affiliates) and (iv) any other repayment of the loan. (8) Bridge loan to partially finance the acquisition of land and predevelopment costs for a multifamily community. (9) See note 17 - Subsequent Events. (10) A completed student housing community adjacent to the campus of Kennesaw State University. (11) Real estate loan in support of a second phase adjacent to the Crosstown Walk multifamily community. (12) Real estate loan in support of a planned student housing community adjacent to the campus of Texas Tech University. (13) Real estate loan in support of a planned student housing community adjacent to the campus of Baylor University. (14) Bridge loan in support of a planned student housing community adjacent to the campus of the University of South Florida. (15) Bridge loan to partially finance the acquisition of land and predevelopment costs in support of a planned approximate 200,000 square foot retail shopping center. The Palisades, Green Park, Stadium Village and Founders' Village loans are subject to a loan participation agreement with a syndicate of unaffiliated third parties, under which the syndicate is to fund 25% of the loan commitment amount and collectively receive 25% of interest payments and returns of principal. The Company's real estate loan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The Encore, Haven Tampa, Bishop Street and Dawsonville loans are also collateralized by the acquired land. The Haven West and Stadium Village loans are additionally collateralized by an assignment by the developer of security interests in unrelated projects.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 As of 9/30/2015 Carrying amount as of Amount drawn Loan Fee received from borrower - 2% Acquisition fee paid to Manager - 1% Unamortized deferred loan fee revenue September 30, 2015 December 31, 2014 Project/Property Crosstown Walk $ 10,962,000 $ 219,240 $ (109,620 ) $ (15,880 ) $ 10,946,120 $ 10,862,615 CityPark View — 200,000 (100,000 ) — — 9,951,728 City Vista 16,012,969 322,134 (161,067 ) (39,679 ) 15,973,290 13,708,474 Aster at Lely — 254,265 (127,133 ) — — 12,330,262 Overton Rise 16,603,935 332,079 (166,040 ) (41,133 ) 16,562,802 15,773,937 Haven West 6,784,167 138,816 (69,408 ) (13,559 ) 6,770,608 6,753,917 Haven 12 5,815,849 122,328 (61,164 ) (4,403 ) 5,811,446 5,506,157 Founders' Village (1) 9,866,000 197,320 (98,660 ) (26,989 ) 9,839,011 9,804,058 Encore 20,026,525 400,531 (200,265 ) — 20,026,525 11,966,456 Palisades (1) 16,070,000 321,400 (160,700 ) (7,035 ) 16,062,965 14,374,036 Fusion 28,620,510 1,120,890 (560,445 ) (295,298 ) 28,325,212 20,313,722 Green Park (1) 8,908,999 269,287 (134,644 ) (29,773 ) 8,879,226 4,602,691 Stadium Village (1) 13,329,868 268,500 (134,250 ) (10,199 ) 13,319,669 12,664,902 Summit Crossing III 6,434,559 144,928 (72,464 ) (46,201 ) 6,388,358 2,393,639 Overture 2,406,262 138,400 (69,200 ) (42,984 ) 2,363,278 2,225,079 Aldridge at Town Village 9,564,618 219,500 (109,750 ) (79,227 ) 9,485,391 — 18 Nineteen 14,160,503 311,967 (155,984 ) (85,020 ) 14,075,483 — Haven South 10,875,674 309,113 (154,557 ) (127,910 ) 10,747,764 — Haven Tampa 2,900,000 58,000 (29,000 ) (15,911 ) 2,884,089 — Bishop Street 3,107,012 62,140 (31,070 ) (28,301 ) 3,078,711 — Dawsonville 6,288,922 131,070 (65,535 ) (31,960 ) 6,256,962 — $ 208,738,372 $ 5,541,908 $ (2,770,956 ) $ (941,462 ) $ 207,796,910 $ 153,231,673 (1) 25% of the net amount collected by the Company as an acquisition fee was paid to the associated third party loan participant. The Company holds options, but not obligations, to purchase certain of the properties which are partially financed by its real estate loans, as shown in the table below. In the event the Company exercises the associated purchase option and acquires the property, any additional accrued interest, if not paid, will be treated as additional consideration for the acquired project. The option purchase prices are negotiated at the time of the loan closing. Purchase option window Purchase option price Total units upon completion Total beds (student housing communities) Project/Property Begin End Crosstown Walk 7/1/2016 12/31/2016 $ 39,654,273 342 — City Vista 2/1/2016 5/31/2016 $ 43,560,271 272 — Overton Rise 7/8/2016 12/8/2016 $ 51,500,000 294 — Haven West 8/1/2016 1/31/2017 $ 26,138,466 160 568 Haven 12 9/1/2016 11/30/2016 (1) 152 536 Founders' Village 2/1/2016 9/15/2016 $ 44,266,000 247 — Encore N/A N/A N/A 340 — Palisades 3/1/2017 7/31/2017 (1) 304 — Fusion 1/1/2018 4/1/2018 (1) 280 — Green Park 11/1/2017 2/28/2018 (1) 310 — Stadium Village 9/1/2016 11/30/2016 (1) 198 792 Summit Crossing III 8/1/2017 11/30/2017 (1) 172 — Overture 1/1/2018 5/1/2018 (1) 180 — Aldridge at Town Village 11/1/2017 2/28/2018 (1) 300 — 18 Nineteen 10/1/2017 12/31/2017 (1) 217 732 Haven South 10/1/2017 12/31/2017 (1) 250 840 Haven Tampa N/A N/A N/A 158 542 Bishop Street N/A N/A N/A 232 — Dawsonville N/A N/A N/A — — 4,408 4,010 (1) The purchase price is to be calculated based upon market cap rates at the time of exercise of the purchase option, with discounts ranging from between 20 and 60 basis points, depending on the loan. At September 30, 2015 , our portfolio of notes and lines of credit receivable consisted of: Borrower Date of loan Maturity date Total loan commitments Outstanding balance as of: Interest rate 9/30/2015 12/31/2014 360 Residential, LLC 3/20/2013 6/30/2016 $ 2,000,000 $ 1,216,350 $ 1,107,348 12 % (1) TPKG 13th Street Development, LLC (2) 5/3/2013 N/A — — 5,605,178 N/A Preferred Capital Marketing Services, LLC (3) 1/24/2013 12/31/2016 1,500,000 1,367,000 1,500,000 10 % Riverview Associates, Ltd. (4) 12/17/2012 N/A — — 300,000 N/A Pecunia Management, LLC 11/16/2013 11/15/2015 200,000 133,534 200,000 10 % Oxford Contracting LLC 8/27/2013 4/30/2017 1,500,000 1,475,000 1,475,000 8 % (5) Preferred Apartment Advisors, LLC (3) 8/21/2012 12/31/2016 12,000,000 11,545,165 9,128,038 8 % (6,8) Haven Campus Communities, LLC (3) 6/11/2014 6/30/2016 5,400,000 4,939,904 3,540,099 12 % (5) Oxford Capital Partners, LLC 6/27/2014 3/31/2017 8,250,000 7,661,592 4,029,737 12 % (7,8) Newport Development Partners, LLC 6/17/2014 6/30/2016 3,000,000 — 1,860,560 12 % (5) Unamortized loan fees (43,312 ) (48,400 ) $ 33,850,000 $ 28,295,233 $ 28,697,560 (1) Revolving credit line which is an amendment of the bridge loan which was originated on March 20, 2013. The amounts payable under the terms of the loan are collateralized by guaranties of payment and performance by the principals of the borrower. (2) The outstanding balance of this loan was fully repaid as of February 11, 2015. (3) See Note 7 - Related Party Transactions. (4) The outstanding balance of this loan was fully repaid as of May 26, 2015. (5) The amounts payable under the terms of these revolving credit lines are collateralized by a personal guaranty of repayment by the principals of the borrower. (6) The amounts payable under this revolving credit line were collateralized by an assignment of the Manager's rights to fees due under the fourth amended and restated management agreement, or Management Agreement, between the Company and the Manager. (7) The amounts payable under the terms of this revolving credit line, up to the lesser of 25% of the loan balance or $1,000,000 are collateralized by a personal guaranty of repayment by the principals of the borrower. (8) See Note 17 - Subsequent Events. The Company recorded interest income and other revenue from these instruments as follows: Three months ended September 30, Nine months ended September 30, 2015 2014 2015 2014 Real estate loans: Current interest payments $ 4,077,298 $ 2,924,660 $ 11,263,071 $ 7,852,786 Additional accrued interest 3,018,766 1,854,309 7,573,044 5,065,487 Deferred loan fee revenue 204,790 178,727 555,657 759,583 Total real estate loan revenue 7,300,854 4,957,696 19,391,772 13,677,856 Interest income on notes and lines of credit 654,026 878,303 2,007,281 $ 2,143,684 Interest income on loans and notes receivable $ 7,954,880 $ 5,835,999 $ 21,399,053 $ 15,821,540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se characteristics can cause the loans to create variable interests to the Company and require further evaluation as to whether the variable interest creates a variable interest entity, or VIE, which c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s well as the limitations on the fixed-price purchase options on the City Vista, Overton Rise, Crosstown Walk, Haven West, and Founders' Village loans.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September 30, 2015 of approximately $60.2 million . The maximum aggregate amount of loans to be funded as of September 30, 2015 was approximately $60.9 million . The Company is subject to a concentration of credit risk that could be considered significant with regard to the Crosstown Walk, City Vista, Founders' Village, Palisades, Encore, Summit Crossing III and Overture real estate loans, the promissory note from Oxford Contracting, LLC, and the revolving line of credit to Oxford Capital Partners, LLC, as identified specifically by the two named principals of the borrowers, W. Daniel Faulk, Jr. and Richard A. Denny, and as evidenced by repayment guaranties offered in support of these loans. The drawn amount of these loans total approximately $90.9 million (with a total commitment amount of $98.6 million ) and in the event of a total failure to perform by the borrowers and guarantors, would subject the Company to a total possible loss of that amount. The Company generally requires secured interests in one or a combination of the membership interests of the borrowing entity or the entity holding the project, guaranties of loan repayment, and project completion performance guaranties as credit protection with regard to its real estate loans, as is customary in the real estate loan industry. The Company has performed assessments of the guaranties with regard to the obligors' ability to perform according to the terms of the guaranties if needed and has concluded that the guaranties reduce the Company's risk and exposure to the above-described credit risk in place as of September 30, 2015 . The Company is also subject to a geographic concentration of risk that could be considered significant with regard to the Overton Rise, Haven West, Encore, Green Park, Stadium Village, Summit Crossing III, Aldridge at Town Village, Bishop Street, and Dawsonville real estate loans, all of which are partially supporting proposed multifamily communities, student housing projects, and a retail shopping center in or near Atlanta, Georgia. The drawn amount of these loans as of September 30, 2015 totaled approximately $91.0 million (with a total commitment amount of approximately $98.3 million ) and in the event of a total failure to perform by the borrowers and guarantors, would subject the Company to a total possible loss of that amount. The borrowers and guarantors behind the Crosstown Walk, City Vista, Founders' Village, Palisades, Encore, Summit Crossing III and Overture real estate loans, the promissory note to Oxford Contracting, LLC, and the revolving line of credit to Oxford Capital Partners, LLC collectively qualify as a major customer as defined in ASC 280-10-50, as the revenue recorded from this customer exceeded ten percent of the Company's total revenues. The Company recorded revenue from transactions with this major customer within its financing segment of approximately $3.3 million and $2.1 million for the three-month periods ended September 30, 2015 , and 2014, respectively and $9.3 million and $4.0 million for the nine-month periods ended September 30, 2015 , and 2014, respectively.</t>
  </si>
  <si>
    <t>Redeemable Preferred Stock</t>
  </si>
  <si>
    <t>Redeemable Stock, Preferred [Abstract]</t>
  </si>
  <si>
    <t>Preferred Stock [Text Block]</t>
  </si>
  <si>
    <t>Redeemable Preferred Stock and Equity Offerings The Company's Follow-on Offering is being offered by International Assets Advisory, LLC, or the Dealer Manager, on a "reasonable best efforts" basis. Each share of Preferred Stock ranks senior to Common Stock and carries a cumulative annual 6% dividend of the stated per share value of $1,000 , payable monthly as declared by the Company’s board of directors. Dividends begin accruing on the date of issuance. On June 26, 2014, the Company amended the redemption schedule of the Preferred Stock to allow redemptions at the option of the holder from the date of issuance of the Preferred Stock through the first year subject to a 13% redemption fee. After year one, the redemption fee decreases to 10% , after year three it decreases to 5% , after year four it decreases to 3% ,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9.00 per share. The current market price per share is determined using the volume weighted average closing market price for the 20 trading days prior to the date of issuance of the Warrant. The Warrants are not exercisable until one year following the date of issuance and expire four years following the date of issuance. As of September 30, 2015 , offering costs specifically identifiable to Unit offering closing transactions, such as commissions, dealer manager fees, and other registration fees, totaled approximately $37.3 million . These costs are reflected as a reduction of stockholders' equity at the time of closing. In addition, the costs related to the offering not related to a specific closing transaction totaled approximately $10.0 million . As of September 30, 2015 , the Company had issued 386,912 Units from which we realized net proceeds of approximately $349.3 million after commissions and other costs. A total of 2,800 shares of Series A Preferred Stock were subsequently redeemed. The number of Units issued was approximately 39.1% of the maximum number of Units anticipated to be issued under the Primary Series A Offering and the Follow-On Offering. The Company cumulatively recognized approximately 39.1% of the approximate $10.0 million deferred to date, or approximately $3.9 million as a reduction of stockholders' equity. The remaining balance of offering costs not yet reflected as a reduction of stockholder's equity, approximately $6.1 million , are reflected in the asset section of the consolidated balance sheet as deferred offering costs at September 30, 2015 . The remainder of current and future deferred offering costs related to the Follow-on Offering will likewise be recognized as a reduction of stockholders' equity in the proportion of the number of Units issued to the maximum number of Units anticipated to be issued. Offering costs not related to a specific closing transaction are subject to an overall cap of 1.5% (discussed further below) of the total gross proceeds raised during the Unit offerings. Aggregate offering expenses, including selling commissions and dealer manager fees, will be capped at 11.5% of the aggregate gross proceeds of the Primary Series A Offering and the Follow-On Offering, of which the Company will reimburse its Manager up to 1.5% of the gross proceeds of these offerings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May 17, 2013, the Company filed a registration statement on Form S-3 (File No. 333-188677) for an offering up to $200 million of equity or debt securities, or Shelf Registration Statement, which was declared effective by the SEC on July 19, 2013. Deferred offering costs related to this Shelf Registration Statement totaled approximately $721,000 as of September 30, 2015 , of which approximately $333,000 are reflected as deferred offering costs in the asset section of the consolidated balance sheet at September 30, 2015 . These costs will likewise be recognized as a reduction of stockholders' equity in the proportion of the proceeds from securities issued to the maximum amount of securities registered. On February 28, 2014, the Company filed a prospectus supplement to the Shelf Registration Statement to issue and sell up to $100 million of Common Stock from time to time in an "at the market" offering, or the ATM Offering, through MLV &amp; Co. LLC as sales agent. Through September 30, 2015 , the Company sold approximately 6.5 million shares of Common Stock through the ATM offering and collected net proceeds of approximately $54.4 million .</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is the Chief Executive Officer and Mr. Silverstein is the President and Chief Operating Officer of the Manager. 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 The Management Agreement entitles the Manager to receive compensation for various services it performs related to acquiring assets and managing properties on the Company's behalf. The following table details Manager fees recognized, net of deferrals, as described below. Three months ended September 30, Nine months ended September 30, Type of Compensation Basis of Compensation 2015 2014 2015 2014 Acquisition fees 1% of the gross purchase price of real estate assets acquired or loans advanced $ 2,035,350 $ 3,156,638 $ 4,438,813 $ 3,500,327 Asset management fees Monthly fee equal to one-twelfth of 0.50% of the total book value of assets, as adjusted 1,045,986 531,881 2,290,870 1,492,458 Property management fees Monthly fee equal to 4% of the monthly gross revenues of the properties managed 743,775 283,805 1,652,034 814,600 General and administrative expense fees Monthly fee equal to 2% of the monthly gross revenues of the Company 497,437 255,234 1,154,639 714,927 $ 4,322,548 $ 4,227,558 $ 9,536,356 $ 6,522,312 On September 4, 2015, the Company acquired Royal Lakes Marketplace, a grocery-anchored shopping center in the Atlanta, Georgia market, from Madison Retail - Royal Lakes, LLC, a Georgia limited liability company. WRF provided an equity investment in support of the development of Royal Lakes Marketplace and received $1.9 million from the sales proceeds. The Company executed a net profits interest agreement on September 4, 2015 with the Seller of Royal Lakes Marketplace, or Net Profits Interest Agreement. The Net Profits Interest Agreement grants the seller a 30% profit sharing interest in proceeds net of closing costs for Qualifying Transactions (as defined below) related to the four pads of vacant outparcel land acquired as part of the Royal Lakes Marketplace transaction. Qualifying Transactions, as defined in the agreement, include the sale of the outparcels, entry into a ground lease on the outparcels or a build-to-suit transaction. The profit sharing interest expires if no Qualifying Transactions are initiated by September 4, 2020. Included in the acquisition fees to related parties line of the statement of operations are fees related to the acquisition of eight grocery-anchored shopping centers in the amount of $642,820 for the three and nine months ended September 30, 2014 paid to Joel T. Murphy while he was a director and Chief Executive Officer of New Market Properties, LLC, a related party. Mr. Murphy was also paid a fee of $57,268 in connection with one grocery-anchored shopping center acquisition prior to his becoming a director of the Company and the Chief Executive Officer of New Market Properties, LLC, which is included in the acquisition fees and pursuit costs line of the statement of operations for the nine months ended September 30, 2014. The Management Agreement also entitles the Manager to receive compensation for services rendered in connection with the construction, development or landscaping of the properties (Construction Management Fees), including the supervision of any third party vendors engaged by the Manager to provide such services; such fee is an amount equal to the customary and competitive market rates in light of the size, type and location of the property. The Company paid construction management fees of $9,193 to the Manager for the three and nine month periods ended September 30, 2015, which were capitalized as part of the related capital improvement. There were no such amounts paid to the Manager for prior periods. The Manager may, in its discretion, defer some or all of the asset management, property management, or general and administrative expense fees for properties owned by the Company. Any deferred fees become due and payable to the extent that, in the event of any capital transaction, the net sale proceeds exceed the allocable capital contributions for the asset plus a 7% priority annual return on the asset. A total of $1,528,479 of combined asset management, general and administrative expense and property management fees related to certain properties and land loans during the nine months ended September 30, 2015 and $1,860,824 cumulatively have been deferred by the Manager. The Company will recognize any deferred fees in future periods to the extent, if any, it determines that it is probable that the estimated net sale proceeds would exceed the hurdles listed above. As of September 30, 2015, the Company determined that there was insufficient evidence to support recognition of these deferred fees; therefore, the Company has not recognized any expense for the amounts deferred. In addition to property management fees, the Company incurred the following reimbursable on-site personnel salary and related benefits expenses at the properties, which are listed on the Consolidated Statements of Operations: Three months ended September 30, Nine months ended September 30, 2015 2014 2015 2014 $ 1,688,347 $ 632,051 $ 4,114,752 $ 1,866,416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708,547 and $331,360 for the nine-month periods ended September 30, 2015 and 2014, respectively. Preferred Capital Securities, LLC, a broker-dealer owned by NELL Partners, Inc., was reimbursed $145,538 for these same costs for the three-month and nine-month periods ended September 30, 2015. These costs are recorded as deferred offering costs until such time as additional closings occur on the Unit offerings or the Shelf Offering, at which time they are reclassified on a pro-rata basis as a reduction of offering proceeds within stockholders’ equity. The Company's Haven West, Haven 12, Stadium Village, 18 Nineteen, Haven South and Haven Tampa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disposition fees based on the lesser of (A) one-half of the commission that would be reasonable and customary; and (B) 1% of the sale price of the asset. Furthermore, the Manager holds the special limited partnership interest in the Operating Partnership, which entitles the Manager to distributions from the Operating Partnership equal to 15% of any net proceeds from the sale of a property that are remaining after the payment of (i) the capital and certain expenses related to all realized investments (including the sold asset), and (ii) a 7% priority annual return on such capital and expense; provided that all accrued and unpaid dividends on the Series A Preferred Stock have been paid in full. The Company did not incur any of these other potential fees during the nine-month periods ended September 30, 2015 or 2014. The Company holds a promissory note in the amount of $ 1,367,000 due from Preferred Capital Marketing Services, LLC, or PCMS, which is a wholly-owned subsidiary of NELL Partners. The Company has extended a revolving line of credit with a maximum borrowing amount of $12.0 million to its Manager. See Note 17 - Subsequent Events.</t>
  </si>
  <si>
    <t>Dividends</t>
  </si>
  <si>
    <t>Dividends [Abstract]</t>
  </si>
  <si>
    <t>Dividends [Text Block]</t>
  </si>
  <si>
    <t>The Company's dividend activity on its Common Stock for the nine -month periods ended September 30, 2015 and 2014 was: 2015 2014 Record date Number of shares Dividend per share Aggregate dividends paid Record date Number of shares Dividend per share Aggregate dividends paid March 13, 2015 22,004,309 $ 0.175 $ 3,850,754 March 14, 2014 15,336,059 $ 0.16 $ 2,453,769 June 15, 2015 22,290,677 0.18 4,012,322 June 16, 2014 16,613,827 0.16 2,658,212 September 15, 2015 22,323,604 0.18 4,018,249 September 15, 2014 18,361,942 0.16 2,937,911 $ 0.535 $ 11,881,325 $ 0.48 $ 8,049,892</t>
  </si>
  <si>
    <t>dividends and distributions [Text Block]</t>
  </si>
  <si>
    <t>Dividends and Distributions The Company declares and pays monthly cash dividend distributions on its Series A Preferred Stock in the amount of $5.00 per share per month, prorated for partial months at issuance as necessary. The Company's cash distributions on its Series A Preferred Stock were: 2015 2014 Record date Number of shares Aggregate dividends declared Record date Number of shares Aggregate dividends declared January 30, 2015 192,607 $ 984,217 January 31, 2014 89,313 $ 454,344 February 27, 2015 206,007 1,047,189 February 28, 2014 93,005 468,337 March 31, 2015 223,699 1,141,491 March 31, 2014 98,200 497,855 April 30, 2015 243,570 1,244,249 April 30, 2014 101,436 510,905 May 29, 2015 267,273 1,366,207 May 30, 2014 105,630 533,800 June 30, 2015 288,392 1,480,101 June 30, 2014 109,865 556,074 July 31, 2015 311,944 1,588,310 July 31, 2014 115,114 583,110 August 31, 2015 334,013 1,701,019 August 29, 2014 123,334 626,595 September 30, 2015 358,687 1,824,796 September 30, 2014 135,109 693,812 Total $ 12,377,579 Total $ 4,924,832 The Company's dividend activity on its Common Stock for the nine -month periods ended September 30, 2015 and 2014 was: 2015 2014 Record date Number of shares Dividend per share Aggregate dividends paid Record date Number of shares Dividend per share Aggregate dividends paid March 13, 2015 22,004,309 $ 0.175 $ 3,850,754 March 14, 2014 15,336,059 $ 0.16 $ 2,453,769 June 15, 2015 22,290,677 0.18 4,012,322 June 16, 2014 16,613,827 0.16 2,658,212 September 15, 2015 22,323,604 0.18 4,018,249 September 15, 2014 18,361,942 0.16 2,937,911 $ 0.535 $ 11,881,325 $ 0.48 $ 8,049,892 The holders of Class A Units of the Operating Partnership are entitled to equivalent distributions as those declared on the Common Stock. At September 30, 2015 , the Company had 276,560 Class A Units outstanding, which are exchangeable on a one-for-one basis for shares of Common Stock or the equivalent amount of cash. Distribution activity by the Operating Partnership was: 2015 2014 Declaration date Payment date Aggregate distributions Declaration date Payment date Aggregate distributions February 5, 2015 April 22, 2015 $ 49,063 February 6, 2014 April 22, 2014 $ 36,552 April 29, 2015 July 15, 2015 50,465 May 8, 2014 July 17, 2014 21,509 August 6, 2015 October 21, 2015 49,779 August 7, 2014 October 17, 2014 23,201 $ 149,307 $ 81,262</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or, as amended, the 2011 Plan, to incentivize, compensate and retain eligible officers, consultants, and non-employee directors. On May 7, 2015, the Company's stockholders approved the third amendment to the Preferred Apartment Communities, Inc. 2011 Stock Incentive Plan, or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Three months ended September 30, Nine months ended September 30, Unamortized expense as of September 30, 2015 2014 2015 2014 2015 Quarterly board member committee fee grants $ 18,018 $ 11,858 $ 41,917 $ 29,786 $ — Class B Unit awards: Executive officers - 2013 — — — 2,318 — Executive officers - 2014 — 364,558 3,825 1,095,041 — Executive officers - 2015 495,399 — 1,474,872 — 492,145 Restricted stock grants: 2013 — — — 85,812 — 2014 — 80,545 107,321 134,150 — 2015 80,000 — 133,333 — 186,679 Total $ 593,417 $ 456,961 $ 1,761,268 $ 1,347,107 $ 678,824 Restricted Stock Grants On May 9, 2013, the Company granted a total of 29,016 shares of restricted Common Stock to its independent board members, in payment of their annual retainer fees. The per-share fair value was $8.85 and total compensation cost in the amount of $256,792 was recognized on a straight-line basis over the period ending with the vest date, which was May 8, 2014. On January 1, 2014, 1,957 shares of restricted stock from this grant were forfeited upon the transition of the vice chairman of the Company's board of directors from an independent director status to an employee of the Manager. On January 1, 2014, the Company granted 2,178 shares of restricted Common Stock to a new independent board member, in pro-rata payment of his annual retainer fee. The per-share fair value was $8.04 and total compensation cost in the amount of $17,511 was recognized on a straight-line basis over the period beginning on the date of grant and ending on May 8, 2014. On May 8, 2014, the Company granted a total of 39,216 shares of restricted Common Stock to its independent board members, in payment of their annual retainer fees. The per-share fair value was $8.21 and total compensation cost in the amount of $321,963 will be recognized on a straight-line basis over the period ending on the earlier of first anniversary of the grant date and the date of the next annual meeting of the Company's stockholders. On May 7, 2015, the Company granted a total of 30,133 shares of restricted Common Stock to its independent board members, in payment of their annual retainer fees. The per-share fair value was $10.62 and total compensation cost in the amount of $320,012 will be recognized over the four following 90-day periods following the date of grant. The shares granted will vest on a pro-rata basis over these same four periods. Directors’ Stock Grants 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Details concerning these grants were: Grant date Total number of shares granted Fair value per share Total fair value 2/6/2014 2,241 $ 8.00 $ 17,928 8/7/2014 1,350 $ 8.80 $ 11,880 2/5/2015 1,782 $ 10.05 $ 17,909 5/7/2015 564 $ 10.62 $ 5,990 8/6/2015 1,647 $ 10.94 $ 18,018 Class B Units On January 2, 2013, pursuant to the limited partnership agreement of the Operating Partnership, the Company granted 142,046 Class B Units of the Operating Partnership, or Class B Units, to certain of its executive officers as compensation for service to be rendered during 2013. On January 2, 2014, the Company granted 239,556 Class B Units for service to be rendered during 2014. On January 2, 2015, the Company granted 285,997 Class B Units for service to be rendered during 2015. The Class B Units become Vested Class B Units at the Initial Valuation Date, which is one year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Units become earned Class B Units and automatically convert into Class A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Units may become Earned Class B Units on a pro-rata basis should the result of the market capitalization test be an increase of less than the target market threshold. Any Vested Class B Units that do not become Earned Class B Units on the Initial Valuation Date are subsequently remeasured on a quarterly basis until such time as all Vested Class B Units become Earned Class B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Units to qualify to become fully Earned Class B Units. Because of the market condition vesting requirement that determines the transition of the Vested Class B Units to Earned Class B Units, a Monte Carlo simulation was utilized to calculate the total fair values, which will be amortized as compensation expense over the one-year periods beginning on the grant dates through the Initial Valuation Dates. On January 2, 2014, 131,464 of the 142,046 outstanding Class B Units for 2013 became fully vested and earned and automatically converted to Class A Units of the Operating Partnership. The remaining 10,582 unvested 2013 Class B Units became vested and earned and automatically converted to Class A Units of the Operating Partnership on June 30, 2014. On January 2, 2015, the 239,556 outstanding Class B Units for 2014 became fully vested and earned and automatically converted to Class A Units of the Operating Partnership. The underlying valuation assumptions and results for the Class B Unit awards were: Grant dates 1/2/2015 1/2/2014 Stock price $ 9.21 $ 8.05 Dividend yield 7.60 % 8.12 % Expected volatility 30.13 % 32.72 % Risk-free interest rate 2.55 % 3.80 % Derived service period (years) 1.0 1.0 Number of Units granted 285,997 239,556 Calculated fair value per Unit $ 6.81 $ 5.94 Total fair value of Units $ 1,947,640 $ 1,422,963 Target market threshold increase $ 2,629,000 $ 1,959,000 The expected dividend yield assumptions were derived from the Company’s closing prices of the Common Stock on the grant dates and the projected future quarterly dividend payments per share of $0.175 for the 2015 awards and $0.16 for the 2014 awards. Since the Company has a limited amount of operating history in the public equity market, the expected volatility assumption was derived from the observed historical volatility of the common stock prices of a select group of peer companies within the REIT industry that most closely approximate the Company’s size, capitalization, leverage, line of business and geographic focus markets. The risk-free rate assumptions were obtained from the Federal Reserve yield table and were calculated as the interpolated rate between the 20 and 30 year yield percentages on U. S. Treasury securities on the grant dates. Since the likelihood of attainment of the market condition for each of the Class B Units to become earned is believed to be high and the vesting period is one year, the forfeiture rate assumption for these Class B Units was set to 0% . Since the Class B Units have no expiration date, a derived service period of one year was utilized, which equals the period of time from the grant date to the initial valuation date.</t>
  </si>
  <si>
    <t>Indebtedness</t>
  </si>
  <si>
    <t>Debt [Abstract]</t>
  </si>
  <si>
    <t>Debt Disclosure [Text Block]</t>
  </si>
  <si>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 As of September 30, 2015, the Company has an outstanding principal balance of $9.8 million on this loan. Additional advances of the mortgage commitment will be drawn as the Company achieves incremental leasing benchmarks specified under the loan agreement. This mortgage has a variable interest of LIBOR plus 250 basis points, which was 2.70% as of September 30, 2015. The Company has placed interest rate caps on the variable rate mortgages on its Avenues at Creekside and Citi Lakes multifamily communities. Under guidance provided by ASC 815-10, these interest rate caps fall under the definition of derivatives, which are embedded in their debt hosts. Because these interest rate caps are deemed to be clearly and closely related to their debt hosts, bifurcation and fair value accounting treatment is not required. As of September 30, 2015, the weighted-average remaining life of deferred loan costs related to the Company's mortgage indebtedness was approximately 5.5 years . Credit Facility The Company has a credit facility, or Credit Facility, with Key Bank National Association, or Key Bank, which defines a revolving line of credit, or Revolving Line of Credit, which is used to fund investments, capital expenditures, dividends (with consent of Key Bank), working capital and other general corporate purposes on an as needed basis. The maximum borrowing capacity on the Revolving Line of Credit was $40.0 million until the amendment of the loan agreement pursuant to the Third Modification Agreement, which became effective July 1, 2014. The Third Modification Agreement increased the Company's borrowing capacity on the Revolving Line of Credit from $40.0 million to $45.0 million and extended the maturity date to July 1, 2015. Once the Company's operating real estate assets exceeded $300.0 million , the borrowing capacity was increased to $50.0 million . On February 12, 2015, the Company extended the maturity of its Revolving Line of Credit to February 12, 2016 and amended the interest rate to LIBOR plus 3.25% per annum. On August 28, 2015, we entered into the Third Amended and Restated Credit Agreement, under which our borrowing capacity on the Revolving Line of Credit was increased to $70.0 million and the maturity date was extended to August 27, 2018. Also on February 12, 2015, the Company entered into a $32.0 million term loan with Key Bank National Association under the Credit Facility, or the Term Loan, to partially finance the acquisition of two multifamily communities in Houston, Texas. The Term Loan accrued interest at a rate of LIBOR plus 4.0% per annum until it was repaid in full on May 12, 2015. The Credit Facility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September 30, 2015 , the Company was in compliance with all covenants related to the Credit Facility, as shown in the following table: Covenant (1) Requirement Result Net worth Minimum $275,000,000 (2) $443,546,594 Debt yield Minimum 8.0% 8.45% Payout ratio Maximum 95% (3) 79.2% Total leverage ratio Maximum 62.5% 57.2% Debt service coverage ratio Minimum 1.50x 2.79x (1) All covenants are as defined in the credit agreement for the Credit Facility. (2) Minimum $275 million plus 75% of the net proceeds of any equity offering, which totaled $302,541,070 as of September 30, 2015 . (3) Calculated on a trailing four-quarter basis. For the twelve-month period ended September 30, 2015 , the maximum dividends and distributions allowed under this covenant was approximately $36,681,000 . Loan fees and closing costs for the establishment and subsequent amendments of the Revolving Line of Credit, the Term Loan, as well as the mortgage debt on the Company's multifamily communities, are amortized using the straight-line method, which approximates the effective interest method over the lives of the loans. At September 30, 2015 , aggregate unamortized loan costs for the Revolving Line of Credit were $487,079 , which will be amortized over the remaining life of the Revolving Line of Credit. The weighted average interest rate for the Credit Facility was approximately 3.73% for the nine -month period ended September 30, 2015 . The Revolving Line of Credit also bears a commitment fee on the average daily unused portion of the Revolving Credit Facility of 0.20% or 0.30% per annum, based on the amount borrowed as a percentage of the total commitment. Future Principal Payments The Company’s estimated future principal payments due on its debt instruments as of September 30, 2015 were: Period Future principal payments 2015 $ 30,156,895 2016 7,011,585 2017 8,831,177 2018 30,490,484 2019 150,172,226 thereafter 400,083,611 Total $ 626,745,978</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after this effective date, so long as it distributes 100% of the Company's annual REIT taxable income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for the three- month and nine-month periods ended September 30, 2015 and 2014.</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t September 30, 2015, the amount guarantied by the Company was $6.9 million . The amount of the guaranty is reduced by $555,000 per lease year over the term of the lease. Certain officers and employees of the Manager have been assigned company credit cards. The Company has guarantied up to $405,000 on these credit cards. The Company is otherwise currently subject to neither any known material commitments or contingencies from its business operations, nor any material known or threatened litigation.</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three distinct segments: multifamily communities, real estate related financing, and retail. Multifamily Communities - consists of the Company's portfolio of owned residential multifamily communities. Financing - consists of the Company's investment portfolio of real estate loans, bridge loans, and other instruments deployed by the Company to partially finance the development, construction, and prestabilization carrying costs of new multifamily communities and other real estate and real estate related assets. Retail - consists of the Company's portfolio of owned grocery-anchored shopping center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September 30, 2015 December 31, 2014 Assets: Multifamily communities $ 684,142,022 $ 368,224,617 Financing 247,354,966 189,984,602 Retail 159,597,066 123,932,893 Other 13,746,142 9,240,795 Consolidated assets $ 1,104,840,196 $ 691,382,907 Total capitalized expenditures of $2,737,108 and $1,337,702 (excluding the purchase price of acquisitions and including construction in progress) were recorded for the nine-month periods ended September 30, 2015 and 2014, respectively, attributable to the Company’s multifamily communities segment. Total capitalized expenditures of $1,008,023 and $221,950 attributable to the retail segment were recorded for the nine-month periods ended September 30, 2015 and 2014, respectively. Three months ended September 30, Nine months ended September 30, 2015 2014 2015 2014 Revenues Multifamily communities $ 18,624,534 $ 6,952,522 $ 44,714,185 $ 19,992,643 Financing 7,954,880 5,835,999 21,399,052 15,821,540 Retail 3,376,279 394,139 9,275,798 673,749 Consolidated revenues $ 29,955,693 $ 13,182,660 $ 75,389,035 $ 36,487,932 Three months ended September 30, Nine months ended September 30, 2015 2014 2015 2014 Segment net operating income (Segment NOI) Multifamily communities $ 10,517,036 $ 4,104,481 $ 24,585,670 $ 11,712,202 Financing 7,954,880 5,835,999 21,399,052 15,821,540 Retail 2,472,650 293,431 6,529,303 504,540 Consolidated segment net operating income 20,944,566 10,233,911 52,514,025 28,038,282 Interest expense: Multifamily communities 4,253,524 1,702,977 10,403,085 4,411,323 Retail 844,472 82,639 2,391,479 82,639 Financing 720,764 364,431 2,089,779 1,156,134 Depreciation and amortization: Multifamily communities 8,719,852 2,870,450 21,526,901 8,369,612 Retail 1,816,634 315,289 4,882,862 421,433 Professional fees 577,579 326,776 1,249,947 901,429 Management fees, net of deferrals 1,535,382 787,115 3,302,109 2,207,385 Acquisition costs: Multifamily communities 2,543,159 2,937,724 5,335,149 3,087,696 Retail 781,799 3,562,332 941,514 3,820,023 Equity compensation to directors and executives 593,417 456,961 1,761,268 1,347,107 Other 255,751 56,590 671,792 242,561 Net income (loss) $ (1,697,767 ) $ (3,229,373 ) $ (2,041,860 ) $ 1,990,940</t>
  </si>
  <si>
    <t>Loss per Share</t>
  </si>
  <si>
    <t>Loss per share [Abstract]</t>
  </si>
  <si>
    <t>Earnings Per Share [Text Block]</t>
  </si>
  <si>
    <t>The following is a reconciliation of weighted average basic and diluted shares outstanding used in the calculation of income (loss) per share of Common Stock: Three months ended September 30, Nine months ended September 30, 2015 2014 2015 2014 Numerator: Net (loss) income $ (1,697,767 ) $ (3,229,373 ) $ (2,041,860 ) $ 1,990,940 Net loss (income) attributable to non-controlling interests 15,289 26,481 20,712 (32,747 ) Net (loss) income attributable to the Company (1,682,478 ) (3,202,892 ) (2,021,148 ) 1,958,193 Dividends declared to Series A preferred stockholders (A) (5,114,126 ) (1,903,517 ) (12,377,580 ) (4,924,832 ) Earnings attributable to unvested restricted stock (B) (4,068 ) (6,275 ) (16,355 ) (17,227 ) Net loss available to common stockholders $ (6,800,672 ) $ (5,112,684 ) $ (14,415,083 ) $ (2,983,866 ) Denominator: Weighted average number of shares of Common Stock - basic 22,292,217 17,564,091 22,109,036 16,399,675 Effect of dilutive securities: (C) Warrants — — — — Class B Units — — — — Unvested restricted stock — — — — Weighted average number of shares of Common Stock - diluted 22,292,217 17,564,091 22,109,036 16,399,675 Net loss per share of Common Stock available to common stockholders: Basic $ (0.31 ) $ (0.29 ) $ (0.65 ) $ (0.18 ) Diluted $ (0.31 ) $ (0.29 ) $ (0.65 ) $ (0.18 ) (A) The Company’s shares of Series A Preferred Stock outstanding accrue dividends at an annual rate of 6% of the stated value of $1,000 per share, payable monthly. The Company had 384,112 and 146,145 outstanding shares of Series A Preferred Stock at September 30, 2015 and 2014, respectively. (B) The Company's outstanding unvested restricted share awards ( 22,602 and 39,216 shares of Common Stock at September 30, 2015 , and 2014,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net losses attributable to common stockholders for the three-month and nine-month periods ended September 30, 2015 and 2014, the dividends declared for that period are adjusted in determining the calculation of loss per share of Common Stock since the unvested restricted share awards are defined as participating securities. (C) Potential dilution from 150,000 shares of Common Stock that would be outstanding due to the hypothetical exercise of a warrant issued by the Company to International Assets Advisory LLC, or IAA, on March 31, 2011, which expired on March 31, 2015, and warrants outstanding at September 30, 2015 from issuances of Units that are potentially exercisable into 7,607,520 shares of Common Stock, are excluded from the diluted shares calculations because the effect was antidilutive. Class A Units were excluded from the denominator because earnings were allocated to non-controlling interests in the calculation of the numerator.</t>
  </si>
  <si>
    <t>Pro Forma Financial Information</t>
  </si>
  <si>
    <t>Pro Forma Financial Information [Abstract]</t>
  </si>
  <si>
    <t>Subsequent Event, Pro Forma Business Combinations [Text Block]</t>
  </si>
  <si>
    <t>Pro Forma Financial Information (unaudited) The Company’s condensed pro forma financial results, assuming the acquisitions of Salem Cove, Parkway Town Centre, Spring Hill Plaza, the Dunbar Portfolio, the Sunbelt Portfolio, were hypothetically acquired on January 1, 2013, CityPark View, Aster at Lely, Avenues at Creekside, Independence Square, Royal Lakes were hypothetically acquired on January 1, 2014, the Houston Portfolio was hypothetically acquired February 1, 2014 and Venue at Lakewood Ranch was hypothetically acquired on September 1, 2014 and Citi Lakes was hypothetically acquired on December 1, 2014, were: Three months ended September 30, Nine months ended September 30, 2015 2014 2015 2014 Pro forma: Revenues $ 31,193,556 $ 24,872,962 $ 88,716,623 $ 67,656,005 Net income (loss) $ 2,113,973 $ (2,365,790 ) $ 803,751 $ (17,596,392 ) Net income (loss) attributable to the Company $ 2,082,759 $ (2,289,368 ) $ 791,394 $ (17,352,981 ) Net loss attributable to common stockholders $ (3,035,435 ) $ (4,199,160 ) $ (11,602,541 ) $ (22,295,040 ) Net loss per share of Common Stock attributable to common stockholders, Basic and diluted $ (0.13 ) $ (0.22 ) $ (0.49 ) $ (1.25 ) Weighted average number of shares of Common Stock outstanding, basic and diluted 23,742,217 19,104,091 23,559,036 17,849,675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Company's Irvine loan was measured at fair value on a recurring basis as of December 31, 2014; it was converted to a real estate loan on July 1, 2015.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9/30/2015 Carrying value Fair value measurements using fair value hierarchy Fair Value Level 1 Level 2 Level 3 Financial assets: Real estate loans (1) $ 219,024,185 $ 231,276,149 $ — $ — $ 231,276,149 Notes and line of credit receivable 28,295,233 28,295,233 — — 28,295,233 $ 247,319,418 $ 259,571,382 $ — $ — $ 259,571,382 Financial liabilities: Mortgage notes payable (2) $ 590,804,256 $ 597,305,328 $ — $ — $ 597,305,328 Revolving credit facility 28,700,000 28,700,000 — — 28,700,000 Loan participation obligations 12,525,823 13,038,625 — — 13,038,625 $ 632,030,079 $ 639,043,953 $ — $ — $ 639,043,953 As of December 31, 2014 Carrying value Fair value measurements using fair value hierarchy Fair Value Level 1 Level 2 Level 3 Financial assets: Real estate loans (1) $ 161,270,120 $ 166,583,953 $ — $ — $ 166,583,953 Notes and line of credit receivable 28,697,560 28,697,560 — — 28,697,560 $ 189,967,680 $ 195,281,513 $ — $ — $ 195,281,513 Financial liabilities: Mortgage notes payable (2) $ 349,391,163 360,557,496 $ — $ — $ 360,557,496 Revolving credit facility 24,500,000 24,500,000 — — 24,500,000 Loan participation obligations 7,990,798 8,399,069 — — 8,399,069 $ 381,881,961 $ 393,456,565 $ — $ — $ 393,456,565 (1) The carrying value of real estate loans includes the Fusion loan of $20,313,722 at December 31, 2014, for which the Company elected the fair value option on a recurring basis. The carrying value of real estate assets includes the Company's balance of the Founders' Village, Palisades, Green Park, and Stadium Village real estate loans, as well as the amounts funded by unrelated participants. The loan participation obligations are the amounts due the participants under these arrangements. The carrying value of real estate loans includes accrued interest of $11,227,275 and $8,038,447 as of September 30, 2015 and December 31, 2014, respectively. (2) The carrying value of mortgage notes payable consists of the principal amounts due reduced by any unamortized deferred loan issuance costs.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September 30, 2015 , discounted to the reporting date utilizing a discount rate believed to be appropriate for multifamily development projects. At the date of the Fusion loan, the Company elected the fair value option as the carrying amount of the loan. The significant unobservable input into this level 3 fair value assessment classification included a remote possibility of realization of the $2.0 million exit fee at December 31, 2014. Because the interest rate of the loan approximated market rates for similar loans, and due to the short term nature of the loan, the Company determined that the face amount of the loan approximated its fair market value at that date. The Fusion loan was converted from a bridge loan to a real estate loan on July 1, 2015 and the Company ceased the fair value option election as of that date since the exit fee feature is not present in the real estate loan. The fair values of the fixed rate mortgages on the Company’s properties were developed using market quotes of the fixed rate yield index and spread for four, five and seven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On October 5, 2015, the Company increased the maximum lending amount to $13.4 million on its line of credit to Oxford Capital Partners, LLC and extended the maturity date of the instrument to March 31, 2017. On October 7, 2015, the Company increased the maximum lending amount to approximately $11.6 million on its Dawsonville bridge loan. On October 9, 2015, the Company's Encore bridge loan was recapitalized to an amount of up to approximately $20.7 million to partially finance a planned multifamily community project in Atlanta, Georgia. On October 20, 2015, the Company increased the maximum lending amount to $13.0 million on its line of credit to its Manager. On October 30, 2015, the Company acquired a grocery-anchored shopping center comprised of approximately 112,000 square feet of gross leasable area in the Atlanta, Georgia market. Between October 1, 2015 and November 1, 2015, the Company issued 33,966 Units and collected net proceeds of approximately $30.6 million after commissions and fees under its Follow-on Offering. On November 4, 2015, the Company granted 540 shares of Common Stock to its independent board members, in payment of one of their meeting fees. The per-share fair value of this award, which was fully vested upon issuance, was $11.14 , which was the closing price of the Common Stock on the prior business day. The total compensation cost of $6,016 was recorded in full at the grant date. On November 5, 2015, the Company granted 534 shares of Common Stock to its independent board members, in payment of one of their meeting fees. The per-share fair value of this award, which was fully vested upon issuance, was $11.22 , which was the closing price of the Common Stock on the prior business day. The total compensation cost of $5,991 was recorded in full at the grant date. On November 5, 2015, the Company declared a Common Stock dividend of $0.1925 per share for the fourth quarter 2015, which is payable on January 15, 2016, to common stockholders of record on December 15, 2015.</t>
  </si>
  <si>
    <t>Significant Accounting Policies Basis of Presentation (Policies)</t>
  </si>
  <si>
    <t>Discontinued Operations, Policy [Policy Text Block]</t>
  </si>
  <si>
    <t xml:space="preserve">Discontinued Operations The Company evaluates all disposal groups for held-for-sale classification for which such disposal represents (or will represent) a strategic shift which will have a significant effect on the Company's results or operations and financial results. </t>
  </si>
  <si>
    <t>Finance, Loan and Lease Receivables, Held-for-investment, Policy [Policy Text Block]</t>
  </si>
  <si>
    <t xml:space="preserve">Loans and Notes Held for Investment The Company carries its investments in real estate loans at amortized cost with assessments made for impairment in the event recoverability of the principal amount becomes doubtful. If, upon testing for impairment, the fair value result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See the "Revenue Recognition" section of this Note for other loan-related policy disclosures required by ASC 310-10-50-6. </t>
  </si>
  <si>
    <t>Goodwill and Intangible Assets, Policy [Policy Text Block]</t>
  </si>
  <si>
    <t>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unreasonabl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deferred equity offering costs policy [Policy Text Block]</t>
  </si>
  <si>
    <t xml:space="preserve">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one share of Series A Redeemable Preferred Stock, or Series A Preferred Stock, and one warrant, or Warrant, to purchase 20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6)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t>
  </si>
  <si>
    <t>Revenue Recognition Leases, Operating [Policy Text Block]</t>
  </si>
  <si>
    <t>Revenue Recognition Rental revenue is recognized when earned from residents of the Company's multifamily communities, which is over the terms of rental agreements, typically of 13 months’ duration. Differences from the straight-line method, which recognize the effect of any up-front concessions and other adjustments ratably over the lease term, are recorded in the appropriate period, to the extent that adjustments to the straight-line method are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t>
  </si>
  <si>
    <t>Revenue Recognition, Interest [Policy Text Block]</t>
  </si>
  <si>
    <t xml:space="preserve">Interest income on real estate loans and notes receivable is recognized on an accrual basis over the lives of the loans or notes using the effective interest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
  </si>
  <si>
    <t>Revenue Recognition, Policy [Policy Text Block]</t>
  </si>
  <si>
    <t xml:space="preserve">Revenue Recognition Rental revenue is recognized when earned from residents of the Company's multifamily communities, which is over the terms of rental agreements, typically of 13 months’ duration. Differences from the straight-line method, which recognize the effect of any up-front concessions and other adjustments ratably over the lease term, are recorded in the appropriate period, to the extent that adjustments to the straight-line method are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Interest income on real estate loans and notes receivable is recognized on an accrual basis over the lives of the loans or notes using the effective interest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Promotional fees received from service providers at the Company’s properties are deferred and recognized on a straight-line basis over the term of the agreement. The PAC Rewards program allows residents in the Company's multifamily communities to accumulate reward points on a monthly basis for actions such as resident referrals and making rent payments online. Once a property has been enrolled on the program, a resident must rent an apartment from the Company for at least 14 months before reward points may be redeemed for services or upgrades to a resident’s unit. The Company accrues a liability for the estimated cost of these future point redemptions, net of a 35%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t>
  </si>
  <si>
    <t>New Accounting Pronouncements and Changes in Accounting Principles [Text Block]</t>
  </si>
  <si>
    <t>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SU 2014-09 may be applied using either a full retrospective or a modified approach upon adoption. The Company is currently evaluating the impact this standard may have on its financial statements. In August 2014, the FASB issued Accounting Standards Update 2014-15 (“ASU 2014-15”), Presentation of Financial Statements - Going Concern (Subtopic 205-40): Disclosure of Uncertainties about an Entity’s Ability to Continue as a Going Concern. This new guidanc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is currently in the process of evaluating the impact the adoption of ASU 2014-15 will have on its financial statements. In February 2015, the FASB issued Accounting Standards Update 2015-02 ("ASU 2015-02"), Consolidation (Topic 810): Amendments to the Consolidation Analysis. This new guidance specifically eliminates the presumption in the current voting model that a general partner controls a limited partnership or similar entity unless that presumption can be overcome. Generally, only a single limited partner that is able to exercise substantive kick-out rights will be required to consolidate the limited partnership. ASU 2015-02 is effective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in the process of evaluating the impact the adoption of ASU 2015-02 will have on its financial statements. In April 2015, the FASB issued Accounting Standards Update 2015-03 ("ASU 2015-03"), Interest - Imputation of Interest (Subtopic 835-30): Simplifying the Presentation of Debt Issuance Costs. This new guidance requires that the balance of unamortized debt issuance costs related to non-revolving debt instruments to be shown in the liabilities section of the consolidated balance sheets as a reduction of the principal amount of the associated debt, rather than as an asset. ASU 2015-03 is effective on January 1, 2016 and early adoption is permitted, including adoption in an interim period. The new standard must be applied using a retrospective approach by restating prior period comparative consolidated balance sheets. The Company's adoption of ASU 2015-03, which was effective June 30, 2015, did not materially impact its financial position or results of operations. In September 2015, the FASB issued Accounting Standards Update 2015-16 ("ASU 2015-16"), Business Combinations: Simplifying the Accounting for Measurement Period Adjustments. This new guidance requires that the acquirer recognize adjustments to provisional amounts initially recorded in the purchase price allocation, including any effect on earnings, that are identified during the measurement period in the reporting period in which the adjustment amounts are determined. ASU 2015-16 is effective on January 1, 2016 and is prospective in adoption method. The Company does not expect the adoption of ASU 2015-16 to materially impact its financial position or results of operations.</t>
  </si>
  <si>
    <t>Real Estate Assets (Tables)</t>
  </si>
  <si>
    <t>Real Estate Assets [Abstract]</t>
  </si>
  <si>
    <t>business combinations contributions to revenues and net income [Table Text Block]</t>
  </si>
  <si>
    <t xml:space="preserve"> Independence Square Royal Lakes Marketplace Three months and nine months ended September 30, 2015: Revenue $ 488,000 $ 92,000 Net income (loss) $ (6,000 ) $ 15,000 Acquisition costs incurred by the Company $ 569,000 $ 239,000 Remaining amortization period of intangible assets and liabilities (years) 6.2 9.9 CityPark View Aster at Lely Venue at Lakewood Ranch Houston Portfolio Three months ended September 30, 2015: Revenue $ 941,000 $ 1,256,000 $ 1,085,000 $ 2,187,000 Net income (loss) $ (362,000 ) $ (560,000 ) $ (344,000 ) $ (670,000 ) Nine months ended September 30, 2015: Revenue $ 941,000 $ 1,256,000 $ 1,462,000 $ 5,209,000 Net income (loss) $ (490,000 ) $ (774,000 ) $ (683,000 ) $ (2,422,000 ) Acquisition costs incurred by the Company $ 276,000 $ 438,000 $ 889,000 $ 1,116,000 Remaining amortization period of intangible assets and liabilities (months) 2.5 2.5 1.5 0 Avenues at Creekside Citi Lakes Three and nine months ended September 30, 2015: Revenue $ 1,014,000 $ 399,000 Net income (loss) $ (591,000 ) $ (10,000 ) Acquisition costs incurred by the Company $ 853,000 $ 1,612,000 Remaining amortization period of intangible assets and liabilities (months) 3.5 7.5</t>
  </si>
  <si>
    <t>Table of Properties Acquired</t>
  </si>
  <si>
    <t>Acquisition date Property Location Approximate purchase price (millions) Gross leasable area 9/4/2015 Royal Lakes Marketplace (1) Atlanta, Georgia $ 16.6 119,493 7/1/2015 Independence Square Dallas, Texas $ 18.0 140,218 259,711 The Company acquired the following multifamily communities during the nine months ended September 30, 2015 : Acquisition date Property Location Approximate purchase price (millions) Units 9/3/2015 Citi Lakes Orlando, Florida $ 63.4 346 7/31/2015 Avenues at Creekside San Antonio, Texas $ 56.2 395 6/30/2015 CityPark View Charlotte, North Carolina $ 32.7 284 6/24/2015 Aster at Lely Naples, Florida $ 52.5 308 5/21/2015 Venue at Lakewood Ranch Sarasota, Florida $ 47.4 237 2/13/2015 Avenues at Cypress (1) Houston, Texas (1) 240 2/13/2015 Avenues at Northpointe (1) Houston, Texas (1) 280 2,090 (1) Avenues at Cypress and Avenues at Northpointe are referred to collectively as the Houston Portfolio, which was acquired for approximately $76.0 million .</t>
  </si>
  <si>
    <t>Schedule of Business Acquisitions, by Acquisition [Table Text Block]</t>
  </si>
  <si>
    <t xml:space="preserve"> Independence Square Royal Lakes Marketplace Land $ 4,114,574 $ 4,874,078 Buildings and improvements 13,123,553 9,921,403 Tenant improvements 566,857 517,191 In-place leases 1,567,944 957,093 Above-market leases 35,127 198,238 Leasing costs 392,451 365,629 Below-market leases (1,775,506 ) (315,837 ) Other assets — 88,553 Security deposits, prepaid rents, and other liabilities (226,599 ) (145,581 ) Net assets acquired $ 17,798,401 $ 16,460,767 Cash paid $ 17,798,401 $ 6,660,767 Mortgage debt — (1) 9,800,000 Total consideration $ 17,798,401 $ 16,460,767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CityPark View Aster at Lely Venue at Lakewood Ranch Houston Portfolio Land $ 3,558,793 $ 7,675,409 $ 3,791,050 $ 7,162,226 Buildings and improvements 23,797,764 37,661,901 37,574,391 54,217,075 Furniture, fixtures and equipment 4,562,148 6,132,384 5,375,690 13,078,872 Lease intangibles 737,790 1,030,306 669,369 1,571,827 Prepaids &amp; other assets 99,124 106,717 80,201 150,326 Escrows 211,428 — 401,294 362,332 Accrued taxes (105,756 ) (23,413 ) (216,252 ) (212,601 ) Security deposits, prepaid rents, and other liabilities (40,152 ) (64,689 ) (35,157 ) (99,181 ) Net assets acquired $ 32,821,139 $ 52,518,615 $ 47,640,586 $ 76,230,876 Cash paid $ 721,139 $ 18,518,615 $ 16,830,586 $ 25,452,876 Real estate loan balance applied 10,000,000 — — — Mortgage debt 22,100,000 34,000,000 30,810,000 50,778,000 Total consideration $ 32,821,139 $ 52,518,615 $ 47,640,586 $ 76,230,876 The Company previously held loan investments which supported the development of of the CityPark View and Aster at Lely multifamily communities. Avenues at Creekside Citi Lakes Land $ 5,983,724 $ 5,558,033 Buildings and improvements 42,050,104 49,416,492 Furniture, fixtures and equipment 6,939,014 7,411,367 Lease intangibles 1,227,158 964,108 Prepaids &amp; other assets 89,582 40,032 Escrows 1,058,468 280,863 Accrued taxes (440,660 ) (187,792 ) Security deposits, prepaid rents, and other liabilities (218,438 ) (80,629 ) Net assets acquired $ 56,688,952 $ 63,402,474 Cash paid $ 15,063,952 $ 18,952,474 Mortgage debt (1) 41,625,000 44,450,000 Total consideration $ 56,688,952 $ 63,402,474 (1) Mortgage on Avenues at Creekside was assumed as part of the acquisition.</t>
  </si>
  <si>
    <t>Depreciation and Amortization Expense</t>
  </si>
  <si>
    <t xml:space="preserve"> Three months ended September 30, Nine months ended September 30, 2015 2014 2015 2014 Depreciation: Buildings and improvements $ 4,545,441 $ 1,475,098 $ 11,356,809 $ 3,833,974 Furniture, fixtures, and equipment 2,999,399 1,248,832 7,695,830 3,521,459 7,544,840 2,723,930 19,052,639 7,355,433 Amortization: Acquired intangible assets 2,982,982 460,618 7,343,400 1,432,040 Deferred leasing costs 7,207 — 7,207 — Website development costs 1,457 1,191 6,517 3,572 Total depreciation and amortization $ 10,536,486 $ 3,185,739 $ 26,409,763 $ 8,791,045</t>
  </si>
  <si>
    <t>Acquired Intangible Assets (Tables)</t>
  </si>
  <si>
    <t>Schedule of Finite-Lived Intangible Assets, Future Amortization Expense [Table Text Block]</t>
  </si>
  <si>
    <t>Acquired Intangible Assets and Liabilities The Company recorded the following acquired lease intangible assets and liabilities and related accumulated amortization, as of September 30, 2015 and December 31, 2014: September 30, 2015 December 31, 2014 Multifamily Retail Total Multifamily Retail Total In-place leases $ 22,037,582 $ 11,449,941 $ 33,487,523 $ 15,837,024 $ 9,221,651 $ 25,058,675 Above-market leases — 706,910 706,910 — 479,883 479,883 Customer relationships 1,588,277 — 1,588,277 1,588,277 — 1,588,277 Lease origination costs — 3,342,250 3,342,250 — 2,606,321 2,606,321 Acquired intangible assets $ 23,625,859 $ 15,499,101 $ 39,124,960 $ 17,425,301 $ 12,307,855 $ 29,733,156 Less accumulated amortization of: In-place leases $ (19,513,807 ) $ (2,412,160 ) $ (21,925,967 ) $ (14,351,922 ) $ (892,714 ) $ (15,244,636 ) Above market leases — (172,145 ) (172,145 ) — (49,795 ) (49,795 ) Customer relationships (1,588,277 ) — (1,588,277 ) (1,588,277 ) — (1,588,277 ) Lease origination costs — (490,431 ) (490,431 ) — (147,468 ) (147,468 ) Accumulated amortization (21,102,084 ) (3,074,736 ) (24,176,820 ) (15,940,199 ) (1,089,977 ) (17,030,176 ) Acquired intangible assets, net $ 2,523,775 $ 12,424,365 $ 14,948,140 $ 1,485,102 $ 11,217,878 $ 12,702,980 Below market lease liability $ 383,593 $ 8,244,445 $ 8,628,038 $ 383,593 $ 6,212,597 $ 6,596,190 Less: accumulated amortization (383,593 ) (912,118 ) (1,295,711 ) (383,593 ) (276,666 ) (660,259 ) Below market lease liability, net $ — $ 7,332,327 $ 7,332,327 $ — $ 5,935,931 $ 5,935,931 The Company recognized amortization of acquired intangible assets and liabilities as follows: Three months ended September 30, 2015 2014 Amortization expense Multifamily Retail Total Multifamily Retail Total Intangible assets: Leases in place $ 2,183,437 $ 668,053 $ 2,851,490 $ 297,021 $ 140,663 $ 437,684 Above-market leases (1) — 45,585 45,585 — 6,049 6,049 Customer relationships — — — — — — Lease origination costs — 131,492 131,492 — 22,934 22,934 $ 2,183,437 $ 845,130 $ 3,028,567 $ 297,021 $ 169,646 $ 466,667 Intangible liabilities: Below-market leases (1) $ — $ 270,517 $ 270,517 $ — $ 61,341 $ 61,341 (1) Amortization of above and below market lease intangibles is recorded as a decrease and an increase to rental revenue, respectively.</t>
  </si>
  <si>
    <t>Schedule of Finite-Lived Intangible Assets [Table Text Block]</t>
  </si>
  <si>
    <t>The Company recorded the following acquired lease intangible assets and liabilities and related accumulated amortization, as of September 30, 2015 and December 31, 2014: September 30, 2015 December 31, 2014 Multifamily Retail Total Multifamily Retail Total In-place leases $ 22,037,582 $ 11,449,941 $ 33,487,523 $ 15,837,024 $ 9,221,651 $ 25,058,675 Above-market leases — 706,910 706,910 — 479,883 479,883 Customer relationships 1,588,277 — 1,588,277 1,588,277 — 1,588,277 Lease origination costs — 3,342,250 3,342,250 — 2,606,321 2,606,321 Acquired intangible assets $ 23,625,859 $ 15,499,101 $ 39,124,960 $ 17,425,301 $ 12,307,855 $ 29,733,156 Less accumulated amortization of: In-place leases $ (19,513,807 ) $ (2,412,160 ) $ (21,925,967 ) $ (14,351,922 ) $ (892,714 ) $ (15,244,636 ) Above market leases — (172,145 ) (172,145 ) — (49,795 ) (49,795 ) Customer relationships (1,588,277 ) — (1,588,277 ) (1,588,277 ) — (1,588,277 ) Lease origination costs — (490,431 ) (490,431 ) — (147,468 ) (147,468 ) Accumulated amortization (21,102,084 ) (3,074,736 ) (24,176,820 ) (15,940,199 ) (1,089,977 ) (17,030,176 ) Acquired intangible assets, net $ 2,523,775 $ 12,424,365 $ 14,948,140 $ 1,485,102 $ 11,217,878 $ 12,702,980 Below market lease liability $ 383,593 $ 8,244,445 $ 8,628,038 $ 383,593 $ 6,212,597 $ 6,596,190 Less: accumulated amortization (383,593 ) (912,118 ) (1,295,711 ) (383,593 ) (276,666 ) (660,259 ) Below market lease liability, net $ — $ 7,332,327 $ 7,332,327 $ — $ 5,935,931 $ 5,935,931</t>
  </si>
  <si>
    <t>Finite-lived Intangible Assets Amortization Expense [Table Text Block]</t>
  </si>
  <si>
    <t xml:space="preserve"> Nine months ended September 30, 2015 2014 Amortization expense Multifamily Retail Total Multifamily Retail Total Intangible assets: Leases in place $ 5,162,093 $ 1,816,193 $ 6,978,286 $ 1,089,034 $ 178,772 $ 1,267,806 Above-market leases (1) — 128,688 128,688 — 7,824 7,824 Customer relationships — — — 131,030 — 131,030 Lease origination costs — 365,114 365,114 — 33,204 33,204 $ 5,162,093 $ 2,309,995 $ 7,472,088 $ 1,220,064 $ 219,800 $ 1,439,864 Intangible liabilities: Below-market leases (1) $ — $ 694,948 $ 694,948 $ 15,160 $ 80,896 $ 96,056 (1) Amortization of above and below market lease intangibles is recorded as a decrease and an increase to rental revenue, respectively.</t>
  </si>
  <si>
    <t>Real Estate Loans, Notes Receivable, and Lines of Credit Real estate loans (Tables)</t>
  </si>
  <si>
    <t>Schedule of Accounts, Notes, Loans and Financing Receivable [Table Text Block]</t>
  </si>
  <si>
    <t xml:space="preserve"> As of 9/30/2015 Carrying amount as of Amount drawn Loan Fee received from borrower - 2% Acquisition fee paid to Manager - 1% Unamortized deferred loan fee revenue September 30, 2015 December 31, 2014 Project/Property Crosstown Walk $ 10,962,000 $ 219,240 $ (109,620 ) $ (15,880 ) $ 10,946,120 $ 10,862,615 CityPark View — 200,000 (100,000 ) — — 9,951,728 City Vista 16,012,969 322,134 (161,067 ) (39,679 ) 15,973,290 13,708,474 Aster at Lely — 254,265 (127,133 ) — — 12,330,262 Overton Rise 16,603,935 332,079 (166,040 ) (41,133 ) 16,562,802 15,773,937 Haven West 6,784,167 138,816 (69,408 ) (13,559 ) 6,770,608 6,753,917 Haven 12 5,815,849 122,328 (61,164 ) (4,403 ) 5,811,446 5,506,157 Founders' Village (1) 9,866,000 197,320 (98,660 ) (26,989 ) 9,839,011 9,804,058 Encore 20,026,525 400,531 (200,265 ) — 20,026,525 11,966,456 Palisades (1) 16,070,000 321,400 (160,700 ) (7,035 ) 16,062,965 14,374,036 Fusion 28,620,510 1,120,890 (560,445 ) (295,298 ) 28,325,212 20,313,722 Green Park (1) 8,908,999 269,287 (134,644 ) (29,773 ) 8,879,226 4,602,691 Stadium Village (1) 13,329,868 268,500 (134,250 ) (10,199 ) 13,319,669 12,664,902 Summit Crossing III 6,434,559 144,928 (72,464 ) (46,201 ) 6,388,358 2,393,639 Overture 2,406,262 138,400 (69,200 ) (42,984 ) 2,363,278 2,225,079 Aldridge at Town Village 9,564,618 219,500 (109,750 ) (79,227 ) 9,485,391 — 18 Nineteen 14,160,503 311,967 (155,984 ) (85,020 ) 14,075,483 — Haven South 10,875,674 309,113 (154,557 ) (127,910 ) 10,747,764 — Haven Tampa 2,900,000 58,000 (29,000 ) (15,911 ) 2,884,089 — Bishop Street 3,107,012 62,140 (31,070 ) (28,301 ) 3,078,711 — Dawsonville 6,288,922 131,070 (65,535 ) (31,960 ) 6,256,962 — $ 208,738,372 $ 5,541,908 $ (2,770,956 ) $ (941,462 ) $ 207,796,910 $ 153,231,673 (1) 25% of the net amount collected by the Company as an acquisition fee was paid to the associated third party loan participant. Project/Property Location Date of loan Maturity date Optional extension date Total loan commitments Senior loans held by unrelated third parties Current / deferred interest % per annum (1) Crosstown Walk Tampa, FL 4/30/2013 11/1/2016 5/1/2018 $ 10,962,000 $ 25,900,000 8 / 7.5 (2,7) City Vista Pittsburgh, PA 8/31/2012 6/1/2016 7/1/2017 16,107,735 $ 28,400,000 8 / 6 (7) Overton Rise Atlanta, GA 5/8/2013 11/1/2016 5/1/2018 16,600,000 $ 31,700,000 8 / 7.5 (2,7) Haven West Atlanta, GA (4, 5) 7/15/2013 6/2/2016 6/2/2018 6,940,795 $ 16,195,189 8 / 6 (7) Haven 12 Starkville, MS (5, 6) 6/16/2014 11/30/2015 6/16/2017 6,116,384 $ 18,615,081 8.5 / 6.5 (3,7) Founders' Village Williamsburg, VA 8/29/2013 8/29/2018 N/A 10,346,000 $ 26,936,000 8 / 6 (7) Encore Atlanta, GA (8, 9) 11/18/2013 11/15/2015 N/A 20,026,525 N/A 8.5 / 8.66 (7) Palisades Northern VA 8/18/2014 2/18/2018 8/18/2019 17,270,000 $ 38,000,000 8 / 5 (7) Fusion Irvine, CA 7/1/2015 5/31/2018 5/31/2020 59,052,583 $ 43,747,287 8.5 / 7.5 (7) Green Park Atlanta, GA 12/1/2014 12/1/2017 12/1/2019 13,464,372 $ 27,775,000 8.5 / 4.33 (7) Stadium Village Atlanta, GA (5, 10) 6/27/2014 6/27/2017 N/A 13,424,995 $ 34,825,000 8.5 / 4.33 (7) Summit Crossing III Atlanta, GA 2/27/2015 2/26/2018 2/26/2020 7,246,400 $ 16,822,000 8.5 / 6 (3,7) Overture Tampa, FL (11) 7/21/2015 7/21/2018 7/21/2020 6,920,000 $ 17,080,000 8.5 / 6 (3,7) Aldridge at Town Village Atlanta, GA 1/27/2015 12/27/2017 12/27/2019 10,975,000 $ 28,338,937 8.5 / 6 (3,7) 18 Nineteen Lubbock, TX (5, 12) 4/9/2015 4/9/2018 4/9/2020 15,598,352 $ 34,871,251 8.5 / 6 (3,7) Haven South Waco, TX (5,13) 5/1/2015 5/1/2018 5/1/2019 15,445,668 $ 41,827,034 8.5 / 6 (3,7) Haven Tampa Tampa, FL (5,14) 4/17/2015 4/30/2016 N/A 2,900,000 N/A 10 / - Bishop Street Atlanta, GA (8) 8/31/2015 8/30/2016 N/A 3,107,012 N/A 12 / - Dawsonville Atlanta, GA (9,15) 8/14/2015 11/14/2015 2/14/2016 6,553,500 N/A 12 / - $ 259,057,321 (1) All loans are real estate loans pertaining to developments of multifamily communities, except as otherwise indicated. The borrowers for each of these projects are as follows: "Crosstown Walk" - Iris Crosstown Partners LLC; "City Vista" - Oxford City Vista Development LLC; "Overton Rise" - Newport Overton Holdings, LLC; "Haven West" - Haven Campus Communities Member, LLC; "Haven 12" - Haven Campus Communities - Starkville, LLC; "Founders' Village" - Oxford NTW Apartments LLC; "Encore" - GP - RV Land I, LLC; "Palisades" - Oxford Palisades Apartments LLC; "Fusion" - 360 - Irvine, LLC; "Green Park" - Weems Road Property Owner, LLC; "Stadium Village" - Haven Campus Communities - Kennesaw, LLC; "Summit Crossing III" - Oxford Forsyth Development, LLC; "Crosstown Walk II" - Iris Crosstown Apartments II, LLC; "Aldridge at Town Village" - Newport Town Village Holdings, LLC; "18 Nineteen" - Haven Campus Communities Lubbock, LLC; "Haven South" - Haven Waco Partners, LLC; "Haven Tampa" - Haven Campus Communities - Tampa, LLC; "Bishop Street" - Newport Bishop LLC; and "Dawsonville" - Hendon-BRE Dawson Marketplace, LLC. (2) Effective July 1, 2015, the deferred interest rate was increased by 1.5% per annum. (3) Effective July 1, 2015, the deferred interest rate was increased by 1.0% per annum. (4) Real estate loan in support of a completed student housing community adjacent to the campus of the University of West Georgia. (5) See note 7 - Related Party Transactions. (6) Real estate loan in support of a completed student housing community adjacent to the campus of Mississippi State University. (7) Deferred interest becomes due to the Company on the earliest to occur of (i) the maturity date, (ii) any uncured event of default as defined in the associated loan agreement, (iii) the sale of the project or the refinancing of the loan (other than a refinancing of the loan by the Company or one of its affiliates) and (iv) any other repayment of the loan. (8) Bridge loan to partially finance the acquisition of land and predevelopment costs for a multifamily community. (9) See note 17 - Subsequent Events. (10) A completed student housing community adjacent to the campus of Kennesaw State University. (11) Real estate loan in support of a second phase adjacent to the Crosstown Walk multifamily community. (12) Real estate loan in support of a planned student housing community adjacent to the campus of Texas Tech University. (13) Real estate loan in support of a planned student housing community adjacent to the campus of Baylor University. (14) Bridge loan in support of a planned student housing community adjacent to the campus of the University of South Florida. (15) Bridge loan to partially finance the acquisition of land and predevelopment costs in support of a planned approximate 200,000 square foot retail shopping center.</t>
  </si>
  <si>
    <t>loans and notes receivable [Table Text Block]</t>
  </si>
  <si>
    <t>M</t>
  </si>
  <si>
    <t>real estate loans purchase options [Table Text Block]</t>
  </si>
  <si>
    <t>The Company holds options, but not obligations, to purchase certain of the properties which are partially financed by its real estate loans, as shown in the table below. In the event the Company exercises the associated purchase option and acquires the property, any additional accrued interest, if not paid, will be treated as additional consideration for the acquired project. The option purchase prices are negotiated at the time of the loan closing. Purchase option window Purchase option price Total units upon completion Total beds (student housing communities) Project/Property Begin End Crosstown Walk 7/1/2016 12/31/2016 $ 39,654,273 342 — City Vista 2/1/2016 5/31/2016 $ 43,560,271 272 — Overton Rise 7/8/2016 12/8/2016 $ 51,500,000 294 — Haven West 8/1/2016 1/31/2017 $ 26,138,466 160 568 Haven 12 9/1/2016 11/30/2016 (1) 152 536 Founders' Village 2/1/2016 9/15/2016 $ 44,266,000 247 — Encore N/A N/A N/A 340 — Palisades 3/1/2017 7/31/2017 (1) 304 — Fusion 1/1/2018 4/1/2018 (1) 280 — Green Park 11/1/2017 2/28/2018 (1) 310 — Stadium Village 9/1/2016 11/30/2016 (1) 198 792 Summit Crossing III 8/1/2017 11/30/2017 (1) 172 — Overture 1/1/2018 5/1/2018 (1) 180 — Aldridge at Town Village 11/1/2017 2/28/2018 (1) 300 — 18 Nineteen 10/1/2017 12/31/2017 (1) 217 732 Haven South 10/1/2017 12/31/2017 (1) 250 840 Haven Tampa N/A N/A N/A 158 542 Bishop Street N/A N/A N/A 232 — Dawsonville N/A N/A N/A — — 4,408 4,010 (1) The purchase price is to be calculated based upon market cap rates at the time of exercise of the purchase option, with discounts ranging from between 20 and 60 basis points, depending on the loan.</t>
  </si>
  <si>
    <t>Notes receivable [Table Text Block]</t>
  </si>
  <si>
    <t>Borrower Date of loan Maturity date Total loan commitments Outstanding balance as of: Interest rate 9/30/2015 12/31/2014 360 Residential, LLC 3/20/2013 6/30/2016 $ 2,000,000 $ 1,216,350 $ 1,107,348 12 % (1) TPKG 13th Street Development, LLC (2) 5/3/2013 N/A — — 5,605,178 N/A Preferred Capital Marketing Services, LLC (3) 1/24/2013 12/31/2016 1,500,000 1,367,000 1,500,000 10 % Riverview Associates, Ltd. (4) 12/17/2012 N/A — — 300,000 N/A Pecunia Management, LLC 11/16/2013 11/15/2015 200,000 133,534 200,000 10 % Oxford Contracting LLC 8/27/2013 4/30/2017 1,500,000 1,475,000 1,475,000 8 % (5) Preferred Apartment Advisors, LLC (3) 8/21/2012 12/31/2016 12,000,000 11,545,165 9,128,038 8 % (6,8) Haven Campus Communities, LLC (3) 6/11/2014 6/30/2016 5,400,000 4,939,904 3,540,099 12 % (5) Oxford Capital Partners, LLC 6/27/2014 3/31/2017 8,250,000 7,661,592 4,029,737 12 % (7,8) Newport Development Partners, LLC 6/17/2014 6/30/2016 3,000,000 — 1,860,560 12 % (5) Unamortized loan fees (43,312 ) (48,400 ) $ 33,850,000 $ 28,295,233 $ 28,697,560 (1) Revolving credit line which is an amendment of the bridge loan which was originated on March 20, 2013. The amounts payable under the terms of the loan are collateralized by guaranties of payment and performance by the principals of the borrower. (2) The outstanding balance of this loan was fully repaid as of February 11, 2015. (3) See Note 7 - Related Party Transactions. (4) The outstanding balance of this loan was fully repaid as of May 26, 2015. (5) The amounts payable under the terms of these revolving credit lines are collateralized by a personal guaranty of repayment by the principals of the borrower. (6) The amounts payable under this revolving credit line were collateralized by an assignment of the Manager's rights to fees due under the fourth amended and restated management agreement, or Management Agreement, between the Company and the Manager. (7) The amounts payable under the terms of this revolving credit line, up to the lesser of 25% of the loan balance or $1,000,000 are collateralized by a personal guaranty of repayment by the principals of the borrower. (8) See Note 17 - Subsequent Events.</t>
  </si>
  <si>
    <t>interest income [Table Text Block]</t>
  </si>
  <si>
    <t xml:space="preserve"> Three months ended September 30, Nine months ended September 30, 2015 2014 2015 2014 Real estate loans: Current interest payments $ 4,077,298 $ 2,924,660 $ 11,263,071 $ 7,852,786 Additional accrued interest 3,018,766 1,854,309 7,573,044 5,065,487 Deferred loan fee revenue 204,790 178,727 555,657 759,583 Total real estate loan revenue 7,300,854 4,957,696 19,391,772 13,677,856 Interest income on notes and lines of credit 654,026 878,303 2,007,281 $ 2,143,684 Interest income on loans and notes receivable $ 7,954,880 $ 5,835,999 $ 21,399,053 $ 15,821,540</t>
  </si>
  <si>
    <t>Related Party Transactions (Tables)</t>
  </si>
  <si>
    <t>Schedule of Related Party Transactions [Table Text Block]</t>
  </si>
  <si>
    <t>In addition to property management fees, the Company incurred the following reimbursable on-site personnel salary and related benefits expenses at the properties, which are listed on the Consolidated Statements of Operations: Three months ended September 30, Nine months ended September 30, 2015 2014 2015 2014 $ 1,688,347 $ 632,051 $ 4,114,752 $ 1,866,416 The following table details Manager fees recognized, net of deferrals, as described below. Three months ended September 30, Nine months ended September 30, Type of Compensation Basis of Compensation 2015 2014 2015 2014 Acquisition fees 1% of the gross purchase price of real estate assets acquired or loans advanced $ 2,035,350 $ 3,156,638 $ 4,438,813 $ 3,500,327 Asset management fees Monthly fee equal to one-twelfth of 0.50% of the total book value of assets, as adjusted 1,045,986 531,881 2,290,870 1,492,458 Property management fees Monthly fee equal to 4% of the monthly gross revenues of the properties managed 743,775 283,805 1,652,034 814,600 General and administrative expense fees Monthly fee equal to 2% of the monthly gross revenues of the Company 497,437 255,234 1,154,639 714,927 $ 4,322,548 $ 4,227,558 $ 9,536,356 $ 6,522,312</t>
  </si>
  <si>
    <t>Dividends (Tables)</t>
  </si>
  <si>
    <t>Dividends Payable [Line Items]</t>
  </si>
  <si>
    <t>dividend activity [Table Text Block]</t>
  </si>
  <si>
    <t>The Company's cash distributions on its Series A Preferred Stock were: 2015 2014 Record date Number of shares Aggregate dividends declared Record date Number of shares Aggregate dividends declared January 30, 2015 192,607 $ 984,217 January 31, 2014 89,313 $ 454,344 February 27, 2015 206,007 1,047,189 February 28, 2014 93,005 468,337 March 31, 2015 223,699 1,141,491 March 31, 2014 98,200 497,855 April 30, 2015 243,570 1,244,249 April 30, 2014 101,436 510,905 May 29, 2015 267,273 1,366,207 May 30, 2014 105,630 533,800 June 30, 2015 288,392 1,480,101 June 30, 2014 109,865 556,074 July 31, 2015 311,944 1,588,310 July 31, 2014 115,114 583,110 August 31, 2015 334,013 1,701,019 August 29, 2014 123,334 626,595 September 30, 2015 358,687 1,824,796 September 30, 2014 135,109 693,812 Total $ 12,377,579 Total $ 4,924,832</t>
  </si>
  <si>
    <t>Dividends Series A Preferred Stock (Tables)</t>
  </si>
  <si>
    <t>Series A Preferred Stock [Abstract]</t>
  </si>
  <si>
    <t>Dividends Class A Distributions (Tables)</t>
  </si>
  <si>
    <t>Noncontrolling Interest [Abstract]</t>
  </si>
  <si>
    <t>partnership unit distributions [Table Text Block]</t>
  </si>
  <si>
    <t>The holders of Class A Units of the Operating Partnership are entitled to equivalent distributions as those declared on the Common Stock. At September 30, 2015 , the Company had 276,560 Class A Units outstanding, which are exchangeable on a one-for-one basis for shares of Common Stock or the equivalent amount of cash. Distribution activity by the Operating Partnership was: 2015 2014 Declaration date Payment date Aggregate distributions Declaration date Payment date Aggregate distributions February 5, 2015 April 22, 2015 $ 49,063 February 6, 2014 April 22, 2014 $ 36,552 April 29, 2015 July 15, 2015 50,465 May 8, 2014 July 17, 2014 21,509 August 6, 2015 October 21, 2015 49,779 August 7, 2014 October 17, 2014 23,201 $ 149,307 $ 81,262</t>
  </si>
  <si>
    <t>Dividends Dividend characterization (Tables)</t>
  </si>
  <si>
    <t>Dividend characterization [Abstract]</t>
  </si>
  <si>
    <t>Dividends Common Stock (Tables)</t>
  </si>
  <si>
    <t>Real Estate [Abstract]</t>
  </si>
  <si>
    <t>Equity Compensation (Tables)</t>
  </si>
  <si>
    <t>Schedule of Other Share-based Compensation, Activity [Table Text Block]</t>
  </si>
  <si>
    <t>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Details concerning these grants were: Grant date Total number of shares granted Fair value per share Total fair value 2/6/2014 2,241 $ 8.00 $ 17,928 8/7/2014 1,350 $ 8.80 $ 11,880 2/5/2015 1,782 $ 10.05 $ 17,909 5/7/2015 564 $ 10.62 $ 5,990 8/6/2015 1,647 $ 10.94 $ 18,018</t>
  </si>
  <si>
    <t>equity compensation expense [Table Text Block]</t>
  </si>
  <si>
    <t xml:space="preserve"> Three months ended September 30, Nine months ended September 30, Unamortized expense as of September 30, 2015 2014 2015 2014 2015 Quarterly board member committee fee grants $ 18,018 $ 11,858 $ 41,917 $ 29,786 $ — Class B Unit awards: Executive officers - 2013 — — — 2,318 — Executive officers - 2014 — 364,558 3,825 1,095,041 — Executive officers - 2015 495,399 — 1,474,872 — 492,145 Restricted stock grants: 2013 — — — 85,812 — 2014 — 80,545 107,321 134,150 — 2015 80,000 — 133,333 — 186,679 Total $ 593,417 $ 456,961 $ 1,761,268 $ 1,347,107 $ 678,824</t>
  </si>
  <si>
    <t>ClassBUnitGrantsvaluationassumptions [Table Text Block]</t>
  </si>
  <si>
    <t>Grant dates 1/2/2015 1/2/2014 Stock price $ 9.21 $ 8.05 Dividend yield 7.60 % 8.12 % Expected volatility 30.13 % 32.72 % Risk-free interest rate 2.55 % 3.80 % Derived service period (years) 1.0 1.0 Number of Units granted 285,997 239,556 Calculated fair value per Unit $ 6.81 $ 5.94 Total fair value of Units $ 1,947,640 $ 1,422,963 Target market threshold increase $ 2,629,000 $ 1,959,000</t>
  </si>
  <si>
    <t>Indebtedness (Tables)</t>
  </si>
  <si>
    <t>Debt Instrument [Line Items]</t>
  </si>
  <si>
    <t>Schedule of Long-term Debt Instruments [Table Text Block]</t>
  </si>
  <si>
    <t xml:space="preserve"> Principal balance as of Interest only through date (2) Acquisition/ refinancing date September 30, 2015 December 31, 2014 Maturity date Interest rate (1) Trail Creek 6/25/2013 $ 28,109,000 $ 28,109,000 7/1/2020 4.22 % 7/1/2020 Stone Rise 7/3/2014 25,144,980 25,187,000 8/1/2019 2.89 % 8/31/2015 Summit Crossing 4/21/2011 38,972,375 20,685,760 5/1/2018 4.71 % 5/31/2014 Summit Crossing secondary financing 8/28/2014 — 5,229,386 9/1/2019 4.39 % N/A Summit II 3/20/2014 — 13,357,000 4/1/2021 4.49 % 4/30/2019 Ashford Park 1/24/2013 32,175,183 25,626,000 2/1/2020 3.13 % 2/28/2018 Ashford Park secondary financing 8/28/2014 — 6,632,542 2/1/2020 4.13 % N/A McNeil Ranch 1/24/2013 13,646,000 13,646,000 2/1/2020 3.13 % 2/28/2018 Lake Cameron 1/24/2013 19,773,000 19,773,000 2/1/2020 3.13 % 2/28/2018 Enclave 9/26/2014 24,862,000 24,862,000 10/1/2021 3.68 % 10/31/2017 Sandstone 9/26/2014 31,720,189 32,200,225 10/1/2019 3.18 % N/A Stoneridge 9/26/2014 27,444,027 27,859,349 10/1/2019 3.18 % N/A Vineyards 9/26/2014 34,775,000 34,775,000 10/1/2021 3.68 % 10/31/2017 Spring Hill Plaza 9/5/2014 9,900,000 9,900,000 10/1/2019 3.36 % 10/31/2015 Parkway Town Centre 9/5/2014 7,200,000 7,200,000 10/1/2019 3.36 % 10/31/2015 Woodstock Crossing 8/8/2014 3,103,124 3,138,389 9/1/2021 4.71 % N/A Deltona Landings 9/30/2014 7,110,389 7,215,551 10/1/2019 3.48 % N/A Powder Springs 9/30/2014 7,502,686 7,613,650 10/1/2019 3.48 % N/A Kingwood Glen 9/30/2014 11,896,416 12,072,363 10/1/2019 3.48 % N/A Barclay Crossing 9/30/2014 6,688,669 6,787,594 10/1/2019 3.48 % N/A Sweetgrass Corner 9/30/2014 8,103,627 8,221,429 10/1/2019 3.58 % N/A Parkway Centre 9/30/2014 4,658,531 4,727,430 10/1/2019 3.48 % N/A Salem Cove 10/6/2014 9,600,000 9,600,000 11/1/2024 4.21 % 11/30/2016 Avenues at Cypress 2/13/2015 22,688,280 — 9/1/2022 3.43 % N/A Avenues at Northpointe 2/13/2015 27,878,000 — 3/1/2022 3.16 % 3/31/2017 Lakewood Ranch 5/21/2015 30,671,447 — 12/1/2022 3.55 % N/A Aster Lely 6/24/2015 33,899,037 — 7/5/2022 3.84 % N/A CityPark View 6/30/2015 22,031,518 — 7/1/2022 3.27 % N/A Avenues at Creekside 7/31/2015 41,625,000 — 8/1/2024 1.79 % (3) 8/31/2016 Citi Lakes 9/3/2015 44,450,000 — 4/1/2023 2.36 % (4) N/A Independence Square 8/27/2015 12,617,500 — 9/1/2022 3.93 % 9/30/2016 Royal Lakes Marketplace 9/4/2015 9,800,000 — 9/4/2020 2.70 % (5) 4/3/2017 Total $ 598,045,978 $ 354,418,668 (1) Interest rates are fixed, except as indicated. (2) Following the indicated interest only period (where applicable), monthly payments of accrued interest and principal are based on a 30-year amortization period through the maturity date. (3) The mortgage instrument was assumed as part of the sales transaction; It accrues interest at a variable rate which consists of the one-month London Interbank Offered Rate, or 1 Month LIBOR, plus 160 basis points. The 1 Month LIBOR index is capped at 5.0%. (4) Variable rate which consists of 1 Month LIBOR plus 217 basis points. The 1 Month LIBOR index is capped at 4.33%. (5) Variable rate which consisted of 1 Month LIBOR plus 250 basis points.</t>
  </si>
  <si>
    <t>debt covenant [Table Text Block]</t>
  </si>
  <si>
    <t>As of September 30, 2015 , the Company was in compliance with all covenants related to the Credit Facility, as shown in the following table: Covenant (1) Requirement Result Net worth Minimum $275,000,000 (2) $443,546,594 Debt yield Minimum 8.0% 8.45% Payout ratio Maximum 95% (3) 79.2% Total leverage ratio Maximum 62.5% 57.2% Debt service coverage ratio Minimum 1.50x 2.79x (1) All covenants are as defined in the credit agreement for the Credit Facility. (2) Minimum $275 million plus 75% of the net proceeds of any equity offering, which totaled $302,541,070 as of September 30, 2015 . (3) Calculated on a trailing four-quarter basis. For the twelve-month period ended September 30, 2015 , the maximum dividends and distributions allowed under this covenant was approximately $36,681,000 .</t>
  </si>
  <si>
    <t>Schedule of Maturities of Long-term Debt [Table Text Block]</t>
  </si>
  <si>
    <t>The Company’s estimated future principal payments due on its debt instruments as of September 30, 2015 were: Period Future principal payments 2015 $ 30,156,895 2016 7,011,585 2017 8,831,177 2018 30,490,484 2019 150,172,226 thereafter 400,083,611 Total $ 626,745,978</t>
  </si>
  <si>
    <t>Segment information (Tables)</t>
  </si>
  <si>
    <t>Segment Reporting Information [Line Items]</t>
  </si>
  <si>
    <t>segment revenues [Table Text Block]</t>
  </si>
  <si>
    <t xml:space="preserve"> Three months ended September 30, Nine months ended September 30, 2015 2014 2015 2014 Revenues Multifamily communities $ 18,624,534 $ 6,952,522 $ 44,714,185 $ 19,992,643 Financing 7,954,880 5,835,999 21,399,052 15,821,540 Retail 3,376,279 394,139 9,275,798 673,749 Consolidated revenues $ 29,955,693 $ 13,182,660 $ 75,389,035 $ 36,487,932</t>
  </si>
  <si>
    <t>segment assets [Table Text Block]</t>
  </si>
  <si>
    <t xml:space="preserve"> September 30, 2015 December 31, 2014 Assets: Multifamily communities $ 684,142,022 $ 368,224,617 Financing 247,354,966 189,984,602 Retail 159,597,066 123,932,893 Other 13,746,142 9,240,795 Consolidated assets $ 1,104,840,196 $ 691,382,907</t>
  </si>
  <si>
    <t>Schedule of Segment Reporting Information, by Segment [Table Text Block]</t>
  </si>
  <si>
    <t xml:space="preserve"> Three months ended September 30, Nine months ended September 30, 2015 2014 2015 2014 Segment net operating income (Segment NOI) Multifamily communities $ 10,517,036 $ 4,104,481 $ 24,585,670 $ 11,712,202 Financing 7,954,880 5,835,999 21,399,052 15,821,540 Retail 2,472,650 293,431 6,529,303 504,540 Consolidated segment net operating income 20,944,566 10,233,911 52,514,025 28,038,282 Interest expense: Multifamily communities 4,253,524 1,702,977 10,403,085 4,411,323 Retail 844,472 82,639 2,391,479 82,639 Financing 720,764 364,431 2,089,779 1,156,134 Depreciation and amortization: Multifamily communities 8,719,852 2,870,450 21,526,901 8,369,612 Retail 1,816,634 315,289 4,882,862 421,433 Professional fees 577,579 326,776 1,249,947 901,429 Management fees, net of deferrals 1,535,382 787,115 3,302,109 2,207,385 Acquisition costs: Multifamily communities 2,543,159 2,937,724 5,335,149 3,087,696 Retail 781,799 3,562,332 941,514 3,820,023 Equity compensation to directors and executives 593,417 456,961 1,761,268 1,347,107 Other 255,751 56,590 671,792 242,561 Net income (loss) $ (1,697,767 ) $ (3,229,373 ) $ (2,041,860 ) $ 1,990,940</t>
  </si>
  <si>
    <t>Loss per Share (Tables)</t>
  </si>
  <si>
    <t>Earnings Per Share, Basic, by Common Class, Including Two Class Method [Line Items]</t>
  </si>
  <si>
    <t>earnings loss per share [Table Text Block]</t>
  </si>
  <si>
    <t xml:space="preserve"> Three months ended September 30, Nine months ended September 30, 2015 2014 2015 2014 Numerator: Net (loss) income $ (1,697,767 ) $ (3,229,373 ) $ (2,041,860 ) $ 1,990,940 Net loss (income) attributable to non-controlling interests 15,289 26,481 20,712 (32,747 ) Net (loss) income attributable to the Company (1,682,478 ) (3,202,892 ) (2,021,148 ) 1,958,193 Dividends declared to Series A preferred stockholders (A) (5,114,126 ) (1,903,517 ) (12,377,580 ) (4,924,832 ) Earnings attributable to unvested restricted stock (B) (4,068 ) (6,275 ) (16,355 ) (17,227 ) Net loss available to common stockholders $ (6,800,672 ) $ (5,112,684 ) $ (14,415,083 ) $ (2,983,866 ) Denominator: Weighted average number of shares of Common Stock - basic 22,292,217 17,564,091 22,109,036 16,399,675 Effect of dilutive securities: (C) Warrants — — — — Class B Units — — — — Unvested restricted stock — — — — Weighted average number of shares of Common Stock - diluted 22,292,217 17,564,091 22,109,036 16,399,675 Net loss per share of Common Stock available to common stockholders: Basic $ (0.31 ) $ (0.29 ) $ (0.65 ) $ (0.18 ) Diluted $ (0.31 ) $ (0.29 ) $ (0.65 ) $ (0.18 )</t>
  </si>
  <si>
    <t>Pro Forma Financial Information pro forma (Tables)</t>
  </si>
  <si>
    <t>segment operating results [Table Text Block]</t>
  </si>
  <si>
    <t xml:space="preserve"> Three months ended September 30, Nine months ended September 30, 2015 2014 2015 2014 Pro forma: Revenues $ 31,193,556 $ 24,872,962 $ 88,716,623 $ 67,656,005 Net income (loss) $ 2,113,973 $ (2,365,790 ) $ 803,751 $ (17,596,392 ) Net income (loss) attributable to the Company $ 2,082,759 $ (2,289,368 ) $ 791,394 $ (17,352,981 ) Net loss attributable to common stockholders $ (3,035,435 ) $ (4,199,160 ) $ (11,602,541 ) $ (22,295,040 ) Net loss per share of Common Stock attributable to common stockholders, Basic and diluted $ (0.13 ) $ (0.22 ) $ (0.49 ) $ (1.25 ) Weighted average number of shares of Common Stock outstanding, basic and diluted 23,742,217 19,104,091 23,559,036 17,849,675</t>
  </si>
  <si>
    <t>Fair Values of Financial Instruments (Tables)</t>
  </si>
  <si>
    <t>Fair Value Measurements, Nonrecurring [Table Text Block]</t>
  </si>
  <si>
    <t xml:space="preserve"> As of 9/30/2015 Carrying value Fair value measurements using fair value hierarchy Fair Value Level 1 Level 2 Level 3 Financial assets: Real estate loans (1) $ 219,024,185 $ 231,276,149 $ — $ — $ 231,276,149 Notes and line of credit receivable 28,295,233 28,295,233 — — 28,295,233 $ 247,319,418 $ 259,571,382 $ — $ — $ 259,571,382 Financial liabilities: Mortgage notes payable (2) $ 590,804,256 $ 597,305,328 $ — $ — $ 597,305,328 Revolving credit facility 28,700,000 28,700,000 — — 28,700,000 Loan participation obligations 12,525,823 13,038,625 — — 13,038,625 $ 632,030,079 $ 639,043,953 $ — $ — $ 639,043,953 As of December 31, 2014 Carrying value Fair value measurements using fair value hierarchy Fair Value Level 1 Level 2 Level 3 Financial assets: Real estate loans (1) $ 161,270,120 $ 166,583,953 $ — $ — $ 166,583,953 Notes and line of credit receivable 28,697,560 28,697,560 — — 28,697,560 $ 189,967,680 $ 195,281,513 $ — $ — $ 195,281,513 Financial liabilities: Mortgage notes payable (2) $ 349,391,163 360,557,496 $ — $ — $ 360,557,496 Revolving credit facility 24,500,000 24,500,000 — — 24,500,000 Loan participation obligations 7,990,798 8,399,069 — — 8,399,069 $ 381,881,961 $ 393,456,565 $ — $ — $ 393,456,565</t>
  </si>
  <si>
    <t>Organization (Details)</t>
  </si>
  <si>
    <t>Sep. 30, 2015$ / sharesshares</t>
  </si>
  <si>
    <t>Dec. 31, 2014$ / sharesshares</t>
  </si>
  <si>
    <t>Sep. 30, 2014shares</t>
  </si>
  <si>
    <t>Jun. 30, 2014shares</t>
  </si>
  <si>
    <t>Mar. 31, 2014shares</t>
  </si>
  <si>
    <t>Class of Stock [Line Items]</t>
  </si>
  <si>
    <t>Common Stock, Par or Stated Value Per Share | $ / shares</t>
  </si>
  <si>
    <t>Common Stock, Shares, Outstanding</t>
  </si>
  <si>
    <t>Noncontrolling Interest, Ownership Percentage by Parent</t>
  </si>
  <si>
    <t>98.70%</t>
  </si>
  <si>
    <t>minority interest partnership units outstanding</t>
  </si>
  <si>
    <t>daycountvolweightedavgcalcformarketvalue</t>
  </si>
  <si>
    <t>Significant Accounting Policies (Details)</t>
  </si>
  <si>
    <t>Sep. 30, 2015shares</t>
  </si>
  <si>
    <t>Real Estate Properties [Line Items]</t>
  </si>
  <si>
    <t>MinimummonthsPACrewardseligibility</t>
  </si>
  <si>
    <t>AverageLeaseterm</t>
  </si>
  <si>
    <t>stabilization level</t>
  </si>
  <si>
    <t>92.00%</t>
  </si>
  <si>
    <t>days receivables delinquent nonaccrual status</t>
  </si>
  <si>
    <t>rewardsbreakagepercentage</t>
  </si>
  <si>
    <t>35.00%</t>
  </si>
  <si>
    <t>series a redeemable preferred stock</t>
  </si>
  <si>
    <t>unitswarrants</t>
  </si>
  <si>
    <t>Significant Accounting Policies deferred offering costs (Details)</t>
  </si>
  <si>
    <t>Statutory Accounting Practices [Line Items]</t>
  </si>
  <si>
    <t>maximum shares available to be issued</t>
  </si>
  <si>
    <t>Warrant [Member]</t>
  </si>
  <si>
    <t>Real Estate Assets - Narrative (Details)</t>
  </si>
  <si>
    <t>Sep. 30, 2015USD ($)ft²</t>
  </si>
  <si>
    <t>Sep. 30, 2014USD ($)ft²</t>
  </si>
  <si>
    <t>Business Acquisition [Line Items]</t>
  </si>
  <si>
    <t>Number of Real Estate Properties</t>
  </si>
  <si>
    <t>Number of units in real estate property</t>
  </si>
  <si>
    <t>Area of real estate property</t>
  </si>
  <si>
    <t>Revenues | $</t>
  </si>
  <si>
    <t>Net Income contributed to consolidated results | $</t>
  </si>
  <si>
    <t>Membership interests business acquisition percentage related parties</t>
  </si>
  <si>
    <t>100.00%</t>
  </si>
  <si>
    <t>Multifamily communities [Member]</t>
  </si>
  <si>
    <t>Retail Site [Member]</t>
  </si>
  <si>
    <t>Real Estate Assets - Table of Properties Acquired (Details)</t>
  </si>
  <si>
    <t>Dec. 31, 2014USD ($)</t>
  </si>
  <si>
    <t>Sep. 30, 2014ft²</t>
  </si>
  <si>
    <t>Number of units in real estate property | ft²</t>
  </si>
  <si>
    <t>Area of real estate property | ft²</t>
  </si>
  <si>
    <t>In-place leases</t>
  </si>
  <si>
    <t>Finite-Lived Customer Relationships, Gross</t>
  </si>
  <si>
    <t>Restricted Cash and Cash Equivalents</t>
  </si>
  <si>
    <t>Citilakes [Member]</t>
  </si>
  <si>
    <t>Buildings and improvements</t>
  </si>
  <si>
    <t>Business Combination, Recognized Identifiable Assets Acquired and Liabilities Assumed, Property, Plant, and Equipment</t>
  </si>
  <si>
    <t>Finite-lived Intangible Assets Acquired</t>
  </si>
  <si>
    <t>Business Combination, Recognized Identifiable Assets Acquired and Liabilities Assumed, Current Assets, Other</t>
  </si>
  <si>
    <t>business combinations, escrow fund asset recognized</t>
  </si>
  <si>
    <t>business combinations, accrued property tax liability</t>
  </si>
  <si>
    <t>Business Combination, Consideration Transferred</t>
  </si>
  <si>
    <t>Cash paid</t>
  </si>
  <si>
    <t>business combination purchase price</t>
  </si>
  <si>
    <t>Mortgage debt</t>
  </si>
  <si>
    <t>Royal Lakes [Member]</t>
  </si>
  <si>
    <t>Independence Square [Member]</t>
  </si>
  <si>
    <t>Mansions at Creekside [Member]</t>
  </si>
  <si>
    <t>Houston Portfolio [Member]</t>
  </si>
  <si>
    <t>City Park [Member]</t>
  </si>
  <si>
    <t>Lely [Member]</t>
  </si>
  <si>
    <t>Sarasota [Member]</t>
  </si>
  <si>
    <t>Cypress [Member]</t>
  </si>
  <si>
    <t>Northpointe [Member]</t>
  </si>
  <si>
    <t>Real Estate Assets - Purchase Price Allocation (Details) - USD ($)</t>
  </si>
  <si>
    <t>Above-market leases</t>
  </si>
  <si>
    <t>Other Finite-Lived Intangible Assets, Gross</t>
  </si>
  <si>
    <t>finite lived intangible asset off market lease unfavorable gross</t>
  </si>
  <si>
    <t>Tenant improvements</t>
  </si>
  <si>
    <t>Business Combination, Recognized Identifiable Assets Acquired and Liabilities Assumed, Current Liabilities, Other</t>
  </si>
  <si>
    <t>Business Combination, Recognized Identifiable Assets Acquired and Liabilities Assumed, Current Assets, Prepaid Expense and Other Assets</t>
  </si>
  <si>
    <t>Furniture, fixtures and equipment</t>
  </si>
  <si>
    <t>Escrows</t>
  </si>
  <si>
    <t>real estate loan balance applied to purchase</t>
  </si>
  <si>
    <t>Retail Segment [Domain]</t>
  </si>
  <si>
    <t>Real Estate Assets - Depreciation and Amortization (Details) - USD ($)</t>
  </si>
  <si>
    <t>Depreciation:</t>
  </si>
  <si>
    <t>Depreciation</t>
  </si>
  <si>
    <t>Amortization:</t>
  </si>
  <si>
    <t>Acquired Intangible Assets</t>
  </si>
  <si>
    <t>Amortization</t>
  </si>
  <si>
    <t>Amortization of Deferred Leasing Fees</t>
  </si>
  <si>
    <t>WMAF Properties [Member]</t>
  </si>
  <si>
    <t>WMAF Properties [Member] | Website Development</t>
  </si>
  <si>
    <t>WMAF Properties [Member] | Building and Improvements</t>
  </si>
  <si>
    <t>WMAF Properties [Member] | Furniture, Fixtures, and Equipment</t>
  </si>
  <si>
    <t>Real Estate Assets Contributions to revenue and net income (Details) - USD ($)</t>
  </si>
  <si>
    <t>Business Combination, Separately Recognized Transactions [Line Items]</t>
  </si>
  <si>
    <t>Revenues</t>
  </si>
  <si>
    <t>Finite-Lived Intangible Assets, Remaining Amortization Period</t>
  </si>
  <si>
    <t>0 years</t>
  </si>
  <si>
    <t>Business Acquisition, Transaction Costs</t>
  </si>
  <si>
    <t>7 years 6 months</t>
  </si>
  <si>
    <t>2 years 6 months</t>
  </si>
  <si>
    <t>1 year 6 months</t>
  </si>
  <si>
    <t>Acquired Intangible Assets amortization (Details) - USD ($)</t>
  </si>
  <si>
    <t>Finite-Lived Intangible Assets [Line Items]</t>
  </si>
  <si>
    <t>Finite-Lived Intangible Asset, Acquired-in-Place Leases</t>
  </si>
  <si>
    <t>above market lease intangibles</t>
  </si>
  <si>
    <t>Finite-Lived Intangible Assets, Gross</t>
  </si>
  <si>
    <t>accumulated amortization finite lived intangible assets in place leases</t>
  </si>
  <si>
    <t>accumulated amortization finite lived intangible assets above market leases</t>
  </si>
  <si>
    <t>accumulated amortization finite lived intangible assets customer relationships</t>
  </si>
  <si>
    <t>accumulated amortization finite lived intangible assets other</t>
  </si>
  <si>
    <t>Finite-Lived Intangible Assets, Net</t>
  </si>
  <si>
    <t>accumulated amortization finitel lived intangible asset off market lease unfavorable</t>
  </si>
  <si>
    <t>finite lived intangible asset off market lease unfavorable net</t>
  </si>
  <si>
    <t>Amortization of Intangible Assets</t>
  </si>
  <si>
    <t>off market unfavorable leases [Member]</t>
  </si>
  <si>
    <t>off market unfavorable leases [Member] | Multifamily communities [Member]</t>
  </si>
  <si>
    <t>off market unfavorable leases [Member] | Retail Segment [Domain]</t>
  </si>
  <si>
    <t>lease origination costs [Member]</t>
  </si>
  <si>
    <t>lease origination costs [Member] | Multifamily communities [Member]</t>
  </si>
  <si>
    <t>lease origination costs [Member] | Retail Segment [Domain]</t>
  </si>
  <si>
    <t>Customer Relationships [Member]</t>
  </si>
  <si>
    <t>Customer Relationships [Member] | Multifamily communities [Member]</t>
  </si>
  <si>
    <t>Customer Relationships [Member] | Retail Segment [Domain]</t>
  </si>
  <si>
    <t>Above Market Leases [Member]</t>
  </si>
  <si>
    <t>Above Market Leases [Member] | Multifamily communities [Member]</t>
  </si>
  <si>
    <t>Above Market Leases [Member] | Retail Segment [Domain]</t>
  </si>
  <si>
    <t>Leases, Acquired-in-Place [Member]</t>
  </si>
  <si>
    <t>Leases, Acquired-in-Place [Member] | Multifamily communities [Member]</t>
  </si>
  <si>
    <t>Leases, Acquired-in-Place [Member] | Retail Segment [Domain]</t>
  </si>
  <si>
    <t>Real Estate Loans, Notes Receivable, and Lines of Credit Real Estate Loans (Details)</t>
  </si>
  <si>
    <t>Mortgage Loans on Real Estate [Line Items]</t>
  </si>
  <si>
    <t>loans to be funded</t>
  </si>
  <si>
    <t>membership interests business acquisition percentage related parties</t>
  </si>
  <si>
    <t>amount drawn under loan agreement</t>
  </si>
  <si>
    <t>LoanFee</t>
  </si>
  <si>
    <t>acquisition fee</t>
  </si>
  <si>
    <t>Deferred Revenue</t>
  </si>
  <si>
    <t>Loans and Leases Receivable, Net of Deferred Income</t>
  </si>
  <si>
    <t>Loans and Leases Receivable, Net Amount</t>
  </si>
  <si>
    <t>interest revenue current pay</t>
  </si>
  <si>
    <t>Loans and Leases Receivable, Deferred Income</t>
  </si>
  <si>
    <t>numberofunitstobecompleted</t>
  </si>
  <si>
    <t>Beds</t>
  </si>
  <si>
    <t>real estate loan option purchase price</t>
  </si>
  <si>
    <t>City Vista [Member]</t>
  </si>
  <si>
    <t>SeniorLoanHeldByUnrelatedThirdParty</t>
  </si>
  <si>
    <t>crosstown walk [Member]</t>
  </si>
  <si>
    <t>newport overton [Member]</t>
  </si>
  <si>
    <t>haven west [Member]</t>
  </si>
  <si>
    <t>starkville [Member]</t>
  </si>
  <si>
    <t>Newtown [Member]</t>
  </si>
  <si>
    <t>Encore [Member]</t>
  </si>
  <si>
    <t>Manassas [Member]</t>
  </si>
  <si>
    <t>Irvine [Member]</t>
  </si>
  <si>
    <t>Weems Road [Domain]</t>
  </si>
  <si>
    <t>Kennesaw [Domain]</t>
  </si>
  <si>
    <t>Summit III [Domain]</t>
  </si>
  <si>
    <t>crosstown walk II [Member]</t>
  </si>
  <si>
    <t>Aldridge at Town Village [Member]</t>
  </si>
  <si>
    <t>haven lubbock [Member]</t>
  </si>
  <si>
    <t>Haven Waco [Member]</t>
  </si>
  <si>
    <t>Haven South Florida [Member]</t>
  </si>
  <si>
    <t>bishop street [Member]</t>
  </si>
  <si>
    <t>dawsonville [Member]</t>
  </si>
  <si>
    <t>Loans Receivable, Fair Value Disclosure</t>
  </si>
  <si>
    <t>Real Estate Loans, Notes Receivable, and Lines of Credit Notes and lines of credit (Details) - USD ($)</t>
  </si>
  <si>
    <t>Accounts, Notes, Loans and Financing Receivable [Line Items]</t>
  </si>
  <si>
    <t>Financing Receivable, Gross</t>
  </si>
  <si>
    <t>guaranty cap amount</t>
  </si>
  <si>
    <t>360 Residential [Member]</t>
  </si>
  <si>
    <t>interest rate note receivable</t>
  </si>
  <si>
    <t>12.00%</t>
  </si>
  <si>
    <t>13th street [Member]</t>
  </si>
  <si>
    <t>PCMS [Member]</t>
  </si>
  <si>
    <t>10.00%</t>
  </si>
  <si>
    <t>Riverview [Member]</t>
  </si>
  <si>
    <t>IAA [Member]</t>
  </si>
  <si>
    <t>Oxford Contracting LLC [Member]</t>
  </si>
  <si>
    <t>8.00%</t>
  </si>
  <si>
    <t>PAA [Member]</t>
  </si>
  <si>
    <t>HCC [Member]</t>
  </si>
  <si>
    <t>Oxford Capital Partners LLC [Member]</t>
  </si>
  <si>
    <t>newport development partners [Member]</t>
  </si>
  <si>
    <t>Oxford [Member]</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variable interest entity loans amount to be funded</t>
  </si>
  <si>
    <t>loan commitment amount</t>
  </si>
  <si>
    <t>Variable Interest Entity (VIE) or Potential VIE, Information Unavailability [Member] | Oxford [Member]</t>
  </si>
  <si>
    <t>atlanta GA [Member] | Oxford [Member]</t>
  </si>
  <si>
    <t>Real Estate Loans, Notes Receivable, and Lines of Credit phantom facts (Details)</t>
  </si>
  <si>
    <t>acquisition fee to participants</t>
  </si>
  <si>
    <t>25.00%</t>
  </si>
  <si>
    <t>Cap rate discount</t>
  </si>
  <si>
    <t>amount of interest rate change</t>
  </si>
  <si>
    <t>1.00%</t>
  </si>
  <si>
    <t>1.50%</t>
  </si>
  <si>
    <t>Deferred interest rate</t>
  </si>
  <si>
    <t>6.00%</t>
  </si>
  <si>
    <t>current interest rate</t>
  </si>
  <si>
    <t>8.50%</t>
  </si>
  <si>
    <t>0.00%</t>
  </si>
  <si>
    <t>Net Rentable Area | ft²</t>
  </si>
  <si>
    <t>Redeemable Preferred Stock (Details)</t>
  </si>
  <si>
    <t>Nov. 05, 2015$ / shares</t>
  </si>
  <si>
    <t>Sep. 30, 2015USD ($)shares$ / shares</t>
  </si>
  <si>
    <t>Jun. 30, 2015$ / shares</t>
  </si>
  <si>
    <t>Mar. 31, 2015$ / shares</t>
  </si>
  <si>
    <t>Sep. 30, 2014$ / shares</t>
  </si>
  <si>
    <t>Jun. 30, 2014$ / shares</t>
  </si>
  <si>
    <t>Mar. 31, 2014$ / shares</t>
  </si>
  <si>
    <t>Sep. 30, 2014USD ($)$ / shares</t>
  </si>
  <si>
    <t>Dec. 31, 2014USD ($)$ / sharesshares</t>
  </si>
  <si>
    <t>Common Stock, Dividends, Per Share, Declared | $ / shares</t>
  </si>
  <si>
    <t>Unitsyearcounttoredemptionthree</t>
  </si>
  <si>
    <t>Stock Redeemed or Called During Period, Shares | shares</t>
  </si>
  <si>
    <t>warrant exercise price as percent of gross ipo price</t>
  </si>
  <si>
    <t>120.00%</t>
  </si>
  <si>
    <t>warrant minimum exercise price | $ / shares</t>
  </si>
  <si>
    <t>warrantexercisewindowminyrsfromissue</t>
  </si>
  <si>
    <t>warrantexercisewindowmaxyrsfromissue</t>
  </si>
  <si>
    <t>Preferred Stock, Dividend Rate, Percentage</t>
  </si>
  <si>
    <t>Units stated value per share | $ / shares</t>
  </si>
  <si>
    <t>Unitsredemptionfeepercentoneyear</t>
  </si>
  <si>
    <t>Unitsissuedpercentageofmaximum</t>
  </si>
  <si>
    <t>percent of deferred costs reclassified</t>
  </si>
  <si>
    <t>39.10%</t>
  </si>
  <si>
    <t>max proceeds equity sales</t>
  </si>
  <si>
    <t>aggregate offering costs</t>
  </si>
  <si>
    <t>prorataamountofferingcostsreclassed</t>
  </si>
  <si>
    <t>deferred offering costs not yet reclassified</t>
  </si>
  <si>
    <t>Deferred Offering Costs</t>
  </si>
  <si>
    <t>Preferred Stock, Value, Issued</t>
  </si>
  <si>
    <t>preferred stock | shares</t>
  </si>
  <si>
    <t>Preferred Stock, Par or Stated Value Per Share | $ / shares</t>
  </si>
  <si>
    <t>unitswarrants | shares</t>
  </si>
  <si>
    <t>Unitsredemptionfee [Domain]</t>
  </si>
  <si>
    <t>Unitsredemptionfeespercentfouryears</t>
  </si>
  <si>
    <t>3.00%</t>
  </si>
  <si>
    <t>Unitsredemptionfeespercentthreeyears</t>
  </si>
  <si>
    <t>5.00%</t>
  </si>
  <si>
    <t>Unitsyearcounttoredemptionfive</t>
  </si>
  <si>
    <t>Unitsredemptionfeepercentfiveyears</t>
  </si>
  <si>
    <t>Unitsyearcounttoredemptionfour</t>
  </si>
  <si>
    <t>Units redemption</t>
  </si>
  <si>
    <t>13.00%</t>
  </si>
  <si>
    <t>Unitsissued [Member]</t>
  </si>
  <si>
    <t>Proceeds from Other Equity</t>
  </si>
  <si>
    <t>Unitsissuedcumulative | shares</t>
  </si>
  <si>
    <t>Unit Offering [Member]</t>
  </si>
  <si>
    <t>ceiling deferred offering costs</t>
  </si>
  <si>
    <t>11.50%</t>
  </si>
  <si>
    <t>2013 Shelf offering [Member]</t>
  </si>
  <si>
    <t>at the market [Domain]</t>
  </si>
  <si>
    <t>Common Stock, Shares, Issued | shares</t>
  </si>
  <si>
    <t>Related Party Transactions (Details)</t>
  </si>
  <si>
    <t>12 Months Ended</t>
  </si>
  <si>
    <t>Sep. 30, 2015USD ($)shares</t>
  </si>
  <si>
    <t>Sep. 30, 2014USD ($)shares</t>
  </si>
  <si>
    <t>Dec. 31, 2015USD ($)</t>
  </si>
  <si>
    <t>Related Party Transaction [Line Items]</t>
  </si>
  <si>
    <t>Proceeds from Equity Method Investment, Dividends or Distributions, Return of Capital</t>
  </si>
  <si>
    <t>profit sharing interest</t>
  </si>
  <si>
    <t>30.00%</t>
  </si>
  <si>
    <t>Cost of Reimbursable Expense</t>
  </si>
  <si>
    <t>capital marketing and professional</t>
  </si>
  <si>
    <t>Common Stock, Shares, Outstanding | shares</t>
  </si>
  <si>
    <t>Related Party Transaction, Expenses from Transactions with Related Party</t>
  </si>
  <si>
    <t>Construction Management Fee</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ercentproceedsassetsalestomanager</t>
  </si>
  <si>
    <t>priorityannualreturnoncapitalandexpensesassetsales</t>
  </si>
  <si>
    <t>Sunbelt Portfolio [Member]</t>
  </si>
  <si>
    <t>woodstock retail [Member]</t>
  </si>
  <si>
    <t>PCMS [Member] | PCMS [Member]</t>
  </si>
  <si>
    <t>Dividends (Details) - USD ($)</t>
  </si>
  <si>
    <t>Nov. 05, 2015</t>
  </si>
  <si>
    <t>Aug. 31, 2015</t>
  </si>
  <si>
    <t>Jul. 31, 2015</t>
  </si>
  <si>
    <t>Jun. 30, 2015</t>
  </si>
  <si>
    <t>May. 31, 2015</t>
  </si>
  <si>
    <t>Apr. 30, 2015</t>
  </si>
  <si>
    <t>Mar. 31, 2015</t>
  </si>
  <si>
    <t>Feb. 28, 2015</t>
  </si>
  <si>
    <t>Jan. 31, 2015</t>
  </si>
  <si>
    <t>Aug. 31, 2014</t>
  </si>
  <si>
    <t>Jul. 31, 2014</t>
  </si>
  <si>
    <t>Jun. 30, 2014</t>
  </si>
  <si>
    <t>May. 31, 2014</t>
  </si>
  <si>
    <t>Apr. 30, 2014</t>
  </si>
  <si>
    <t>Mar. 31, 2014</t>
  </si>
  <si>
    <t>Feb. 28, 2014</t>
  </si>
  <si>
    <t>Jan. 31, 2014</t>
  </si>
  <si>
    <t>dividends common stock declared</t>
  </si>
  <si>
    <t>common stock shares entitled to dividends</t>
  </si>
  <si>
    <t>Preferred Stock, Dividend Rate, Per-Dollar-Amount</t>
  </si>
  <si>
    <t>Dividends Series A Preferred Dividends (Details) - USD ($)</t>
  </si>
  <si>
    <t>1 Months Ended</t>
  </si>
  <si>
    <t>May. 01, 2015</t>
  </si>
  <si>
    <t>Apr. 17, 2015</t>
  </si>
  <si>
    <t>Feb. 27, 2015</t>
  </si>
  <si>
    <t>Jan. 30, 2015</t>
  </si>
  <si>
    <t>Mar. 31, 2013</t>
  </si>
  <si>
    <t>Feb. 28, 2013</t>
  </si>
  <si>
    <t>Jan. 31, 2013</t>
  </si>
  <si>
    <t>Preferred Stock entitled to dividend payments</t>
  </si>
  <si>
    <t>Dividends NCI (Details) - USD ($)</t>
  </si>
  <si>
    <t>Equity [Abstract]</t>
  </si>
  <si>
    <t>Distribution Made to Limited Partner, Cash Distributions Declared</t>
  </si>
  <si>
    <t>Equity Compensation (Details)</t>
  </si>
  <si>
    <t>May. 08, 2014USD ($)$ / shares</t>
  </si>
  <si>
    <t>Sep. 30, 2015USD ($)years$ / sharesshares</t>
  </si>
  <si>
    <t>Jun. 30, 2015shares</t>
  </si>
  <si>
    <t>Mar. 31, 2015shares</t>
  </si>
  <si>
    <t>Sep. 30, 2014USD ($)$ / sharesshares</t>
  </si>
  <si>
    <t>Jun. 30, 2013USD ($)$ / shares</t>
  </si>
  <si>
    <t>Sep. 30, 2015USD ($)yearsshares</t>
  </si>
  <si>
    <t>Jan. 02, 2014USD ($)years</t>
  </si>
  <si>
    <t>Share-based Compensation, Shares Authorized under Stock Option Plans, Exercise Price Range [Line Items]</t>
  </si>
  <si>
    <t>Share-based Compensation Arrangement by Share-based Payment Award, Number of Shares Authorized</t>
  </si>
  <si>
    <t>Share-based Compensation Arrangement by Share-based Payment Award, Equity Instruments Other than Options, Vested in Period</t>
  </si>
  <si>
    <t>Share-based Compensation | $</t>
  </si>
  <si>
    <t>market vesting condition capital increase threshhold | $</t>
  </si>
  <si>
    <t>Restricted Stock [Member]</t>
  </si>
  <si>
    <t>Share-based Compensation Arrangement by Share-based Payment Award, Equity Instruments Other than Options, Grants in Period, Weighted Average Grant Date Fair Value | $ / shares</t>
  </si>
  <si>
    <t>Stock Issued During Period, Value, Restricted Stock Award, Net of Forfeitures | $</t>
  </si>
  <si>
    <t>Directorscommitteefees [Member]</t>
  </si>
  <si>
    <t>common stock fair value per share | $</t>
  </si>
  <si>
    <t>Class B Units valuation assumption dividend yield</t>
  </si>
  <si>
    <t>7.60%</t>
  </si>
  <si>
    <t>8.12%</t>
  </si>
  <si>
    <t>ClassBUnit valuation assumption expected volatility</t>
  </si>
  <si>
    <t>30.13%</t>
  </si>
  <si>
    <t>32.72%</t>
  </si>
  <si>
    <t>Class B Unit valuation assumptions risk free rate</t>
  </si>
  <si>
    <t>2.55%</t>
  </si>
  <si>
    <t>3.80%</t>
  </si>
  <si>
    <t>Class B Unit valuation assumption expected service period in years | years</t>
  </si>
  <si>
    <t>Share-based Compensation Arrangement by Share-based Payment Award, Equity Instruments Other than Options, Grants in Period</t>
  </si>
  <si>
    <t>Equity Compensation Restricted Stock (Details) - USD ($)</t>
  </si>
  <si>
    <t>May. 08, 2014</t>
  </si>
  <si>
    <t>Jun. 30, 2013</t>
  </si>
  <si>
    <t>Share-based Compensation Arrangement by Share-based Payment Award [Line Items]</t>
  </si>
  <si>
    <t>Stock Issued During Period, Shares, Restricted Stock Award, Forfeited</t>
  </si>
  <si>
    <t>Share-based Compensation Arrangement by Share-based Payment Award, Equity Instruments Other than Options, Grants in Period, Weighted Average Grant Date Fair Value</t>
  </si>
  <si>
    <t>Stock Issued During Period, Value, Restricted Stock Award, Net of Forfeitures</t>
  </si>
  <si>
    <t>Stock Issued During Period, Shares, Restricted Stock Award, Gross</t>
  </si>
  <si>
    <t>Equity Compensation Committee Fee Grants (Details) - USD ($)</t>
  </si>
  <si>
    <t>Share-based Compensation Arrangement by Share-based Payment Award, Equity Instruments Other than Options, Grants in Period, Intrinsic Value, Amount Per Share</t>
  </si>
  <si>
    <t>Stock Granted, Value, Share-based Compensation, Gross</t>
  </si>
  <si>
    <t>Equity Compensation Class B Units (Details)</t>
  </si>
  <si>
    <t>Jan. 02, 2014USD ($)years$ / sharesshares</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 based compensation forfeiture rate assumption</t>
  </si>
  <si>
    <t>Share-based Compensation Arrangement by Share-based Payment Award, Equity Instruments Other than Options, Nonvested, Number</t>
  </si>
  <si>
    <t>Share-based Compensation Arrangement by Share-based Payment Award, Equity Instruments Other than Options, Outstanding</t>
  </si>
  <si>
    <t>100percentvestinglevel [Member] | ClassBUnits [Member]</t>
  </si>
  <si>
    <t>Share-based Compensation Arrangement by Share-based Payment Award, Equity Instruments Other than Options, Nonvested, Weighted Average Grant Date Fair Value | $ / shares</t>
  </si>
  <si>
    <t>2013 [Member] | ClassBUnits [Member]</t>
  </si>
  <si>
    <t>2014 [Member] | ClassBUnits [Member]</t>
  </si>
  <si>
    <t>Equity Compensation Warrant (Details) - $ / shares</t>
  </si>
  <si>
    <t>Warrant [Member] | Maximum</t>
  </si>
  <si>
    <t>Class of Warrant or Right, Outstanding</t>
  </si>
  <si>
    <t>Equity Compensation Equity compensation expense by grant (Details) - USD ($)</t>
  </si>
  <si>
    <t>Employee Service Share-based Compensation, Nonvested Awards, Total Compensation Cost Not yet Recognized</t>
  </si>
  <si>
    <t>stock grants for quarterly board committee fees [Member]</t>
  </si>
  <si>
    <t>2013 [Member] | Restricted Stock [Member]</t>
  </si>
  <si>
    <t>2014 [Member] | Restricted Stock [Member]</t>
  </si>
  <si>
    <t>2015 Year [Member] | ClassBUnits [Member]</t>
  </si>
  <si>
    <t>2015 Year [Member] | Restricted Stock [Member]</t>
  </si>
  <si>
    <t>Indebtedness (Details)</t>
  </si>
  <si>
    <t>Feb. 28, 2015USD ($)</t>
  </si>
  <si>
    <t>Spread over Initial Interest Rate option 1</t>
  </si>
  <si>
    <t>Spread over Initial Interest Rate option 2</t>
  </si>
  <si>
    <t>indebtedness weighted average remaining maturity</t>
  </si>
  <si>
    <t>5 years 6 months</t>
  </si>
  <si>
    <t>Short-term Debt</t>
  </si>
  <si>
    <t>Unamortized Debt Issuance Expense</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term loan [Member]</t>
  </si>
  <si>
    <t>Loans Receivable, Basis Spread on Variable Rate</t>
  </si>
  <si>
    <t>4.00%</t>
  </si>
  <si>
    <t>3.25%</t>
  </si>
  <si>
    <t>Enclave | Mortgages [Member]</t>
  </si>
  <si>
    <t>Debt Instrument, Interest Rate, Stated Percentage</t>
  </si>
  <si>
    <t>3.68%</t>
  </si>
  <si>
    <t>ashfordpark second mtg [Member] | Mortgages [Member]</t>
  </si>
  <si>
    <t>4.13%</t>
  </si>
  <si>
    <t>Summit Crossing Second mtg [Member] | Mortgages [Member]</t>
  </si>
  <si>
    <t>4.39%</t>
  </si>
  <si>
    <t>Summit II [Member] | Mortgages [Member]</t>
  </si>
  <si>
    <t>4.49%</t>
  </si>
  <si>
    <t>Stone Rise Apartments [Member] | Mortgages [Member]</t>
  </si>
  <si>
    <t>2.89%</t>
  </si>
  <si>
    <t>Summit Crossing [Member] | Mortgages [Member]</t>
  </si>
  <si>
    <t>4.71%</t>
  </si>
  <si>
    <t>Ashford Park | Mortgages [Member]</t>
  </si>
  <si>
    <t>amortization period</t>
  </si>
  <si>
    <t>3.13%</t>
  </si>
  <si>
    <t>Trail II [Member] | Mortgages [Member]</t>
  </si>
  <si>
    <t>4.22%</t>
  </si>
  <si>
    <t>McNeil Ranch | Mortgages [Member]</t>
  </si>
  <si>
    <t>Lake Cameron | Mortgages [Member]</t>
  </si>
  <si>
    <t>Sandstone Creek Apartments | Mortgages [Member]</t>
  </si>
  <si>
    <t>3.18%</t>
  </si>
  <si>
    <t>Stoneridge Farms at Hunt Club | Mortgages [Member]</t>
  </si>
  <si>
    <t>Vineyards Apartments | Mortgages [Member]</t>
  </si>
  <si>
    <t>Cypress [Member] | Mortgages [Member]</t>
  </si>
  <si>
    <t>3.43%</t>
  </si>
  <si>
    <t>Northpointe [Member] | Mortgages [Member]</t>
  </si>
  <si>
    <t>3.16%</t>
  </si>
  <si>
    <t>springhill [Member] | Mortgages [Member]</t>
  </si>
  <si>
    <t>3.36%</t>
  </si>
  <si>
    <t>Parkway Town Centre | Mortgages [Member]</t>
  </si>
  <si>
    <t>Parkway Centre | Mortgages [Member]</t>
  </si>
  <si>
    <t>3.48%</t>
  </si>
  <si>
    <t>woodstock retail [Member] | Mortgages [Member]</t>
  </si>
  <si>
    <t>Deltona Landing | Mortgages [Member]</t>
  </si>
  <si>
    <t>Powder Springs | Mortgages [Member]</t>
  </si>
  <si>
    <t>Kingwood Glen | Mortgages [Member]</t>
  </si>
  <si>
    <t>Barclay Crossing | Mortgages [Member]</t>
  </si>
  <si>
    <t>Sweetgrass Corner | Mortgages [Member]</t>
  </si>
  <si>
    <t>3.58%</t>
  </si>
  <si>
    <t>salem cove [Member] | Mortgages [Member]</t>
  </si>
  <si>
    <t>4.21%</t>
  </si>
  <si>
    <t>Sarasota [Member] | Mortgages [Member]</t>
  </si>
  <si>
    <t>3.55%</t>
  </si>
  <si>
    <t>Lely [Member] | Mortgages [Member]</t>
  </si>
  <si>
    <t>3.84%</t>
  </si>
  <si>
    <t>City Park [Member] | Mortgages [Member]</t>
  </si>
  <si>
    <t>3.27%</t>
  </si>
  <si>
    <t>Mansions at Creekside [Member] | Mortgages [Member]</t>
  </si>
  <si>
    <t>1.79%</t>
  </si>
  <si>
    <t>Citilakes [Member] | Mortgages [Member]</t>
  </si>
  <si>
    <t>2.36%</t>
  </si>
  <si>
    <t>Independence Square [Member] | Mortgages [Member]</t>
  </si>
  <si>
    <t>3.93%</t>
  </si>
  <si>
    <t>Royal Lakes [Member] | Mortgages [Member]</t>
  </si>
  <si>
    <t>Debt Instrument, Basis Spread on Variable Rate</t>
  </si>
  <si>
    <t>25000.00%</t>
  </si>
  <si>
    <t>2.70%</t>
  </si>
  <si>
    <t>LIBOR spread</t>
  </si>
  <si>
    <t>Derivative, Cap Interest Rate</t>
  </si>
  <si>
    <t>4.33%</t>
  </si>
  <si>
    <t>Summit II [Member]</t>
  </si>
  <si>
    <t>Summit Crossing [Member]</t>
  </si>
  <si>
    <t>Stone Rise Apartments [Member]</t>
  </si>
  <si>
    <t>Trail Creek [Member]</t>
  </si>
  <si>
    <t>Indebtedness debt covenants (Details) - USD ($)</t>
  </si>
  <si>
    <t>debt covenants [Line Items]</t>
  </si>
  <si>
    <t>Initial Interest Rate</t>
  </si>
  <si>
    <t>dividend restriction AFFO</t>
  </si>
  <si>
    <t>95.00%</t>
  </si>
  <si>
    <t>Line of Credit Facility, Maximum Borrowing Capacity</t>
  </si>
  <si>
    <t>minimum equity debt covenants</t>
  </si>
  <si>
    <t>equity raise above min equity required</t>
  </si>
  <si>
    <t>75.00%</t>
  </si>
  <si>
    <t>total debt covenant min equity</t>
  </si>
  <si>
    <t>maximum dividends debt covenant</t>
  </si>
  <si>
    <t>Spread over Initial Interest Rate</t>
  </si>
  <si>
    <t>Minimum Net Worth Required for Compliance</t>
  </si>
  <si>
    <t>debt yield</t>
  </si>
  <si>
    <t>8.45%</t>
  </si>
  <si>
    <t>payout ratio</t>
  </si>
  <si>
    <t>79.20%</t>
  </si>
  <si>
    <t>Total leverage ratio</t>
  </si>
  <si>
    <t>57.20%</t>
  </si>
  <si>
    <t>Minimum [Member]</t>
  </si>
  <si>
    <t>Line of Credit Facility, Unused Capacity, Commitment Fee Percentage</t>
  </si>
  <si>
    <t>0.20%</t>
  </si>
  <si>
    <t>Maximum</t>
  </si>
  <si>
    <t>0.30%</t>
  </si>
  <si>
    <t>Indebtedness Credit Facility (Details) - USD ($)</t>
  </si>
  <si>
    <t>Line of Credit Facility [Line Items]</t>
  </si>
  <si>
    <t>Line of Credit Facility, Interest Rate During Period</t>
  </si>
  <si>
    <t>3.73%</t>
  </si>
  <si>
    <t>minimum asset threshold credit limit increase</t>
  </si>
  <si>
    <t>Indebtedness term loan (Details) - USD ($) $ in Millions</t>
  </si>
  <si>
    <t>Income Taxes (Details) - USD ($)</t>
  </si>
  <si>
    <t>Dec. 31, 2010</t>
  </si>
  <si>
    <t>Operating Loss Carryforwards [Line Items]</t>
  </si>
  <si>
    <t>Deferred Tax Assets, Net of Valuation Allowance</t>
  </si>
  <si>
    <t>DeferredTaxAssetsValuationAllowancePercentage</t>
  </si>
  <si>
    <t>Commitments and Contingencies (Details)</t>
  </si>
  <si>
    <t>Long-term Purchase Commitment [Line Items]</t>
  </si>
  <si>
    <t>lease term</t>
  </si>
  <si>
    <t>11 years</t>
  </si>
  <si>
    <t>Annual reduction in guaranty cap</t>
  </si>
  <si>
    <t>guaranty cap amount credit cards</t>
  </si>
  <si>
    <t>Segment information (Details) - USD ($)</t>
  </si>
  <si>
    <t>Assets</t>
  </si>
  <si>
    <t>Operating Leases, Income Statement, Lease Revenue</t>
  </si>
  <si>
    <t>rental and other property revenues</t>
  </si>
  <si>
    <t>adjusted funds from operations</t>
  </si>
  <si>
    <t>noncash loan interest income</t>
  </si>
  <si>
    <t>Management fees net of deferrals</t>
  </si>
  <si>
    <t>Business Combination, Acquisition Related Costs</t>
  </si>
  <si>
    <t>capitalized expenditures for long lived assets</t>
  </si>
  <si>
    <t>Acquisition Costs, Period Cost</t>
  </si>
  <si>
    <t>financingsegment [Member]</t>
  </si>
  <si>
    <t>Interest and Other Income</t>
  </si>
  <si>
    <t>Other Assets [Member]</t>
  </si>
  <si>
    <t>All Other Segments [Member]</t>
  </si>
  <si>
    <t>real estate assets [Member]</t>
  </si>
  <si>
    <t>Loss per Share (Details) - USD ($)</t>
  </si>
  <si>
    <t>Antidilutive Securities Excluded from Computation of Earnings Per Share [Line Items]</t>
  </si>
  <si>
    <t>Preferred Stock, Shares Outstanding</t>
  </si>
  <si>
    <t>Stock Issued During Period, Shares, Restricted Stock Award, Net of Forfeitures</t>
  </si>
  <si>
    <t>Income (Loss) Attributable to Noncontrolling Interest</t>
  </si>
  <si>
    <t>Units stated value per share</t>
  </si>
  <si>
    <t>Incremental Common Shares Attributable to Share-based Payment Arrangements</t>
  </si>
  <si>
    <t>Unitsissuedcumulative</t>
  </si>
  <si>
    <t>Pro Forma Financial Information (Details) - USD ($)</t>
  </si>
  <si>
    <t>Business Acquisition, Pro Forma Information, Nonrecurring Adjustment [Line Items]</t>
  </si>
  <si>
    <t>pro forma net income common stockholders</t>
  </si>
  <si>
    <t>Pro Forma [Member]</t>
  </si>
  <si>
    <t>Business Acquisition, Pro Forma Net Income (Loss)</t>
  </si>
  <si>
    <t>pro forma net income company</t>
  </si>
  <si>
    <t>Business Acquisition, Pro Forma Earnings Per Share, Basic</t>
  </si>
  <si>
    <t>Fair Values of Financial Instruments (Details) - USD ($)</t>
  </si>
  <si>
    <t>Fair Value, Balance Sheet Grouping, Financial Statement Captions [Line Items]</t>
  </si>
  <si>
    <t>Exit fee</t>
  </si>
  <si>
    <t>Debt, Long-term and Short-term, Combined Amount</t>
  </si>
  <si>
    <t>Fair Value, Inputs, Level 3 [Member]</t>
  </si>
  <si>
    <t>Financial and Nonfinancial Liabilities, Fair Value Disclosure</t>
  </si>
  <si>
    <t>Fair Value, Inputs, Level 2 [Member]</t>
  </si>
  <si>
    <t>real estate loans [Member]</t>
  </si>
  <si>
    <t>Reported Value Measurement [Member]</t>
  </si>
  <si>
    <t>Real estate loans carrying value including accrued interest</t>
  </si>
  <si>
    <t>financial assets carrying value</t>
  </si>
  <si>
    <t>line of credit receivable</t>
  </si>
  <si>
    <t>Participating Mortgage Loans, Mortgage Obligations, Amount</t>
  </si>
  <si>
    <t>Reported Value Measurement [Member] | Mortgages [Member]</t>
  </si>
  <si>
    <t>Reported Value Measurement [Member] | Fair Value, Inputs, Level 3 [Member]</t>
  </si>
  <si>
    <t>Reported Value Measurement [Member] | Irvine [Member]</t>
  </si>
  <si>
    <t>Estimate of Fair Value Measurement [Member]</t>
  </si>
  <si>
    <t>Assets, Fair Value Disclosure</t>
  </si>
  <si>
    <t>Long-term Debt, Fair Value</t>
  </si>
  <si>
    <t>Estimate of Fair Value Measurement [Member] | Fair Value, Inputs, Level 3 [Member]</t>
  </si>
  <si>
    <t>Estimate of Fair Value Measurement [Member] | Fair Value, Inputs, Level 1 [Member]</t>
  </si>
  <si>
    <t>Estimate of Fair Value Measurement [Member] | Fair Value, Inputs, Level 2 [Member]</t>
  </si>
  <si>
    <t>Estimate of Fair Value Measurement [Member] | Mortgage Loans on Real Estate [Member]</t>
  </si>
  <si>
    <t>Subsequent Events sub events (Details)</t>
  </si>
  <si>
    <t>Oct. 04, 2015USD ($)$ / sharesshares</t>
  </si>
  <si>
    <t>Oct. 31, 2015USD ($)shares</t>
  </si>
  <si>
    <t>Dec. 31, 2015USD ($)ft²$ / sharesshares</t>
  </si>
  <si>
    <t>Sep. 30, 2015USD ($)ft²$ / sharesshares</t>
  </si>
  <si>
    <t>Jun. 30, 2015USD ($)$ / sharesshares</t>
  </si>
  <si>
    <t>Mar. 31, 2015USD ($)$ / sharesshares</t>
  </si>
  <si>
    <t>Sep. 30, 2014USD ($)ft²$ / sharesshares</t>
  </si>
  <si>
    <t>Mar. 31, 2014USD ($)$ / sharesshares</t>
  </si>
  <si>
    <t>Sep. 30, 2014USD ($)ft²$ / shares</t>
  </si>
  <si>
    <t>Jan. 02, 2014shares</t>
  </si>
  <si>
    <t>Subsequent Event [Line Items]</t>
  </si>
  <si>
    <t>Share-based Compensation Arrangement by Share-based Payment Award, Equity Instruments Other than Options, Vested in Period | shares</t>
  </si>
  <si>
    <t>Share-based Compensation Arrangement by Share-based Payment Award, Equity Instruments Other than Options, Grants in Period, Intrinsic Value, Amount Per Share | $ / shares</t>
  </si>
  <si>
    <t>Proceeds from Issuance or Sale of Equity</t>
  </si>
  <si>
    <t>Share-based Compensation Arrangement by Share-based Payment Award, Equity Instruments Other than Options, Grants in Period | shares</t>
  </si>
  <si>
    <t>Share-based Compensation Arrangement by Share-based Payment Award, Equity Instruments Other than Options, Nonvested, Number | shares</t>
  </si>
  <si>
    <t>Subsequent Event [Member] | Summit Point [Member]</t>
  </si>
  <si>
    <t>Subsequent Event [Member] | Oxford Capital Partners LLC [Member]</t>
  </si>
  <si>
    <t>Subsequent Event [Member] | dawsonville [Member]</t>
  </si>
  <si>
    <t>Subsequent Event [Member] | Encore [Member]</t>
  </si>
  <si>
    <t>Subsequent Event [Member] | PAA [Member]</t>
  </si>
  <si>
    <t>Subsequent Event [Member] | Unitsissued [Member]</t>
  </si>
  <si>
    <t>Proceeds from Issuance of Preferred Stock and Preference Stock</t>
  </si>
  <si>
    <t>Subsequent Event [Member] | Restrict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81832</v>
      </c>
    </row>
    <row spans="1:3" r="6">
      <c t="s" s="4" r="A6">
        <v>8</v>
      </c>
      <c t="s" s="4" r="B6">
        <v>9</v>
      </c>
    </row>
    <row spans="1:3" r="7">
      <c t="s" s="4" r="A7">
        <v>10</v>
      </c>
      <c t="s" s="4" r="B7">
        <v>11</v>
      </c>
    </row>
    <row spans="1:3" r="8">
      <c t="s" s="4" r="A8">
        <v>12</v>
      </c>
      <c t="s" s="4" r="B8">
        <v>13</v>
      </c>
    </row>
    <row spans="1:3" r="9">
      <c t="s" s="4" r="A9">
        <v>14</v>
      </c>
      <c t="n" s="5" r="B9">
        <v>2015</v>
      </c>
    </row>
    <row spans="1:3" r="10">
      <c t="s" s="4" r="A10">
        <v>15</v>
      </c>
      <c t="s" s="4" r="B10">
        <v>16</v>
      </c>
    </row>
    <row spans="1:3" r="11">
      <c t="s" s="4" r="A11">
        <v>17</v>
      </c>
      <c t="s" s="6"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C16">
        <v>22368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35</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1990344</v>
      </c>
      <c t="n" s="7" r="C3">
        <v>79272457</v>
      </c>
    </row>
    <row spans="1:3" r="4">
      <c t="s" s="4" r="A4">
        <v>31</v>
      </c>
      <c t="n" s="5" r="B4">
        <v>646526008</v>
      </c>
      <c t="n" s="5" r="C4">
        <v>377030987</v>
      </c>
    </row>
    <row spans="1:3" r="5">
      <c t="s" s="4" r="A5">
        <v>32</v>
      </c>
      <c t="n" s="5" r="B5">
        <v>4312964</v>
      </c>
      <c t="n" s="5" r="C5">
        <v>3240784</v>
      </c>
    </row>
    <row spans="1:3" r="6">
      <c t="s" s="4" r="A6">
        <v>33</v>
      </c>
      <c t="n" s="5" r="B6">
        <v>81754519</v>
      </c>
      <c t="n" s="5" r="C6">
        <v>36864668</v>
      </c>
    </row>
    <row spans="1:3" r="7">
      <c t="s" s="4" r="A7">
        <v>34</v>
      </c>
      <c t="n" s="5" r="B7">
        <v>679216</v>
      </c>
      <c t="n" s="5" r="C7">
        <v>66647</v>
      </c>
    </row>
    <row spans="1:3" r="8">
      <c t="s" s="4" r="A8">
        <v>35</v>
      </c>
      <c t="n" s="5" r="B8">
        <v>855263051</v>
      </c>
      <c t="n" s="5" r="C8">
        <v>496475543</v>
      </c>
    </row>
    <row spans="1:3" r="9">
      <c t="s" s="4" r="A9">
        <v>36</v>
      </c>
      <c t="n" s="5" r="B9">
        <v>-45416437</v>
      </c>
      <c t="n" s="5" r="C9">
        <v>-26388066</v>
      </c>
    </row>
    <row spans="1:3" r="10">
      <c t="s" s="4" r="A10">
        <v>37</v>
      </c>
      <c t="n" s="5" r="B10">
        <v>809846614</v>
      </c>
      <c t="n" s="5" r="C10">
        <v>470087477</v>
      </c>
    </row>
    <row spans="1:3" r="11">
      <c t="s" s="4" r="A11">
        <v>38</v>
      </c>
      <c t="n" s="5" r="B11">
        <v>154187851</v>
      </c>
      <c t="n" s="5" r="C11">
        <v>128306697</v>
      </c>
    </row>
    <row spans="1:3" r="12">
      <c t="s" s="4" r="A12">
        <v>39</v>
      </c>
      <c t="n" s="5" r="B12">
        <v>53609059</v>
      </c>
      <c t="n" s="5" r="C12">
        <v>24924976</v>
      </c>
    </row>
    <row spans="1:3" r="13">
      <c t="s" s="4" r="A13">
        <v>40</v>
      </c>
      <c t="n" s="5" r="B13">
        <v>1017643524</v>
      </c>
      <c t="n" s="5" r="C13">
        <v>623319150</v>
      </c>
    </row>
    <row spans="1:3" r="14">
      <c t="s" s="4" r="A14">
        <v>41</v>
      </c>
      <c t="n" s="5" r="B14">
        <v>8046824</v>
      </c>
      <c t="n" s="5" r="C14">
        <v>3113270</v>
      </c>
    </row>
    <row spans="1:3" r="15">
      <c t="s" s="4" r="A15">
        <v>42</v>
      </c>
      <c t="n" s="5" r="B15">
        <v>12020327</v>
      </c>
      <c t="n" s="5" r="C15">
        <v>4707865</v>
      </c>
    </row>
    <row spans="1:3" r="16">
      <c t="s" s="4" r="A16">
        <v>43</v>
      </c>
      <c t="n" s="5" r="B16">
        <v>10449914</v>
      </c>
      <c t="n" s="5" r="C16">
        <v>14543638</v>
      </c>
    </row>
    <row spans="1:3" r="17">
      <c t="s" s="4" r="A17">
        <v>44</v>
      </c>
      <c t="n" s="5" r="B17">
        <v>33850000</v>
      </c>
    </row>
    <row spans="1:3" r="18">
      <c t="s" s="4" r="A18">
        <v>45</v>
      </c>
      <c t="n" s="5" r="B18">
        <v>17845319</v>
      </c>
      <c t="n" s="5" r="C18">
        <v>14153922</v>
      </c>
    </row>
    <row spans="1:3" r="19">
      <c t="s" s="4" r="A19">
        <v>46</v>
      </c>
      <c t="n" s="5" r="B19">
        <v>11227275</v>
      </c>
      <c t="n" s="5" r="C19">
        <v>8038447</v>
      </c>
    </row>
    <row spans="1:3" r="20">
      <c t="s" s="4" r="A20">
        <v>47</v>
      </c>
      <c t="n" s="5" r="B20">
        <v>14948140</v>
      </c>
      <c t="n" s="5" r="C20">
        <v>12702980</v>
      </c>
    </row>
    <row spans="1:3" r="21">
      <c t="s" s="4" r="A21">
        <v>48</v>
      </c>
      <c t="n" s="5" r="B21">
        <v>-7241722</v>
      </c>
      <c t="n" s="5" r="C21">
        <v>-5027505</v>
      </c>
    </row>
    <row spans="1:3" r="22">
      <c t="s" s="4" r="A22">
        <v>49</v>
      </c>
      <c t="n" s="5" r="B22">
        <v>6413474</v>
      </c>
      <c t="n" s="5" r="C22">
        <v>6333763</v>
      </c>
    </row>
    <row spans="1:3" r="23">
      <c t="s" s="4" r="A23">
        <v>50</v>
      </c>
      <c t="n" s="5" r="B23">
        <v>5758320</v>
      </c>
      <c t="n" s="5" r="C23">
        <v>4390309</v>
      </c>
    </row>
    <row spans="1:3" r="24">
      <c t="s" s="4" r="A24">
        <v>51</v>
      </c>
      <c t="n" s="5" r="B24">
        <v>1104840196</v>
      </c>
      <c t="n" s="5" r="C24">
        <v>691382907</v>
      </c>
    </row>
    <row spans="1:3" r="25">
      <c t="s" s="3" r="A25">
        <v>52</v>
      </c>
    </row>
    <row spans="1:3" r="26">
      <c t="s" s="4" r="A26">
        <v>53</v>
      </c>
      <c t="n" s="5" r="B26">
        <v>590804256</v>
      </c>
      <c t="n" s="5" r="C26">
        <v>349391163</v>
      </c>
    </row>
    <row spans="1:3" r="27">
      <c t="s" s="4" r="A27">
        <v>54</v>
      </c>
      <c t="n" s="5" r="B27">
        <v>12144470</v>
      </c>
      <c t="n" s="5" r="C27">
        <v>4941703</v>
      </c>
    </row>
    <row spans="1:3" r="28">
      <c t="s" s="4" r="A28">
        <v>55</v>
      </c>
      <c t="n" s="5" r="B28">
        <v>28700000</v>
      </c>
      <c t="n" s="5" r="C28">
        <v>24500000</v>
      </c>
    </row>
    <row spans="1:3" r="29">
      <c t="s" s="4" r="A29">
        <v>56</v>
      </c>
      <c t="n" s="5" r="B29">
        <v>12525823</v>
      </c>
      <c t="n" s="5" r="C29">
        <v>7990798</v>
      </c>
    </row>
    <row spans="1:3" r="30">
      <c t="s" s="4" r="A30">
        <v>57</v>
      </c>
      <c t="n" s="5" r="B30">
        <v>1544500</v>
      </c>
      <c t="n" s="5" r="C30">
        <v>1116750</v>
      </c>
    </row>
    <row spans="1:3" r="31">
      <c t="s" s="4" r="A31">
        <v>58</v>
      </c>
      <c t="n" s="5" r="B31">
        <v>5892424</v>
      </c>
      <c t="n" s="5" r="C31">
        <v>4623246</v>
      </c>
    </row>
    <row spans="1:3" r="32">
      <c t="s" s="4" r="A32">
        <v>59</v>
      </c>
      <c t="n" s="5" r="B32">
        <v>7332327</v>
      </c>
      <c t="n" s="5" r="C32">
        <v>5935931</v>
      </c>
    </row>
    <row spans="1:3" r="33">
      <c t="s" s="4" r="A33">
        <v>60</v>
      </c>
      <c t="n" s="5" r="B33">
        <v>2349802</v>
      </c>
      <c t="n" s="5" r="C33">
        <v>1301442</v>
      </c>
    </row>
    <row spans="1:3" r="34">
      <c t="s" s="4" r="A34">
        <v>61</v>
      </c>
      <c t="n" s="5" r="B34">
        <v>941462</v>
      </c>
    </row>
    <row spans="1:3" r="35">
      <c t="s" s="4" r="A35">
        <v>62</v>
      </c>
      <c t="n" s="5" r="B35">
        <v>661293602</v>
      </c>
      <c t="n" s="5" r="C35">
        <v>399801033</v>
      </c>
    </row>
    <row spans="1:3" r="36">
      <c t="s" s="3" r="A36">
        <v>63</v>
      </c>
    </row>
    <row spans="1:3" r="37">
      <c t="s" s="4" r="A37">
        <v>64</v>
      </c>
      <c t="n" s="5" r="B37">
        <v>3841</v>
      </c>
      <c t="n" s="5" r="C37">
        <v>1928</v>
      </c>
    </row>
    <row spans="1:3" r="38">
      <c t="s" s="4" r="A38">
        <v>65</v>
      </c>
      <c t="n" s="5" r="B38">
        <v>223012</v>
      </c>
      <c t="n" s="5" r="C38">
        <v>214039</v>
      </c>
    </row>
    <row spans="1:3" r="39">
      <c t="s" s="4" r="A39">
        <v>66</v>
      </c>
      <c t="n" s="5" r="B39">
        <v>454470254</v>
      </c>
      <c t="n" s="5" r="C39">
        <v>300576349</v>
      </c>
    </row>
    <row spans="1:3" r="40">
      <c t="s" s="4" r="A40">
        <v>67</v>
      </c>
      <c t="n" s="5" r="B40">
        <v>-13319000</v>
      </c>
      <c t="n" s="5" r="C40">
        <v>-11297852</v>
      </c>
    </row>
    <row spans="1:3" r="41">
      <c t="s" s="4" r="A41">
        <v>68</v>
      </c>
      <c t="n" s="5" r="B41">
        <v>441378107</v>
      </c>
      <c t="n" s="5" r="C41">
        <v>289494464</v>
      </c>
    </row>
    <row spans="1:3" r="42">
      <c t="s" s="4" r="A42">
        <v>69</v>
      </c>
      <c t="n" s="5" r="B42">
        <v>2168487</v>
      </c>
      <c t="n" s="5" r="C42">
        <v>2087410</v>
      </c>
    </row>
    <row spans="1:3" r="43">
      <c t="s" s="4" r="A43">
        <v>70</v>
      </c>
      <c t="n" s="5" r="B43">
        <v>443546594</v>
      </c>
      <c t="n" s="5" r="C43">
        <v>291581874</v>
      </c>
    </row>
    <row spans="1:3" r="44">
      <c t="s" s="4" r="A44">
        <v>71</v>
      </c>
      <c t="n" s="5" r="B44">
        <v>1104840196</v>
      </c>
      <c t="n" s="5" r="C44">
        <v>691382907</v>
      </c>
    </row>
    <row spans="1:3" r="45">
      <c t="s" s="4" r="A45">
        <v>72</v>
      </c>
      <c t="n" s="5" r="B45">
        <v>598045978</v>
      </c>
      <c t="n" s="5" r="C45">
        <v>354418668</v>
      </c>
    </row>
    <row spans="1:3" r="46">
      <c t="s" s="4" r="A46">
        <v>73</v>
      </c>
    </row>
    <row spans="1:3" r="47">
      <c t="s" s="3" r="A47">
        <v>29</v>
      </c>
    </row>
    <row spans="1:3" r="48">
      <c t="s" s="4" r="A48">
        <v>48</v>
      </c>
      <c t="n" s="7" r="B48">
        <v>487079</v>
      </c>
      <c t="n" s="7" r="C48">
        <v>79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32</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311</v>
      </c>
      <c t="s" s="4" r="B11">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39</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43</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4</v>
      </c>
      <c t="s" s="2" r="B1">
        <v>2</v>
      </c>
      <c t="s" s="2" r="C1">
        <v>28</v>
      </c>
    </row>
    <row spans="1:3" r="2">
      <c t="s" s="4" r="A2">
        <v>75</v>
      </c>
      <c t="n" s="7" r="B2">
        <v>0</v>
      </c>
      <c t="n" s="7" r="C2">
        <v>20313722</v>
      </c>
    </row>
    <row spans="1:3" r="3">
      <c t="s" s="4" r="A3">
        <v>76</v>
      </c>
      <c t="n" s="5" r="B3">
        <v>24176820</v>
      </c>
      <c t="n" s="5" r="C3">
        <v>17030176</v>
      </c>
    </row>
    <row spans="1:3" r="4">
      <c t="s" s="4" r="A4">
        <v>77</v>
      </c>
      <c t="n" s="5" r="B4">
        <v>363936</v>
      </c>
      <c t="n" s="5" r="C4">
        <v>103452</v>
      </c>
    </row>
    <row spans="1:3" r="5">
      <c t="s" s="4" r="A5">
        <v>78</v>
      </c>
      <c t="n" s="7" r="B5">
        <v>1661008</v>
      </c>
      <c t="n" s="7" r="C5">
        <v>810336</v>
      </c>
    </row>
    <row spans="1:3" r="6">
      <c t="s" s="4" r="A6">
        <v>79</v>
      </c>
      <c t="n" s="5" r="B6">
        <v>384112</v>
      </c>
    </row>
    <row spans="1:3" r="7">
      <c t="s" s="4" r="A7">
        <v>80</v>
      </c>
      <c t="n" s="8" r="B7">
        <v>0.01</v>
      </c>
    </row>
    <row spans="1:3" r="8">
      <c t="s" s="4" r="A8">
        <v>81</v>
      </c>
      <c t="n" s="5" r="B8">
        <v>22301202</v>
      </c>
    </row>
    <row spans="1:3" r="9">
      <c t="s" s="4" r="A9">
        <v>82</v>
      </c>
    </row>
    <row spans="1:3" r="10">
      <c t="s" s="4" r="A10">
        <v>83</v>
      </c>
      <c t="n" s="8" r="B10">
        <v>0.01</v>
      </c>
      <c t="n" s="8" r="C10">
        <v>0.01</v>
      </c>
    </row>
    <row spans="1:3" r="11">
      <c t="s" s="4" r="A11">
        <v>84</v>
      </c>
      <c t="n" s="5" r="B11">
        <v>1050000</v>
      </c>
      <c t="n" s="5" r="C11">
        <v>1050000</v>
      </c>
    </row>
    <row spans="1:3" r="12">
      <c t="s" s="4" r="A12">
        <v>85</v>
      </c>
      <c t="n" s="5" r="B12">
        <v>386912</v>
      </c>
      <c t="n" s="5" r="C12">
        <v>193334</v>
      </c>
    </row>
    <row spans="1:3" r="13">
      <c t="s" s="4" r="A13">
        <v>79</v>
      </c>
      <c t="n" s="5" r="B13">
        <v>384112</v>
      </c>
      <c t="n" s="5" r="C13">
        <v>192846</v>
      </c>
    </row>
    <row spans="1:3" r="14">
      <c t="s" s="4" r="A14">
        <v>86</v>
      </c>
    </row>
    <row spans="1:3" r="15">
      <c t="s" s="4" r="A15">
        <v>80</v>
      </c>
      <c t="n" s="8" r="B15">
        <v>0.01</v>
      </c>
      <c t="n" s="8" r="C15">
        <v>0.01</v>
      </c>
    </row>
    <row spans="1:3" r="16">
      <c t="s" s="4" r="A16">
        <v>87</v>
      </c>
      <c t="n" s="5" r="B16">
        <v>400066666</v>
      </c>
      <c t="n" s="5" r="C16">
        <v>400066666</v>
      </c>
    </row>
    <row spans="1:3" r="17">
      <c t="s" s="4" r="A17">
        <v>88</v>
      </c>
      <c t="n" s="5" r="B17">
        <v>22301202</v>
      </c>
      <c t="n" s="5" r="C17">
        <v>21403987</v>
      </c>
    </row>
    <row spans="1:3" r="18">
      <c t="s" s="4" r="A18">
        <v>81</v>
      </c>
      <c t="n" s="5" r="B18">
        <v>22301202</v>
      </c>
      <c t="n" s="5" r="C18">
        <v>21403987</v>
      </c>
    </row>
    <row spans="1:3" r="19">
      <c t="s" s="4" r="A19">
        <v>73</v>
      </c>
    </row>
    <row spans="1:3" r="20">
      <c t="s" s="4" r="A20">
        <v>89</v>
      </c>
      <c t="n" s="7" r="B20">
        <v>747081</v>
      </c>
      <c t="n" s="7" r="C20">
        <v>624742</v>
      </c>
    </row>
    <row spans="1:3" r="21">
      <c t="s" s="4" r="A21">
        <v>90</v>
      </c>
    </row>
    <row spans="1:3" r="22">
      <c t="s" s="4" r="A22">
        <v>89</v>
      </c>
      <c t="n" s="7" r="B22">
        <v>1295711</v>
      </c>
      <c t="n" s="7" r="C22">
        <v>660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1</v>
      </c>
      <c t="s" s="2" r="B1">
        <v>1</v>
      </c>
    </row>
    <row spans="1:2" r="2">
      <c t="s" s="2" r="B2">
        <v>2</v>
      </c>
    </row>
    <row spans="1:2" r="3">
      <c t="s" s="3" r="A3">
        <v>251</v>
      </c>
    </row>
    <row spans="1:2" r="4">
      <c t="s" s="4" r="A4">
        <v>342</v>
      </c>
      <c t="s" s="4" r="B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4</v>
      </c>
      <c t="s" s="2" r="B1">
        <v>1</v>
      </c>
    </row>
    <row spans="1:2" r="2">
      <c t="s" s="2" r="B2">
        <v>2</v>
      </c>
    </row>
    <row spans="1:2" r="3">
      <c t="s" s="3" r="A3">
        <v>345</v>
      </c>
    </row>
    <row spans="1:2" r="4">
      <c t="s" s="4" r="A4">
        <v>346</v>
      </c>
      <c t="s" s="4" r="B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8</v>
      </c>
      <c t="s" s="2" r="B1">
        <v>1</v>
      </c>
    </row>
    <row spans="1:2" r="2">
      <c t="s" s="2" r="B2">
        <v>2</v>
      </c>
    </row>
    <row spans="1:2" r="3">
      <c t="s" s="3" r="A3">
        <v>349</v>
      </c>
    </row>
    <row spans="1:2" r="4">
      <c t="s" s="4" r="A4">
        <v>346</v>
      </c>
      <c t="s" s="4" r="B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0</v>
      </c>
      <c t="s" s="2" r="B1">
        <v>1</v>
      </c>
    </row>
    <row spans="1:2" r="2">
      <c t="s" s="2" r="B2">
        <v>2</v>
      </c>
    </row>
    <row spans="1:2" r="3">
      <c t="s" s="3" r="A3">
        <v>351</v>
      </c>
    </row>
    <row spans="1:2" r="4">
      <c t="s" s="4" r="A4">
        <v>352</v>
      </c>
      <c t="s" s="4" r="B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4</v>
      </c>
      <c t="s" s="2" r="B1">
        <v>1</v>
      </c>
    </row>
    <row spans="1:2" r="2">
      <c t="s" s="2" r="B2">
        <v>2</v>
      </c>
    </row>
    <row spans="1:2" r="3">
      <c t="s" s="3" r="A3">
        <v>355</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6</v>
      </c>
      <c t="s" s="2" r="B1">
        <v>1</v>
      </c>
    </row>
    <row spans="1:2" r="2">
      <c t="s" s="2" r="B2">
        <v>2</v>
      </c>
    </row>
    <row spans="1:2" r="3">
      <c t="s" s="3" r="A3">
        <v>357</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58</v>
      </c>
      <c t="s" s="2" r="B1">
        <v>1</v>
      </c>
    </row>
    <row spans="1:2" r="2">
      <c t="s" s="2" r="B2">
        <v>2</v>
      </c>
    </row>
    <row spans="1:2" r="3">
      <c t="s" s="3" r="A3">
        <v>261</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65</v>
      </c>
      <c t="s" s="2" r="B1">
        <v>1</v>
      </c>
    </row>
    <row spans="1:2" r="2">
      <c t="s" s="2" r="B2">
        <v>2</v>
      </c>
    </row>
    <row spans="1:2" r="3">
      <c t="s" s="3" r="A3">
        <v>366</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73</v>
      </c>
      <c t="s" s="2" r="B1">
        <v>1</v>
      </c>
    </row>
    <row spans="1:2" r="2">
      <c t="s" s="2" r="B2">
        <v>2</v>
      </c>
    </row>
    <row spans="1:2" r="3">
      <c t="s" s="3" r="A3">
        <v>374</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382</v>
      </c>
    </row>
    <row spans="1:2" r="4">
      <c t="s" s="4" r="A4">
        <v>383</v>
      </c>
      <c t="s" s="4" r="B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91</v>
      </c>
      <c t="s" s="2" r="B1">
        <v>92</v>
      </c>
      <c t="s" s="2" r="D1">
        <v>1</v>
      </c>
    </row>
    <row spans="1:5" r="2">
      <c t="s" s="2" r="B2">
        <v>2</v>
      </c>
      <c t="s" s="2" r="C2">
        <v>93</v>
      </c>
      <c t="s" s="2" r="D2">
        <v>2</v>
      </c>
      <c t="s" s="2" r="E2">
        <v>93</v>
      </c>
    </row>
    <row spans="1:5" r="3">
      <c t="s" s="3" r="A3">
        <v>94</v>
      </c>
    </row>
    <row spans="1:5" r="4">
      <c t="s" s="4" r="A4">
        <v>95</v>
      </c>
      <c t="n" s="7" r="B4">
        <v>19442628</v>
      </c>
      <c t="n" s="7" r="C4">
        <v>6546945</v>
      </c>
      <c t="n" s="7" r="D4">
        <v>47304230</v>
      </c>
      <c t="n" s="7" r="E4">
        <v>18460968</v>
      </c>
    </row>
    <row spans="1:5" r="5">
      <c t="s" s="4" r="A5">
        <v>96</v>
      </c>
      <c t="n" s="5" r="B5">
        <v>2558185</v>
      </c>
      <c t="n" s="5" r="C5">
        <v>799716</v>
      </c>
      <c t="n" s="5" r="D5">
        <v>6685752</v>
      </c>
      <c t="n" s="5" r="E5">
        <v>2205424</v>
      </c>
    </row>
    <row spans="1:5" r="6">
      <c t="s" s="4" r="A6">
        <v>97</v>
      </c>
      <c t="n" s="5" r="B6">
        <v>5909907</v>
      </c>
      <c t="n" s="5" r="C6">
        <v>4871387</v>
      </c>
      <c t="n" s="5" r="D6">
        <v>16367864</v>
      </c>
      <c t="n" s="5" r="E6">
        <v>13656982</v>
      </c>
    </row>
    <row spans="1:5" r="7">
      <c t="s" s="4" r="A7">
        <v>98</v>
      </c>
      <c t="n" s="5" r="B7">
        <v>2044973</v>
      </c>
      <c t="n" s="5" r="C7">
        <v>964612</v>
      </c>
      <c t="n" s="5" r="D7">
        <v>5031189</v>
      </c>
      <c t="n" s="5" r="E7">
        <v>2164558</v>
      </c>
    </row>
    <row spans="1:5" r="8">
      <c t="s" s="4" r="A8">
        <v>99</v>
      </c>
      <c t="n" s="5" r="B8">
        <v>29955693</v>
      </c>
      <c t="n" s="5" r="C8">
        <v>13182660</v>
      </c>
      <c t="n" s="5" r="D8">
        <v>75389035</v>
      </c>
      <c t="n" s="5" r="E8">
        <v>36487932</v>
      </c>
    </row>
    <row spans="1:5" r="9">
      <c t="s" s="3" r="A9">
        <v>100</v>
      </c>
    </row>
    <row spans="1:5" r="10">
      <c t="s" s="4" r="A10">
        <v>101</v>
      </c>
      <c t="n" s="5" r="B10">
        <v>3097080</v>
      </c>
      <c t="n" s="5" r="C10">
        <v>1067849</v>
      </c>
      <c t="n" s="5" r="D10">
        <v>7722017</v>
      </c>
      <c t="n" s="5" r="E10">
        <v>2941383</v>
      </c>
    </row>
    <row spans="1:5" r="11">
      <c t="s" s="4" r="A11">
        <v>102</v>
      </c>
      <c t="n" s="5" r="B11">
        <v>1688347</v>
      </c>
      <c t="n" s="5" r="C11">
        <v>632051</v>
      </c>
      <c t="n" s="5" r="D11">
        <v>4114752</v>
      </c>
      <c t="n" s="5" r="E11">
        <v>1866416</v>
      </c>
    </row>
    <row spans="1:5" r="12">
      <c t="s" s="4" r="A12">
        <v>103</v>
      </c>
      <c t="n" s="5" r="B12">
        <v>857294</v>
      </c>
      <c t="n" s="5" r="C12">
        <v>283805</v>
      </c>
      <c t="n" s="5" r="D12">
        <v>2082839</v>
      </c>
      <c t="n" s="5" r="E12">
        <v>814600</v>
      </c>
    </row>
    <row spans="1:5" r="13">
      <c t="s" s="4" r="A13">
        <v>104</v>
      </c>
      <c t="n" s="5" r="B13">
        <v>2506885</v>
      </c>
      <c t="n" s="5" r="C13">
        <v>712752</v>
      </c>
      <c t="n" s="5" r="D13">
        <v>6911034</v>
      </c>
      <c t="n" s="5" r="E13">
        <v>2102065</v>
      </c>
    </row>
    <row spans="1:5" r="14">
      <c t="s" s="4" r="A14">
        <v>105</v>
      </c>
      <c t="n" s="5" r="B14">
        <v>632164</v>
      </c>
      <c t="n" s="5" r="C14">
        <v>177291</v>
      </c>
      <c t="n" s="5" r="D14">
        <v>1553666</v>
      </c>
      <c t="n" s="5" r="E14">
        <v>598895</v>
      </c>
    </row>
    <row spans="1:5" r="15">
      <c t="s" s="4" r="A15">
        <v>106</v>
      </c>
      <c t="n" s="5" r="B15">
        <v>593417</v>
      </c>
      <c t="n" s="5" r="C15">
        <v>456961</v>
      </c>
      <c t="n" s="5" r="D15">
        <v>1761268</v>
      </c>
      <c t="n" s="5" r="E15">
        <v>1347107</v>
      </c>
    </row>
    <row spans="1:5" r="16">
      <c t="s" s="4" r="A16">
        <v>107</v>
      </c>
      <c t="n" s="5" r="B16">
        <v>10536486</v>
      </c>
      <c t="n" s="5" r="C16">
        <v>3185739</v>
      </c>
      <c t="n" s="5" r="D16">
        <v>26409763</v>
      </c>
      <c t="n" s="5" r="E16">
        <v>8791045</v>
      </c>
    </row>
    <row spans="1:5" r="17">
      <c t="s" s="4" r="A17">
        <v>108</v>
      </c>
      <c t="n" s="5" r="B17">
        <v>1783708</v>
      </c>
      <c t="n" s="5" r="C17">
        <v>3056997</v>
      </c>
      <c t="n" s="5" r="D17">
        <v>2876642</v>
      </c>
      <c t="n" s="5" r="E17">
        <v>3407392</v>
      </c>
    </row>
    <row spans="1:5" r="18">
      <c t="s" s="4" r="A18">
        <v>109</v>
      </c>
      <c t="n" s="5" r="B18">
        <v>1541250</v>
      </c>
      <c t="n" s="5" r="C18">
        <v>3443059</v>
      </c>
      <c t="n" s="5" r="D18">
        <v>3400021</v>
      </c>
      <c t="n" s="5" r="E18">
        <v>3500327</v>
      </c>
    </row>
    <row spans="1:5" r="19">
      <c t="s" s="4" r="A19">
        <v>110</v>
      </c>
      <c t="n" s="5" r="B19">
        <v>1908742</v>
      </c>
      <c t="n" s="5" r="C19">
        <v>787115</v>
      </c>
      <c t="n" s="5" r="D19">
        <v>4830588</v>
      </c>
      <c t="n" s="5" r="E19">
        <v>2207385</v>
      </c>
    </row>
    <row spans="1:5" r="20">
      <c t="s" s="4" r="A20">
        <v>111</v>
      </c>
      <c t="n" s="5" r="B20">
        <v>1062687</v>
      </c>
      <c t="n" s="5" r="C20">
        <v>458367</v>
      </c>
      <c t="n" s="5" r="D20">
        <v>2412441</v>
      </c>
      <c t="n" s="5" r="E20">
        <v>1270281</v>
      </c>
    </row>
    <row spans="1:5" r="21">
      <c t="s" s="4" r="A21">
        <v>112</v>
      </c>
      <c t="n" s="5" r="B21">
        <v>26208060</v>
      </c>
      <c t="n" s="5" r="C21">
        <v>14261986</v>
      </c>
      <c t="n" s="5" r="D21">
        <v>64075031</v>
      </c>
      <c t="n" s="5" r="E21">
        <v>28846896</v>
      </c>
    </row>
    <row spans="1:5" r="22">
      <c t="s" s="4" r="A22">
        <v>113</v>
      </c>
      <c t="n" s="5" r="B22">
        <v>-373360</v>
      </c>
      <c t="n" s="5" r="C22">
        <v>0</v>
      </c>
      <c t="n" s="5" r="D22">
        <v>-1528479</v>
      </c>
      <c t="n" s="5" r="E22">
        <v>0</v>
      </c>
    </row>
    <row spans="1:5" r="23">
      <c t="s" s="4" r="A23">
        <v>114</v>
      </c>
      <c t="n" s="5" r="B23">
        <v>25834700</v>
      </c>
      <c t="n" s="5" r="C23">
        <v>14261986</v>
      </c>
      <c t="n" s="5" r="D23">
        <v>62546552</v>
      </c>
      <c t="n" s="5" r="E23">
        <v>28846896</v>
      </c>
    </row>
    <row spans="1:5" r="24">
      <c t="s" s="4" r="A24">
        <v>115</v>
      </c>
      <c t="n" s="5" r="B24">
        <v>4120993</v>
      </c>
      <c t="n" s="5" r="C24">
        <v>-1079326</v>
      </c>
      <c t="n" s="5" r="D24">
        <v>12842483</v>
      </c>
      <c t="n" s="5" r="E24">
        <v>7641036</v>
      </c>
    </row>
    <row spans="1:5" r="25">
      <c t="s" s="4" r="A25">
        <v>116</v>
      </c>
      <c t="n" s="5" r="B25">
        <v>5818760</v>
      </c>
      <c t="n" s="5" r="C25">
        <v>2150047</v>
      </c>
      <c t="n" s="5" r="D25">
        <v>14884343</v>
      </c>
      <c t="n" s="5" r="E25">
        <v>5650096</v>
      </c>
    </row>
    <row spans="1:5" r="26">
      <c t="s" s="4" r="A26">
        <v>117</v>
      </c>
      <c t="n" s="5" r="B26">
        <v>-1697767</v>
      </c>
      <c t="n" s="5" r="C26">
        <v>-3229373</v>
      </c>
      <c t="n" s="5" r="D26">
        <v>-2041860</v>
      </c>
      <c t="n" s="5" r="E26">
        <v>1990940</v>
      </c>
    </row>
    <row spans="1:5" r="27">
      <c t="s" s="4" r="A27">
        <v>118</v>
      </c>
      <c t="n" s="5" r="B27">
        <v>15289</v>
      </c>
      <c t="n" s="5" r="C27">
        <v>26481</v>
      </c>
      <c t="n" s="5" r="D27">
        <v>20712</v>
      </c>
      <c t="n" s="5" r="E27">
        <v>-32747</v>
      </c>
    </row>
    <row spans="1:5" r="28">
      <c t="s" s="4" r="A28">
        <v>119</v>
      </c>
      <c t="n" s="5" r="B28">
        <v>-1682478</v>
      </c>
      <c t="n" s="5" r="C28">
        <v>-3202892</v>
      </c>
      <c t="n" s="5" r="D28">
        <v>-2021148</v>
      </c>
      <c t="n" s="5" r="E28">
        <v>1958193</v>
      </c>
    </row>
    <row spans="1:5" r="29">
      <c t="s" s="4" r="A29">
        <v>120</v>
      </c>
      <c t="n" s="5" r="B29">
        <v>-4068</v>
      </c>
      <c t="n" s="5" r="C29">
        <v>-6275</v>
      </c>
      <c t="n" s="5" r="D29">
        <v>-16355</v>
      </c>
      <c t="n" s="5" r="E29">
        <v>-17227</v>
      </c>
    </row>
    <row spans="1:5" r="30">
      <c t="s" s="4" r="A30">
        <v>121</v>
      </c>
      <c t="n" s="7" r="B30">
        <v>-6800672</v>
      </c>
      <c t="n" s="7" r="C30">
        <v>-5112684</v>
      </c>
      <c t="n" s="7" r="D30">
        <v>-14415083</v>
      </c>
      <c t="n" s="5" r="E30">
        <v>-2983866</v>
      </c>
    </row>
    <row spans="1:5" r="31">
      <c t="s" s="4" r="A31">
        <v>122</v>
      </c>
      <c t="n" s="8" r="B31">
        <v>-0.31</v>
      </c>
      <c t="n" s="8" r="D31">
        <v>-0.65</v>
      </c>
    </row>
    <row spans="1:5" r="32">
      <c t="s" s="4" r="A32">
        <v>123</v>
      </c>
      <c t="n" s="7" r="D32">
        <v>11881325</v>
      </c>
      <c t="n" s="7" r="E32">
        <v>8049892</v>
      </c>
    </row>
    <row spans="1:5" r="33">
      <c t="s" s="4" r="A33">
        <v>124</v>
      </c>
      <c t="n" s="8" r="B33">
        <v>0.18</v>
      </c>
      <c t="n" s="8" r="C33">
        <v>0.16</v>
      </c>
      <c t="n" s="9" r="D33">
        <v>0.535</v>
      </c>
      <c t="n" s="8" r="E33">
        <v>0.48</v>
      </c>
    </row>
    <row spans="1:5" r="34">
      <c t="s" s="4" r="A34">
        <v>125</v>
      </c>
      <c t="n" s="5" r="B34">
        <v>22292217</v>
      </c>
      <c t="n" s="5" r="C34">
        <v>17564091</v>
      </c>
      <c t="n" s="5" r="D34">
        <v>22109036</v>
      </c>
      <c t="n" s="5" r="E34">
        <v>16399675</v>
      </c>
    </row>
    <row spans="1:5" r="35">
      <c t="s" s="4" r="A35">
        <v>126</v>
      </c>
    </row>
    <row spans="1:5" r="36">
      <c t="s" s="3" r="A36">
        <v>100</v>
      </c>
    </row>
    <row spans="1:5" r="37">
      <c t="s" s="4" r="A37">
        <v>127</v>
      </c>
      <c t="n" s="8" r="B37">
        <v>-0.31</v>
      </c>
      <c t="n" s="8" r="C37">
        <v>-0.29</v>
      </c>
      <c t="n" s="8" r="D37">
        <v>-0.65</v>
      </c>
      <c t="n" s="8" r="E37">
        <v>-0.18</v>
      </c>
    </row>
    <row spans="1:5" r="38">
      <c t="s" s="4" r="A38">
        <v>122</v>
      </c>
      <c t="n" s="8" r="C38">
        <v>-0.29</v>
      </c>
      <c t="n" s="8" r="D38">
        <v>-0.65</v>
      </c>
      <c t="n" s="8" r="E38">
        <v>-0.18</v>
      </c>
    </row>
    <row spans="1:5" r="39">
      <c t="s" s="4" r="A39">
        <v>128</v>
      </c>
      <c t="n" s="5" r="B39">
        <v>22292217</v>
      </c>
      <c t="n" s="5" r="C39">
        <v>17564091</v>
      </c>
      <c t="n" s="5" r="D39">
        <v>22109036</v>
      </c>
      <c t="n" s="5" r="E39">
        <v>16399675</v>
      </c>
    </row>
    <row spans="1:5" r="40">
      <c t="s" s="4" r="A40">
        <v>82</v>
      </c>
    </row>
    <row spans="1:5" r="41">
      <c t="s" s="3" r="A41">
        <v>100</v>
      </c>
    </row>
    <row spans="1:5" r="42">
      <c t="s" s="4" r="A42">
        <v>129</v>
      </c>
      <c t="n" s="7" r="B42">
        <v>-5114126</v>
      </c>
      <c t="n" s="7" r="C42">
        <v>-1903517</v>
      </c>
      <c t="n" s="7" r="D42">
        <v>-12377580</v>
      </c>
      <c t="n" s="7" r="E42">
        <v>-4924832</v>
      </c>
    </row>
    <row spans="1:5" r="43">
      <c t="s" s="4" r="A43">
        <v>123</v>
      </c>
      <c t="n" s="7" r="D43">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5</v>
      </c>
      <c t="s" s="2" r="B1">
        <v>1</v>
      </c>
    </row>
    <row spans="1:2" r="2">
      <c t="s" s="2" r="B2">
        <v>2</v>
      </c>
    </row>
    <row spans="1:2" r="3">
      <c t="s" s="3" r="A3">
        <v>285</v>
      </c>
    </row>
    <row spans="1:2" r="4">
      <c t="s" s="4" r="A4">
        <v>386</v>
      </c>
      <c t="s" s="4" r="B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8</v>
      </c>
      <c t="s" s="2" r="B1">
        <v>1</v>
      </c>
    </row>
    <row spans="1:2" r="2">
      <c t="s" s="2" r="B2">
        <v>2</v>
      </c>
    </row>
    <row spans="1:2" r="3">
      <c t="s" s="3" r="A3">
        <v>289</v>
      </c>
    </row>
    <row spans="1:2" r="4">
      <c t="s" s="4" r="A4">
        <v>389</v>
      </c>
      <c t="s" s="4" r="B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20"/>
    <col customWidth="1" max="5" min="5" width="20"/>
    <col customWidth="1" max="6" min="6" width="20"/>
  </cols>
  <sheetData>
    <row spans="1:6" r="1">
      <c t="s" s="1" r="A1">
        <v>391</v>
      </c>
      <c t="s" s="2" r="B1">
        <v>392</v>
      </c>
      <c t="s" s="2" r="C1">
        <v>393</v>
      </c>
      <c t="s" s="2" r="D1">
        <v>394</v>
      </c>
      <c t="s" s="2" r="E1">
        <v>395</v>
      </c>
      <c t="s" s="2" r="F1">
        <v>396</v>
      </c>
    </row>
    <row spans="1:6" r="2">
      <c t="s" s="3" r="A2">
        <v>397</v>
      </c>
    </row>
    <row spans="1:6" r="3">
      <c t="s" s="4" r="A3">
        <v>398</v>
      </c>
      <c t="n" s="8" r="B3">
        <v>0.01</v>
      </c>
    </row>
    <row spans="1:6" r="4">
      <c t="s" s="4" r="A4">
        <v>399</v>
      </c>
      <c t="n" s="5" r="B4">
        <v>22301202</v>
      </c>
      <c t="n" s="5" r="D4">
        <v>18361942</v>
      </c>
      <c t="n" s="5" r="E4">
        <v>16613827</v>
      </c>
      <c t="n" s="5" r="F4">
        <v>15336059</v>
      </c>
    </row>
    <row spans="1:6" r="5">
      <c t="s" s="4" r="A5">
        <v>400</v>
      </c>
      <c t="s" s="4" r="B5">
        <v>401</v>
      </c>
    </row>
    <row spans="1:6" r="6">
      <c t="s" s="4" r="A6">
        <v>402</v>
      </c>
      <c t="n" s="5" r="B6">
        <v>276560</v>
      </c>
      <c t="n" s="5" r="C6">
        <v>276560</v>
      </c>
    </row>
    <row spans="1:6" r="7">
      <c t="s" s="4" r="A7">
        <v>403</v>
      </c>
      <c t="n" s="5" r="B7">
        <v>20</v>
      </c>
    </row>
    <row spans="1:6" r="8">
      <c t="s" s="4" r="A8">
        <v>86</v>
      </c>
    </row>
    <row spans="1:6" r="9">
      <c t="s" s="3" r="A9">
        <v>397</v>
      </c>
    </row>
    <row spans="1:6" r="10">
      <c t="s" s="4" r="A10">
        <v>398</v>
      </c>
      <c t="n" s="8" r="B10">
        <v>0.01</v>
      </c>
      <c t="n" s="8" r="C10">
        <v>0.01</v>
      </c>
    </row>
    <row spans="1:6" r="11">
      <c t="s" s="4" r="A11">
        <v>399</v>
      </c>
      <c t="n" s="5" r="B11">
        <v>22301202</v>
      </c>
      <c t="n" s="5" r="C11">
        <v>214039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20"/>
    <col customWidth="1" max="3" min="3" width="20"/>
  </cols>
  <sheetData>
    <row spans="1:3" r="1">
      <c t="s" s="1" r="A1">
        <v>404</v>
      </c>
      <c t="s" s="2" r="B1">
        <v>92</v>
      </c>
      <c t="s" s="2" r="C1">
        <v>1</v>
      </c>
    </row>
    <row spans="1:3" r="2">
      <c t="s" s="2" r="B2">
        <v>405</v>
      </c>
      <c t="s" s="2" r="C2">
        <v>405</v>
      </c>
    </row>
    <row spans="1:3" r="3">
      <c t="s" s="3" r="A3">
        <v>406</v>
      </c>
    </row>
    <row spans="1:3" r="4">
      <c t="s" s="4" r="A4">
        <v>407</v>
      </c>
      <c t="n" s="5" r="B4">
        <v>14</v>
      </c>
      <c t="n" s="5" r="C4">
        <v>14</v>
      </c>
    </row>
    <row spans="1:3" r="5">
      <c t="s" s="4" r="A5">
        <v>408</v>
      </c>
      <c t="n" s="5" r="C5">
        <v>13</v>
      </c>
    </row>
    <row spans="1:3" r="6">
      <c t="s" s="4" r="A6">
        <v>409</v>
      </c>
      <c t="s" s="4" r="B6">
        <v>410</v>
      </c>
    </row>
    <row spans="1:3" r="7">
      <c t="s" s="4" r="A7">
        <v>411</v>
      </c>
      <c t="n" s="5" r="B7">
        <v>30</v>
      </c>
      <c t="n" s="5" r="C7">
        <v>30</v>
      </c>
    </row>
    <row spans="1:3" r="8">
      <c t="s" s="4" r="A8">
        <v>412</v>
      </c>
      <c t="s" s="4" r="B8">
        <v>413</v>
      </c>
      <c t="s" s="4" r="C8">
        <v>413</v>
      </c>
    </row>
    <row spans="1:3" r="9">
      <c t="s" s="4" r="A9">
        <v>82</v>
      </c>
    </row>
    <row spans="1:3" r="10">
      <c t="s" s="3" r="A10">
        <v>406</v>
      </c>
    </row>
    <row spans="1:3" r="11">
      <c t="s" s="4" r="A11">
        <v>414</v>
      </c>
      <c t="n" s="5" r="B11">
        <v>1</v>
      </c>
      <c t="n" s="5" r="C11">
        <v>1</v>
      </c>
    </row>
    <row spans="1:3" r="12">
      <c t="s" s="4" r="A12">
        <v>86</v>
      </c>
    </row>
    <row spans="1:3" r="13">
      <c t="s" s="3" r="A13">
        <v>406</v>
      </c>
    </row>
    <row spans="1:3" r="14">
      <c t="s" s="4" r="A14">
        <v>415</v>
      </c>
      <c t="n" s="5" r="B14">
        <v>20</v>
      </c>
      <c t="n" s="5" r="C14">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spans="1:2" r="1">
      <c t="s" s="1" r="A1">
        <v>416</v>
      </c>
      <c t="s" s="2" r="B1">
        <v>405</v>
      </c>
    </row>
    <row spans="1:2" r="2">
      <c t="s" s="3" r="A2">
        <v>417</v>
      </c>
    </row>
    <row spans="1:2" r="3">
      <c t="s" s="4" r="A3">
        <v>418</v>
      </c>
      <c t="n" s="5" r="B3">
        <v>900000</v>
      </c>
    </row>
    <row spans="1:2" r="4">
      <c t="s" s="4" r="A4">
        <v>419</v>
      </c>
    </row>
    <row spans="1:2" r="5">
      <c t="s" s="3" r="A5">
        <v>417</v>
      </c>
    </row>
    <row spans="1:2" r="6">
      <c t="s" s="4" r="A6">
        <v>414</v>
      </c>
      <c t="n" s="5" r="B6">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24"/>
    <col customWidth="1" max="3" min="3" width="24"/>
    <col customWidth="1" max="4" min="4" width="24"/>
    <col customWidth="1" max="5" min="5" width="24"/>
  </cols>
  <sheetData>
    <row spans="1:5" r="1">
      <c t="s" s="1" r="A1">
        <v>420</v>
      </c>
      <c t="s" s="2" r="B1">
        <v>92</v>
      </c>
      <c t="s" s="2" r="D1">
        <v>1</v>
      </c>
    </row>
    <row spans="1:5" r="2">
      <c t="s" s="2" r="B2">
        <v>421</v>
      </c>
      <c t="s" s="2" r="C2">
        <v>422</v>
      </c>
      <c t="s" s="2" r="D2">
        <v>421</v>
      </c>
      <c t="s" s="2" r="E2">
        <v>422</v>
      </c>
    </row>
    <row spans="1:5" r="3">
      <c t="s" s="3" r="A3">
        <v>423</v>
      </c>
    </row>
    <row spans="1:5" r="4">
      <c t="s" s="4" r="A4">
        <v>424</v>
      </c>
      <c t="n" s="5" r="C4">
        <v>10</v>
      </c>
      <c t="n" s="5" r="E4">
        <v>10</v>
      </c>
    </row>
    <row spans="1:5" r="5">
      <c t="s" s="4" r="A5">
        <v>425</v>
      </c>
      <c t="n" s="5" r="B5">
        <v>5416</v>
      </c>
      <c t="n" s="5" r="C5">
        <v>3326</v>
      </c>
      <c t="n" s="5" r="D5">
        <v>5416</v>
      </c>
      <c t="n" s="5" r="E5">
        <v>3326</v>
      </c>
    </row>
    <row spans="1:5" r="6">
      <c t="s" s="4" r="A6">
        <v>426</v>
      </c>
      <c t="n" s="5" r="B6">
        <v>954000</v>
      </c>
      <c t="n" s="5" r="C6">
        <v>632000</v>
      </c>
      <c t="n" s="5" r="D6">
        <v>954000</v>
      </c>
      <c t="n" s="5" r="E6">
        <v>632000</v>
      </c>
    </row>
    <row spans="1:5" r="7">
      <c t="s" s="4" r="A7">
        <v>427</v>
      </c>
      <c t="n" s="7" r="B7">
        <v>29955693</v>
      </c>
      <c t="n" s="7" r="C7">
        <v>13182660</v>
      </c>
      <c t="n" s="7" r="D7">
        <v>75389035</v>
      </c>
      <c t="n" s="7" r="E7">
        <v>36487932</v>
      </c>
    </row>
    <row spans="1:5" r="8">
      <c t="s" s="4" r="A8">
        <v>428</v>
      </c>
      <c t="n" s="7" r="B8">
        <v>-1697767</v>
      </c>
      <c t="n" s="7" r="C8">
        <v>-3229373</v>
      </c>
      <c t="n" s="7" r="D8">
        <v>-2041860</v>
      </c>
      <c t="n" s="7" r="E8">
        <v>1990940</v>
      </c>
    </row>
    <row spans="1:5" r="9">
      <c t="s" s="4" r="A9">
        <v>429</v>
      </c>
      <c t="s" s="4" r="B9">
        <v>430</v>
      </c>
      <c t="s" s="4" r="D9">
        <v>430</v>
      </c>
    </row>
    <row spans="1:5" r="10">
      <c t="s" s="4" r="A10">
        <v>431</v>
      </c>
    </row>
    <row spans="1:5" r="11">
      <c t="s" s="3" r="A11">
        <v>423</v>
      </c>
    </row>
    <row spans="1:5" r="12">
      <c t="s" s="4" r="A12">
        <v>424</v>
      </c>
      <c t="n" s="5" r="B12">
        <v>17</v>
      </c>
      <c t="n" s="5" r="D12">
        <v>17</v>
      </c>
    </row>
    <row spans="1:5" r="13">
      <c t="s" s="4" r="A13">
        <v>425</v>
      </c>
      <c t="n" s="5" r="B13">
        <v>2090</v>
      </c>
      <c t="n" s="5" r="D13">
        <v>2090</v>
      </c>
    </row>
    <row spans="1:5" r="14">
      <c t="s" s="4" r="A14">
        <v>432</v>
      </c>
    </row>
    <row spans="1:5" r="15">
      <c t="s" s="3" r="A15">
        <v>423</v>
      </c>
    </row>
    <row spans="1:5" r="16">
      <c t="s" s="4" r="A16">
        <v>424</v>
      </c>
      <c t="n" s="5" r="B16">
        <v>12</v>
      </c>
      <c t="n" s="5" r="C16">
        <v>9</v>
      </c>
      <c t="n" s="5" r="D16">
        <v>12</v>
      </c>
      <c t="n" s="5" r="E16">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17"/>
  </cols>
  <sheetData>
    <row spans="1:5" r="1">
      <c t="s" s="1" r="A1">
        <v>433</v>
      </c>
      <c t="s" s="2" r="B1">
        <v>92</v>
      </c>
      <c t="s" s="2" r="C1">
        <v>1</v>
      </c>
    </row>
    <row spans="1:5" r="2">
      <c t="s" s="2" r="B2">
        <v>421</v>
      </c>
      <c t="s" s="2" r="C2">
        <v>421</v>
      </c>
      <c t="s" s="2" r="D2">
        <v>434</v>
      </c>
      <c t="s" s="2" r="E2">
        <v>435</v>
      </c>
    </row>
    <row spans="1:5" r="3">
      <c t="s" s="3" r="A3">
        <v>423</v>
      </c>
    </row>
    <row spans="1:5" r="4">
      <c t="s" s="4" r="A4">
        <v>436</v>
      </c>
      <c t="n" s="5" r="B4">
        <v>259711</v>
      </c>
      <c t="n" s="5" r="C4">
        <v>259711</v>
      </c>
    </row>
    <row spans="1:5" r="5">
      <c t="s" s="4" r="A5">
        <v>437</v>
      </c>
      <c t="n" s="5" r="B5">
        <v>954000</v>
      </c>
      <c t="n" s="5" r="C5">
        <v>954000</v>
      </c>
      <c t="n" s="5" r="E5">
        <v>632000</v>
      </c>
    </row>
    <row spans="1:5" r="6">
      <c t="s" s="4" r="A6">
        <v>425</v>
      </c>
      <c t="n" s="5" r="B6">
        <v>5416</v>
      </c>
      <c t="n" s="5" r="C6">
        <v>5416</v>
      </c>
      <c t="n" s="5" r="E6">
        <v>3326</v>
      </c>
    </row>
    <row spans="1:5" r="7">
      <c t="s" s="4" r="A7">
        <v>438</v>
      </c>
      <c t="n" s="7" r="B7">
        <v>33487523</v>
      </c>
      <c t="n" s="7" r="C7">
        <v>33487523</v>
      </c>
      <c t="n" s="7" r="D7">
        <v>25058675</v>
      </c>
    </row>
    <row spans="1:5" r="8">
      <c t="s" s="4" r="A8">
        <v>439</v>
      </c>
      <c t="n" s="5" r="B8">
        <v>1588277</v>
      </c>
      <c t="n" s="5" r="C8">
        <v>1588277</v>
      </c>
      <c t="n" s="5" r="D8">
        <v>1588277</v>
      </c>
    </row>
    <row spans="1:5" r="9">
      <c t="s" s="4" r="A9">
        <v>440</v>
      </c>
      <c t="n" s="5" r="B9">
        <v>12020327</v>
      </c>
      <c t="n" s="5" r="C9">
        <v>12020327</v>
      </c>
      <c t="n" s="5" r="D9">
        <v>4707865</v>
      </c>
    </row>
    <row spans="1:5" r="10">
      <c t="s" s="4" r="A10">
        <v>441</v>
      </c>
    </row>
    <row spans="1:5" r="11">
      <c t="s" s="3" r="A11">
        <v>423</v>
      </c>
    </row>
    <row spans="1:5" r="12">
      <c t="s" s="4" r="A12">
        <v>30</v>
      </c>
      <c t="n" s="5" r="B12">
        <v>5558033</v>
      </c>
      <c t="n" s="5" r="C12">
        <v>5558033</v>
      </c>
    </row>
    <row spans="1:5" r="13">
      <c t="s" s="4" r="A13">
        <v>442</v>
      </c>
      <c t="n" s="5" r="B13">
        <v>49416492</v>
      </c>
      <c t="n" s="5" r="C13">
        <v>49416492</v>
      </c>
    </row>
    <row spans="1:5" r="14">
      <c t="s" s="4" r="A14">
        <v>443</v>
      </c>
      <c t="n" s="5" r="B14">
        <v>7411367</v>
      </c>
      <c t="n" s="5" r="C14">
        <v>7411367</v>
      </c>
    </row>
    <row spans="1:5" r="15">
      <c t="s" s="4" r="A15">
        <v>444</v>
      </c>
      <c t="n" s="5" r="C15">
        <v>964108</v>
      </c>
    </row>
    <row spans="1:5" r="16">
      <c t="s" s="4" r="A16">
        <v>445</v>
      </c>
      <c t="n" s="5" r="B16">
        <v>40032</v>
      </c>
      <c t="n" s="5" r="C16">
        <v>40032</v>
      </c>
    </row>
    <row spans="1:5" r="17">
      <c t="s" s="4" r="A17">
        <v>446</v>
      </c>
      <c t="n" s="5" r="B17">
        <v>280863</v>
      </c>
      <c t="n" s="5" r="C17">
        <v>280863</v>
      </c>
    </row>
    <row spans="1:5" r="18">
      <c t="s" s="4" r="A18">
        <v>447</v>
      </c>
      <c t="n" s="5" r="B18">
        <v>187792</v>
      </c>
      <c t="n" s="5" r="C18">
        <v>187792</v>
      </c>
    </row>
    <row spans="1:5" r="19">
      <c t="s" s="4" r="A19">
        <v>448</v>
      </c>
      <c t="n" s="5" r="C19">
        <v>63402474</v>
      </c>
    </row>
    <row spans="1:5" r="20">
      <c t="s" s="4" r="A20">
        <v>449</v>
      </c>
      <c t="n" s="7" r="C20">
        <v>18952474</v>
      </c>
    </row>
    <row spans="1:5" r="21">
      <c t="s" s="4" r="A21">
        <v>450</v>
      </c>
      <c t="n" s="7" r="B21">
        <v>0</v>
      </c>
    </row>
    <row spans="1:5" r="22">
      <c t="s" s="4" r="A22">
        <v>436</v>
      </c>
      <c t="n" s="5" r="B22">
        <v>346</v>
      </c>
      <c t="n" s="5" r="C22">
        <v>346</v>
      </c>
    </row>
    <row spans="1:5" r="23">
      <c t="s" s="4" r="A23">
        <v>451</v>
      </c>
      <c t="n" s="7" r="C23">
        <v>44450000</v>
      </c>
    </row>
    <row spans="1:5" r="24">
      <c t="s" s="4" r="A24">
        <v>452</v>
      </c>
    </row>
    <row spans="1:5" r="25">
      <c t="s" s="3" r="A25">
        <v>423</v>
      </c>
    </row>
    <row spans="1:5" r="26">
      <c t="s" s="4" r="A26">
        <v>30</v>
      </c>
      <c t="n" s="7" r="B26">
        <v>4874078</v>
      </c>
      <c t="n" s="5" r="C26">
        <v>4874078</v>
      </c>
    </row>
    <row spans="1:5" r="27">
      <c t="s" s="4" r="A27">
        <v>442</v>
      </c>
      <c t="n" s="7" r="B27">
        <v>9921403</v>
      </c>
      <c t="n" s="5" r="C27">
        <v>9921403</v>
      </c>
    </row>
    <row spans="1:5" r="28">
      <c t="s" s="4" r="A28">
        <v>448</v>
      </c>
      <c t="n" s="5" r="C28">
        <v>16460767</v>
      </c>
    </row>
    <row spans="1:5" r="29">
      <c t="s" s="4" r="A29">
        <v>449</v>
      </c>
      <c t="n" s="7" r="C29">
        <v>6660767</v>
      </c>
    </row>
    <row spans="1:5" r="30">
      <c t="s" s="4" r="A30">
        <v>436</v>
      </c>
      <c t="n" s="5" r="B30">
        <v>119493</v>
      </c>
      <c t="n" s="5" r="C30">
        <v>119493</v>
      </c>
    </row>
    <row spans="1:5" r="31">
      <c t="s" s="4" r="A31">
        <v>450</v>
      </c>
      <c t="n" s="7" r="B31">
        <v>16600000</v>
      </c>
    </row>
    <row spans="1:5" r="32">
      <c t="s" s="4" r="A32">
        <v>451</v>
      </c>
      <c t="n" s="7" r="C32">
        <v>9800000</v>
      </c>
    </row>
    <row spans="1:5" r="33">
      <c t="s" s="4" r="A33">
        <v>438</v>
      </c>
      <c t="n" s="5" r="B33">
        <v>957093</v>
      </c>
      <c t="n" s="5" r="C33">
        <v>957093</v>
      </c>
    </row>
    <row spans="1:5" r="34">
      <c t="s" s="4" r="A34">
        <v>453</v>
      </c>
    </row>
    <row spans="1:5" r="35">
      <c t="s" s="3" r="A35">
        <v>423</v>
      </c>
    </row>
    <row spans="1:5" r="36">
      <c t="s" s="4" r="A36">
        <v>30</v>
      </c>
      <c t="n" s="5" r="B36">
        <v>4114574</v>
      </c>
      <c t="n" s="5" r="C36">
        <v>4114574</v>
      </c>
    </row>
    <row spans="1:5" r="37">
      <c t="s" s="4" r="A37">
        <v>442</v>
      </c>
      <c t="n" s="7" r="B37">
        <v>13123553</v>
      </c>
      <c t="n" s="5" r="C37">
        <v>13123553</v>
      </c>
    </row>
    <row spans="1:5" r="38">
      <c t="s" s="4" r="A38">
        <v>448</v>
      </c>
      <c t="n" s="5" r="C38">
        <v>17798401</v>
      </c>
    </row>
    <row spans="1:5" r="39">
      <c t="s" s="4" r="A39">
        <v>449</v>
      </c>
      <c t="n" s="7" r="C39">
        <v>17798401</v>
      </c>
    </row>
    <row spans="1:5" r="40">
      <c t="s" s="4" r="A40">
        <v>436</v>
      </c>
      <c t="n" s="5" r="B40">
        <v>140218</v>
      </c>
      <c t="n" s="5" r="C40">
        <v>140218</v>
      </c>
    </row>
    <row spans="1:5" r="41">
      <c t="s" s="4" r="A41">
        <v>450</v>
      </c>
      <c t="n" s="7" r="B41">
        <v>18000000</v>
      </c>
    </row>
    <row spans="1:5" r="42">
      <c t="s" s="4" r="A42">
        <v>451</v>
      </c>
      <c t="n" s="7" r="C42">
        <v>0</v>
      </c>
    </row>
    <row spans="1:5" r="43">
      <c t="s" s="4" r="A43">
        <v>438</v>
      </c>
      <c t="n" s="5" r="B43">
        <v>1567944</v>
      </c>
      <c t="n" s="5" r="C43">
        <v>1567944</v>
      </c>
    </row>
    <row spans="1:5" r="44">
      <c t="s" s="4" r="A44">
        <v>454</v>
      </c>
    </row>
    <row spans="1:5" r="45">
      <c t="s" s="3" r="A45">
        <v>423</v>
      </c>
    </row>
    <row spans="1:5" r="46">
      <c t="s" s="4" r="A46">
        <v>30</v>
      </c>
      <c t="n" s="5" r="B46">
        <v>5983724</v>
      </c>
      <c t="n" s="5" r="C46">
        <v>5983724</v>
      </c>
    </row>
    <row spans="1:5" r="47">
      <c t="s" s="4" r="A47">
        <v>442</v>
      </c>
      <c t="n" s="5" r="B47">
        <v>42050104</v>
      </c>
      <c t="n" s="5" r="C47">
        <v>42050104</v>
      </c>
    </row>
    <row spans="1:5" r="48">
      <c t="s" s="4" r="A48">
        <v>443</v>
      </c>
      <c t="n" s="5" r="B48">
        <v>6939014</v>
      </c>
      <c t="n" s="5" r="C48">
        <v>6939014</v>
      </c>
    </row>
    <row spans="1:5" r="49">
      <c t="s" s="4" r="A49">
        <v>444</v>
      </c>
      <c t="n" s="5" r="C49">
        <v>1227158</v>
      </c>
    </row>
    <row spans="1:5" r="50">
      <c t="s" s="4" r="A50">
        <v>445</v>
      </c>
      <c t="n" s="5" r="B50">
        <v>89582</v>
      </c>
      <c t="n" s="5" r="C50">
        <v>89582</v>
      </c>
    </row>
    <row spans="1:5" r="51">
      <c t="s" s="4" r="A51">
        <v>446</v>
      </c>
      <c t="n" s="5" r="B51">
        <v>1058468</v>
      </c>
      <c t="n" s="5" r="C51">
        <v>1058468</v>
      </c>
    </row>
    <row spans="1:5" r="52">
      <c t="s" s="4" r="A52">
        <v>447</v>
      </c>
      <c t="n" s="5" r="B52">
        <v>440660</v>
      </c>
      <c t="n" s="5" r="C52">
        <v>440660</v>
      </c>
    </row>
    <row spans="1:5" r="53">
      <c t="s" s="4" r="A53">
        <v>448</v>
      </c>
      <c t="n" s="5" r="C53">
        <v>56688952</v>
      </c>
    </row>
    <row spans="1:5" r="54">
      <c t="s" s="4" r="A54">
        <v>449</v>
      </c>
      <c t="n" s="7" r="C54">
        <v>15063952</v>
      </c>
    </row>
    <row spans="1:5" r="55">
      <c t="s" s="4" r="A55">
        <v>450</v>
      </c>
      <c t="n" s="7" r="B55">
        <v>0</v>
      </c>
    </row>
    <row spans="1:5" r="56">
      <c t="s" s="4" r="A56">
        <v>436</v>
      </c>
      <c t="n" s="5" r="B56">
        <v>395</v>
      </c>
      <c t="n" s="5" r="C56">
        <v>395</v>
      </c>
    </row>
    <row spans="1:5" r="57">
      <c t="s" s="4" r="A57">
        <v>451</v>
      </c>
      <c t="n" s="7" r="C57">
        <v>41625000</v>
      </c>
    </row>
    <row spans="1:5" r="58">
      <c t="s" s="4" r="A58">
        <v>455</v>
      </c>
    </row>
    <row spans="1:5" r="59">
      <c t="s" s="3" r="A59">
        <v>423</v>
      </c>
    </row>
    <row spans="1:5" r="60">
      <c t="s" s="4" r="A60">
        <v>30</v>
      </c>
      <c t="n" s="7" r="B60">
        <v>7162226</v>
      </c>
      <c t="n" s="5" r="C60">
        <v>7162226</v>
      </c>
    </row>
    <row spans="1:5" r="61">
      <c t="s" s="4" r="A61">
        <v>442</v>
      </c>
      <c t="n" s="5" r="B61">
        <v>54217075</v>
      </c>
      <c t="n" s="5" r="C61">
        <v>54217075</v>
      </c>
    </row>
    <row spans="1:5" r="62">
      <c t="s" s="4" r="A62">
        <v>443</v>
      </c>
      <c t="n" s="5" r="B62">
        <v>13078872</v>
      </c>
      <c t="n" s="5" r="C62">
        <v>13078872</v>
      </c>
    </row>
    <row spans="1:5" r="63">
      <c t="s" s="4" r="A63">
        <v>444</v>
      </c>
      <c t="n" s="5" r="C63">
        <v>1571827</v>
      </c>
    </row>
    <row spans="1:5" r="64">
      <c t="s" s="4" r="A64">
        <v>445</v>
      </c>
      <c t="n" s="5" r="B64">
        <v>150326</v>
      </c>
      <c t="n" s="5" r="C64">
        <v>150326</v>
      </c>
    </row>
    <row spans="1:5" r="65">
      <c t="s" s="4" r="A65">
        <v>446</v>
      </c>
      <c t="n" s="5" r="B65">
        <v>362332</v>
      </c>
      <c t="n" s="5" r="C65">
        <v>362332</v>
      </c>
    </row>
    <row spans="1:5" r="66">
      <c t="s" s="4" r="A66">
        <v>447</v>
      </c>
      <c t="n" s="5" r="B66">
        <v>212601</v>
      </c>
      <c t="n" s="5" r="C66">
        <v>212601</v>
      </c>
    </row>
    <row spans="1:5" r="67">
      <c t="s" s="4" r="A67">
        <v>448</v>
      </c>
      <c t="n" s="5" r="C67">
        <v>76230876</v>
      </c>
    </row>
    <row spans="1:5" r="68">
      <c t="s" s="4" r="A68">
        <v>449</v>
      </c>
      <c t="n" s="5" r="C68">
        <v>25452876</v>
      </c>
    </row>
    <row spans="1:5" r="69">
      <c t="s" s="4" r="A69">
        <v>450</v>
      </c>
      <c t="n" s="5" r="B69">
        <v>76000000</v>
      </c>
    </row>
    <row spans="1:5" r="70">
      <c t="s" s="4" r="A70">
        <v>451</v>
      </c>
      <c t="n" s="5" r="C70">
        <v>50778000</v>
      </c>
    </row>
    <row spans="1:5" r="71">
      <c t="s" s="4" r="A71">
        <v>456</v>
      </c>
    </row>
    <row spans="1:5" r="72">
      <c t="s" s="3" r="A72">
        <v>423</v>
      </c>
    </row>
    <row spans="1:5" r="73">
      <c t="s" s="4" r="A73">
        <v>30</v>
      </c>
      <c t="n" s="5" r="B73">
        <v>3558793</v>
      </c>
      <c t="n" s="5" r="C73">
        <v>3558793</v>
      </c>
    </row>
    <row spans="1:5" r="74">
      <c t="s" s="4" r="A74">
        <v>442</v>
      </c>
      <c t="n" s="5" r="B74">
        <v>23797764</v>
      </c>
      <c t="n" s="5" r="C74">
        <v>23797764</v>
      </c>
    </row>
    <row spans="1:5" r="75">
      <c t="s" s="4" r="A75">
        <v>443</v>
      </c>
      <c t="n" s="5" r="B75">
        <v>4562148</v>
      </c>
      <c t="n" s="5" r="C75">
        <v>4562148</v>
      </c>
    </row>
    <row spans="1:5" r="76">
      <c t="s" s="4" r="A76">
        <v>444</v>
      </c>
      <c t="n" s="5" r="C76">
        <v>737790</v>
      </c>
    </row>
    <row spans="1:5" r="77">
      <c t="s" s="4" r="A77">
        <v>445</v>
      </c>
      <c t="n" s="5" r="B77">
        <v>99124</v>
      </c>
      <c t="n" s="5" r="C77">
        <v>99124</v>
      </c>
    </row>
    <row spans="1:5" r="78">
      <c t="s" s="4" r="A78">
        <v>446</v>
      </c>
      <c t="n" s="5" r="B78">
        <v>211428</v>
      </c>
      <c t="n" s="5" r="C78">
        <v>211428</v>
      </c>
    </row>
    <row spans="1:5" r="79">
      <c t="s" s="4" r="A79">
        <v>447</v>
      </c>
      <c t="n" s="5" r="B79">
        <v>105756</v>
      </c>
      <c t="n" s="5" r="C79">
        <v>105756</v>
      </c>
    </row>
    <row spans="1:5" r="80">
      <c t="s" s="4" r="A80">
        <v>448</v>
      </c>
      <c t="n" s="5" r="C80">
        <v>32821139</v>
      </c>
    </row>
    <row spans="1:5" r="81">
      <c t="s" s="4" r="A81">
        <v>449</v>
      </c>
      <c t="n" s="7" r="C81">
        <v>721139</v>
      </c>
    </row>
    <row spans="1:5" r="82">
      <c t="s" s="4" r="A82">
        <v>450</v>
      </c>
      <c t="n" s="7" r="B82">
        <v>32700000</v>
      </c>
    </row>
    <row spans="1:5" r="83">
      <c t="s" s="4" r="A83">
        <v>436</v>
      </c>
      <c t="n" s="5" r="B83">
        <v>284</v>
      </c>
      <c t="n" s="5" r="C83">
        <v>284</v>
      </c>
    </row>
    <row spans="1:5" r="84">
      <c t="s" s="4" r="A84">
        <v>451</v>
      </c>
      <c t="n" s="7" r="C84">
        <v>22100000</v>
      </c>
    </row>
    <row spans="1:5" r="85">
      <c t="s" s="4" r="A85">
        <v>457</v>
      </c>
    </row>
    <row spans="1:5" r="86">
      <c t="s" s="3" r="A86">
        <v>423</v>
      </c>
    </row>
    <row spans="1:5" r="87">
      <c t="s" s="4" r="A87">
        <v>30</v>
      </c>
      <c t="n" s="7" r="B87">
        <v>7675409</v>
      </c>
      <c t="n" s="5" r="C87">
        <v>7675409</v>
      </c>
    </row>
    <row spans="1:5" r="88">
      <c t="s" s="4" r="A88">
        <v>442</v>
      </c>
      <c t="n" s="5" r="B88">
        <v>37661901</v>
      </c>
      <c t="n" s="5" r="C88">
        <v>37661901</v>
      </c>
    </row>
    <row spans="1:5" r="89">
      <c t="s" s="4" r="A89">
        <v>443</v>
      </c>
      <c t="n" s="5" r="B89">
        <v>6132384</v>
      </c>
      <c t="n" s="5" r="C89">
        <v>6132384</v>
      </c>
    </row>
    <row spans="1:5" r="90">
      <c t="s" s="4" r="A90">
        <v>444</v>
      </c>
      <c t="n" s="5" r="C90">
        <v>1030306</v>
      </c>
    </row>
    <row spans="1:5" r="91">
      <c t="s" s="4" r="A91">
        <v>445</v>
      </c>
      <c t="n" s="5" r="B91">
        <v>106717</v>
      </c>
      <c t="n" s="5" r="C91">
        <v>106717</v>
      </c>
    </row>
    <row spans="1:5" r="92">
      <c t="s" s="4" r="A92">
        <v>446</v>
      </c>
      <c t="n" s="5" r="B92">
        <v>0</v>
      </c>
      <c t="n" s="5" r="C92">
        <v>0</v>
      </c>
    </row>
    <row spans="1:5" r="93">
      <c t="s" s="4" r="A93">
        <v>447</v>
      </c>
      <c t="n" s="5" r="B93">
        <v>23413</v>
      </c>
      <c t="n" s="5" r="C93">
        <v>23413</v>
      </c>
    </row>
    <row spans="1:5" r="94">
      <c t="s" s="4" r="A94">
        <v>448</v>
      </c>
      <c t="n" s="5" r="C94">
        <v>52518615</v>
      </c>
    </row>
    <row spans="1:5" r="95">
      <c t="s" s="4" r="A95">
        <v>449</v>
      </c>
      <c t="n" s="7" r="C95">
        <v>18518615</v>
      </c>
    </row>
    <row spans="1:5" r="96">
      <c t="s" s="4" r="A96">
        <v>450</v>
      </c>
      <c t="n" s="7" r="B96">
        <v>52500000</v>
      </c>
    </row>
    <row spans="1:5" r="97">
      <c t="s" s="4" r="A97">
        <v>436</v>
      </c>
      <c t="n" s="5" r="B97">
        <v>308</v>
      </c>
      <c t="n" s="5" r="C97">
        <v>308</v>
      </c>
    </row>
    <row spans="1:5" r="98">
      <c t="s" s="4" r="A98">
        <v>451</v>
      </c>
      <c t="n" s="7" r="C98">
        <v>34000000</v>
      </c>
    </row>
    <row spans="1:5" r="99">
      <c t="s" s="4" r="A99">
        <v>458</v>
      </c>
    </row>
    <row spans="1:5" r="100">
      <c t="s" s="3" r="A100">
        <v>423</v>
      </c>
    </row>
    <row spans="1:5" r="101">
      <c t="s" s="4" r="A101">
        <v>30</v>
      </c>
      <c t="n" s="7" r="B101">
        <v>3791050</v>
      </c>
      <c t="n" s="5" r="C101">
        <v>3791050</v>
      </c>
    </row>
    <row spans="1:5" r="102">
      <c t="s" s="4" r="A102">
        <v>442</v>
      </c>
      <c t="n" s="5" r="B102">
        <v>37574391</v>
      </c>
      <c t="n" s="5" r="C102">
        <v>37574391</v>
      </c>
    </row>
    <row spans="1:5" r="103">
      <c t="s" s="4" r="A103">
        <v>443</v>
      </c>
      <c t="n" s="5" r="B103">
        <v>5375690</v>
      </c>
      <c t="n" s="5" r="C103">
        <v>5375690</v>
      </c>
    </row>
    <row spans="1:5" r="104">
      <c t="s" s="4" r="A104">
        <v>444</v>
      </c>
      <c t="n" s="5" r="C104">
        <v>669369</v>
      </c>
    </row>
    <row spans="1:5" r="105">
      <c t="s" s="4" r="A105">
        <v>445</v>
      </c>
      <c t="n" s="5" r="B105">
        <v>80201</v>
      </c>
      <c t="n" s="5" r="C105">
        <v>80201</v>
      </c>
    </row>
    <row spans="1:5" r="106">
      <c t="s" s="4" r="A106">
        <v>446</v>
      </c>
      <c t="n" s="5" r="B106">
        <v>401294</v>
      </c>
      <c t="n" s="5" r="C106">
        <v>401294</v>
      </c>
    </row>
    <row spans="1:5" r="107">
      <c t="s" s="4" r="A107">
        <v>447</v>
      </c>
      <c t="n" s="5" r="B107">
        <v>216252</v>
      </c>
      <c t="n" s="5" r="C107">
        <v>216252</v>
      </c>
    </row>
    <row spans="1:5" r="108">
      <c t="s" s="4" r="A108">
        <v>448</v>
      </c>
      <c t="n" s="5" r="C108">
        <v>47640586</v>
      </c>
    </row>
    <row spans="1:5" r="109">
      <c t="s" s="4" r="A109">
        <v>449</v>
      </c>
      <c t="n" s="7" r="C109">
        <v>16830586</v>
      </c>
    </row>
    <row spans="1:5" r="110">
      <c t="s" s="4" r="A110">
        <v>450</v>
      </c>
      <c t="n" s="7" r="B110">
        <v>47400000</v>
      </c>
    </row>
    <row spans="1:5" r="111">
      <c t="s" s="4" r="A111">
        <v>436</v>
      </c>
      <c t="n" s="5" r="B111">
        <v>237</v>
      </c>
      <c t="n" s="5" r="C111">
        <v>237</v>
      </c>
    </row>
    <row spans="1:5" r="112">
      <c t="s" s="4" r="A112">
        <v>451</v>
      </c>
      <c t="n" s="7" r="C112">
        <v>30810000</v>
      </c>
    </row>
    <row spans="1:5" r="113">
      <c t="s" s="4" r="A113">
        <v>459</v>
      </c>
    </row>
    <row spans="1:5" r="114">
      <c t="s" s="3" r="A114">
        <v>423</v>
      </c>
    </row>
    <row spans="1:5" r="115">
      <c t="s" s="4" r="A115">
        <v>436</v>
      </c>
      <c t="n" s="5" r="B115">
        <v>240</v>
      </c>
      <c t="n" s="5" r="C115">
        <v>240</v>
      </c>
    </row>
    <row spans="1:5" r="116">
      <c t="s" s="4" r="A116">
        <v>460</v>
      </c>
    </row>
    <row spans="1:5" r="117">
      <c t="s" s="3" r="A117">
        <v>423</v>
      </c>
    </row>
    <row spans="1:5" r="118">
      <c t="s" s="4" r="A118">
        <v>436</v>
      </c>
      <c t="n" s="5" r="B118">
        <v>280</v>
      </c>
      <c t="n" s="5" r="C118">
        <v>280</v>
      </c>
    </row>
    <row spans="1:5" r="119">
      <c t="s" s="4" r="A119">
        <v>431</v>
      </c>
    </row>
    <row spans="1:5" r="120">
      <c t="s" s="3" r="A120">
        <v>423</v>
      </c>
    </row>
    <row spans="1:5" r="121">
      <c t="s" s="4" r="A121">
        <v>436</v>
      </c>
      <c t="n" s="5" r="B121">
        <v>2090</v>
      </c>
      <c t="n" s="5" r="C121">
        <v>2090</v>
      </c>
    </row>
    <row spans="1:5" r="122">
      <c t="s" s="4" r="A122">
        <v>438</v>
      </c>
      <c t="n" s="7" r="B122">
        <v>22037582</v>
      </c>
      <c t="n" s="7" r="C122">
        <v>22037582</v>
      </c>
      <c t="n" s="5" r="D122">
        <v>15837024</v>
      </c>
    </row>
    <row spans="1:5" r="123">
      <c t="s" s="4" r="A123">
        <v>439</v>
      </c>
      <c t="n" s="7" r="B123">
        <v>1588277</v>
      </c>
      <c t="n" s="7" r="C123">
        <v>1588277</v>
      </c>
      <c t="n" s="7" r="D123">
        <v>1588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61</v>
      </c>
      <c t="s" s="2" r="B1">
        <v>92</v>
      </c>
      <c t="s" s="2" r="C1">
        <v>1</v>
      </c>
    </row>
    <row spans="1:4" r="2">
      <c t="s" s="2" r="B2">
        <v>2</v>
      </c>
      <c t="s" s="2" r="C2">
        <v>2</v>
      </c>
      <c t="s" s="2" r="D2">
        <v>28</v>
      </c>
    </row>
    <row spans="1:4" r="3">
      <c t="s" s="3" r="A3">
        <v>423</v>
      </c>
    </row>
    <row spans="1:4" r="4">
      <c t="s" s="4" r="A4">
        <v>32</v>
      </c>
      <c t="n" s="7" r="B4">
        <v>4312964</v>
      </c>
      <c t="n" s="7" r="C4">
        <v>4312964</v>
      </c>
      <c t="n" s="7" r="D4">
        <v>3240784</v>
      </c>
    </row>
    <row spans="1:4" r="5">
      <c t="s" s="4" r="A5">
        <v>438</v>
      </c>
      <c t="n" s="5" r="B5">
        <v>33487523</v>
      </c>
      <c t="n" s="5" r="C5">
        <v>33487523</v>
      </c>
      <c t="n" s="5" r="D5">
        <v>25058675</v>
      </c>
    </row>
    <row spans="1:4" r="6">
      <c t="s" s="4" r="A6">
        <v>462</v>
      </c>
      <c t="n" s="5" r="B6">
        <v>706910</v>
      </c>
      <c t="n" s="5" r="C6">
        <v>706910</v>
      </c>
      <c t="n" s="5" r="D6">
        <v>479883</v>
      </c>
    </row>
    <row spans="1:4" r="7">
      <c t="s" s="4" r="A7">
        <v>463</v>
      </c>
      <c t="n" s="5" r="B7">
        <v>3342250</v>
      </c>
      <c t="n" s="5" r="C7">
        <v>3342250</v>
      </c>
      <c t="n" s="5" r="D7">
        <v>2606321</v>
      </c>
    </row>
    <row spans="1:4" r="8">
      <c t="s" s="4" r="A8">
        <v>464</v>
      </c>
      <c t="n" s="5" r="B8">
        <v>8628038</v>
      </c>
      <c t="n" s="5" r="C8">
        <v>8628038</v>
      </c>
      <c t="n" s="5" r="D8">
        <v>6596190</v>
      </c>
    </row>
    <row spans="1:4" r="9">
      <c t="s" s="4" r="A9">
        <v>453</v>
      </c>
    </row>
    <row spans="1:4" r="10">
      <c t="s" s="3" r="A10">
        <v>423</v>
      </c>
    </row>
    <row spans="1:4" r="11">
      <c t="s" s="4" r="A11">
        <v>30</v>
      </c>
      <c t="n" s="5" r="B11">
        <v>4114574</v>
      </c>
      <c t="n" s="5" r="C11">
        <v>4114574</v>
      </c>
    </row>
    <row spans="1:4" r="12">
      <c t="s" s="4" r="A12">
        <v>442</v>
      </c>
      <c t="n" s="5" r="B12">
        <v>13123553</v>
      </c>
      <c t="n" s="5" r="C12">
        <v>13123553</v>
      </c>
    </row>
    <row spans="1:4" r="13">
      <c t="s" s="4" r="A13">
        <v>465</v>
      </c>
      <c t="n" s="5" r="B13">
        <v>566857</v>
      </c>
      <c t="n" s="5" r="C13">
        <v>566857</v>
      </c>
    </row>
    <row spans="1:4" r="14">
      <c t="s" s="4" r="A14">
        <v>438</v>
      </c>
      <c t="n" s="5" r="B14">
        <v>1567944</v>
      </c>
      <c t="n" s="5" r="C14">
        <v>1567944</v>
      </c>
    </row>
    <row spans="1:4" r="15">
      <c t="s" s="4" r="A15">
        <v>462</v>
      </c>
      <c t="n" s="5" r="B15">
        <v>35127</v>
      </c>
      <c t="n" s="5" r="C15">
        <v>35127</v>
      </c>
    </row>
    <row spans="1:4" r="16">
      <c t="s" s="4" r="A16">
        <v>451</v>
      </c>
      <c t="n" s="5" r="C16">
        <v>0</v>
      </c>
    </row>
    <row spans="1:4" r="17">
      <c t="s" s="4" r="A17">
        <v>450</v>
      </c>
      <c t="n" s="5" r="B17">
        <v>18000000</v>
      </c>
    </row>
    <row spans="1:4" r="18">
      <c t="s" s="4" r="A18">
        <v>466</v>
      </c>
      <c t="n" s="5" r="B18">
        <v>226599</v>
      </c>
      <c t="n" s="5" r="C18">
        <v>226599</v>
      </c>
    </row>
    <row spans="1:4" r="19">
      <c t="s" s="4" r="A19">
        <v>448</v>
      </c>
      <c t="n" s="5" r="C19">
        <v>17798401</v>
      </c>
    </row>
    <row spans="1:4" r="20">
      <c t="s" s="4" r="A20">
        <v>449</v>
      </c>
      <c t="n" s="5" r="C20">
        <v>17798401</v>
      </c>
    </row>
    <row spans="1:4" r="21">
      <c t="s" s="4" r="A21">
        <v>463</v>
      </c>
      <c t="n" s="5" r="B21">
        <v>392451</v>
      </c>
      <c t="n" s="5" r="C21">
        <v>392451</v>
      </c>
    </row>
    <row spans="1:4" r="22">
      <c t="s" s="4" r="A22">
        <v>464</v>
      </c>
      <c t="n" s="5" r="B22">
        <v>-1775506</v>
      </c>
      <c t="n" s="5" r="C22">
        <v>-1775506</v>
      </c>
    </row>
    <row spans="1:4" r="23">
      <c t="s" s="4" r="A23">
        <v>467</v>
      </c>
      <c t="n" s="5" r="B23">
        <v>0</v>
      </c>
      <c t="n" s="5" r="C23">
        <v>0</v>
      </c>
    </row>
    <row spans="1:4" r="24">
      <c t="s" s="4" r="A24">
        <v>452</v>
      </c>
    </row>
    <row spans="1:4" r="25">
      <c t="s" s="3" r="A25">
        <v>423</v>
      </c>
    </row>
    <row spans="1:4" r="26">
      <c t="s" s="4" r="A26">
        <v>30</v>
      </c>
      <c t="n" s="5" r="B26">
        <v>4874078</v>
      </c>
      <c t="n" s="5" r="C26">
        <v>4874078</v>
      </c>
    </row>
    <row spans="1:4" r="27">
      <c t="s" s="4" r="A27">
        <v>442</v>
      </c>
      <c t="n" s="5" r="B27">
        <v>9921403</v>
      </c>
      <c t="n" s="5" r="C27">
        <v>9921403</v>
      </c>
    </row>
    <row spans="1:4" r="28">
      <c t="s" s="4" r="A28">
        <v>465</v>
      </c>
      <c t="n" s="5" r="B28">
        <v>517191</v>
      </c>
      <c t="n" s="5" r="C28">
        <v>517191</v>
      </c>
    </row>
    <row spans="1:4" r="29">
      <c t="s" s="4" r="A29">
        <v>438</v>
      </c>
      <c t="n" s="5" r="B29">
        <v>957093</v>
      </c>
      <c t="n" s="5" r="C29">
        <v>957093</v>
      </c>
    </row>
    <row spans="1:4" r="30">
      <c t="s" s="4" r="A30">
        <v>462</v>
      </c>
      <c t="n" s="5" r="B30">
        <v>198238</v>
      </c>
      <c t="n" s="5" r="C30">
        <v>198238</v>
      </c>
    </row>
    <row spans="1:4" r="31">
      <c t="s" s="4" r="A31">
        <v>451</v>
      </c>
      <c t="n" s="5" r="C31">
        <v>9800000</v>
      </c>
    </row>
    <row spans="1:4" r="32">
      <c t="s" s="4" r="A32">
        <v>450</v>
      </c>
      <c t="n" s="5" r="B32">
        <v>16600000</v>
      </c>
    </row>
    <row spans="1:4" r="33">
      <c t="s" s="4" r="A33">
        <v>466</v>
      </c>
      <c t="n" s="5" r="B33">
        <v>145581</v>
      </c>
      <c t="n" s="5" r="C33">
        <v>145581</v>
      </c>
    </row>
    <row spans="1:4" r="34">
      <c t="s" s="4" r="A34">
        <v>448</v>
      </c>
      <c t="n" s="5" r="C34">
        <v>16460767</v>
      </c>
    </row>
    <row spans="1:4" r="35">
      <c t="s" s="4" r="A35">
        <v>449</v>
      </c>
      <c t="n" s="5" r="C35">
        <v>6660767</v>
      </c>
    </row>
    <row spans="1:4" r="36">
      <c t="s" s="4" r="A36">
        <v>463</v>
      </c>
      <c t="n" s="5" r="B36">
        <v>365629</v>
      </c>
      <c t="n" s="5" r="C36">
        <v>365629</v>
      </c>
    </row>
    <row spans="1:4" r="37">
      <c t="s" s="4" r="A37">
        <v>464</v>
      </c>
      <c t="n" s="5" r="B37">
        <v>-315837</v>
      </c>
      <c t="n" s="5" r="C37">
        <v>-315837</v>
      </c>
    </row>
    <row spans="1:4" r="38">
      <c t="s" s="4" r="A38">
        <v>467</v>
      </c>
      <c t="n" s="5" r="B38">
        <v>88553</v>
      </c>
      <c t="n" s="5" r="C38">
        <v>88553</v>
      </c>
    </row>
    <row spans="1:4" r="39">
      <c t="s" s="4" r="A39">
        <v>454</v>
      </c>
    </row>
    <row spans="1:4" r="40">
      <c t="s" s="3" r="A40">
        <v>423</v>
      </c>
    </row>
    <row spans="1:4" r="41">
      <c t="s" s="4" r="A41">
        <v>30</v>
      </c>
      <c t="n" s="5" r="B41">
        <v>5983724</v>
      </c>
      <c t="n" s="5" r="C41">
        <v>5983724</v>
      </c>
    </row>
    <row spans="1:4" r="42">
      <c t="s" s="4" r="A42">
        <v>442</v>
      </c>
      <c t="n" s="5" r="B42">
        <v>42050104</v>
      </c>
      <c t="n" s="5" r="C42">
        <v>42050104</v>
      </c>
    </row>
    <row spans="1:4" r="43">
      <c t="s" s="4" r="A43">
        <v>468</v>
      </c>
      <c t="n" s="5" r="B43">
        <v>6939014</v>
      </c>
      <c t="n" s="5" r="C43">
        <v>6939014</v>
      </c>
    </row>
    <row spans="1:4" r="44">
      <c t="s" s="4" r="A44">
        <v>444</v>
      </c>
      <c t="n" s="5" r="C44">
        <v>1227158</v>
      </c>
    </row>
    <row spans="1:4" r="45">
      <c t="s" s="4" r="A45">
        <v>469</v>
      </c>
      <c t="n" s="5" r="B45">
        <v>1058468</v>
      </c>
      <c t="n" s="5" r="C45">
        <v>1058468</v>
      </c>
    </row>
    <row spans="1:4" r="46">
      <c t="s" s="4" r="A46">
        <v>447</v>
      </c>
      <c t="n" s="5" r="B46">
        <v>-440660</v>
      </c>
      <c t="n" s="5" r="C46">
        <v>-440660</v>
      </c>
    </row>
    <row spans="1:4" r="47">
      <c t="s" s="4" r="A47">
        <v>445</v>
      </c>
      <c t="n" s="5" r="B47">
        <v>89582</v>
      </c>
      <c t="n" s="5" r="C47">
        <v>89582</v>
      </c>
    </row>
    <row spans="1:4" r="48">
      <c t="s" s="4" r="A48">
        <v>451</v>
      </c>
      <c t="n" s="5" r="C48">
        <v>41625000</v>
      </c>
    </row>
    <row spans="1:4" r="49">
      <c t="s" s="4" r="A49">
        <v>450</v>
      </c>
      <c t="n" s="5" r="B49">
        <v>0</v>
      </c>
    </row>
    <row spans="1:4" r="50">
      <c t="s" s="4" r="A50">
        <v>466</v>
      </c>
      <c t="n" s="5" r="B50">
        <v>-218438</v>
      </c>
      <c t="n" s="5" r="C50">
        <v>-218438</v>
      </c>
    </row>
    <row spans="1:4" r="51">
      <c t="s" s="4" r="A51">
        <v>448</v>
      </c>
      <c t="n" s="5" r="C51">
        <v>56688952</v>
      </c>
    </row>
    <row spans="1:4" r="52">
      <c t="s" s="4" r="A52">
        <v>449</v>
      </c>
      <c t="n" s="5" r="C52">
        <v>15063952</v>
      </c>
    </row>
    <row spans="1:4" r="53">
      <c t="s" s="4" r="A53">
        <v>457</v>
      </c>
    </row>
    <row spans="1:4" r="54">
      <c t="s" s="3" r="A54">
        <v>423</v>
      </c>
    </row>
    <row spans="1:4" r="55">
      <c t="s" s="4" r="A55">
        <v>30</v>
      </c>
      <c t="n" s="5" r="B55">
        <v>7675409</v>
      </c>
      <c t="n" s="5" r="C55">
        <v>7675409</v>
      </c>
    </row>
    <row spans="1:4" r="56">
      <c t="s" s="4" r="A56">
        <v>442</v>
      </c>
      <c t="n" s="5" r="B56">
        <v>37661901</v>
      </c>
      <c t="n" s="5" r="C56">
        <v>37661901</v>
      </c>
    </row>
    <row spans="1:4" r="57">
      <c t="s" s="4" r="A57">
        <v>468</v>
      </c>
      <c t="n" s="5" r="B57">
        <v>6132384</v>
      </c>
      <c t="n" s="5" r="C57">
        <v>6132384</v>
      </c>
    </row>
    <row spans="1:4" r="58">
      <c t="s" s="4" r="A58">
        <v>444</v>
      </c>
      <c t="n" s="5" r="C58">
        <v>1030306</v>
      </c>
    </row>
    <row spans="1:4" r="59">
      <c t="s" s="4" r="A59">
        <v>469</v>
      </c>
      <c t="n" s="5" r="B59">
        <v>0</v>
      </c>
      <c t="n" s="5" r="C59">
        <v>0</v>
      </c>
    </row>
    <row spans="1:4" r="60">
      <c t="s" s="4" r="A60">
        <v>447</v>
      </c>
      <c t="n" s="5" r="B60">
        <v>-23413</v>
      </c>
      <c t="n" s="5" r="C60">
        <v>-23413</v>
      </c>
    </row>
    <row spans="1:4" r="61">
      <c t="s" s="4" r="A61">
        <v>445</v>
      </c>
      <c t="n" s="5" r="B61">
        <v>106717</v>
      </c>
      <c t="n" s="5" r="C61">
        <v>106717</v>
      </c>
    </row>
    <row spans="1:4" r="62">
      <c t="s" s="4" r="A62">
        <v>451</v>
      </c>
      <c t="n" s="5" r="C62">
        <v>34000000</v>
      </c>
    </row>
    <row spans="1:4" r="63">
      <c t="s" s="4" r="A63">
        <v>450</v>
      </c>
      <c t="n" s="5" r="B63">
        <v>52500000</v>
      </c>
    </row>
    <row spans="1:4" r="64">
      <c t="s" s="4" r="A64">
        <v>466</v>
      </c>
      <c t="n" s="5" r="B64">
        <v>-64689</v>
      </c>
      <c t="n" s="5" r="C64">
        <v>-64689</v>
      </c>
    </row>
    <row spans="1:4" r="65">
      <c t="s" s="4" r="A65">
        <v>448</v>
      </c>
      <c t="n" s="5" r="C65">
        <v>52518615</v>
      </c>
    </row>
    <row spans="1:4" r="66">
      <c t="s" s="4" r="A66">
        <v>449</v>
      </c>
      <c t="n" s="5" r="C66">
        <v>18518615</v>
      </c>
    </row>
    <row spans="1:4" r="67">
      <c t="s" s="4" r="A67">
        <v>470</v>
      </c>
      <c t="n" s="5" r="B67">
        <v>0</v>
      </c>
      <c t="n" s="5" r="C67">
        <v>0</v>
      </c>
    </row>
    <row spans="1:4" r="68">
      <c t="s" s="4" r="A68">
        <v>458</v>
      </c>
    </row>
    <row spans="1:4" r="69">
      <c t="s" s="3" r="A69">
        <v>423</v>
      </c>
    </row>
    <row spans="1:4" r="70">
      <c t="s" s="4" r="A70">
        <v>30</v>
      </c>
      <c t="n" s="5" r="B70">
        <v>3791050</v>
      </c>
      <c t="n" s="5" r="C70">
        <v>3791050</v>
      </c>
    </row>
    <row spans="1:4" r="71">
      <c t="s" s="4" r="A71">
        <v>442</v>
      </c>
      <c t="n" s="5" r="B71">
        <v>37574391</v>
      </c>
      <c t="n" s="5" r="C71">
        <v>37574391</v>
      </c>
    </row>
    <row spans="1:4" r="72">
      <c t="s" s="4" r="A72">
        <v>468</v>
      </c>
      <c t="n" s="5" r="B72">
        <v>5375690</v>
      </c>
      <c t="n" s="5" r="C72">
        <v>5375690</v>
      </c>
    </row>
    <row spans="1:4" r="73">
      <c t="s" s="4" r="A73">
        <v>444</v>
      </c>
      <c t="n" s="5" r="C73">
        <v>669369</v>
      </c>
    </row>
    <row spans="1:4" r="74">
      <c t="s" s="4" r="A74">
        <v>469</v>
      </c>
      <c t="n" s="5" r="B74">
        <v>401294</v>
      </c>
      <c t="n" s="5" r="C74">
        <v>401294</v>
      </c>
    </row>
    <row spans="1:4" r="75">
      <c t="s" s="4" r="A75">
        <v>447</v>
      </c>
      <c t="n" s="5" r="B75">
        <v>-216252</v>
      </c>
      <c t="n" s="5" r="C75">
        <v>-216252</v>
      </c>
    </row>
    <row spans="1:4" r="76">
      <c t="s" s="4" r="A76">
        <v>445</v>
      </c>
      <c t="n" s="5" r="B76">
        <v>80201</v>
      </c>
      <c t="n" s="5" r="C76">
        <v>80201</v>
      </c>
    </row>
    <row spans="1:4" r="77">
      <c t="s" s="4" r="A77">
        <v>451</v>
      </c>
      <c t="n" s="5" r="C77">
        <v>30810000</v>
      </c>
    </row>
    <row spans="1:4" r="78">
      <c t="s" s="4" r="A78">
        <v>450</v>
      </c>
      <c t="n" s="5" r="B78">
        <v>47400000</v>
      </c>
    </row>
    <row spans="1:4" r="79">
      <c t="s" s="4" r="A79">
        <v>466</v>
      </c>
      <c t="n" s="5" r="B79">
        <v>-35157</v>
      </c>
      <c t="n" s="5" r="C79">
        <v>-35157</v>
      </c>
    </row>
    <row spans="1:4" r="80">
      <c t="s" s="4" r="A80">
        <v>448</v>
      </c>
      <c t="n" s="5" r="C80">
        <v>47640586</v>
      </c>
    </row>
    <row spans="1:4" r="81">
      <c t="s" s="4" r="A81">
        <v>449</v>
      </c>
      <c t="n" s="5" r="C81">
        <v>16830586</v>
      </c>
    </row>
    <row spans="1:4" r="82">
      <c t="s" s="4" r="A82">
        <v>470</v>
      </c>
      <c t="n" s="5" r="B82">
        <v>0</v>
      </c>
      <c t="n" s="5" r="C82">
        <v>0</v>
      </c>
    </row>
    <row spans="1:4" r="83">
      <c t="s" s="4" r="A83">
        <v>455</v>
      </c>
    </row>
    <row spans="1:4" r="84">
      <c t="s" s="3" r="A84">
        <v>423</v>
      </c>
    </row>
    <row spans="1:4" r="85">
      <c t="s" s="4" r="A85">
        <v>30</v>
      </c>
      <c t="n" s="5" r="B85">
        <v>7162226</v>
      </c>
      <c t="n" s="5" r="C85">
        <v>7162226</v>
      </c>
    </row>
    <row spans="1:4" r="86">
      <c t="s" s="4" r="A86">
        <v>442</v>
      </c>
      <c t="n" s="5" r="B86">
        <v>54217075</v>
      </c>
      <c t="n" s="5" r="C86">
        <v>54217075</v>
      </c>
    </row>
    <row spans="1:4" r="87">
      <c t="s" s="4" r="A87">
        <v>468</v>
      </c>
      <c t="n" s="5" r="B87">
        <v>13078872</v>
      </c>
      <c t="n" s="5" r="C87">
        <v>13078872</v>
      </c>
    </row>
    <row spans="1:4" r="88">
      <c t="s" s="4" r="A88">
        <v>444</v>
      </c>
      <c t="n" s="5" r="C88">
        <v>1571827</v>
      </c>
    </row>
    <row spans="1:4" r="89">
      <c t="s" s="4" r="A89">
        <v>469</v>
      </c>
      <c t="n" s="5" r="B89">
        <v>362332</v>
      </c>
      <c t="n" s="5" r="C89">
        <v>362332</v>
      </c>
    </row>
    <row spans="1:4" r="90">
      <c t="s" s="4" r="A90">
        <v>447</v>
      </c>
      <c t="n" s="5" r="B90">
        <v>-212601</v>
      </c>
      <c t="n" s="5" r="C90">
        <v>-212601</v>
      </c>
    </row>
    <row spans="1:4" r="91">
      <c t="s" s="4" r="A91">
        <v>445</v>
      </c>
      <c t="n" s="5" r="B91">
        <v>150326</v>
      </c>
      <c t="n" s="5" r="C91">
        <v>150326</v>
      </c>
    </row>
    <row spans="1:4" r="92">
      <c t="s" s="4" r="A92">
        <v>451</v>
      </c>
      <c t="n" s="5" r="C92">
        <v>50778000</v>
      </c>
    </row>
    <row spans="1:4" r="93">
      <c t="s" s="4" r="A93">
        <v>450</v>
      </c>
      <c t="n" s="5" r="B93">
        <v>76000000</v>
      </c>
    </row>
    <row spans="1:4" r="94">
      <c t="s" s="4" r="A94">
        <v>466</v>
      </c>
      <c t="n" s="5" r="B94">
        <v>-99181</v>
      </c>
      <c t="n" s="5" r="C94">
        <v>-99181</v>
      </c>
    </row>
    <row spans="1:4" r="95">
      <c t="s" s="4" r="A95">
        <v>448</v>
      </c>
      <c t="n" s="5" r="C95">
        <v>76230876</v>
      </c>
    </row>
    <row spans="1:4" r="96">
      <c t="s" s="4" r="A96">
        <v>449</v>
      </c>
      <c t="n" s="5" r="C96">
        <v>25452876</v>
      </c>
    </row>
    <row spans="1:4" r="97">
      <c t="s" s="4" r="A97">
        <v>470</v>
      </c>
      <c t="n" s="5" r="B97">
        <v>0</v>
      </c>
      <c t="n" s="5" r="C97">
        <v>0</v>
      </c>
    </row>
    <row spans="1:4" r="98">
      <c t="s" s="4" r="A98">
        <v>456</v>
      </c>
    </row>
    <row spans="1:4" r="99">
      <c t="s" s="3" r="A99">
        <v>423</v>
      </c>
    </row>
    <row spans="1:4" r="100">
      <c t="s" s="4" r="A100">
        <v>30</v>
      </c>
      <c t="n" s="5" r="B100">
        <v>3558793</v>
      </c>
      <c t="n" s="5" r="C100">
        <v>3558793</v>
      </c>
    </row>
    <row spans="1:4" r="101">
      <c t="s" s="4" r="A101">
        <v>442</v>
      </c>
      <c t="n" s="5" r="B101">
        <v>23797764</v>
      </c>
      <c t="n" s="5" r="C101">
        <v>23797764</v>
      </c>
    </row>
    <row spans="1:4" r="102">
      <c t="s" s="4" r="A102">
        <v>468</v>
      </c>
      <c t="n" s="5" r="B102">
        <v>4562148</v>
      </c>
      <c t="n" s="5" r="C102">
        <v>4562148</v>
      </c>
    </row>
    <row spans="1:4" r="103">
      <c t="s" s="4" r="A103">
        <v>444</v>
      </c>
      <c t="n" s="5" r="C103">
        <v>737790</v>
      </c>
    </row>
    <row spans="1:4" r="104">
      <c t="s" s="4" r="A104">
        <v>469</v>
      </c>
      <c t="n" s="5" r="B104">
        <v>211428</v>
      </c>
      <c t="n" s="5" r="C104">
        <v>211428</v>
      </c>
    </row>
    <row spans="1:4" r="105">
      <c t="s" s="4" r="A105">
        <v>447</v>
      </c>
      <c t="n" s="5" r="B105">
        <v>-105756</v>
      </c>
      <c t="n" s="5" r="C105">
        <v>-105756</v>
      </c>
    </row>
    <row spans="1:4" r="106">
      <c t="s" s="4" r="A106">
        <v>445</v>
      </c>
      <c t="n" s="5" r="B106">
        <v>99124</v>
      </c>
      <c t="n" s="5" r="C106">
        <v>99124</v>
      </c>
    </row>
    <row spans="1:4" r="107">
      <c t="s" s="4" r="A107">
        <v>451</v>
      </c>
      <c t="n" s="5" r="C107">
        <v>22100000</v>
      </c>
    </row>
    <row spans="1:4" r="108">
      <c t="s" s="4" r="A108">
        <v>450</v>
      </c>
      <c t="n" s="5" r="B108">
        <v>32700000</v>
      </c>
    </row>
    <row spans="1:4" r="109">
      <c t="s" s="4" r="A109">
        <v>466</v>
      </c>
      <c t="n" s="5" r="B109">
        <v>-40152</v>
      </c>
      <c t="n" s="5" r="C109">
        <v>-40152</v>
      </c>
    </row>
    <row spans="1:4" r="110">
      <c t="s" s="4" r="A110">
        <v>448</v>
      </c>
      <c t="n" s="5" r="C110">
        <v>32821139</v>
      </c>
    </row>
    <row spans="1:4" r="111">
      <c t="s" s="4" r="A111">
        <v>449</v>
      </c>
      <c t="n" s="5" r="C111">
        <v>721139</v>
      </c>
    </row>
    <row spans="1:4" r="112">
      <c t="s" s="4" r="A112">
        <v>470</v>
      </c>
      <c t="n" s="5" r="B112">
        <v>10000000</v>
      </c>
      <c t="n" s="5" r="C112">
        <v>10000000</v>
      </c>
    </row>
    <row spans="1:4" r="113">
      <c t="s" s="4" r="A113">
        <v>441</v>
      </c>
    </row>
    <row spans="1:4" r="114">
      <c t="s" s="3" r="A114">
        <v>423</v>
      </c>
    </row>
    <row spans="1:4" r="115">
      <c t="s" s="4" r="A115">
        <v>30</v>
      </c>
      <c t="n" s="5" r="B115">
        <v>5558033</v>
      </c>
      <c t="n" s="5" r="C115">
        <v>5558033</v>
      </c>
    </row>
    <row spans="1:4" r="116">
      <c t="s" s="4" r="A116">
        <v>442</v>
      </c>
      <c t="n" s="5" r="B116">
        <v>49416492</v>
      </c>
      <c t="n" s="5" r="C116">
        <v>49416492</v>
      </c>
    </row>
    <row spans="1:4" r="117">
      <c t="s" s="4" r="A117">
        <v>468</v>
      </c>
      <c t="n" s="5" r="B117">
        <v>7411367</v>
      </c>
      <c t="n" s="5" r="C117">
        <v>7411367</v>
      </c>
    </row>
    <row spans="1:4" r="118">
      <c t="s" s="4" r="A118">
        <v>444</v>
      </c>
      <c t="n" s="5" r="C118">
        <v>964108</v>
      </c>
    </row>
    <row spans="1:4" r="119">
      <c t="s" s="4" r="A119">
        <v>469</v>
      </c>
      <c t="n" s="5" r="B119">
        <v>280863</v>
      </c>
      <c t="n" s="5" r="C119">
        <v>280863</v>
      </c>
    </row>
    <row spans="1:4" r="120">
      <c t="s" s="4" r="A120">
        <v>447</v>
      </c>
      <c t="n" s="5" r="B120">
        <v>-187792</v>
      </c>
      <c t="n" s="5" r="C120">
        <v>-187792</v>
      </c>
    </row>
    <row spans="1:4" r="121">
      <c t="s" s="4" r="A121">
        <v>445</v>
      </c>
      <c t="n" s="5" r="B121">
        <v>40032</v>
      </c>
      <c t="n" s="5" r="C121">
        <v>40032</v>
      </c>
    </row>
    <row spans="1:4" r="122">
      <c t="s" s="4" r="A122">
        <v>451</v>
      </c>
      <c t="n" s="5" r="C122">
        <v>44450000</v>
      </c>
    </row>
    <row spans="1:4" r="123">
      <c t="s" s="4" r="A123">
        <v>450</v>
      </c>
      <c t="n" s="5" r="B123">
        <v>0</v>
      </c>
    </row>
    <row spans="1:4" r="124">
      <c t="s" s="4" r="A124">
        <v>466</v>
      </c>
      <c t="n" s="5" r="B124">
        <v>-80629</v>
      </c>
      <c t="n" s="5" r="C124">
        <v>-80629</v>
      </c>
    </row>
    <row spans="1:4" r="125">
      <c t="s" s="4" r="A125">
        <v>448</v>
      </c>
      <c t="n" s="5" r="C125">
        <v>63402474</v>
      </c>
    </row>
    <row spans="1:4" r="126">
      <c t="s" s="4" r="A126">
        <v>449</v>
      </c>
      <c t="n" s="5" r="C126">
        <v>18952474</v>
      </c>
    </row>
    <row spans="1:4" r="127">
      <c t="s" s="4" r="A127">
        <v>471</v>
      </c>
    </row>
    <row spans="1:4" r="128">
      <c t="s" s="3" r="A128">
        <v>423</v>
      </c>
    </row>
    <row spans="1:4" r="129">
      <c t="s" s="4" r="A129">
        <v>438</v>
      </c>
      <c t="n" s="5" r="B129">
        <v>11449941</v>
      </c>
      <c t="n" s="5" r="C129">
        <v>11449941</v>
      </c>
      <c t="n" s="5" r="D129">
        <v>9221651</v>
      </c>
    </row>
    <row spans="1:4" r="130">
      <c t="s" s="4" r="A130">
        <v>462</v>
      </c>
      <c t="n" s="5" r="B130">
        <v>706910</v>
      </c>
      <c t="n" s="5" r="C130">
        <v>706910</v>
      </c>
      <c t="n" s="5" r="D130">
        <v>479883</v>
      </c>
    </row>
    <row spans="1:4" r="131">
      <c t="s" s="4" r="A131">
        <v>463</v>
      </c>
      <c t="n" s="5" r="B131">
        <v>3342250</v>
      </c>
      <c t="n" s="5" r="C131">
        <v>3342250</v>
      </c>
      <c t="n" s="5" r="D131">
        <v>2606321</v>
      </c>
    </row>
    <row spans="1:4" r="132">
      <c t="s" s="4" r="A132">
        <v>464</v>
      </c>
      <c t="n" s="5" r="B132">
        <v>8244445</v>
      </c>
      <c t="n" s="5" r="C132">
        <v>8244445</v>
      </c>
      <c t="n" s="5" r="D132">
        <v>6212597</v>
      </c>
    </row>
    <row spans="1:4" r="133">
      <c t="s" s="4" r="A133">
        <v>431</v>
      </c>
    </row>
    <row spans="1:4" r="134">
      <c t="s" s="3" r="A134">
        <v>423</v>
      </c>
    </row>
    <row spans="1:4" r="135">
      <c t="s" s="4" r="A135">
        <v>438</v>
      </c>
      <c t="n" s="5" r="B135">
        <v>22037582</v>
      </c>
      <c t="n" s="5" r="C135">
        <v>22037582</v>
      </c>
      <c t="n" s="5" r="D135">
        <v>15837024</v>
      </c>
    </row>
    <row spans="1:4" r="136">
      <c t="s" s="4" r="A136">
        <v>462</v>
      </c>
      <c t="n" s="5" r="B136">
        <v>0</v>
      </c>
      <c t="n" s="5" r="C136">
        <v>0</v>
      </c>
      <c t="n" s="5" r="D136">
        <v>0</v>
      </c>
    </row>
    <row spans="1:4" r="137">
      <c t="s" s="4" r="A137">
        <v>463</v>
      </c>
      <c t="n" s="5" r="B137">
        <v>0</v>
      </c>
      <c t="n" s="5" r="C137">
        <v>0</v>
      </c>
      <c t="n" s="5" r="D137">
        <v>0</v>
      </c>
    </row>
    <row spans="1:4" r="138">
      <c t="s" s="4" r="A138">
        <v>464</v>
      </c>
      <c t="n" s="7" r="B138">
        <v>383593</v>
      </c>
      <c t="n" s="7" r="C138">
        <v>383593</v>
      </c>
      <c t="n" s="7" r="D138">
        <v>3835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72</v>
      </c>
      <c t="s" s="2" r="B1">
        <v>92</v>
      </c>
      <c t="s" s="2" r="D1">
        <v>1</v>
      </c>
    </row>
    <row spans="1:5" r="2">
      <c t="s" s="2" r="B2">
        <v>2</v>
      </c>
      <c t="s" s="2" r="C2">
        <v>93</v>
      </c>
      <c t="s" s="2" r="D2">
        <v>2</v>
      </c>
      <c t="s" s="2" r="E2">
        <v>93</v>
      </c>
    </row>
    <row spans="1:5" r="3">
      <c t="s" s="3" r="A3">
        <v>473</v>
      </c>
    </row>
    <row spans="1:5" r="4">
      <c t="s" s="4" r="A4">
        <v>474</v>
      </c>
      <c t="n" s="7" r="D4">
        <v>19052639</v>
      </c>
      <c t="n" s="7" r="E4">
        <v>7348550</v>
      </c>
    </row>
    <row spans="1:5" r="5">
      <c t="s" s="3" r="A5">
        <v>475</v>
      </c>
    </row>
    <row spans="1:5" r="6">
      <c t="s" s="4" r="A6">
        <v>107</v>
      </c>
      <c t="n" s="7" r="B6">
        <v>10536486</v>
      </c>
      <c t="n" s="7" r="C6">
        <v>3185739</v>
      </c>
      <c t="n" s="5" r="D6">
        <v>26409763</v>
      </c>
      <c t="n" s="5" r="E6">
        <v>8791045</v>
      </c>
    </row>
    <row spans="1:5" r="7">
      <c t="s" s="4" r="A7">
        <v>476</v>
      </c>
    </row>
    <row spans="1:5" r="8">
      <c t="s" s="3" r="A8">
        <v>475</v>
      </c>
    </row>
    <row spans="1:5" r="9">
      <c t="s" s="4" r="A9">
        <v>477</v>
      </c>
      <c t="n" s="5" r="B9">
        <v>2982982</v>
      </c>
      <c t="n" s="5" r="C9">
        <v>460618</v>
      </c>
      <c t="n" s="5" r="D9">
        <v>7343400</v>
      </c>
      <c t="n" s="5" r="E9">
        <v>1432040</v>
      </c>
    </row>
    <row spans="1:5" r="10">
      <c t="s" s="4" r="A10">
        <v>478</v>
      </c>
      <c t="n" s="5" r="B10">
        <v>7207</v>
      </c>
      <c t="n" s="5" r="C10">
        <v>0</v>
      </c>
      <c t="n" s="5" r="D10">
        <v>7207</v>
      </c>
      <c t="n" s="5" r="E10">
        <v>0</v>
      </c>
    </row>
    <row spans="1:5" r="11">
      <c t="s" s="4" r="A11">
        <v>479</v>
      </c>
    </row>
    <row spans="1:5" r="12">
      <c t="s" s="3" r="A12">
        <v>473</v>
      </c>
    </row>
    <row spans="1:5" r="13">
      <c t="s" s="4" r="A13">
        <v>474</v>
      </c>
      <c t="n" s="5" r="B13">
        <v>7544840</v>
      </c>
      <c t="n" s="5" r="C13">
        <v>2723930</v>
      </c>
      <c t="n" s="5" r="D13">
        <v>19052639</v>
      </c>
      <c t="n" s="5" r="E13">
        <v>7355433</v>
      </c>
    </row>
    <row spans="1:5" r="14">
      <c t="s" s="3" r="A14">
        <v>475</v>
      </c>
    </row>
    <row spans="1:5" r="15">
      <c t="s" s="4" r="A15">
        <v>107</v>
      </c>
      <c t="n" s="5" r="B15">
        <v>10536486</v>
      </c>
      <c t="n" s="5" r="C15">
        <v>3185739</v>
      </c>
      <c t="n" s="5" r="D15">
        <v>26409763</v>
      </c>
      <c t="n" s="5" r="E15">
        <v>8791045</v>
      </c>
    </row>
    <row spans="1:5" r="16">
      <c t="s" s="4" r="A16">
        <v>480</v>
      </c>
    </row>
    <row spans="1:5" r="17">
      <c t="s" s="3" r="A17">
        <v>475</v>
      </c>
    </row>
    <row spans="1:5" r="18">
      <c t="s" s="4" r="A18">
        <v>477</v>
      </c>
      <c t="n" s="5" r="B18">
        <v>1457</v>
      </c>
      <c t="n" s="5" r="C18">
        <v>1191</v>
      </c>
      <c t="n" s="5" r="D18">
        <v>6517</v>
      </c>
      <c t="n" s="5" r="E18">
        <v>3572</v>
      </c>
    </row>
    <row spans="1:5" r="19">
      <c t="s" s="4" r="A19">
        <v>481</v>
      </c>
    </row>
    <row spans="1:5" r="20">
      <c t="s" s="3" r="A20">
        <v>473</v>
      </c>
    </row>
    <row spans="1:5" r="21">
      <c t="s" s="4" r="A21">
        <v>474</v>
      </c>
      <c t="n" s="5" r="B21">
        <v>4545441</v>
      </c>
      <c t="n" s="5" r="C21">
        <v>1475098</v>
      </c>
      <c t="n" s="5" r="D21">
        <v>11356809</v>
      </c>
      <c t="n" s="5" r="E21">
        <v>3833974</v>
      </c>
    </row>
    <row spans="1:5" r="22">
      <c t="s" s="4" r="A22">
        <v>482</v>
      </c>
    </row>
    <row spans="1:5" r="23">
      <c t="s" s="3" r="A23">
        <v>473</v>
      </c>
    </row>
    <row spans="1:5" r="24">
      <c t="s" s="4" r="A24">
        <v>474</v>
      </c>
      <c t="n" s="7" r="B24">
        <v>2999399</v>
      </c>
      <c t="n" s="7" r="C24">
        <v>1248832</v>
      </c>
      <c t="n" s="7" r="D24">
        <v>7695830</v>
      </c>
      <c t="n" s="7" r="E24">
        <v>3521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s>
  <sheetData>
    <row spans="1:5" r="1">
      <c t="s" s="1" r="A1">
        <v>483</v>
      </c>
      <c t="s" s="2" r="B1">
        <v>92</v>
      </c>
      <c t="s" s="2" r="D1">
        <v>1</v>
      </c>
    </row>
    <row spans="1:5" r="2">
      <c t="s" s="2" r="B2">
        <v>2</v>
      </c>
      <c t="s" s="2" r="C2">
        <v>93</v>
      </c>
      <c t="s" s="2" r="D2">
        <v>2</v>
      </c>
      <c t="s" s="2" r="E2">
        <v>93</v>
      </c>
    </row>
    <row spans="1:5" r="3">
      <c t="s" s="3" r="A3">
        <v>484</v>
      </c>
    </row>
    <row spans="1:5" r="4">
      <c t="s" s="4" r="A4">
        <v>485</v>
      </c>
      <c t="n" s="7" r="B4">
        <v>29955693</v>
      </c>
      <c t="n" s="7" r="C4">
        <v>13182660</v>
      </c>
      <c t="n" s="7" r="D4">
        <v>75389035</v>
      </c>
      <c t="n" s="7" r="E4">
        <v>36487932</v>
      </c>
    </row>
    <row spans="1:5" r="5">
      <c t="s" s="4" r="A5">
        <v>137</v>
      </c>
      <c t="n" s="5" r="B5">
        <v>-1697767</v>
      </c>
      <c t="n" s="7" r="C5">
        <v>-3229373</v>
      </c>
      <c t="n" s="7" r="D5">
        <v>-2041860</v>
      </c>
      <c t="n" s="7" r="E5">
        <v>1990940</v>
      </c>
    </row>
    <row spans="1:5" r="6">
      <c t="s" s="4" r="A6">
        <v>486</v>
      </c>
      <c t="s" s="4" r="D6">
        <v>487</v>
      </c>
    </row>
    <row spans="1:5" r="7">
      <c t="s" s="4" r="A7">
        <v>453</v>
      </c>
    </row>
    <row spans="1:5" r="8">
      <c t="s" s="3" r="A8">
        <v>484</v>
      </c>
    </row>
    <row spans="1:5" r="9">
      <c t="s" s="4" r="A9">
        <v>488</v>
      </c>
      <c t="n" s="5" r="B9">
        <v>569000</v>
      </c>
      <c t="n" s="7" r="D9">
        <v>569000</v>
      </c>
    </row>
    <row spans="1:5" r="10">
      <c t="s" s="4" r="A10">
        <v>485</v>
      </c>
      <c t="n" s="5" r="B10">
        <v>488000</v>
      </c>
    </row>
    <row spans="1:5" r="11">
      <c t="s" s="4" r="A11">
        <v>137</v>
      </c>
      <c t="n" s="5" r="B11">
        <v>-6000</v>
      </c>
    </row>
    <row spans="1:5" r="12">
      <c t="s" s="4" r="A12">
        <v>452</v>
      </c>
    </row>
    <row spans="1:5" r="13">
      <c t="s" s="3" r="A13">
        <v>484</v>
      </c>
    </row>
    <row spans="1:5" r="14">
      <c t="s" s="4" r="A14">
        <v>488</v>
      </c>
      <c t="n" s="5" r="B14">
        <v>239000</v>
      </c>
      <c t="n" s="5" r="D14">
        <v>239000</v>
      </c>
    </row>
    <row spans="1:5" r="15">
      <c t="s" s="4" r="A15">
        <v>485</v>
      </c>
      <c t="n" s="5" r="B15">
        <v>92000</v>
      </c>
    </row>
    <row spans="1:5" r="16">
      <c t="s" s="4" r="A16">
        <v>137</v>
      </c>
      <c t="n" s="5" r="B16">
        <v>15000</v>
      </c>
    </row>
    <row spans="1:5" r="17">
      <c t="s" s="4" r="A17">
        <v>455</v>
      </c>
    </row>
    <row spans="1:5" r="18">
      <c t="s" s="3" r="A18">
        <v>484</v>
      </c>
    </row>
    <row spans="1:5" r="19">
      <c t="s" s="4" r="A19">
        <v>488</v>
      </c>
      <c t="n" s="5" r="B19">
        <v>1116000</v>
      </c>
      <c t="n" s="5" r="D19">
        <v>1116000</v>
      </c>
    </row>
    <row spans="1:5" r="20">
      <c t="s" s="4" r="A20">
        <v>485</v>
      </c>
      <c t="n" s="5" r="B20">
        <v>2187000</v>
      </c>
      <c t="n" s="5" r="D20">
        <v>5209000</v>
      </c>
    </row>
    <row spans="1:5" r="21">
      <c t="s" s="4" r="A21">
        <v>137</v>
      </c>
      <c t="n" s="5" r="B21">
        <v>-670000</v>
      </c>
      <c t="n" s="5" r="D21">
        <v>-2422000</v>
      </c>
    </row>
    <row spans="1:5" r="22">
      <c t="s" s="4" r="A22">
        <v>441</v>
      </c>
    </row>
    <row spans="1:5" r="23">
      <c t="s" s="3" r="A23">
        <v>484</v>
      </c>
    </row>
    <row spans="1:5" r="24">
      <c t="s" s="4" r="A24">
        <v>488</v>
      </c>
      <c t="n" s="5" r="B24">
        <v>1612000</v>
      </c>
      <c t="n" s="7" r="D24">
        <v>1612000</v>
      </c>
    </row>
    <row spans="1:5" r="25">
      <c t="s" s="4" r="A25">
        <v>485</v>
      </c>
      <c t="n" s="5" r="B25">
        <v>399000</v>
      </c>
    </row>
    <row spans="1:5" r="26">
      <c t="s" s="4" r="A26">
        <v>137</v>
      </c>
      <c t="n" s="5" r="B26">
        <v>-10000</v>
      </c>
    </row>
    <row spans="1:5" r="27">
      <c t="s" s="4" r="A27">
        <v>486</v>
      </c>
      <c t="s" s="4" r="D27">
        <v>489</v>
      </c>
    </row>
    <row spans="1:5" r="28">
      <c t="s" s="4" r="A28">
        <v>456</v>
      </c>
    </row>
    <row spans="1:5" r="29">
      <c t="s" s="3" r="A29">
        <v>484</v>
      </c>
    </row>
    <row spans="1:5" r="30">
      <c t="s" s="4" r="A30">
        <v>488</v>
      </c>
      <c t="n" s="5" r="B30">
        <v>276000</v>
      </c>
      <c t="n" s="7" r="D30">
        <v>276000</v>
      </c>
    </row>
    <row spans="1:5" r="31">
      <c t="s" s="4" r="A31">
        <v>485</v>
      </c>
      <c t="n" s="5" r="B31">
        <v>941000</v>
      </c>
      <c t="n" s="5" r="D31">
        <v>941000</v>
      </c>
    </row>
    <row spans="1:5" r="32">
      <c t="s" s="4" r="A32">
        <v>137</v>
      </c>
      <c t="n" s="5" r="B32">
        <v>-362000</v>
      </c>
      <c t="n" s="7" r="D32">
        <v>-490000</v>
      </c>
    </row>
    <row spans="1:5" r="33">
      <c t="s" s="4" r="A33">
        <v>486</v>
      </c>
      <c t="s" s="4" r="D33">
        <v>490</v>
      </c>
    </row>
    <row spans="1:5" r="34">
      <c t="s" s="4" r="A34">
        <v>457</v>
      </c>
    </row>
    <row spans="1:5" r="35">
      <c t="s" s="3" r="A35">
        <v>484</v>
      </c>
    </row>
    <row spans="1:5" r="36">
      <c t="s" s="4" r="A36">
        <v>488</v>
      </c>
      <c t="n" s="5" r="B36">
        <v>438000</v>
      </c>
      <c t="n" s="7" r="D36">
        <v>438000</v>
      </c>
    </row>
    <row spans="1:5" r="37">
      <c t="s" s="4" r="A37">
        <v>485</v>
      </c>
      <c t="n" s="5" r="B37">
        <v>1256000</v>
      </c>
      <c t="n" s="5" r="D37">
        <v>1256000</v>
      </c>
    </row>
    <row spans="1:5" r="38">
      <c t="s" s="4" r="A38">
        <v>137</v>
      </c>
      <c t="n" s="5" r="B38">
        <v>-560000</v>
      </c>
      <c t="n" s="7" r="D38">
        <v>-774000</v>
      </c>
    </row>
    <row spans="1:5" r="39">
      <c t="s" s="4" r="A39">
        <v>486</v>
      </c>
      <c t="s" s="4" r="D39">
        <v>490</v>
      </c>
    </row>
    <row spans="1:5" r="40">
      <c t="s" s="4" r="A40">
        <v>458</v>
      </c>
    </row>
    <row spans="1:5" r="41">
      <c t="s" s="3" r="A41">
        <v>484</v>
      </c>
    </row>
    <row spans="1:5" r="42">
      <c t="s" s="4" r="A42">
        <v>488</v>
      </c>
      <c t="n" s="5" r="B42">
        <v>889000</v>
      </c>
      <c t="n" s="7" r="D42">
        <v>889000</v>
      </c>
    </row>
    <row spans="1:5" r="43">
      <c t="s" s="4" r="A43">
        <v>485</v>
      </c>
      <c t="n" s="5" r="B43">
        <v>1085000</v>
      </c>
      <c t="n" s="5" r="D43">
        <v>1462000</v>
      </c>
    </row>
    <row spans="1:5" r="44">
      <c t="s" s="4" r="A44">
        <v>137</v>
      </c>
      <c t="n" s="7" r="B44">
        <v>-344000</v>
      </c>
      <c t="n" s="7" r="D44">
        <v>-683000</v>
      </c>
    </row>
    <row spans="1:5" r="45">
      <c t="s" s="4" r="A45">
        <v>486</v>
      </c>
      <c t="s" s="4" r="D45">
        <v>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30</v>
      </c>
      <c t="s" s="2" r="B1">
        <v>92</v>
      </c>
      <c t="s" s="2" r="D1">
        <v>1</v>
      </c>
    </row>
    <row spans="1:5" r="2">
      <c t="s" s="2" r="B2">
        <v>2</v>
      </c>
      <c t="s" s="2" r="C2">
        <v>93</v>
      </c>
      <c t="s" s="2" r="D2">
        <v>2</v>
      </c>
      <c t="s" s="2" r="E2">
        <v>93</v>
      </c>
    </row>
    <row spans="1:5" r="3">
      <c t="s" s="3" r="A3">
        <v>131</v>
      </c>
    </row>
    <row spans="1:5" r="4">
      <c t="s" s="4" r="A4">
        <v>132</v>
      </c>
      <c t="n" s="7" r="B4">
        <v>751817</v>
      </c>
      <c t="n" s="7" r="C4">
        <v>274060</v>
      </c>
      <c t="n" s="7" r="D4">
        <v>1795435</v>
      </c>
      <c t="n" s="7" r="E4">
        <v>794855</v>
      </c>
    </row>
    <row spans="1:5" r="5">
      <c t="s" s="4" r="A5">
        <v>109</v>
      </c>
      <c t="n" s="7" r="B5">
        <v>63486</v>
      </c>
      <c t="n" s="7" r="C5">
        <v>171046</v>
      </c>
      <c t="n" s="7" r="D5">
        <v>148127</v>
      </c>
      <c t="n" s="7" r="E5">
        <v>171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2</v>
      </c>
      <c t="s" s="2" r="B1">
        <v>92</v>
      </c>
      <c t="s" s="2" r="D1">
        <v>1</v>
      </c>
    </row>
    <row spans="1:6" r="2">
      <c t="s" s="2" r="B2">
        <v>2</v>
      </c>
      <c t="s" s="2" r="C2">
        <v>93</v>
      </c>
      <c t="s" s="2" r="D2">
        <v>2</v>
      </c>
      <c t="s" s="2" r="E2">
        <v>93</v>
      </c>
      <c t="s" s="2" r="F2">
        <v>28</v>
      </c>
    </row>
    <row spans="1:6" r="3">
      <c t="s" s="3" r="A3">
        <v>493</v>
      </c>
    </row>
    <row spans="1:6" r="4">
      <c t="s" s="4" r="A4">
        <v>494</v>
      </c>
      <c t="n" s="7" r="B4">
        <v>33487523</v>
      </c>
      <c t="n" s="7" r="D4">
        <v>33487523</v>
      </c>
      <c t="n" s="7" r="F4">
        <v>25058675</v>
      </c>
    </row>
    <row spans="1:6" r="5">
      <c t="s" s="4" r="A5">
        <v>495</v>
      </c>
      <c t="n" s="5" r="B5">
        <v>706910</v>
      </c>
      <c t="n" s="5" r="D5">
        <v>706910</v>
      </c>
      <c t="n" s="5" r="F5">
        <v>479883</v>
      </c>
    </row>
    <row spans="1:6" r="6">
      <c t="s" s="4" r="A6">
        <v>439</v>
      </c>
      <c t="n" s="5" r="B6">
        <v>1588277</v>
      </c>
      <c t="n" s="5" r="D6">
        <v>1588277</v>
      </c>
      <c t="n" s="5" r="F6">
        <v>1588277</v>
      </c>
    </row>
    <row spans="1:6" r="7">
      <c t="s" s="4" r="A7">
        <v>463</v>
      </c>
      <c t="n" s="5" r="B7">
        <v>3342250</v>
      </c>
      <c t="n" s="5" r="D7">
        <v>3342250</v>
      </c>
      <c t="n" s="5" r="F7">
        <v>2606321</v>
      </c>
    </row>
    <row spans="1:6" r="8">
      <c t="s" s="4" r="A8">
        <v>496</v>
      </c>
      <c t="n" s="5" r="B8">
        <v>39124960</v>
      </c>
      <c t="n" s="5" r="D8">
        <v>39124960</v>
      </c>
      <c t="n" s="5" r="F8">
        <v>29733156</v>
      </c>
    </row>
    <row spans="1:6" r="9">
      <c t="s" s="4" r="A9">
        <v>497</v>
      </c>
      <c t="n" s="5" r="B9">
        <v>-21925967</v>
      </c>
      <c t="n" s="5" r="D9">
        <v>-21925967</v>
      </c>
      <c t="n" s="5" r="F9">
        <v>-15244636</v>
      </c>
    </row>
    <row spans="1:6" r="10">
      <c t="s" s="4" r="A10">
        <v>498</v>
      </c>
      <c t="n" s="5" r="B10">
        <v>-172145</v>
      </c>
      <c t="n" s="5" r="D10">
        <v>-172145</v>
      </c>
      <c t="n" s="5" r="F10">
        <v>-49795</v>
      </c>
    </row>
    <row spans="1:6" r="11">
      <c t="s" s="4" r="A11">
        <v>499</v>
      </c>
      <c t="n" s="5" r="B11">
        <v>-1588277</v>
      </c>
      <c t="n" s="5" r="D11">
        <v>-1588277</v>
      </c>
      <c t="n" s="5" r="F11">
        <v>-1588277</v>
      </c>
    </row>
    <row spans="1:6" r="12">
      <c t="s" s="4" r="A12">
        <v>500</v>
      </c>
      <c t="n" s="5" r="B12">
        <v>-490431</v>
      </c>
      <c t="n" s="5" r="D12">
        <v>-490431</v>
      </c>
      <c t="n" s="5" r="F12">
        <v>-147468</v>
      </c>
    </row>
    <row spans="1:6" r="13">
      <c t="s" s="4" r="A13">
        <v>76</v>
      </c>
      <c t="n" s="5" r="B13">
        <v>24176820</v>
      </c>
      <c t="n" s="5" r="D13">
        <v>24176820</v>
      </c>
      <c t="n" s="5" r="F13">
        <v>17030176</v>
      </c>
    </row>
    <row spans="1:6" r="14">
      <c t="s" s="4" r="A14">
        <v>501</v>
      </c>
      <c t="n" s="5" r="B14">
        <v>14948140</v>
      </c>
      <c t="n" s="5" r="D14">
        <v>14948140</v>
      </c>
      <c t="n" s="5" r="F14">
        <v>12702980</v>
      </c>
    </row>
    <row spans="1:6" r="15">
      <c t="s" s="4" r="A15">
        <v>464</v>
      </c>
      <c t="n" s="5" r="B15">
        <v>8628038</v>
      </c>
      <c t="n" s="5" r="D15">
        <v>8628038</v>
      </c>
      <c t="n" s="5" r="F15">
        <v>6596190</v>
      </c>
    </row>
    <row spans="1:6" r="16">
      <c t="s" s="4" r="A16">
        <v>502</v>
      </c>
      <c t="n" s="5" r="B16">
        <v>-1295711</v>
      </c>
      <c t="n" s="5" r="D16">
        <v>-1295711</v>
      </c>
      <c t="n" s="5" r="F16">
        <v>-660259</v>
      </c>
    </row>
    <row spans="1:6" r="17">
      <c t="s" s="4" r="A17">
        <v>503</v>
      </c>
      <c t="n" s="5" r="B17">
        <v>7332327</v>
      </c>
      <c t="n" s="5" r="D17">
        <v>7332327</v>
      </c>
      <c t="n" s="5" r="F17">
        <v>5935931</v>
      </c>
    </row>
    <row spans="1:6" r="18">
      <c t="s" s="4" r="A18">
        <v>504</v>
      </c>
      <c t="n" s="5" r="B18">
        <v>3028567</v>
      </c>
      <c t="n" s="7" r="C18">
        <v>466667</v>
      </c>
      <c t="n" s="7" r="E18">
        <v>1439864</v>
      </c>
    </row>
    <row spans="1:6" r="19">
      <c t="s" s="4" r="A19">
        <v>431</v>
      </c>
    </row>
    <row spans="1:6" r="20">
      <c t="s" s="3" r="A20">
        <v>493</v>
      </c>
    </row>
    <row spans="1:6" r="21">
      <c t="s" s="4" r="A21">
        <v>494</v>
      </c>
      <c t="n" s="5" r="B21">
        <v>22037582</v>
      </c>
      <c t="n" s="5" r="D21">
        <v>22037582</v>
      </c>
      <c t="n" s="5" r="F21">
        <v>15837024</v>
      </c>
    </row>
    <row spans="1:6" r="22">
      <c t="s" s="4" r="A22">
        <v>495</v>
      </c>
      <c t="n" s="5" r="B22">
        <v>0</v>
      </c>
      <c t="n" s="5" r="D22">
        <v>0</v>
      </c>
      <c t="n" s="5" r="F22">
        <v>0</v>
      </c>
    </row>
    <row spans="1:6" r="23">
      <c t="s" s="4" r="A23">
        <v>439</v>
      </c>
      <c t="n" s="5" r="B23">
        <v>1588277</v>
      </c>
      <c t="n" s="5" r="D23">
        <v>1588277</v>
      </c>
      <c t="n" s="5" r="F23">
        <v>1588277</v>
      </c>
    </row>
    <row spans="1:6" r="24">
      <c t="s" s="4" r="A24">
        <v>463</v>
      </c>
      <c t="n" s="5" r="B24">
        <v>0</v>
      </c>
      <c t="n" s="5" r="D24">
        <v>0</v>
      </c>
      <c t="n" s="5" r="F24">
        <v>0</v>
      </c>
    </row>
    <row spans="1:6" r="25">
      <c t="s" s="4" r="A25">
        <v>496</v>
      </c>
      <c t="n" s="5" r="B25">
        <v>23625859</v>
      </c>
      <c t="n" s="5" r="D25">
        <v>23625859</v>
      </c>
      <c t="n" s="5" r="F25">
        <v>17425301</v>
      </c>
    </row>
    <row spans="1:6" r="26">
      <c t="s" s="4" r="A26">
        <v>497</v>
      </c>
      <c t="n" s="5" r="B26">
        <v>-19513807</v>
      </c>
      <c t="n" s="5" r="D26">
        <v>-19513807</v>
      </c>
      <c t="n" s="5" r="F26">
        <v>-14351922</v>
      </c>
    </row>
    <row spans="1:6" r="27">
      <c t="s" s="4" r="A27">
        <v>498</v>
      </c>
      <c t="n" s="5" r="B27">
        <v>0</v>
      </c>
      <c t="n" s="5" r="D27">
        <v>0</v>
      </c>
      <c t="n" s="5" r="F27">
        <v>0</v>
      </c>
    </row>
    <row spans="1:6" r="28">
      <c t="s" s="4" r="A28">
        <v>499</v>
      </c>
      <c t="n" s="5" r="B28">
        <v>-1588277</v>
      </c>
      <c t="n" s="5" r="D28">
        <v>-1588277</v>
      </c>
      <c t="n" s="5" r="F28">
        <v>-1588277</v>
      </c>
    </row>
    <row spans="1:6" r="29">
      <c t="s" s="4" r="A29">
        <v>500</v>
      </c>
      <c t="n" s="5" r="B29">
        <v>0</v>
      </c>
      <c t="n" s="5" r="D29">
        <v>0</v>
      </c>
      <c t="n" s="5" r="F29">
        <v>0</v>
      </c>
    </row>
    <row spans="1:6" r="30">
      <c t="s" s="4" r="A30">
        <v>76</v>
      </c>
      <c t="n" s="5" r="B30">
        <v>21102084</v>
      </c>
      <c t="n" s="5" r="D30">
        <v>21102084</v>
      </c>
      <c t="n" s="5" r="F30">
        <v>15940199</v>
      </c>
    </row>
    <row spans="1:6" r="31">
      <c t="s" s="4" r="A31">
        <v>501</v>
      </c>
      <c t="n" s="5" r="B31">
        <v>2523775</v>
      </c>
      <c t="n" s="5" r="D31">
        <v>2523775</v>
      </c>
      <c t="n" s="5" r="F31">
        <v>1485102</v>
      </c>
    </row>
    <row spans="1:6" r="32">
      <c t="s" s="4" r="A32">
        <v>464</v>
      </c>
      <c t="n" s="5" r="B32">
        <v>383593</v>
      </c>
      <c t="n" s="5" r="D32">
        <v>383593</v>
      </c>
      <c t="n" s="5" r="F32">
        <v>383593</v>
      </c>
    </row>
    <row spans="1:6" r="33">
      <c t="s" s="4" r="A33">
        <v>502</v>
      </c>
      <c t="n" s="5" r="B33">
        <v>-383593</v>
      </c>
      <c t="n" s="5" r="D33">
        <v>-383593</v>
      </c>
      <c t="n" s="5" r="F33">
        <v>-383593</v>
      </c>
    </row>
    <row spans="1:6" r="34">
      <c t="s" s="4" r="A34">
        <v>503</v>
      </c>
      <c t="n" s="5" r="B34">
        <v>0</v>
      </c>
      <c t="n" s="5" r="D34">
        <v>0</v>
      </c>
      <c t="n" s="5" r="F34">
        <v>0</v>
      </c>
    </row>
    <row spans="1:6" r="35">
      <c t="s" s="4" r="A35">
        <v>504</v>
      </c>
      <c t="n" s="5" r="B35">
        <v>2183437</v>
      </c>
      <c t="n" s="5" r="C35">
        <v>297021</v>
      </c>
      <c t="n" s="5" r="D35">
        <v>2309995</v>
      </c>
      <c t="n" s="5" r="E35">
        <v>1220064</v>
      </c>
    </row>
    <row spans="1:6" r="36">
      <c t="s" s="4" r="A36">
        <v>471</v>
      </c>
    </row>
    <row spans="1:6" r="37">
      <c t="s" s="3" r="A37">
        <v>493</v>
      </c>
    </row>
    <row spans="1:6" r="38">
      <c t="s" s="4" r="A38">
        <v>494</v>
      </c>
      <c t="n" s="5" r="B38">
        <v>11449941</v>
      </c>
      <c t="n" s="5" r="D38">
        <v>11449941</v>
      </c>
      <c t="n" s="5" r="F38">
        <v>9221651</v>
      </c>
    </row>
    <row spans="1:6" r="39">
      <c t="s" s="4" r="A39">
        <v>495</v>
      </c>
      <c t="n" s="5" r="B39">
        <v>706910</v>
      </c>
      <c t="n" s="5" r="D39">
        <v>706910</v>
      </c>
      <c t="n" s="5" r="F39">
        <v>479883</v>
      </c>
    </row>
    <row spans="1:6" r="40">
      <c t="s" s="4" r="A40">
        <v>439</v>
      </c>
      <c t="n" s="5" r="B40">
        <v>0</v>
      </c>
      <c t="n" s="5" r="D40">
        <v>0</v>
      </c>
      <c t="n" s="5" r="F40">
        <v>0</v>
      </c>
    </row>
    <row spans="1:6" r="41">
      <c t="s" s="4" r="A41">
        <v>463</v>
      </c>
      <c t="n" s="5" r="B41">
        <v>3342250</v>
      </c>
      <c t="n" s="5" r="D41">
        <v>3342250</v>
      </c>
      <c t="n" s="5" r="F41">
        <v>2606321</v>
      </c>
    </row>
    <row spans="1:6" r="42">
      <c t="s" s="4" r="A42">
        <v>496</v>
      </c>
      <c t="n" s="5" r="B42">
        <v>15499101</v>
      </c>
      <c t="n" s="5" r="D42">
        <v>15499101</v>
      </c>
      <c t="n" s="5" r="F42">
        <v>12307855</v>
      </c>
    </row>
    <row spans="1:6" r="43">
      <c t="s" s="4" r="A43">
        <v>497</v>
      </c>
      <c t="n" s="5" r="B43">
        <v>-2412160</v>
      </c>
      <c t="n" s="5" r="D43">
        <v>-2412160</v>
      </c>
      <c t="n" s="5" r="F43">
        <v>-892714</v>
      </c>
    </row>
    <row spans="1:6" r="44">
      <c t="s" s="4" r="A44">
        <v>498</v>
      </c>
      <c t="n" s="5" r="B44">
        <v>-172145</v>
      </c>
      <c t="n" s="5" r="D44">
        <v>-172145</v>
      </c>
      <c t="n" s="5" r="F44">
        <v>-49795</v>
      </c>
    </row>
    <row spans="1:6" r="45">
      <c t="s" s="4" r="A45">
        <v>499</v>
      </c>
      <c t="n" s="5" r="B45">
        <v>0</v>
      </c>
      <c t="n" s="5" r="D45">
        <v>0</v>
      </c>
      <c t="n" s="5" r="F45">
        <v>0</v>
      </c>
    </row>
    <row spans="1:6" r="46">
      <c t="s" s="4" r="A46">
        <v>500</v>
      </c>
      <c t="n" s="5" r="B46">
        <v>-490431</v>
      </c>
      <c t="n" s="5" r="D46">
        <v>-490431</v>
      </c>
      <c t="n" s="5" r="F46">
        <v>-147468</v>
      </c>
    </row>
    <row spans="1:6" r="47">
      <c t="s" s="4" r="A47">
        <v>76</v>
      </c>
      <c t="n" s="5" r="B47">
        <v>3074736</v>
      </c>
      <c t="n" s="5" r="D47">
        <v>3074736</v>
      </c>
      <c t="n" s="5" r="F47">
        <v>1089977</v>
      </c>
    </row>
    <row spans="1:6" r="48">
      <c t="s" s="4" r="A48">
        <v>501</v>
      </c>
      <c t="n" s="5" r="B48">
        <v>12424365</v>
      </c>
      <c t="n" s="5" r="D48">
        <v>12424365</v>
      </c>
      <c t="n" s="5" r="F48">
        <v>11217878</v>
      </c>
    </row>
    <row spans="1:6" r="49">
      <c t="s" s="4" r="A49">
        <v>464</v>
      </c>
      <c t="n" s="5" r="B49">
        <v>8244445</v>
      </c>
      <c t="n" s="5" r="D49">
        <v>8244445</v>
      </c>
      <c t="n" s="5" r="F49">
        <v>6212597</v>
      </c>
    </row>
    <row spans="1:6" r="50">
      <c t="s" s="4" r="A50">
        <v>502</v>
      </c>
      <c t="n" s="5" r="B50">
        <v>-912118</v>
      </c>
      <c t="n" s="5" r="D50">
        <v>-912118</v>
      </c>
      <c t="n" s="5" r="F50">
        <v>-276666</v>
      </c>
    </row>
    <row spans="1:6" r="51">
      <c t="s" s="4" r="A51">
        <v>503</v>
      </c>
      <c t="n" s="5" r="B51">
        <v>7332327</v>
      </c>
      <c t="n" s="5" r="D51">
        <v>7332327</v>
      </c>
      <c t="n" s="7" r="F51">
        <v>5935931</v>
      </c>
    </row>
    <row spans="1:6" r="52">
      <c t="s" s="4" r="A52">
        <v>504</v>
      </c>
      <c t="n" s="5" r="B52">
        <v>845130</v>
      </c>
      <c t="n" s="5" r="C52">
        <v>169646</v>
      </c>
      <c t="n" s="5" r="D52">
        <v>7472088</v>
      </c>
      <c t="n" s="5" r="E52">
        <v>219800</v>
      </c>
    </row>
    <row spans="1:6" r="53">
      <c t="s" s="4" r="A53">
        <v>505</v>
      </c>
    </row>
    <row spans="1:6" r="54">
      <c t="s" s="3" r="A54">
        <v>493</v>
      </c>
    </row>
    <row spans="1:6" r="55">
      <c t="s" s="4" r="A55">
        <v>504</v>
      </c>
      <c t="n" s="5" r="B55">
        <v>270517</v>
      </c>
      <c t="n" s="5" r="C55">
        <v>61341</v>
      </c>
      <c t="n" s="5" r="D55">
        <v>694948</v>
      </c>
      <c t="n" s="5" r="E55">
        <v>96056</v>
      </c>
    </row>
    <row spans="1:6" r="56">
      <c t="s" s="4" r="A56">
        <v>506</v>
      </c>
    </row>
    <row spans="1:6" r="57">
      <c t="s" s="3" r="A57">
        <v>493</v>
      </c>
    </row>
    <row spans="1:6" r="58">
      <c t="s" s="4" r="A58">
        <v>504</v>
      </c>
      <c t="n" s="5" r="B58">
        <v>0</v>
      </c>
      <c t="n" s="5" r="C58">
        <v>0</v>
      </c>
      <c t="n" s="5" r="D58">
        <v>0</v>
      </c>
      <c t="n" s="5" r="E58">
        <v>15160</v>
      </c>
    </row>
    <row spans="1:6" r="59">
      <c t="s" s="4" r="A59">
        <v>507</v>
      </c>
    </row>
    <row spans="1:6" r="60">
      <c t="s" s="3" r="A60">
        <v>493</v>
      </c>
    </row>
    <row spans="1:6" r="61">
      <c t="s" s="4" r="A61">
        <v>504</v>
      </c>
      <c t="n" s="5" r="B61">
        <v>270517</v>
      </c>
      <c t="n" s="5" r="C61">
        <v>61341</v>
      </c>
      <c t="n" s="5" r="D61">
        <v>694948</v>
      </c>
      <c t="n" s="5" r="E61">
        <v>80896</v>
      </c>
    </row>
    <row spans="1:6" r="62">
      <c t="s" s="4" r="A62">
        <v>508</v>
      </c>
    </row>
    <row spans="1:6" r="63">
      <c t="s" s="3" r="A63">
        <v>493</v>
      </c>
    </row>
    <row spans="1:6" r="64">
      <c t="s" s="4" r="A64">
        <v>504</v>
      </c>
      <c t="n" s="5" r="B64">
        <v>131492</v>
      </c>
      <c t="n" s="5" r="C64">
        <v>22934</v>
      </c>
      <c t="n" s="5" r="E64">
        <v>33204</v>
      </c>
    </row>
    <row spans="1:6" r="65">
      <c t="s" s="4" r="A65">
        <v>509</v>
      </c>
    </row>
    <row spans="1:6" r="66">
      <c t="s" s="3" r="A66">
        <v>493</v>
      </c>
    </row>
    <row spans="1:6" r="67">
      <c t="s" s="4" r="A67">
        <v>504</v>
      </c>
      <c t="n" s="5" r="B67">
        <v>0</v>
      </c>
      <c t="n" s="5" r="C67">
        <v>0</v>
      </c>
      <c t="n" s="5" r="D67">
        <v>365114</v>
      </c>
      <c t="n" s="5" r="E67">
        <v>0</v>
      </c>
    </row>
    <row spans="1:6" r="68">
      <c t="s" s="4" r="A68">
        <v>510</v>
      </c>
    </row>
    <row spans="1:6" r="69">
      <c t="s" s="3" r="A69">
        <v>493</v>
      </c>
    </row>
    <row spans="1:6" r="70">
      <c t="s" s="4" r="A70">
        <v>504</v>
      </c>
      <c t="n" s="5" r="B70">
        <v>131492</v>
      </c>
      <c t="n" s="5" r="C70">
        <v>22934</v>
      </c>
      <c t="n" s="5" r="D70">
        <v>365114</v>
      </c>
      <c t="n" s="5" r="E70">
        <v>33204</v>
      </c>
    </row>
    <row spans="1:6" r="71">
      <c t="s" s="4" r="A71">
        <v>511</v>
      </c>
    </row>
    <row spans="1:6" r="72">
      <c t="s" s="3" r="A72">
        <v>493</v>
      </c>
    </row>
    <row spans="1:6" r="73">
      <c t="s" s="4" r="A73">
        <v>504</v>
      </c>
      <c t="n" s="5" r="B73">
        <v>0</v>
      </c>
      <c t="n" s="5" r="C73">
        <v>0</v>
      </c>
      <c t="n" s="5" r="E73">
        <v>131030</v>
      </c>
    </row>
    <row spans="1:6" r="74">
      <c t="s" s="4" r="A74">
        <v>512</v>
      </c>
    </row>
    <row spans="1:6" r="75">
      <c t="s" s="3" r="A75">
        <v>493</v>
      </c>
    </row>
    <row spans="1:6" r="76">
      <c t="s" s="4" r="A76">
        <v>504</v>
      </c>
      <c t="n" s="5" r="B76">
        <v>0</v>
      </c>
      <c t="n" s="5" r="C76">
        <v>0</v>
      </c>
      <c t="n" s="5" r="D76">
        <v>0</v>
      </c>
      <c t="n" s="5" r="E76">
        <v>131030</v>
      </c>
    </row>
    <row spans="1:6" r="77">
      <c t="s" s="4" r="A77">
        <v>513</v>
      </c>
    </row>
    <row spans="1:6" r="78">
      <c t="s" s="3" r="A78">
        <v>493</v>
      </c>
    </row>
    <row spans="1:6" r="79">
      <c t="s" s="4" r="A79">
        <v>504</v>
      </c>
      <c t="n" s="5" r="B79">
        <v>0</v>
      </c>
      <c t="n" s="5" r="C79">
        <v>0</v>
      </c>
      <c t="n" s="5" r="D79">
        <v>0</v>
      </c>
      <c t="n" s="5" r="E79">
        <v>0</v>
      </c>
    </row>
    <row spans="1:6" r="80">
      <c t="s" s="4" r="A80">
        <v>514</v>
      </c>
    </row>
    <row spans="1:6" r="81">
      <c t="s" s="3" r="A81">
        <v>493</v>
      </c>
    </row>
    <row spans="1:6" r="82">
      <c t="s" s="4" r="A82">
        <v>504</v>
      </c>
      <c t="n" s="5" r="B82">
        <v>45585</v>
      </c>
      <c t="n" s="5" r="C82">
        <v>6049</v>
      </c>
      <c t="n" s="5" r="E82">
        <v>7824</v>
      </c>
    </row>
    <row spans="1:6" r="83">
      <c t="s" s="4" r="A83">
        <v>515</v>
      </c>
    </row>
    <row spans="1:6" r="84">
      <c t="s" s="3" r="A84">
        <v>493</v>
      </c>
    </row>
    <row spans="1:6" r="85">
      <c t="s" s="4" r="A85">
        <v>504</v>
      </c>
      <c t="n" s="5" r="B85">
        <v>0</v>
      </c>
      <c t="n" s="5" r="C85">
        <v>0</v>
      </c>
      <c t="n" s="5" r="D85">
        <v>128688</v>
      </c>
      <c t="n" s="5" r="E85">
        <v>0</v>
      </c>
    </row>
    <row spans="1:6" r="86">
      <c t="s" s="4" r="A86">
        <v>516</v>
      </c>
    </row>
    <row spans="1:6" r="87">
      <c t="s" s="3" r="A87">
        <v>493</v>
      </c>
    </row>
    <row spans="1:6" r="88">
      <c t="s" s="4" r="A88">
        <v>504</v>
      </c>
      <c t="n" s="5" r="B88">
        <v>45585</v>
      </c>
      <c t="n" s="5" r="C88">
        <v>6049</v>
      </c>
      <c t="n" s="5" r="D88">
        <v>128688</v>
      </c>
      <c t="n" s="5" r="E88">
        <v>7824</v>
      </c>
    </row>
    <row spans="1:6" r="89">
      <c t="s" s="4" r="A89">
        <v>517</v>
      </c>
    </row>
    <row spans="1:6" r="90">
      <c t="s" s="3" r="A90">
        <v>493</v>
      </c>
    </row>
    <row spans="1:6" r="91">
      <c t="s" s="4" r="A91">
        <v>504</v>
      </c>
      <c t="n" s="5" r="B91">
        <v>2851490</v>
      </c>
      <c t="n" s="5" r="C91">
        <v>437684</v>
      </c>
      <c t="n" s="5" r="E91">
        <v>1267806</v>
      </c>
    </row>
    <row spans="1:6" r="92">
      <c t="s" s="4" r="A92">
        <v>518</v>
      </c>
    </row>
    <row spans="1:6" r="93">
      <c t="s" s="3" r="A93">
        <v>493</v>
      </c>
    </row>
    <row spans="1:6" r="94">
      <c t="s" s="4" r="A94">
        <v>504</v>
      </c>
      <c t="n" s="5" r="B94">
        <v>2183437</v>
      </c>
      <c t="n" s="5" r="C94">
        <v>297021</v>
      </c>
      <c t="n" s="5" r="D94">
        <v>1816193</v>
      </c>
      <c t="n" s="5" r="E94">
        <v>1089034</v>
      </c>
    </row>
    <row spans="1:6" r="95">
      <c t="s" s="4" r="A95">
        <v>519</v>
      </c>
    </row>
    <row spans="1:6" r="96">
      <c t="s" s="3" r="A96">
        <v>493</v>
      </c>
    </row>
    <row spans="1:6" r="97">
      <c t="s" s="4" r="A97">
        <v>504</v>
      </c>
      <c t="n" s="7" r="B97">
        <v>668053</v>
      </c>
      <c t="n" s="7" r="C97">
        <v>140663</v>
      </c>
      <c t="n" s="7" r="D97">
        <v>6978286</v>
      </c>
      <c t="n" s="7" r="E97">
        <v>1787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20</v>
      </c>
      <c t="s" s="2" r="B1">
        <v>92</v>
      </c>
      <c t="s" s="2" r="D1">
        <v>1</v>
      </c>
    </row>
    <row spans="1:6" r="2">
      <c t="s" s="2" r="B2">
        <v>134</v>
      </c>
      <c t="s" s="2" r="C2">
        <v>135</v>
      </c>
      <c t="s" s="2" r="D2">
        <v>134</v>
      </c>
      <c t="s" s="2" r="E2">
        <v>135</v>
      </c>
      <c t="s" s="2" r="F2">
        <v>434</v>
      </c>
    </row>
    <row spans="1:6" r="3">
      <c t="s" s="3" r="A3">
        <v>521</v>
      </c>
    </row>
    <row spans="1:6" r="4">
      <c t="s" s="4" r="A4">
        <v>522</v>
      </c>
      <c t="n" s="7" r="B4">
        <v>259057321</v>
      </c>
      <c t="n" s="7" r="D4">
        <v>259057321</v>
      </c>
    </row>
    <row spans="1:6" r="5">
      <c t="s" s="4" r="A5">
        <v>523</v>
      </c>
      <c t="s" s="4" r="B5">
        <v>430</v>
      </c>
      <c t="s" s="4" r="D5">
        <v>430</v>
      </c>
    </row>
    <row spans="1:6" r="6">
      <c t="s" s="4" r="A6">
        <v>524</v>
      </c>
      <c t="n" s="7" r="B6">
        <v>208738372</v>
      </c>
      <c t="n" s="7" r="D6">
        <v>208738372</v>
      </c>
    </row>
    <row spans="1:6" r="7">
      <c t="s" s="4" r="A7">
        <v>525</v>
      </c>
      <c t="n" s="5" r="B7">
        <v>5541908</v>
      </c>
      <c t="n" s="5" r="D7">
        <v>5541908</v>
      </c>
    </row>
    <row spans="1:6" r="8">
      <c t="s" s="4" r="A8">
        <v>526</v>
      </c>
      <c t="n" s="5" r="B8">
        <v>-2770956</v>
      </c>
      <c t="n" s="5" r="D8">
        <v>-2770956</v>
      </c>
    </row>
    <row spans="1:6" r="9">
      <c t="s" s="4" r="A9">
        <v>527</v>
      </c>
      <c t="n" s="5" r="B9">
        <v>-941462</v>
      </c>
      <c t="n" s="5" r="D9">
        <v>-941462</v>
      </c>
    </row>
    <row spans="1:6" r="10">
      <c t="s" s="4" r="A10">
        <v>528</v>
      </c>
      <c t="n" s="5" r="B10">
        <v>207796910</v>
      </c>
      <c t="n" s="5" r="D10">
        <v>207796910</v>
      </c>
      <c t="n" s="7" r="F10">
        <v>153231673</v>
      </c>
    </row>
    <row spans="1:6" r="11">
      <c t="s" s="4" r="A11">
        <v>529</v>
      </c>
      <c t="n" s="5" r="B11">
        <v>28295233</v>
      </c>
      <c t="n" s="5" r="D11">
        <v>28295233</v>
      </c>
      <c t="n" s="5" r="F11">
        <v>28697560</v>
      </c>
    </row>
    <row spans="1:6" r="12">
      <c t="s" s="4" r="A12">
        <v>530</v>
      </c>
      <c t="n" s="5" r="B12">
        <v>4077298</v>
      </c>
      <c t="n" s="7" r="C12">
        <v>2924660</v>
      </c>
      <c t="n" s="5" r="D12">
        <v>11263071</v>
      </c>
      <c t="n" s="7" r="E12">
        <v>7852786</v>
      </c>
    </row>
    <row spans="1:6" r="13">
      <c t="s" s="4" r="A13">
        <v>531</v>
      </c>
      <c t="n" s="7" r="B13">
        <v>43312</v>
      </c>
      <c t="n" s="7" r="D13">
        <v>43312</v>
      </c>
      <c t="n" s="5" r="F13">
        <v>48400</v>
      </c>
    </row>
    <row spans="1:6" r="14">
      <c t="s" s="4" r="A14">
        <v>532</v>
      </c>
      <c t="n" s="5" r="B14">
        <v>4408</v>
      </c>
      <c t="n" s="5" r="D14">
        <v>4408</v>
      </c>
    </row>
    <row spans="1:6" r="15">
      <c t="s" s="4" r="A15">
        <v>533</v>
      </c>
      <c t="n" s="5" r="D15">
        <v>4010</v>
      </c>
    </row>
    <row spans="1:6" r="16">
      <c t="s" s="4" r="A16">
        <v>456</v>
      </c>
    </row>
    <row spans="1:6" r="17">
      <c t="s" s="3" r="A17">
        <v>521</v>
      </c>
    </row>
    <row spans="1:6" r="18">
      <c t="s" s="4" r="A18">
        <v>524</v>
      </c>
      <c t="n" s="7" r="B18">
        <v>0</v>
      </c>
      <c t="n" s="7" r="D18">
        <v>0</v>
      </c>
    </row>
    <row spans="1:6" r="19">
      <c t="s" s="4" r="A19">
        <v>525</v>
      </c>
      <c t="n" s="5" r="B19">
        <v>200000</v>
      </c>
      <c t="n" s="5" r="D19">
        <v>200000</v>
      </c>
    </row>
    <row spans="1:6" r="20">
      <c t="s" s="4" r="A20">
        <v>526</v>
      </c>
      <c t="n" s="5" r="B20">
        <v>-100000</v>
      </c>
      <c t="n" s="5" r="D20">
        <v>-100000</v>
      </c>
    </row>
    <row spans="1:6" r="21">
      <c t="s" s="4" r="A21">
        <v>527</v>
      </c>
      <c t="n" s="5" r="B21">
        <v>0</v>
      </c>
      <c t="n" s="5" r="D21">
        <v>0</v>
      </c>
    </row>
    <row spans="1:6" r="22">
      <c t="s" s="4" r="A22">
        <v>528</v>
      </c>
      <c t="n" s="5" r="B22">
        <v>0</v>
      </c>
      <c t="n" s="5" r="D22">
        <v>0</v>
      </c>
      <c t="n" s="5" r="F22">
        <v>9951728</v>
      </c>
    </row>
    <row spans="1:6" r="23">
      <c t="s" s="4" r="A23">
        <v>534</v>
      </c>
      <c t="n" s="7" r="B23">
        <v>43560271</v>
      </c>
      <c t="n" s="7" r="D23">
        <v>43560271</v>
      </c>
    </row>
    <row spans="1:6" r="24">
      <c t="s" s="4" r="A24">
        <v>532</v>
      </c>
      <c t="n" s="5" r="B24">
        <v>272</v>
      </c>
      <c t="n" s="5" r="D24">
        <v>272</v>
      </c>
    </row>
    <row spans="1:6" r="25">
      <c t="s" s="4" r="A25">
        <v>533</v>
      </c>
      <c t="n" s="5" r="D25">
        <v>0</v>
      </c>
    </row>
    <row spans="1:6" r="26">
      <c t="s" s="4" r="A26">
        <v>535</v>
      </c>
    </row>
    <row spans="1:6" r="27">
      <c t="s" s="3" r="A27">
        <v>521</v>
      </c>
    </row>
    <row spans="1:6" r="28">
      <c t="s" s="4" r="A28">
        <v>522</v>
      </c>
      <c t="n" s="7" r="B28">
        <v>16107735</v>
      </c>
      <c t="n" s="7" r="D28">
        <v>16107735</v>
      </c>
    </row>
    <row spans="1:6" r="29">
      <c t="s" s="4" r="A29">
        <v>536</v>
      </c>
      <c t="n" s="5" r="B29">
        <v>28400000</v>
      </c>
      <c t="n" s="5" r="D29">
        <v>28400000</v>
      </c>
    </row>
    <row spans="1:6" r="30">
      <c t="s" s="4" r="A30">
        <v>524</v>
      </c>
      <c t="n" s="5" r="B30">
        <v>16012969</v>
      </c>
      <c t="n" s="5" r="D30">
        <v>16012969</v>
      </c>
    </row>
    <row spans="1:6" r="31">
      <c t="s" s="4" r="A31">
        <v>525</v>
      </c>
      <c t="n" s="5" r="B31">
        <v>322134</v>
      </c>
      <c t="n" s="5" r="D31">
        <v>322134</v>
      </c>
    </row>
    <row spans="1:6" r="32">
      <c t="s" s="4" r="A32">
        <v>526</v>
      </c>
      <c t="n" s="5" r="B32">
        <v>-161067</v>
      </c>
      <c t="n" s="5" r="D32">
        <v>-161067</v>
      </c>
    </row>
    <row spans="1:6" r="33">
      <c t="s" s="4" r="A33">
        <v>527</v>
      </c>
      <c t="n" s="5" r="B33">
        <v>-39679</v>
      </c>
      <c t="n" s="5" r="D33">
        <v>-39679</v>
      </c>
    </row>
    <row spans="1:6" r="34">
      <c t="s" s="4" r="A34">
        <v>528</v>
      </c>
      <c t="n" s="5" r="B34">
        <v>15973290</v>
      </c>
      <c t="n" s="5" r="D34">
        <v>15973290</v>
      </c>
      <c t="n" s="5" r="F34">
        <v>13708474</v>
      </c>
    </row>
    <row spans="1:6" r="35">
      <c t="s" s="4" r="A35">
        <v>457</v>
      </c>
    </row>
    <row spans="1:6" r="36">
      <c t="s" s="3" r="A36">
        <v>521</v>
      </c>
    </row>
    <row spans="1:6" r="37">
      <c t="s" s="4" r="A37">
        <v>524</v>
      </c>
      <c t="n" s="5" r="B37">
        <v>0</v>
      </c>
      <c t="n" s="5" r="D37">
        <v>0</v>
      </c>
    </row>
    <row spans="1:6" r="38">
      <c t="s" s="4" r="A38">
        <v>525</v>
      </c>
      <c t="n" s="5" r="B38">
        <v>254265</v>
      </c>
      <c t="n" s="5" r="D38">
        <v>254265</v>
      </c>
    </row>
    <row spans="1:6" r="39">
      <c t="s" s="4" r="A39">
        <v>526</v>
      </c>
      <c t="n" s="5" r="B39">
        <v>-127133</v>
      </c>
      <c t="n" s="5" r="D39">
        <v>-127133</v>
      </c>
    </row>
    <row spans="1:6" r="40">
      <c t="s" s="4" r="A40">
        <v>527</v>
      </c>
      <c t="n" s="5" r="B40">
        <v>0</v>
      </c>
      <c t="n" s="5" r="D40">
        <v>0</v>
      </c>
    </row>
    <row spans="1:6" r="41">
      <c t="s" s="4" r="A41">
        <v>528</v>
      </c>
      <c t="n" s="5" r="B41">
        <v>0</v>
      </c>
      <c t="n" s="5" r="D41">
        <v>0</v>
      </c>
      <c t="n" s="5" r="F41">
        <v>12330262</v>
      </c>
    </row>
    <row spans="1:6" r="42">
      <c t="s" s="4" r="A42">
        <v>534</v>
      </c>
      <c t="n" s="7" r="B42">
        <v>39654273</v>
      </c>
      <c t="n" s="7" r="D42">
        <v>39654273</v>
      </c>
    </row>
    <row spans="1:6" r="43">
      <c t="s" s="4" r="A43">
        <v>532</v>
      </c>
      <c t="n" s="5" r="B43">
        <v>342</v>
      </c>
      <c t="n" s="5" r="D43">
        <v>342</v>
      </c>
    </row>
    <row spans="1:6" r="44">
      <c t="s" s="4" r="A44">
        <v>533</v>
      </c>
      <c t="n" s="5" r="D44">
        <v>0</v>
      </c>
    </row>
    <row spans="1:6" r="45">
      <c t="s" s="4" r="A45">
        <v>537</v>
      </c>
    </row>
    <row spans="1:6" r="46">
      <c t="s" s="3" r="A46">
        <v>521</v>
      </c>
    </row>
    <row spans="1:6" r="47">
      <c t="s" s="4" r="A47">
        <v>522</v>
      </c>
      <c t="n" s="7" r="B47">
        <v>10962000</v>
      </c>
      <c t="n" s="7" r="D47">
        <v>10962000</v>
      </c>
    </row>
    <row spans="1:6" r="48">
      <c t="s" s="4" r="A48">
        <v>536</v>
      </c>
      <c t="n" s="5" r="B48">
        <v>25900000</v>
      </c>
      <c t="n" s="5" r="D48">
        <v>25900000</v>
      </c>
    </row>
    <row spans="1:6" r="49">
      <c t="s" s="4" r="A49">
        <v>524</v>
      </c>
      <c t="n" s="5" r="B49">
        <v>10962000</v>
      </c>
      <c t="n" s="5" r="D49">
        <v>10962000</v>
      </c>
    </row>
    <row spans="1:6" r="50">
      <c t="s" s="4" r="A50">
        <v>525</v>
      </c>
      <c t="n" s="5" r="B50">
        <v>219240</v>
      </c>
      <c t="n" s="5" r="D50">
        <v>219240</v>
      </c>
    </row>
    <row spans="1:6" r="51">
      <c t="s" s="4" r="A51">
        <v>526</v>
      </c>
      <c t="n" s="5" r="B51">
        <v>-109620</v>
      </c>
      <c t="n" s="5" r="D51">
        <v>-109620</v>
      </c>
    </row>
    <row spans="1:6" r="52">
      <c t="s" s="4" r="A52">
        <v>527</v>
      </c>
      <c t="n" s="5" r="B52">
        <v>-15880</v>
      </c>
      <c t="n" s="5" r="D52">
        <v>-15880</v>
      </c>
    </row>
    <row spans="1:6" r="53">
      <c t="s" s="4" r="A53">
        <v>528</v>
      </c>
      <c t="n" s="5" r="B53">
        <v>10946120</v>
      </c>
      <c t="n" s="5" r="D53">
        <v>10946120</v>
      </c>
      <c t="n" s="5" r="F53">
        <v>10862615</v>
      </c>
    </row>
    <row spans="1:6" r="54">
      <c t="s" s="4" r="A54">
        <v>538</v>
      </c>
    </row>
    <row spans="1:6" r="55">
      <c t="s" s="3" r="A55">
        <v>521</v>
      </c>
    </row>
    <row spans="1:6" r="56">
      <c t="s" s="4" r="A56">
        <v>522</v>
      </c>
      <c t="n" s="5" r="B56">
        <v>16600000</v>
      </c>
      <c t="n" s="5" r="D56">
        <v>16600000</v>
      </c>
    </row>
    <row spans="1:6" r="57">
      <c t="s" s="4" r="A57">
        <v>536</v>
      </c>
      <c t="n" s="5" r="B57">
        <v>31700000</v>
      </c>
      <c t="n" s="5" r="D57">
        <v>31700000</v>
      </c>
    </row>
    <row spans="1:6" r="58">
      <c t="s" s="4" r="A58">
        <v>524</v>
      </c>
      <c t="n" s="5" r="B58">
        <v>16603935</v>
      </c>
      <c t="n" s="5" r="D58">
        <v>16603935</v>
      </c>
    </row>
    <row spans="1:6" r="59">
      <c t="s" s="4" r="A59">
        <v>525</v>
      </c>
      <c t="n" s="5" r="B59">
        <v>332079</v>
      </c>
      <c t="n" s="5" r="D59">
        <v>332079</v>
      </c>
    </row>
    <row spans="1:6" r="60">
      <c t="s" s="4" r="A60">
        <v>526</v>
      </c>
      <c t="n" s="5" r="B60">
        <v>-166040</v>
      </c>
      <c t="n" s="5" r="D60">
        <v>-166040</v>
      </c>
    </row>
    <row spans="1:6" r="61">
      <c t="s" s="4" r="A61">
        <v>527</v>
      </c>
      <c t="n" s="5" r="B61">
        <v>-41133</v>
      </c>
      <c t="n" s="5" r="D61">
        <v>-41133</v>
      </c>
    </row>
    <row spans="1:6" r="62">
      <c t="s" s="4" r="A62">
        <v>528</v>
      </c>
      <c t="n" s="5" r="B62">
        <v>16562802</v>
      </c>
      <c t="n" s="5" r="D62">
        <v>16562802</v>
      </c>
      <c t="n" s="5" r="F62">
        <v>15773937</v>
      </c>
    </row>
    <row spans="1:6" r="63">
      <c t="s" s="4" r="A63">
        <v>534</v>
      </c>
      <c t="n" s="7" r="B63">
        <v>51500000</v>
      </c>
      <c t="n" s="7" r="D63">
        <v>51500000</v>
      </c>
    </row>
    <row spans="1:6" r="64">
      <c t="s" s="4" r="A64">
        <v>532</v>
      </c>
      <c t="n" s="5" r="B64">
        <v>294</v>
      </c>
      <c t="n" s="5" r="D64">
        <v>294</v>
      </c>
    </row>
    <row spans="1:6" r="65">
      <c t="s" s="4" r="A65">
        <v>533</v>
      </c>
      <c t="n" s="5" r="D65">
        <v>0</v>
      </c>
    </row>
    <row spans="1:6" r="66">
      <c t="s" s="4" r="A66">
        <v>539</v>
      </c>
    </row>
    <row spans="1:6" r="67">
      <c t="s" s="3" r="A67">
        <v>521</v>
      </c>
    </row>
    <row spans="1:6" r="68">
      <c t="s" s="4" r="A68">
        <v>522</v>
      </c>
      <c t="n" s="7" r="B68">
        <v>6940795</v>
      </c>
      <c t="n" s="7" r="D68">
        <v>6940795</v>
      </c>
    </row>
    <row spans="1:6" r="69">
      <c t="s" s="4" r="A69">
        <v>536</v>
      </c>
      <c t="n" s="5" r="B69">
        <v>16195189</v>
      </c>
      <c t="n" s="5" r="D69">
        <v>16195189</v>
      </c>
    </row>
    <row spans="1:6" r="70">
      <c t="s" s="4" r="A70">
        <v>524</v>
      </c>
      <c t="n" s="5" r="B70">
        <v>6784167</v>
      </c>
      <c t="n" s="5" r="D70">
        <v>6784167</v>
      </c>
    </row>
    <row spans="1:6" r="71">
      <c t="s" s="4" r="A71">
        <v>525</v>
      </c>
      <c t="n" s="5" r="B71">
        <v>138816</v>
      </c>
      <c t="n" s="5" r="D71">
        <v>138816</v>
      </c>
    </row>
    <row spans="1:6" r="72">
      <c t="s" s="4" r="A72">
        <v>526</v>
      </c>
      <c t="n" s="5" r="B72">
        <v>-69408</v>
      </c>
      <c t="n" s="5" r="D72">
        <v>-69408</v>
      </c>
    </row>
    <row spans="1:6" r="73">
      <c t="s" s="4" r="A73">
        <v>527</v>
      </c>
      <c t="n" s="5" r="B73">
        <v>-13559</v>
      </c>
      <c t="n" s="5" r="D73">
        <v>-13559</v>
      </c>
    </row>
    <row spans="1:6" r="74">
      <c t="s" s="4" r="A74">
        <v>528</v>
      </c>
      <c t="n" s="5" r="B74">
        <v>6770608</v>
      </c>
      <c t="n" s="5" r="D74">
        <v>6770608</v>
      </c>
      <c t="n" s="5" r="F74">
        <v>6753917</v>
      </c>
    </row>
    <row spans="1:6" r="75">
      <c t="s" s="4" r="A75">
        <v>534</v>
      </c>
      <c t="n" s="7" r="B75">
        <v>26138466</v>
      </c>
      <c t="n" s="7" r="D75">
        <v>26138466</v>
      </c>
    </row>
    <row spans="1:6" r="76">
      <c t="s" s="4" r="A76">
        <v>532</v>
      </c>
      <c t="n" s="5" r="B76">
        <v>160</v>
      </c>
      <c t="n" s="5" r="D76">
        <v>160</v>
      </c>
    </row>
    <row spans="1:6" r="77">
      <c t="s" s="4" r="A77">
        <v>533</v>
      </c>
      <c t="n" s="5" r="D77">
        <v>568</v>
      </c>
    </row>
    <row spans="1:6" r="78">
      <c t="s" s="4" r="A78">
        <v>540</v>
      </c>
    </row>
    <row spans="1:6" r="79">
      <c t="s" s="3" r="A79">
        <v>521</v>
      </c>
    </row>
    <row spans="1:6" r="80">
      <c t="s" s="4" r="A80">
        <v>522</v>
      </c>
      <c t="n" s="7" r="B80">
        <v>6116384</v>
      </c>
      <c t="n" s="7" r="D80">
        <v>6116384</v>
      </c>
    </row>
    <row spans="1:6" r="81">
      <c t="s" s="4" r="A81">
        <v>536</v>
      </c>
      <c t="n" s="5" r="B81">
        <v>18615081</v>
      </c>
      <c t="n" s="5" r="D81">
        <v>18615081</v>
      </c>
    </row>
    <row spans="1:6" r="82">
      <c t="s" s="4" r="A82">
        <v>524</v>
      </c>
      <c t="n" s="5" r="B82">
        <v>5815849</v>
      </c>
      <c t="n" s="5" r="D82">
        <v>5815849</v>
      </c>
    </row>
    <row spans="1:6" r="83">
      <c t="s" s="4" r="A83">
        <v>525</v>
      </c>
      <c t="n" s="5" r="B83">
        <v>122328</v>
      </c>
      <c t="n" s="5" r="D83">
        <v>122328</v>
      </c>
    </row>
    <row spans="1:6" r="84">
      <c t="s" s="4" r="A84">
        <v>526</v>
      </c>
      <c t="n" s="5" r="B84">
        <v>-61164</v>
      </c>
      <c t="n" s="5" r="D84">
        <v>-61164</v>
      </c>
    </row>
    <row spans="1:6" r="85">
      <c t="s" s="4" r="A85">
        <v>527</v>
      </c>
      <c t="n" s="5" r="B85">
        <v>-4403</v>
      </c>
      <c t="n" s="5" r="D85">
        <v>-4403</v>
      </c>
    </row>
    <row spans="1:6" r="86">
      <c t="s" s="4" r="A86">
        <v>528</v>
      </c>
      <c t="n" s="7" r="B86">
        <v>5811446</v>
      </c>
      <c t="n" s="7" r="D86">
        <v>5811446</v>
      </c>
      <c t="n" s="5" r="F86">
        <v>5506157</v>
      </c>
    </row>
    <row spans="1:6" r="87">
      <c t="s" s="4" r="A87">
        <v>532</v>
      </c>
      <c t="n" s="5" r="B87">
        <v>152</v>
      </c>
      <c t="n" s="5" r="D87">
        <v>152</v>
      </c>
    </row>
    <row spans="1:6" r="88">
      <c t="s" s="4" r="A88">
        <v>533</v>
      </c>
      <c t="n" s="5" r="D88">
        <v>536</v>
      </c>
    </row>
    <row spans="1:6" r="89">
      <c t="s" s="4" r="A89">
        <v>541</v>
      </c>
    </row>
    <row spans="1:6" r="90">
      <c t="s" s="3" r="A90">
        <v>521</v>
      </c>
    </row>
    <row spans="1:6" r="91">
      <c t="s" s="4" r="A91">
        <v>522</v>
      </c>
      <c t="n" s="7" r="B91">
        <v>10346000</v>
      </c>
      <c t="n" s="7" r="D91">
        <v>10346000</v>
      </c>
    </row>
    <row spans="1:6" r="92">
      <c t="s" s="4" r="A92">
        <v>536</v>
      </c>
      <c t="n" s="5" r="B92">
        <v>26936000</v>
      </c>
      <c t="n" s="5" r="D92">
        <v>26936000</v>
      </c>
    </row>
    <row spans="1:6" r="93">
      <c t="s" s="4" r="A93">
        <v>524</v>
      </c>
      <c t="n" s="5" r="B93">
        <v>9866000</v>
      </c>
      <c t="n" s="5" r="D93">
        <v>9866000</v>
      </c>
    </row>
    <row spans="1:6" r="94">
      <c t="s" s="4" r="A94">
        <v>525</v>
      </c>
      <c t="n" s="5" r="B94">
        <v>197320</v>
      </c>
      <c t="n" s="5" r="D94">
        <v>197320</v>
      </c>
    </row>
    <row spans="1:6" r="95">
      <c t="s" s="4" r="A95">
        <v>526</v>
      </c>
      <c t="n" s="5" r="B95">
        <v>-98660</v>
      </c>
      <c t="n" s="5" r="D95">
        <v>-98660</v>
      </c>
    </row>
    <row spans="1:6" r="96">
      <c t="s" s="4" r="A96">
        <v>527</v>
      </c>
      <c t="n" s="5" r="B96">
        <v>-26989</v>
      </c>
      <c t="n" s="5" r="D96">
        <v>-26989</v>
      </c>
    </row>
    <row spans="1:6" r="97">
      <c t="s" s="4" r="A97">
        <v>528</v>
      </c>
      <c t="n" s="5" r="B97">
        <v>9839011</v>
      </c>
      <c t="n" s="5" r="D97">
        <v>9839011</v>
      </c>
      <c t="n" s="5" r="F97">
        <v>9804058</v>
      </c>
    </row>
    <row spans="1:6" r="98">
      <c t="s" s="4" r="A98">
        <v>534</v>
      </c>
      <c t="n" s="7" r="B98">
        <v>44266000</v>
      </c>
      <c t="n" s="7" r="D98">
        <v>44266000</v>
      </c>
    </row>
    <row spans="1:6" r="99">
      <c t="s" s="4" r="A99">
        <v>532</v>
      </c>
      <c t="n" s="5" r="B99">
        <v>247</v>
      </c>
      <c t="n" s="5" r="D99">
        <v>247</v>
      </c>
    </row>
    <row spans="1:6" r="100">
      <c t="s" s="4" r="A100">
        <v>533</v>
      </c>
      <c t="n" s="5" r="D100">
        <v>0</v>
      </c>
    </row>
    <row spans="1:6" r="101">
      <c t="s" s="4" r="A101">
        <v>542</v>
      </c>
    </row>
    <row spans="1:6" r="102">
      <c t="s" s="3" r="A102">
        <v>521</v>
      </c>
    </row>
    <row spans="1:6" r="103">
      <c t="s" s="4" r="A103">
        <v>522</v>
      </c>
      <c t="n" s="7" r="B103">
        <v>20026525</v>
      </c>
      <c t="n" s="7" r="D103">
        <v>20026525</v>
      </c>
    </row>
    <row spans="1:6" r="104">
      <c t="s" s="4" r="A104">
        <v>524</v>
      </c>
      <c t="n" s="5" r="B104">
        <v>20026525</v>
      </c>
      <c t="n" s="5" r="D104">
        <v>20026525</v>
      </c>
    </row>
    <row spans="1:6" r="105">
      <c t="s" s="4" r="A105">
        <v>525</v>
      </c>
      <c t="n" s="5" r="B105">
        <v>400531</v>
      </c>
      <c t="n" s="5" r="D105">
        <v>400531</v>
      </c>
    </row>
    <row spans="1:6" r="106">
      <c t="s" s="4" r="A106">
        <v>526</v>
      </c>
      <c t="n" s="5" r="B106">
        <v>-200265</v>
      </c>
      <c t="n" s="5" r="D106">
        <v>-200265</v>
      </c>
    </row>
    <row spans="1:6" r="107">
      <c t="s" s="4" r="A107">
        <v>527</v>
      </c>
      <c t="n" s="5" r="B107">
        <v>0</v>
      </c>
      <c t="n" s="5" r="D107">
        <v>0</v>
      </c>
    </row>
    <row spans="1:6" r="108">
      <c t="s" s="4" r="A108">
        <v>528</v>
      </c>
      <c t="n" s="7" r="B108">
        <v>20026525</v>
      </c>
      <c t="n" s="7" r="D108">
        <v>20026525</v>
      </c>
      <c t="n" s="5" r="F108">
        <v>11966456</v>
      </c>
    </row>
    <row spans="1:6" r="109">
      <c t="s" s="4" r="A109">
        <v>532</v>
      </c>
      <c t="n" s="5" r="B109">
        <v>340</v>
      </c>
      <c t="n" s="5" r="D109">
        <v>340</v>
      </c>
    </row>
    <row spans="1:6" r="110">
      <c t="s" s="4" r="A110">
        <v>533</v>
      </c>
      <c t="n" s="5" r="D110">
        <v>0</v>
      </c>
    </row>
    <row spans="1:6" r="111">
      <c t="s" s="4" r="A111">
        <v>543</v>
      </c>
    </row>
    <row spans="1:6" r="112">
      <c t="s" s="3" r="A112">
        <v>521</v>
      </c>
    </row>
    <row spans="1:6" r="113">
      <c t="s" s="4" r="A113">
        <v>522</v>
      </c>
      <c t="n" s="7" r="B113">
        <v>17270000</v>
      </c>
      <c t="n" s="7" r="D113">
        <v>17270000</v>
      </c>
    </row>
    <row spans="1:6" r="114">
      <c t="s" s="4" r="A114">
        <v>536</v>
      </c>
      <c t="n" s="5" r="B114">
        <v>38000000</v>
      </c>
      <c t="n" s="5" r="D114">
        <v>38000000</v>
      </c>
    </row>
    <row spans="1:6" r="115">
      <c t="s" s="4" r="A115">
        <v>524</v>
      </c>
      <c t="n" s="5" r="B115">
        <v>16070000</v>
      </c>
      <c t="n" s="5" r="D115">
        <v>16070000</v>
      </c>
    </row>
    <row spans="1:6" r="116">
      <c t="s" s="4" r="A116">
        <v>525</v>
      </c>
      <c t="n" s="5" r="B116">
        <v>321400</v>
      </c>
      <c t="n" s="5" r="D116">
        <v>321400</v>
      </c>
    </row>
    <row spans="1:6" r="117">
      <c t="s" s="4" r="A117">
        <v>526</v>
      </c>
      <c t="n" s="5" r="B117">
        <v>-160700</v>
      </c>
      <c t="n" s="5" r="D117">
        <v>-160700</v>
      </c>
    </row>
    <row spans="1:6" r="118">
      <c t="s" s="4" r="A118">
        <v>527</v>
      </c>
      <c t="n" s="5" r="B118">
        <v>-7035</v>
      </c>
      <c t="n" s="5" r="D118">
        <v>-7035</v>
      </c>
    </row>
    <row spans="1:6" r="119">
      <c t="s" s="4" r="A119">
        <v>528</v>
      </c>
      <c t="n" s="7" r="B119">
        <v>16062965</v>
      </c>
      <c t="n" s="7" r="D119">
        <v>16062965</v>
      </c>
      <c t="n" s="5" r="F119">
        <v>14374036</v>
      </c>
    </row>
    <row spans="1:6" r="120">
      <c t="s" s="4" r="A120">
        <v>532</v>
      </c>
      <c t="n" s="5" r="B120">
        <v>304</v>
      </c>
      <c t="n" s="5" r="D120">
        <v>304</v>
      </c>
    </row>
    <row spans="1:6" r="121">
      <c t="s" s="4" r="A121">
        <v>533</v>
      </c>
      <c t="n" s="5" r="D121">
        <v>0</v>
      </c>
    </row>
    <row spans="1:6" r="122">
      <c t="s" s="4" r="A122">
        <v>544</v>
      </c>
    </row>
    <row spans="1:6" r="123">
      <c t="s" s="3" r="A123">
        <v>521</v>
      </c>
    </row>
    <row spans="1:6" r="124">
      <c t="s" s="4" r="A124">
        <v>522</v>
      </c>
      <c t="n" s="7" r="B124">
        <v>59052583</v>
      </c>
      <c t="n" s="7" r="D124">
        <v>59052583</v>
      </c>
    </row>
    <row spans="1:6" r="125">
      <c t="s" s="4" r="A125">
        <v>536</v>
      </c>
      <c t="n" s="5" r="B125">
        <v>43747287</v>
      </c>
      <c t="n" s="5" r="D125">
        <v>43747287</v>
      </c>
    </row>
    <row spans="1:6" r="126">
      <c t="s" s="4" r="A126">
        <v>525</v>
      </c>
      <c t="n" s="5" r="B126">
        <v>1120890</v>
      </c>
      <c t="n" s="5" r="D126">
        <v>1120890</v>
      </c>
    </row>
    <row spans="1:6" r="127">
      <c t="s" s="4" r="A127">
        <v>526</v>
      </c>
      <c t="n" s="5" r="B127">
        <v>-560445</v>
      </c>
      <c t="n" s="5" r="D127">
        <v>-560445</v>
      </c>
    </row>
    <row spans="1:6" r="128">
      <c t="s" s="4" r="A128">
        <v>527</v>
      </c>
      <c t="n" s="7" r="B128">
        <v>-295298</v>
      </c>
      <c t="n" s="7" r="D128">
        <v>-295298</v>
      </c>
    </row>
    <row spans="1:6" r="129">
      <c t="s" s="4" r="A129">
        <v>528</v>
      </c>
      <c t="n" s="5" r="F129">
        <v>20313722</v>
      </c>
    </row>
    <row spans="1:6" r="130">
      <c t="s" s="4" r="A130">
        <v>532</v>
      </c>
      <c t="n" s="5" r="B130">
        <v>280</v>
      </c>
      <c t="n" s="5" r="D130">
        <v>280</v>
      </c>
    </row>
    <row spans="1:6" r="131">
      <c t="s" s="4" r="A131">
        <v>533</v>
      </c>
      <c t="n" s="5" r="D131">
        <v>0</v>
      </c>
    </row>
    <row spans="1:6" r="132">
      <c t="s" s="4" r="A132">
        <v>545</v>
      </c>
    </row>
    <row spans="1:6" r="133">
      <c t="s" s="3" r="A133">
        <v>521</v>
      </c>
    </row>
    <row spans="1:6" r="134">
      <c t="s" s="4" r="A134">
        <v>522</v>
      </c>
      <c t="n" s="7" r="B134">
        <v>13464372</v>
      </c>
      <c t="n" s="7" r="D134">
        <v>13464372</v>
      </c>
    </row>
    <row spans="1:6" r="135">
      <c t="s" s="4" r="A135">
        <v>536</v>
      </c>
      <c t="n" s="5" r="B135">
        <v>27775000</v>
      </c>
      <c t="n" s="5" r="D135">
        <v>27775000</v>
      </c>
    </row>
    <row spans="1:6" r="136">
      <c t="s" s="4" r="A136">
        <v>524</v>
      </c>
      <c t="n" s="5" r="B136">
        <v>8908999</v>
      </c>
      <c t="n" s="5" r="D136">
        <v>8908999</v>
      </c>
    </row>
    <row spans="1:6" r="137">
      <c t="s" s="4" r="A137">
        <v>525</v>
      </c>
      <c t="n" s="5" r="B137">
        <v>269287</v>
      </c>
      <c t="n" s="5" r="D137">
        <v>269287</v>
      </c>
    </row>
    <row spans="1:6" r="138">
      <c t="s" s="4" r="A138">
        <v>526</v>
      </c>
      <c t="n" s="5" r="B138">
        <v>-134644</v>
      </c>
      <c t="n" s="5" r="D138">
        <v>-134644</v>
      </c>
    </row>
    <row spans="1:6" r="139">
      <c t="s" s="4" r="A139">
        <v>527</v>
      </c>
      <c t="n" s="5" r="B139">
        <v>-29773</v>
      </c>
      <c t="n" s="5" r="D139">
        <v>-29773</v>
      </c>
    </row>
    <row spans="1:6" r="140">
      <c t="s" s="4" r="A140">
        <v>528</v>
      </c>
      <c t="n" s="7" r="B140">
        <v>8879226</v>
      </c>
      <c t="n" s="7" r="D140">
        <v>8879226</v>
      </c>
      <c t="n" s="5" r="F140">
        <v>4602691</v>
      </c>
    </row>
    <row spans="1:6" r="141">
      <c t="s" s="4" r="A141">
        <v>532</v>
      </c>
      <c t="n" s="5" r="B141">
        <v>310</v>
      </c>
      <c t="n" s="5" r="D141">
        <v>310</v>
      </c>
    </row>
    <row spans="1:6" r="142">
      <c t="s" s="4" r="A142">
        <v>533</v>
      </c>
      <c t="n" s="5" r="D142">
        <v>0</v>
      </c>
    </row>
    <row spans="1:6" r="143">
      <c t="s" s="4" r="A143">
        <v>546</v>
      </c>
    </row>
    <row spans="1:6" r="144">
      <c t="s" s="3" r="A144">
        <v>521</v>
      </c>
    </row>
    <row spans="1:6" r="145">
      <c t="s" s="4" r="A145">
        <v>522</v>
      </c>
      <c t="n" s="7" r="B145">
        <v>13424995</v>
      </c>
      <c t="n" s="7" r="D145">
        <v>13424995</v>
      </c>
    </row>
    <row spans="1:6" r="146">
      <c t="s" s="4" r="A146">
        <v>536</v>
      </c>
      <c t="n" s="5" r="B146">
        <v>34825000</v>
      </c>
      <c t="n" s="5" r="D146">
        <v>34825000</v>
      </c>
    </row>
    <row spans="1:6" r="147">
      <c t="s" s="4" r="A147">
        <v>524</v>
      </c>
      <c t="n" s="5" r="B147">
        <v>13329868</v>
      </c>
      <c t="n" s="5" r="D147">
        <v>13329868</v>
      </c>
    </row>
    <row spans="1:6" r="148">
      <c t="s" s="4" r="A148">
        <v>525</v>
      </c>
      <c t="n" s="5" r="B148">
        <v>268500</v>
      </c>
      <c t="n" s="5" r="D148">
        <v>268500</v>
      </c>
    </row>
    <row spans="1:6" r="149">
      <c t="s" s="4" r="A149">
        <v>526</v>
      </c>
      <c t="n" s="5" r="B149">
        <v>-134250</v>
      </c>
      <c t="n" s="5" r="D149">
        <v>-134250</v>
      </c>
    </row>
    <row spans="1:6" r="150">
      <c t="s" s="4" r="A150">
        <v>527</v>
      </c>
      <c t="n" s="5" r="B150">
        <v>-10199</v>
      </c>
      <c t="n" s="5" r="D150">
        <v>-10199</v>
      </c>
    </row>
    <row spans="1:6" r="151">
      <c t="s" s="4" r="A151">
        <v>528</v>
      </c>
      <c t="n" s="7" r="B151">
        <v>13319669</v>
      </c>
      <c t="n" s="7" r="D151">
        <v>13319669</v>
      </c>
      <c t="n" s="5" r="F151">
        <v>12664902</v>
      </c>
    </row>
    <row spans="1:6" r="152">
      <c t="s" s="4" r="A152">
        <v>532</v>
      </c>
      <c t="n" s="5" r="B152">
        <v>198</v>
      </c>
      <c t="n" s="5" r="D152">
        <v>198</v>
      </c>
    </row>
    <row spans="1:6" r="153">
      <c t="s" s="4" r="A153">
        <v>533</v>
      </c>
      <c t="n" s="5" r="D153">
        <v>792</v>
      </c>
    </row>
    <row spans="1:6" r="154">
      <c t="s" s="4" r="A154">
        <v>547</v>
      </c>
    </row>
    <row spans="1:6" r="155">
      <c t="s" s="3" r="A155">
        <v>521</v>
      </c>
    </row>
    <row spans="1:6" r="156">
      <c t="s" s="4" r="A156">
        <v>522</v>
      </c>
      <c t="n" s="7" r="B156">
        <v>7246400</v>
      </c>
      <c t="n" s="7" r="D156">
        <v>7246400</v>
      </c>
    </row>
    <row spans="1:6" r="157">
      <c t="s" s="4" r="A157">
        <v>536</v>
      </c>
      <c t="n" s="5" r="B157">
        <v>16822000</v>
      </c>
      <c t="n" s="5" r="D157">
        <v>16822000</v>
      </c>
    </row>
    <row spans="1:6" r="158">
      <c t="s" s="4" r="A158">
        <v>524</v>
      </c>
      <c t="n" s="5" r="B158">
        <v>6434559</v>
      </c>
      <c t="n" s="5" r="D158">
        <v>6434559</v>
      </c>
    </row>
    <row spans="1:6" r="159">
      <c t="s" s="4" r="A159">
        <v>525</v>
      </c>
      <c t="n" s="5" r="B159">
        <v>144928</v>
      </c>
      <c t="n" s="5" r="D159">
        <v>144928</v>
      </c>
    </row>
    <row spans="1:6" r="160">
      <c t="s" s="4" r="A160">
        <v>526</v>
      </c>
      <c t="n" s="5" r="B160">
        <v>-72464</v>
      </c>
      <c t="n" s="5" r="D160">
        <v>-72464</v>
      </c>
    </row>
    <row spans="1:6" r="161">
      <c t="s" s="4" r="A161">
        <v>527</v>
      </c>
      <c t="n" s="5" r="B161">
        <v>-46201</v>
      </c>
      <c t="n" s="5" r="D161">
        <v>-46201</v>
      </c>
    </row>
    <row spans="1:6" r="162">
      <c t="s" s="4" r="A162">
        <v>528</v>
      </c>
      <c t="n" s="7" r="B162">
        <v>6388358</v>
      </c>
      <c t="n" s="7" r="D162">
        <v>6388358</v>
      </c>
      <c t="n" s="5" r="F162">
        <v>2393639</v>
      </c>
    </row>
    <row spans="1:6" r="163">
      <c t="s" s="4" r="A163">
        <v>532</v>
      </c>
      <c t="n" s="5" r="B163">
        <v>172</v>
      </c>
      <c t="n" s="5" r="D163">
        <v>172</v>
      </c>
    </row>
    <row spans="1:6" r="164">
      <c t="s" s="4" r="A164">
        <v>533</v>
      </c>
      <c t="n" s="5" r="D164">
        <v>0</v>
      </c>
    </row>
    <row spans="1:6" r="165">
      <c t="s" s="4" r="A165">
        <v>548</v>
      </c>
    </row>
    <row spans="1:6" r="166">
      <c t="s" s="3" r="A166">
        <v>521</v>
      </c>
    </row>
    <row spans="1:6" r="167">
      <c t="s" s="4" r="A167">
        <v>522</v>
      </c>
      <c t="n" s="7" r="B167">
        <v>6920000</v>
      </c>
      <c t="n" s="7" r="D167">
        <v>6920000</v>
      </c>
    </row>
    <row spans="1:6" r="168">
      <c t="s" s="4" r="A168">
        <v>536</v>
      </c>
      <c t="n" s="5" r="B168">
        <v>17080000</v>
      </c>
      <c t="n" s="5" r="D168">
        <v>17080000</v>
      </c>
    </row>
    <row spans="1:6" r="169">
      <c t="s" s="4" r="A169">
        <v>524</v>
      </c>
      <c t="n" s="5" r="B169">
        <v>2406262</v>
      </c>
      <c t="n" s="5" r="D169">
        <v>2406262</v>
      </c>
    </row>
    <row spans="1:6" r="170">
      <c t="s" s="4" r="A170">
        <v>525</v>
      </c>
      <c t="n" s="5" r="B170">
        <v>138400</v>
      </c>
      <c t="n" s="5" r="D170">
        <v>138400</v>
      </c>
    </row>
    <row spans="1:6" r="171">
      <c t="s" s="4" r="A171">
        <v>526</v>
      </c>
      <c t="n" s="5" r="B171">
        <v>-69200</v>
      </c>
      <c t="n" s="5" r="D171">
        <v>-69200</v>
      </c>
    </row>
    <row spans="1:6" r="172">
      <c t="s" s="4" r="A172">
        <v>527</v>
      </c>
      <c t="n" s="5" r="B172">
        <v>-42984</v>
      </c>
      <c t="n" s="5" r="D172">
        <v>-42984</v>
      </c>
    </row>
    <row spans="1:6" r="173">
      <c t="s" s="4" r="A173">
        <v>528</v>
      </c>
      <c t="n" s="7" r="B173">
        <v>2363278</v>
      </c>
      <c t="n" s="7" r="D173">
        <v>2363278</v>
      </c>
      <c t="n" s="5" r="F173">
        <v>2225079</v>
      </c>
    </row>
    <row spans="1:6" r="174">
      <c t="s" s="4" r="A174">
        <v>532</v>
      </c>
      <c t="n" s="5" r="B174">
        <v>180</v>
      </c>
      <c t="n" s="5" r="D174">
        <v>180</v>
      </c>
    </row>
    <row spans="1:6" r="175">
      <c t="s" s="4" r="A175">
        <v>533</v>
      </c>
      <c t="n" s="5" r="D175">
        <v>0</v>
      </c>
    </row>
    <row spans="1:6" r="176">
      <c t="s" s="4" r="A176">
        <v>549</v>
      </c>
    </row>
    <row spans="1:6" r="177">
      <c t="s" s="3" r="A177">
        <v>521</v>
      </c>
    </row>
    <row spans="1:6" r="178">
      <c t="s" s="4" r="A178">
        <v>522</v>
      </c>
      <c t="n" s="7" r="B178">
        <v>10975000</v>
      </c>
      <c t="n" s="7" r="D178">
        <v>10975000</v>
      </c>
    </row>
    <row spans="1:6" r="179">
      <c t="s" s="4" r="A179">
        <v>536</v>
      </c>
      <c t="n" s="5" r="B179">
        <v>28338937</v>
      </c>
      <c t="n" s="5" r="D179">
        <v>28338937</v>
      </c>
    </row>
    <row spans="1:6" r="180">
      <c t="s" s="4" r="A180">
        <v>524</v>
      </c>
      <c t="n" s="5" r="B180">
        <v>9564618</v>
      </c>
      <c t="n" s="5" r="D180">
        <v>9564618</v>
      </c>
    </row>
    <row spans="1:6" r="181">
      <c t="s" s="4" r="A181">
        <v>525</v>
      </c>
      <c t="n" s="5" r="B181">
        <v>219500</v>
      </c>
      <c t="n" s="5" r="D181">
        <v>219500</v>
      </c>
    </row>
    <row spans="1:6" r="182">
      <c t="s" s="4" r="A182">
        <v>526</v>
      </c>
      <c t="n" s="5" r="B182">
        <v>-109750</v>
      </c>
      <c t="n" s="5" r="D182">
        <v>-109750</v>
      </c>
    </row>
    <row spans="1:6" r="183">
      <c t="s" s="4" r="A183">
        <v>527</v>
      </c>
      <c t="n" s="5" r="B183">
        <v>-79227</v>
      </c>
      <c t="n" s="5" r="D183">
        <v>-79227</v>
      </c>
    </row>
    <row spans="1:6" r="184">
      <c t="s" s="4" r="A184">
        <v>528</v>
      </c>
      <c t="n" s="7" r="B184">
        <v>9485391</v>
      </c>
      <c t="n" s="7" r="D184">
        <v>9485391</v>
      </c>
      <c t="n" s="5" r="F184">
        <v>0</v>
      </c>
    </row>
    <row spans="1:6" r="185">
      <c t="s" s="4" r="A185">
        <v>532</v>
      </c>
      <c t="n" s="5" r="B185">
        <v>300</v>
      </c>
      <c t="n" s="5" r="D185">
        <v>300</v>
      </c>
    </row>
    <row spans="1:6" r="186">
      <c t="s" s="4" r="A186">
        <v>533</v>
      </c>
      <c t="n" s="5" r="D186">
        <v>0</v>
      </c>
    </row>
    <row spans="1:6" r="187">
      <c t="s" s="4" r="A187">
        <v>550</v>
      </c>
    </row>
    <row spans="1:6" r="188">
      <c t="s" s="3" r="A188">
        <v>521</v>
      </c>
    </row>
    <row spans="1:6" r="189">
      <c t="s" s="4" r="A189">
        <v>522</v>
      </c>
      <c t="n" s="7" r="B189">
        <v>15598352</v>
      </c>
      <c t="n" s="7" r="D189">
        <v>15598352</v>
      </c>
    </row>
    <row spans="1:6" r="190">
      <c t="s" s="4" r="A190">
        <v>524</v>
      </c>
      <c t="n" s="5" r="B190">
        <v>14160503</v>
      </c>
      <c t="n" s="5" r="D190">
        <v>14160503</v>
      </c>
    </row>
    <row spans="1:6" r="191">
      <c t="s" s="4" r="A191">
        <v>525</v>
      </c>
      <c t="n" s="5" r="B191">
        <v>311967</v>
      </c>
      <c t="n" s="5" r="D191">
        <v>311967</v>
      </c>
    </row>
    <row spans="1:6" r="192">
      <c t="s" s="4" r="A192">
        <v>526</v>
      </c>
      <c t="n" s="5" r="B192">
        <v>-155984</v>
      </c>
      <c t="n" s="5" r="D192">
        <v>-155984</v>
      </c>
    </row>
    <row spans="1:6" r="193">
      <c t="s" s="4" r="A193">
        <v>527</v>
      </c>
      <c t="n" s="5" r="B193">
        <v>-85020</v>
      </c>
      <c t="n" s="5" r="D193">
        <v>-85020</v>
      </c>
    </row>
    <row spans="1:6" r="194">
      <c t="s" s="4" r="A194">
        <v>528</v>
      </c>
      <c t="n" s="7" r="B194">
        <v>14075483</v>
      </c>
      <c t="n" s="7" r="D194">
        <v>14075483</v>
      </c>
      <c t="n" s="5" r="F194">
        <v>0</v>
      </c>
    </row>
    <row spans="1:6" r="195">
      <c t="s" s="4" r="A195">
        <v>532</v>
      </c>
      <c t="n" s="5" r="B195">
        <v>217</v>
      </c>
      <c t="n" s="5" r="D195">
        <v>217</v>
      </c>
    </row>
    <row spans="1:6" r="196">
      <c t="s" s="4" r="A196">
        <v>533</v>
      </c>
      <c t="n" s="5" r="D196">
        <v>732</v>
      </c>
    </row>
    <row spans="1:6" r="197">
      <c t="s" s="4" r="A197">
        <v>551</v>
      </c>
    </row>
    <row spans="1:6" r="198">
      <c t="s" s="3" r="A198">
        <v>521</v>
      </c>
    </row>
    <row spans="1:6" r="199">
      <c t="s" s="4" r="A199">
        <v>522</v>
      </c>
      <c t="n" s="7" r="B199">
        <v>15445668</v>
      </c>
      <c t="n" s="7" r="D199">
        <v>15445668</v>
      </c>
    </row>
    <row spans="1:6" r="200">
      <c t="s" s="4" r="A200">
        <v>536</v>
      </c>
      <c t="n" s="5" r="B200">
        <v>41827034</v>
      </c>
      <c t="n" s="5" r="D200">
        <v>41827034</v>
      </c>
    </row>
    <row spans="1:6" r="201">
      <c t="s" s="4" r="A201">
        <v>524</v>
      </c>
      <c t="n" s="5" r="B201">
        <v>10875674</v>
      </c>
      <c t="n" s="5" r="D201">
        <v>10875674</v>
      </c>
    </row>
    <row spans="1:6" r="202">
      <c t="s" s="4" r="A202">
        <v>525</v>
      </c>
      <c t="n" s="5" r="B202">
        <v>309113</v>
      </c>
      <c t="n" s="5" r="D202">
        <v>309113</v>
      </c>
    </row>
    <row spans="1:6" r="203">
      <c t="s" s="4" r="A203">
        <v>526</v>
      </c>
      <c t="n" s="5" r="B203">
        <v>-154557</v>
      </c>
      <c t="n" s="5" r="D203">
        <v>-154557</v>
      </c>
    </row>
    <row spans="1:6" r="204">
      <c t="s" s="4" r="A204">
        <v>527</v>
      </c>
      <c t="n" s="5" r="B204">
        <v>-127910</v>
      </c>
      <c t="n" s="5" r="D204">
        <v>-127910</v>
      </c>
    </row>
    <row spans="1:6" r="205">
      <c t="s" s="4" r="A205">
        <v>528</v>
      </c>
      <c t="n" s="7" r="B205">
        <v>10747764</v>
      </c>
      <c t="n" s="7" r="D205">
        <v>10747764</v>
      </c>
      <c t="n" s="5" r="F205">
        <v>0</v>
      </c>
    </row>
    <row spans="1:6" r="206">
      <c t="s" s="4" r="A206">
        <v>532</v>
      </c>
      <c t="n" s="5" r="B206">
        <v>250</v>
      </c>
      <c t="n" s="5" r="D206">
        <v>250</v>
      </c>
    </row>
    <row spans="1:6" r="207">
      <c t="s" s="4" r="A207">
        <v>533</v>
      </c>
      <c t="n" s="5" r="D207">
        <v>840</v>
      </c>
    </row>
    <row spans="1:6" r="208">
      <c t="s" s="4" r="A208">
        <v>552</v>
      </c>
    </row>
    <row spans="1:6" r="209">
      <c t="s" s="3" r="A209">
        <v>521</v>
      </c>
    </row>
    <row spans="1:6" r="210">
      <c t="s" s="4" r="A210">
        <v>522</v>
      </c>
      <c t="n" s="7" r="B210">
        <v>2900000</v>
      </c>
      <c t="n" s="7" r="D210">
        <v>2900000</v>
      </c>
    </row>
    <row spans="1:6" r="211">
      <c t="s" s="4" r="A211">
        <v>524</v>
      </c>
      <c t="n" s="5" r="B211">
        <v>2900000</v>
      </c>
      <c t="n" s="5" r="D211">
        <v>2900000</v>
      </c>
    </row>
    <row spans="1:6" r="212">
      <c t="s" s="4" r="A212">
        <v>525</v>
      </c>
      <c t="n" s="5" r="B212">
        <v>58000</v>
      </c>
      <c t="n" s="5" r="D212">
        <v>58000</v>
      </c>
    </row>
    <row spans="1:6" r="213">
      <c t="s" s="4" r="A213">
        <v>526</v>
      </c>
      <c t="n" s="5" r="B213">
        <v>-29000</v>
      </c>
      <c t="n" s="5" r="D213">
        <v>-29000</v>
      </c>
    </row>
    <row spans="1:6" r="214">
      <c t="s" s="4" r="A214">
        <v>527</v>
      </c>
      <c t="n" s="5" r="B214">
        <v>-15911</v>
      </c>
      <c t="n" s="5" r="D214">
        <v>-15911</v>
      </c>
    </row>
    <row spans="1:6" r="215">
      <c t="s" s="4" r="A215">
        <v>528</v>
      </c>
      <c t="n" s="7" r="B215">
        <v>2884089</v>
      </c>
      <c t="n" s="7" r="D215">
        <v>2884089</v>
      </c>
      <c t="n" s="5" r="F215">
        <v>0</v>
      </c>
    </row>
    <row spans="1:6" r="216">
      <c t="s" s="4" r="A216">
        <v>532</v>
      </c>
      <c t="n" s="5" r="B216">
        <v>158</v>
      </c>
      <c t="n" s="5" r="D216">
        <v>158</v>
      </c>
    </row>
    <row spans="1:6" r="217">
      <c t="s" s="4" r="A217">
        <v>533</v>
      </c>
      <c t="n" s="5" r="D217">
        <v>542</v>
      </c>
    </row>
    <row spans="1:6" r="218">
      <c t="s" s="4" r="A218">
        <v>553</v>
      </c>
    </row>
    <row spans="1:6" r="219">
      <c t="s" s="3" r="A219">
        <v>521</v>
      </c>
    </row>
    <row spans="1:6" r="220">
      <c t="s" s="4" r="A220">
        <v>522</v>
      </c>
      <c t="n" s="7" r="B220">
        <v>3107012</v>
      </c>
      <c t="n" s="7" r="D220">
        <v>3107012</v>
      </c>
    </row>
    <row spans="1:6" r="221">
      <c t="s" s="4" r="A221">
        <v>524</v>
      </c>
      <c t="n" s="5" r="B221">
        <v>3107012</v>
      </c>
      <c t="n" s="5" r="D221">
        <v>3107012</v>
      </c>
    </row>
    <row spans="1:6" r="222">
      <c t="s" s="4" r="A222">
        <v>525</v>
      </c>
      <c t="n" s="5" r="B222">
        <v>62140</v>
      </c>
      <c t="n" s="5" r="D222">
        <v>62140</v>
      </c>
    </row>
    <row spans="1:6" r="223">
      <c t="s" s="4" r="A223">
        <v>526</v>
      </c>
      <c t="n" s="5" r="B223">
        <v>-31070</v>
      </c>
      <c t="n" s="5" r="D223">
        <v>-31070</v>
      </c>
    </row>
    <row spans="1:6" r="224">
      <c t="s" s="4" r="A224">
        <v>527</v>
      </c>
      <c t="n" s="5" r="B224">
        <v>-28301</v>
      </c>
      <c t="n" s="5" r="D224">
        <v>-28301</v>
      </c>
    </row>
    <row spans="1:6" r="225">
      <c t="s" s="4" r="A225">
        <v>528</v>
      </c>
      <c t="n" s="7" r="B225">
        <v>3078711</v>
      </c>
      <c t="n" s="7" r="D225">
        <v>3078711</v>
      </c>
      <c t="n" s="5" r="F225">
        <v>0</v>
      </c>
    </row>
    <row spans="1:6" r="226">
      <c t="s" s="4" r="A226">
        <v>532</v>
      </c>
      <c t="n" s="5" r="B226">
        <v>232</v>
      </c>
      <c t="n" s="5" r="D226">
        <v>232</v>
      </c>
    </row>
    <row spans="1:6" r="227">
      <c t="s" s="4" r="A227">
        <v>533</v>
      </c>
      <c t="n" s="5" r="D227">
        <v>0</v>
      </c>
    </row>
    <row spans="1:6" r="228">
      <c t="s" s="4" r="A228">
        <v>554</v>
      </c>
    </row>
    <row spans="1:6" r="229">
      <c t="s" s="3" r="A229">
        <v>521</v>
      </c>
    </row>
    <row spans="1:6" r="230">
      <c t="s" s="4" r="A230">
        <v>522</v>
      </c>
      <c t="n" s="7" r="B230">
        <v>6553500</v>
      </c>
      <c t="n" s="7" r="D230">
        <v>6553500</v>
      </c>
    </row>
    <row spans="1:6" r="231">
      <c t="s" s="4" r="A231">
        <v>524</v>
      </c>
      <c t="n" s="5" r="B231">
        <v>6288922</v>
      </c>
      <c t="n" s="5" r="D231">
        <v>6288922</v>
      </c>
    </row>
    <row spans="1:6" r="232">
      <c t="s" s="4" r="A232">
        <v>525</v>
      </c>
      <c t="n" s="5" r="B232">
        <v>131070</v>
      </c>
      <c t="n" s="5" r="D232">
        <v>131070</v>
      </c>
    </row>
    <row spans="1:6" r="233">
      <c t="s" s="4" r="A233">
        <v>526</v>
      </c>
      <c t="n" s="5" r="B233">
        <v>-65535</v>
      </c>
      <c t="n" s="5" r="D233">
        <v>-65535</v>
      </c>
    </row>
    <row spans="1:6" r="234">
      <c t="s" s="4" r="A234">
        <v>527</v>
      </c>
      <c t="n" s="5" r="B234">
        <v>-31960</v>
      </c>
      <c t="n" s="5" r="D234">
        <v>-31960</v>
      </c>
    </row>
    <row spans="1:6" r="235">
      <c t="s" s="4" r="A235">
        <v>528</v>
      </c>
      <c t="n" s="7" r="B235">
        <v>6256962</v>
      </c>
      <c t="n" s="7" r="D235">
        <v>6256962</v>
      </c>
      <c t="n" s="7" r="F235">
        <v>0</v>
      </c>
    </row>
    <row spans="1:6" r="236">
      <c t="s" s="4" r="A236">
        <v>532</v>
      </c>
      <c t="n" s="5" r="B236">
        <v>0</v>
      </c>
      <c t="n" s="5" r="D236">
        <v>0</v>
      </c>
    </row>
    <row spans="1:6" r="237">
      <c t="s" s="4" r="A237">
        <v>533</v>
      </c>
      <c t="n" s="5" r="D237">
        <v>0</v>
      </c>
    </row>
    <row spans="1:6" r="238">
      <c t="s" s="4" r="A238">
        <v>544</v>
      </c>
    </row>
    <row spans="1:6" r="239">
      <c t="s" s="3" r="A239">
        <v>521</v>
      </c>
    </row>
    <row spans="1:6" r="240">
      <c t="s" s="4" r="A240">
        <v>524</v>
      </c>
      <c t="n" s="7" r="B240">
        <v>28620510</v>
      </c>
      <c t="n" s="7" r="D240">
        <v>28620510</v>
      </c>
    </row>
    <row spans="1:6" r="241">
      <c t="s" s="4" r="A241">
        <v>555</v>
      </c>
      <c t="n" s="7" r="B241">
        <v>28325212</v>
      </c>
      <c t="n" s="7" r="D241">
        <v>283252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6</v>
      </c>
      <c t="s" s="2" r="B1">
        <v>92</v>
      </c>
      <c t="s" s="2" r="D1">
        <v>1</v>
      </c>
    </row>
    <row spans="1:6" r="2">
      <c t="s" s="2" r="B2">
        <v>2</v>
      </c>
      <c t="s" s="2" r="C2">
        <v>93</v>
      </c>
      <c t="s" s="2" r="D2">
        <v>2</v>
      </c>
      <c t="s" s="2" r="E2">
        <v>93</v>
      </c>
      <c t="s" s="2" r="F2">
        <v>28</v>
      </c>
    </row>
    <row spans="1:6" r="3">
      <c t="s" s="3" r="A3">
        <v>557</v>
      </c>
    </row>
    <row spans="1:6" r="4">
      <c t="s" s="4" r="A4">
        <v>485</v>
      </c>
      <c t="n" s="7" r="B4">
        <v>29955693</v>
      </c>
      <c t="n" s="7" r="C4">
        <v>13182660</v>
      </c>
      <c t="n" s="7" r="D4">
        <v>75389035</v>
      </c>
      <c t="n" s="7" r="E4">
        <v>36487932</v>
      </c>
    </row>
    <row spans="1:6" r="5">
      <c t="s" s="4" r="A5">
        <v>558</v>
      </c>
      <c t="n" s="5" r="B5">
        <v>33850000</v>
      </c>
      <c t="n" s="5" r="D5">
        <v>33850000</v>
      </c>
    </row>
    <row spans="1:6" r="6">
      <c t="s" s="4" r="A6">
        <v>529</v>
      </c>
      <c t="n" s="5" r="B6">
        <v>28295233</v>
      </c>
      <c t="n" s="5" r="D6">
        <v>28295233</v>
      </c>
      <c t="n" s="7" r="F6">
        <v>28697560</v>
      </c>
    </row>
    <row spans="1:6" r="7">
      <c t="s" s="4" r="A7">
        <v>531</v>
      </c>
      <c t="n" s="5" r="B7">
        <v>-43312</v>
      </c>
      <c t="n" s="5" r="D7">
        <v>-43312</v>
      </c>
      <c t="n" s="5" r="F7">
        <v>-48400</v>
      </c>
    </row>
    <row spans="1:6" r="8">
      <c t="s" s="4" r="A8">
        <v>559</v>
      </c>
      <c t="n" s="5" r="B8">
        <v>6900000</v>
      </c>
      <c t="n" s="5" r="D8">
        <v>6900000</v>
      </c>
    </row>
    <row spans="1:6" r="9">
      <c t="s" s="4" r="A9">
        <v>560</v>
      </c>
    </row>
    <row spans="1:6" r="10">
      <c t="s" s="3" r="A10">
        <v>557</v>
      </c>
    </row>
    <row spans="1:6" r="11">
      <c t="s" s="4" r="A11">
        <v>558</v>
      </c>
      <c t="n" s="5" r="B11">
        <v>2000000</v>
      </c>
      <c t="n" s="5" r="D11">
        <v>2000000</v>
      </c>
    </row>
    <row spans="1:6" r="12">
      <c t="s" s="4" r="A12">
        <v>529</v>
      </c>
      <c t="n" s="7" r="B12">
        <v>1216350</v>
      </c>
      <c t="n" s="7" r="D12">
        <v>1216350</v>
      </c>
      <c t="n" s="5" r="F12">
        <v>1107348</v>
      </c>
    </row>
    <row spans="1:6" r="13">
      <c t="s" s="4" r="A13">
        <v>561</v>
      </c>
      <c t="s" s="4" r="B13">
        <v>562</v>
      </c>
      <c t="s" s="4" r="D13">
        <v>562</v>
      </c>
    </row>
    <row spans="1:6" r="14">
      <c t="s" s="4" r="A14">
        <v>563</v>
      </c>
    </row>
    <row spans="1:6" r="15">
      <c t="s" s="3" r="A15">
        <v>557</v>
      </c>
    </row>
    <row spans="1:6" r="16">
      <c t="s" s="4" r="A16">
        <v>558</v>
      </c>
      <c t="n" s="7" r="B16">
        <v>0</v>
      </c>
      <c t="n" s="7" r="D16">
        <v>0</v>
      </c>
    </row>
    <row spans="1:6" r="17">
      <c t="s" s="4" r="A17">
        <v>529</v>
      </c>
      <c t="n" s="5" r="B17">
        <v>0</v>
      </c>
      <c t="n" s="5" r="D17">
        <v>0</v>
      </c>
      <c t="n" s="5" r="F17">
        <v>5605178</v>
      </c>
    </row>
    <row spans="1:6" r="18">
      <c t="s" s="4" r="A18">
        <v>564</v>
      </c>
    </row>
    <row spans="1:6" r="19">
      <c t="s" s="3" r="A19">
        <v>557</v>
      </c>
    </row>
    <row spans="1:6" r="20">
      <c t="s" s="4" r="A20">
        <v>558</v>
      </c>
      <c t="n" s="7" r="B20">
        <v>1500000</v>
      </c>
      <c t="n" s="7" r="D20">
        <v>1500000</v>
      </c>
    </row>
    <row spans="1:6" r="21">
      <c t="s" s="4" r="A21">
        <v>529</v>
      </c>
      <c t="n" s="5" r="F21">
        <v>1500000</v>
      </c>
    </row>
    <row spans="1:6" r="22">
      <c t="s" s="4" r="A22">
        <v>561</v>
      </c>
      <c t="s" s="4" r="B22">
        <v>565</v>
      </c>
      <c t="s" s="4" r="D22">
        <v>565</v>
      </c>
    </row>
    <row spans="1:6" r="23">
      <c t="s" s="4" r="A23">
        <v>566</v>
      </c>
    </row>
    <row spans="1:6" r="24">
      <c t="s" s="3" r="A24">
        <v>557</v>
      </c>
    </row>
    <row spans="1:6" r="25">
      <c t="s" s="4" r="A25">
        <v>558</v>
      </c>
      <c t="n" s="7" r="B25">
        <v>0</v>
      </c>
      <c t="n" s="7" r="D25">
        <v>0</v>
      </c>
    </row>
    <row spans="1:6" r="26">
      <c t="s" s="4" r="A26">
        <v>529</v>
      </c>
      <c t="n" s="5" r="B26">
        <v>0</v>
      </c>
      <c t="n" s="5" r="D26">
        <v>0</v>
      </c>
      <c t="n" s="5" r="F26">
        <v>300000</v>
      </c>
    </row>
    <row spans="1:6" r="27">
      <c t="s" s="4" r="A27">
        <v>567</v>
      </c>
    </row>
    <row spans="1:6" r="28">
      <c t="s" s="3" r="A28">
        <v>557</v>
      </c>
    </row>
    <row spans="1:6" r="29">
      <c t="s" s="4" r="A29">
        <v>558</v>
      </c>
      <c t="n" s="5" r="B29">
        <v>200000</v>
      </c>
      <c t="n" s="5" r="D29">
        <v>200000</v>
      </c>
    </row>
    <row spans="1:6" r="30">
      <c t="s" s="4" r="A30">
        <v>529</v>
      </c>
      <c t="n" s="7" r="B30">
        <v>133534</v>
      </c>
      <c t="n" s="7" r="D30">
        <v>133534</v>
      </c>
      <c t="n" s="5" r="F30">
        <v>200000</v>
      </c>
    </row>
    <row spans="1:6" r="31">
      <c t="s" s="4" r="A31">
        <v>561</v>
      </c>
      <c t="s" s="4" r="B31">
        <v>565</v>
      </c>
      <c t="s" s="4" r="D31">
        <v>565</v>
      </c>
    </row>
    <row spans="1:6" r="32">
      <c t="s" s="4" r="A32">
        <v>568</v>
      </c>
    </row>
    <row spans="1:6" r="33">
      <c t="s" s="3" r="A33">
        <v>557</v>
      </c>
    </row>
    <row spans="1:6" r="34">
      <c t="s" s="4" r="A34">
        <v>558</v>
      </c>
      <c t="n" s="7" r="B34">
        <v>1500000</v>
      </c>
      <c t="n" s="7" r="D34">
        <v>1500000</v>
      </c>
    </row>
    <row spans="1:6" r="35">
      <c t="s" s="4" r="A35">
        <v>529</v>
      </c>
      <c t="n" s="7" r="B35">
        <v>1475000</v>
      </c>
      <c t="n" s="7" r="D35">
        <v>1475000</v>
      </c>
      <c t="n" s="5" r="F35">
        <v>1475000</v>
      </c>
    </row>
    <row spans="1:6" r="36">
      <c t="s" s="4" r="A36">
        <v>561</v>
      </c>
      <c t="s" s="4" r="B36">
        <v>569</v>
      </c>
      <c t="s" s="4" r="D36">
        <v>569</v>
      </c>
    </row>
    <row spans="1:6" r="37">
      <c t="s" s="4" r="A37">
        <v>570</v>
      </c>
    </row>
    <row spans="1:6" r="38">
      <c t="s" s="3" r="A38">
        <v>557</v>
      </c>
    </row>
    <row spans="1:6" r="39">
      <c t="s" s="4" r="A39">
        <v>558</v>
      </c>
      <c t="n" s="7" r="B39">
        <v>12000000</v>
      </c>
      <c t="n" s="7" r="D39">
        <v>12000000</v>
      </c>
    </row>
    <row spans="1:6" r="40">
      <c t="s" s="4" r="A40">
        <v>529</v>
      </c>
      <c t="n" s="7" r="B40">
        <v>11545165</v>
      </c>
      <c t="n" s="7" r="D40">
        <v>11545165</v>
      </c>
      <c t="n" s="5" r="F40">
        <v>9128038</v>
      </c>
    </row>
    <row spans="1:6" r="41">
      <c t="s" s="4" r="A41">
        <v>561</v>
      </c>
      <c t="s" s="4" r="B41">
        <v>569</v>
      </c>
      <c t="s" s="4" r="D41">
        <v>569</v>
      </c>
    </row>
    <row spans="1:6" r="42">
      <c t="s" s="4" r="A42">
        <v>571</v>
      </c>
    </row>
    <row spans="1:6" r="43">
      <c t="s" s="3" r="A43">
        <v>557</v>
      </c>
    </row>
    <row spans="1:6" r="44">
      <c t="s" s="4" r="A44">
        <v>558</v>
      </c>
      <c t="n" s="7" r="B44">
        <v>5400000</v>
      </c>
      <c t="n" s="7" r="D44">
        <v>5400000</v>
      </c>
    </row>
    <row spans="1:6" r="45">
      <c t="s" s="4" r="A45">
        <v>529</v>
      </c>
      <c t="n" s="7" r="B45">
        <v>4939904</v>
      </c>
      <c t="n" s="7" r="D45">
        <v>4939904</v>
      </c>
      <c t="n" s="5" r="F45">
        <v>3540099</v>
      </c>
    </row>
    <row spans="1:6" r="46">
      <c t="s" s="4" r="A46">
        <v>561</v>
      </c>
      <c t="s" s="4" r="B46">
        <v>562</v>
      </c>
      <c t="s" s="4" r="D46">
        <v>562</v>
      </c>
    </row>
    <row spans="1:6" r="47">
      <c t="s" s="4" r="A47">
        <v>572</v>
      </c>
    </row>
    <row spans="1:6" r="48">
      <c t="s" s="3" r="A48">
        <v>557</v>
      </c>
    </row>
    <row spans="1:6" r="49">
      <c t="s" s="4" r="A49">
        <v>558</v>
      </c>
      <c t="n" s="7" r="B49">
        <v>8250000</v>
      </c>
      <c t="n" s="7" r="D49">
        <v>8250000</v>
      </c>
    </row>
    <row spans="1:6" r="50">
      <c t="s" s="4" r="A50">
        <v>529</v>
      </c>
      <c t="n" s="7" r="B50">
        <v>7661592</v>
      </c>
      <c t="n" s="7" r="D50">
        <v>7661592</v>
      </c>
      <c t="n" s="5" r="F50">
        <v>4029737</v>
      </c>
    </row>
    <row spans="1:6" r="51">
      <c t="s" s="4" r="A51">
        <v>561</v>
      </c>
      <c t="s" s="4" r="B51">
        <v>562</v>
      </c>
      <c t="s" s="4" r="D51">
        <v>562</v>
      </c>
    </row>
    <row spans="1:6" r="52">
      <c t="s" s="4" r="A52">
        <v>559</v>
      </c>
      <c t="n" s="7" r="B52">
        <v>1000000</v>
      </c>
      <c t="n" s="7" r="D52">
        <v>1000000</v>
      </c>
    </row>
    <row spans="1:6" r="53">
      <c t="s" s="4" r="A53">
        <v>573</v>
      </c>
    </row>
    <row spans="1:6" r="54">
      <c t="s" s="3" r="A54">
        <v>557</v>
      </c>
    </row>
    <row spans="1:6" r="55">
      <c t="s" s="4" r="A55">
        <v>558</v>
      </c>
      <c t="n" s="5" r="B55">
        <v>3000000</v>
      </c>
      <c t="n" s="5" r="D55">
        <v>3000000</v>
      </c>
    </row>
    <row spans="1:6" r="56">
      <c t="s" s="4" r="A56">
        <v>529</v>
      </c>
      <c t="n" s="7" r="B56">
        <v>0</v>
      </c>
      <c t="n" s="7" r="D56">
        <v>0</v>
      </c>
      <c t="n" s="7" r="F56">
        <v>1860560</v>
      </c>
    </row>
    <row spans="1:6" r="57">
      <c t="s" s="4" r="A57">
        <v>561</v>
      </c>
      <c t="s" s="4" r="B57">
        <v>562</v>
      </c>
      <c t="s" s="4" r="D57">
        <v>562</v>
      </c>
    </row>
    <row spans="1:6" r="58">
      <c t="s" s="4" r="A58">
        <v>574</v>
      </c>
    </row>
    <row spans="1:6" r="59">
      <c t="s" s="3" r="A59">
        <v>557</v>
      </c>
    </row>
    <row spans="1:6" r="60">
      <c t="s" s="4" r="A60">
        <v>485</v>
      </c>
      <c t="n" s="7" r="B60">
        <v>3300000</v>
      </c>
      <c t="n" s="7" r="C60">
        <v>2100000</v>
      </c>
      <c t="n" s="7" r="D60">
        <v>9300000</v>
      </c>
      <c t="n" s="7" r="E60">
        <v>4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5</v>
      </c>
      <c t="s" s="2" r="B1">
        <v>92</v>
      </c>
      <c t="s" s="2" r="D1">
        <v>1</v>
      </c>
    </row>
    <row spans="1:5" r="2">
      <c t="s" s="2" r="B2">
        <v>2</v>
      </c>
      <c t="s" s="2" r="C2">
        <v>93</v>
      </c>
      <c t="s" s="2" r="D2">
        <v>2</v>
      </c>
      <c t="s" s="2" r="E2">
        <v>93</v>
      </c>
    </row>
    <row spans="1:5" r="3">
      <c t="s" s="3" r="A3">
        <v>576</v>
      </c>
    </row>
    <row spans="1:5" r="4">
      <c t="s" s="4" r="A4">
        <v>530</v>
      </c>
      <c t="n" s="7" r="B4">
        <v>4077298</v>
      </c>
      <c t="n" s="7" r="C4">
        <v>2924660</v>
      </c>
      <c t="n" s="7" r="D4">
        <v>11263071</v>
      </c>
      <c t="n" s="7" r="E4">
        <v>7852786</v>
      </c>
    </row>
    <row spans="1:5" r="5">
      <c t="s" s="4" r="A5">
        <v>577</v>
      </c>
      <c t="n" s="5" r="B5">
        <v>3018766</v>
      </c>
      <c t="n" s="5" r="C5">
        <v>1854309</v>
      </c>
      <c t="n" s="5" r="D5">
        <v>7573044</v>
      </c>
      <c t="n" s="5" r="E5">
        <v>5065487</v>
      </c>
    </row>
    <row spans="1:5" r="6">
      <c t="s" s="4" r="A6">
        <v>578</v>
      </c>
      <c t="n" s="5" r="B6">
        <v>204790</v>
      </c>
      <c t="n" s="5" r="C6">
        <v>178727</v>
      </c>
      <c t="n" s="5" r="D6">
        <v>555657</v>
      </c>
      <c t="n" s="5" r="E6">
        <v>759583</v>
      </c>
    </row>
    <row spans="1:5" r="7">
      <c t="s" s="4" r="A7">
        <v>579</v>
      </c>
      <c t="n" s="5" r="B7">
        <v>7300854</v>
      </c>
      <c t="n" s="5" r="C7">
        <v>4957696</v>
      </c>
      <c t="n" s="5" r="D7">
        <v>19391772</v>
      </c>
      <c t="n" s="5" r="E7">
        <v>13677856</v>
      </c>
    </row>
    <row spans="1:5" r="8">
      <c t="s" s="4" r="A8">
        <v>580</v>
      </c>
      <c t="n" s="5" r="B8">
        <v>654026</v>
      </c>
      <c t="n" s="5" r="C8">
        <v>878303</v>
      </c>
      <c t="n" s="5" r="D8">
        <v>2007281</v>
      </c>
      <c t="n" s="5" r="E8">
        <v>2143684</v>
      </c>
    </row>
    <row spans="1:5" r="9">
      <c t="s" s="4" r="A9">
        <v>581</v>
      </c>
      <c t="n" s="7" r="B9">
        <v>7954880</v>
      </c>
      <c t="n" s="7" r="C9">
        <v>5835999</v>
      </c>
      <c t="n" s="7" r="D9">
        <v>21399053</v>
      </c>
      <c t="n" s="7" r="E9">
        <v>158215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92</v>
      </c>
      <c t="s" s="2" r="D1">
        <v>1</v>
      </c>
    </row>
    <row spans="1:5" r="2">
      <c t="s" s="2" r="B2">
        <v>2</v>
      </c>
      <c t="s" s="2" r="C2">
        <v>93</v>
      </c>
      <c t="s" s="2" r="D2">
        <v>2</v>
      </c>
      <c t="s" s="2" r="E2">
        <v>93</v>
      </c>
    </row>
    <row spans="1:5" r="3">
      <c t="s" s="3" r="A3">
        <v>521</v>
      </c>
    </row>
    <row spans="1:5" r="4">
      <c t="s" s="4" r="A4">
        <v>524</v>
      </c>
      <c t="n" s="7" r="B4">
        <v>208738372</v>
      </c>
      <c t="n" s="7" r="D4">
        <v>208738372</v>
      </c>
    </row>
    <row spans="1:5" r="5">
      <c t="s" s="4" r="A5">
        <v>522</v>
      </c>
      <c t="n" s="5" r="B5">
        <v>259057321</v>
      </c>
      <c t="n" s="5" r="D5">
        <v>259057321</v>
      </c>
    </row>
    <row spans="1:5" r="6">
      <c t="s" s="4" r="A6">
        <v>485</v>
      </c>
      <c t="n" s="5" r="B6">
        <v>29955693</v>
      </c>
      <c t="n" s="7" r="C6">
        <v>13182660</v>
      </c>
      <c t="n" s="5" r="D6">
        <v>75389035</v>
      </c>
      <c t="n" s="7" r="E6">
        <v>36487932</v>
      </c>
    </row>
    <row spans="1:5" r="7">
      <c t="s" s="4" r="A7">
        <v>583</v>
      </c>
      <c t="n" s="5" r="B7">
        <v>60900000</v>
      </c>
      <c t="n" s="5" r="D7">
        <v>60900000</v>
      </c>
    </row>
    <row spans="1:5" r="8">
      <c t="s" s="4" r="A8">
        <v>574</v>
      </c>
    </row>
    <row spans="1:5" r="9">
      <c t="s" s="3" r="A9">
        <v>521</v>
      </c>
    </row>
    <row spans="1:5" r="10">
      <c t="s" s="4" r="A10">
        <v>524</v>
      </c>
      <c t="n" s="5" r="B10">
        <v>90900000</v>
      </c>
      <c t="n" s="5" r="D10">
        <v>90900000</v>
      </c>
    </row>
    <row spans="1:5" r="11">
      <c t="s" s="4" r="A11">
        <v>584</v>
      </c>
      <c t="n" s="5" r="B11">
        <v>98600000</v>
      </c>
      <c t="n" s="5" r="D11">
        <v>98600000</v>
      </c>
    </row>
    <row spans="1:5" r="12">
      <c t="s" s="4" r="A12">
        <v>485</v>
      </c>
      <c t="n" s="5" r="B12">
        <v>3300000</v>
      </c>
      <c t="n" s="7" r="C12">
        <v>2100000</v>
      </c>
      <c t="n" s="5" r="D12">
        <v>9300000</v>
      </c>
      <c t="n" s="7" r="E12">
        <v>4000000</v>
      </c>
    </row>
    <row spans="1:5" r="13">
      <c t="s" s="4" r="A13">
        <v>585</v>
      </c>
    </row>
    <row spans="1:5" r="14">
      <c t="s" s="3" r="A14">
        <v>521</v>
      </c>
    </row>
    <row spans="1:5" r="15">
      <c t="s" s="4" r="A15">
        <v>524</v>
      </c>
      <c t="n" s="5" r="B15">
        <v>60200000</v>
      </c>
      <c t="n" s="5" r="D15">
        <v>60200000</v>
      </c>
    </row>
    <row spans="1:5" r="16">
      <c t="s" s="4" r="A16">
        <v>586</v>
      </c>
    </row>
    <row spans="1:5" r="17">
      <c t="s" s="3" r="A17">
        <v>521</v>
      </c>
    </row>
    <row spans="1:5" r="18">
      <c t="s" s="4" r="A18">
        <v>524</v>
      </c>
      <c t="n" s="5" r="B18">
        <v>98300000</v>
      </c>
      <c t="n" s="5" r="D18">
        <v>98300000</v>
      </c>
    </row>
    <row spans="1:5" r="19">
      <c t="s" s="4" r="A19">
        <v>584</v>
      </c>
      <c t="n" s="7" r="B19">
        <v>91000000</v>
      </c>
      <c t="n" s="7" r="D19">
        <v>91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4"/>
  </cols>
  <sheetData>
    <row spans="1:2" r="1">
      <c t="s" s="1" r="A1">
        <v>587</v>
      </c>
      <c t="s" s="2" r="B1">
        <v>1</v>
      </c>
    </row>
    <row spans="1:2" r="2">
      <c t="s" s="2" r="B2">
        <v>421</v>
      </c>
    </row>
    <row spans="1:2" r="3">
      <c t="s" s="3" r="A3">
        <v>521</v>
      </c>
    </row>
    <row spans="1:2" r="4">
      <c t="s" s="4" r="A4">
        <v>559</v>
      </c>
      <c t="n" s="7" r="B4">
        <v>6900000</v>
      </c>
    </row>
    <row spans="1:2" r="5">
      <c t="s" s="4" r="A5">
        <v>533</v>
      </c>
      <c t="n" s="5" r="B5">
        <v>4010</v>
      </c>
    </row>
    <row spans="1:2" r="6">
      <c t="s" s="4" r="A6">
        <v>572</v>
      </c>
    </row>
    <row spans="1:2" r="7">
      <c t="s" s="3" r="A7">
        <v>521</v>
      </c>
    </row>
    <row spans="1:2" r="8">
      <c t="s" s="4" r="A8">
        <v>559</v>
      </c>
      <c t="n" s="7" r="B8">
        <v>1000000</v>
      </c>
    </row>
    <row spans="1:2" r="9">
      <c t="s" s="4" r="A9">
        <v>588</v>
      </c>
      <c t="s" s="4" r="B9">
        <v>589</v>
      </c>
    </row>
    <row spans="1:2" r="10">
      <c t="s" s="4" r="A10">
        <v>561</v>
      </c>
      <c t="s" s="4" r="B10">
        <v>562</v>
      </c>
    </row>
    <row spans="1:2" r="11">
      <c t="s" s="4" r="A11">
        <v>457</v>
      </c>
    </row>
    <row spans="1:2" r="12">
      <c t="s" s="3" r="A12">
        <v>521</v>
      </c>
    </row>
    <row spans="1:2" r="13">
      <c t="s" s="4" r="A13">
        <v>533</v>
      </c>
      <c t="n" s="5" r="B13">
        <v>0</v>
      </c>
    </row>
    <row spans="1:2" r="14">
      <c t="s" s="4" r="A14">
        <v>539</v>
      </c>
    </row>
    <row spans="1:2" r="15">
      <c t="s" s="3" r="A15">
        <v>521</v>
      </c>
    </row>
    <row spans="1:2" r="16">
      <c t="s" s="4" r="A16">
        <v>533</v>
      </c>
      <c t="n" s="5" r="B16">
        <v>568</v>
      </c>
    </row>
    <row spans="1:2" r="17">
      <c t="s" s="4" r="A17">
        <v>543</v>
      </c>
    </row>
    <row spans="1:2" r="18">
      <c t="s" s="3" r="A18">
        <v>521</v>
      </c>
    </row>
    <row spans="1:2" r="19">
      <c t="s" s="4" r="A19">
        <v>533</v>
      </c>
      <c t="n" s="5" r="B19">
        <v>0</v>
      </c>
    </row>
    <row spans="1:2" r="20">
      <c t="s" s="4" r="A20">
        <v>544</v>
      </c>
    </row>
    <row spans="1:2" r="21">
      <c t="s" s="3" r="A21">
        <v>521</v>
      </c>
    </row>
    <row spans="1:2" r="22">
      <c t="s" s="4" r="A22">
        <v>533</v>
      </c>
      <c t="n" s="5" r="B22">
        <v>0</v>
      </c>
    </row>
    <row spans="1:2" r="23">
      <c t="s" s="4" r="A23">
        <v>545</v>
      </c>
    </row>
    <row spans="1:2" r="24">
      <c t="s" s="3" r="A24">
        <v>521</v>
      </c>
    </row>
    <row spans="1:2" r="25">
      <c t="s" s="4" r="A25">
        <v>533</v>
      </c>
      <c t="n" s="5" r="B25">
        <v>0</v>
      </c>
    </row>
    <row spans="1:2" r="26">
      <c t="s" s="4" r="A26">
        <v>546</v>
      </c>
    </row>
    <row spans="1:2" r="27">
      <c t="s" s="3" r="A27">
        <v>521</v>
      </c>
    </row>
    <row spans="1:2" r="28">
      <c t="s" s="4" r="A28">
        <v>533</v>
      </c>
      <c t="n" s="5" r="B28">
        <v>792</v>
      </c>
    </row>
    <row spans="1:2" r="29">
      <c t="s" s="4" r="A29">
        <v>590</v>
      </c>
      <c t="n" s="5" r="B29">
        <v>20</v>
      </c>
    </row>
    <row spans="1:2" r="30">
      <c t="s" s="4" r="A30">
        <v>540</v>
      </c>
    </row>
    <row spans="1:2" r="31">
      <c t="s" s="3" r="A31">
        <v>521</v>
      </c>
    </row>
    <row spans="1:2" r="32">
      <c t="s" s="4" r="A32">
        <v>533</v>
      </c>
      <c t="n" s="5" r="B32">
        <v>536</v>
      </c>
    </row>
    <row spans="1:2" r="33">
      <c t="s" s="4" r="A33">
        <v>590</v>
      </c>
      <c t="n" s="5" r="B33">
        <v>60</v>
      </c>
    </row>
    <row spans="1:2" r="34">
      <c t="s" s="4" r="A34">
        <v>591</v>
      </c>
      <c t="s" s="4" r="B34">
        <v>592</v>
      </c>
    </row>
    <row spans="1:2" r="35">
      <c t="s" s="4" r="A35">
        <v>538</v>
      </c>
    </row>
    <row spans="1:2" r="36">
      <c t="s" s="3" r="A36">
        <v>521</v>
      </c>
    </row>
    <row spans="1:2" r="37">
      <c t="s" s="4" r="A37">
        <v>533</v>
      </c>
      <c t="n" s="5" r="B37">
        <v>0</v>
      </c>
    </row>
    <row spans="1:2" r="38">
      <c t="s" s="4" r="A38">
        <v>537</v>
      </c>
    </row>
    <row spans="1:2" r="39">
      <c t="s" s="3" r="A39">
        <v>521</v>
      </c>
    </row>
    <row spans="1:2" r="40">
      <c t="s" s="4" r="A40">
        <v>591</v>
      </c>
      <c t="s" s="4" r="B40">
        <v>593</v>
      </c>
    </row>
    <row spans="1:2" r="41">
      <c t="s" s="4" r="A41">
        <v>456</v>
      </c>
    </row>
    <row spans="1:2" r="42">
      <c t="s" s="3" r="A42">
        <v>521</v>
      </c>
    </row>
    <row spans="1:2" r="43">
      <c t="s" s="4" r="A43">
        <v>533</v>
      </c>
      <c t="n" s="5" r="B43">
        <v>0</v>
      </c>
    </row>
    <row spans="1:2" r="44">
      <c t="s" s="4" r="A44">
        <v>541</v>
      </c>
    </row>
    <row spans="1:2" r="45">
      <c t="s" s="3" r="A45">
        <v>521</v>
      </c>
    </row>
    <row spans="1:2" r="46">
      <c t="s" s="4" r="A46">
        <v>533</v>
      </c>
      <c t="n" s="5" r="B46">
        <v>0</v>
      </c>
    </row>
    <row spans="1:2" r="47">
      <c t="s" s="4" r="A47">
        <v>542</v>
      </c>
    </row>
    <row spans="1:2" r="48">
      <c t="s" s="3" r="A48">
        <v>521</v>
      </c>
    </row>
    <row spans="1:2" r="49">
      <c t="s" s="4" r="A49">
        <v>533</v>
      </c>
      <c t="n" s="5" r="B49">
        <v>0</v>
      </c>
    </row>
    <row spans="1:2" r="50">
      <c t="s" s="4" r="A50">
        <v>547</v>
      </c>
    </row>
    <row spans="1:2" r="51">
      <c t="s" s="3" r="A51">
        <v>521</v>
      </c>
    </row>
    <row spans="1:2" r="52">
      <c t="s" s="4" r="A52">
        <v>533</v>
      </c>
      <c t="n" s="5" r="B52">
        <v>0</v>
      </c>
    </row>
    <row spans="1:2" r="53">
      <c t="s" s="4" r="A53">
        <v>548</v>
      </c>
    </row>
    <row spans="1:2" r="54">
      <c t="s" s="3" r="A54">
        <v>521</v>
      </c>
    </row>
    <row spans="1:2" r="55">
      <c t="s" s="4" r="A55">
        <v>594</v>
      </c>
      <c t="s" s="4" r="B55">
        <v>595</v>
      </c>
    </row>
    <row spans="1:2" r="56">
      <c t="s" s="4" r="A56">
        <v>596</v>
      </c>
      <c t="s" s="4" r="B56">
        <v>597</v>
      </c>
    </row>
    <row spans="1:2" r="57">
      <c t="s" s="4" r="A57">
        <v>533</v>
      </c>
      <c t="n" s="5" r="B57">
        <v>0</v>
      </c>
    </row>
    <row spans="1:2" r="58">
      <c t="s" s="4" r="A58">
        <v>549</v>
      </c>
    </row>
    <row spans="1:2" r="59">
      <c t="s" s="3" r="A59">
        <v>521</v>
      </c>
    </row>
    <row spans="1:2" r="60">
      <c t="s" s="4" r="A60">
        <v>594</v>
      </c>
      <c t="s" s="4" r="B60">
        <v>595</v>
      </c>
    </row>
    <row spans="1:2" r="61">
      <c t="s" s="4" r="A61">
        <v>596</v>
      </c>
      <c t="s" s="4" r="B61">
        <v>597</v>
      </c>
    </row>
    <row spans="1:2" r="62">
      <c t="s" s="4" r="A62">
        <v>533</v>
      </c>
      <c t="n" s="5" r="B62">
        <v>0</v>
      </c>
    </row>
    <row spans="1:2" r="63">
      <c t="s" s="4" r="A63">
        <v>550</v>
      </c>
    </row>
    <row spans="1:2" r="64">
      <c t="s" s="3" r="A64">
        <v>521</v>
      </c>
    </row>
    <row spans="1:2" r="65">
      <c t="s" s="4" r="A65">
        <v>594</v>
      </c>
      <c t="s" s="4" r="B65">
        <v>595</v>
      </c>
    </row>
    <row spans="1:2" r="66">
      <c t="s" s="4" r="A66">
        <v>596</v>
      </c>
      <c t="s" s="4" r="B66">
        <v>597</v>
      </c>
    </row>
    <row spans="1:2" r="67">
      <c t="s" s="4" r="A67">
        <v>533</v>
      </c>
      <c t="n" s="5" r="B67">
        <v>732</v>
      </c>
    </row>
    <row spans="1:2" r="68">
      <c t="s" s="4" r="A68">
        <v>551</v>
      </c>
    </row>
    <row spans="1:2" r="69">
      <c t="s" s="3" r="A69">
        <v>521</v>
      </c>
    </row>
    <row spans="1:2" r="70">
      <c t="s" s="4" r="A70">
        <v>594</v>
      </c>
      <c t="s" s="4" r="B70">
        <v>595</v>
      </c>
    </row>
    <row spans="1:2" r="71">
      <c t="s" s="4" r="A71">
        <v>596</v>
      </c>
      <c t="s" s="4" r="B71">
        <v>597</v>
      </c>
    </row>
    <row spans="1:2" r="72">
      <c t="s" s="4" r="A72">
        <v>533</v>
      </c>
      <c t="n" s="5" r="B72">
        <v>840</v>
      </c>
    </row>
    <row spans="1:2" r="73">
      <c t="s" s="4" r="A73">
        <v>552</v>
      </c>
    </row>
    <row spans="1:2" r="74">
      <c t="s" s="3" r="A74">
        <v>521</v>
      </c>
    </row>
    <row spans="1:2" r="75">
      <c t="s" s="4" r="A75">
        <v>594</v>
      </c>
      <c t="s" s="4" r="B75">
        <v>598</v>
      </c>
    </row>
    <row spans="1:2" r="76">
      <c t="s" s="4" r="A76">
        <v>596</v>
      </c>
      <c t="s" s="4" r="B76">
        <v>565</v>
      </c>
    </row>
    <row spans="1:2" r="77">
      <c t="s" s="4" r="A77">
        <v>533</v>
      </c>
      <c t="n" s="5" r="B77">
        <v>542</v>
      </c>
    </row>
    <row spans="1:2" r="78">
      <c t="s" s="4" r="A78">
        <v>553</v>
      </c>
    </row>
    <row spans="1:2" r="79">
      <c t="s" s="3" r="A79">
        <v>521</v>
      </c>
    </row>
    <row spans="1:2" r="80">
      <c t="s" s="4" r="A80">
        <v>594</v>
      </c>
      <c t="s" s="4" r="B80">
        <v>598</v>
      </c>
    </row>
    <row spans="1:2" r="81">
      <c t="s" s="4" r="A81">
        <v>596</v>
      </c>
      <c t="s" s="4" r="B81">
        <v>562</v>
      </c>
    </row>
    <row spans="1:2" r="82">
      <c t="s" s="4" r="A82">
        <v>533</v>
      </c>
      <c t="n" s="5" r="B82">
        <v>0</v>
      </c>
    </row>
    <row spans="1:2" r="83">
      <c t="s" s="4" r="A83">
        <v>554</v>
      </c>
    </row>
    <row spans="1:2" r="84">
      <c t="s" s="3" r="A84">
        <v>521</v>
      </c>
    </row>
    <row spans="1:2" r="85">
      <c t="s" s="4" r="A85">
        <v>594</v>
      </c>
      <c t="s" s="4" r="B85">
        <v>598</v>
      </c>
    </row>
    <row spans="1:2" r="86">
      <c t="s" s="4" r="A86">
        <v>596</v>
      </c>
      <c t="s" s="4" r="B86">
        <v>562</v>
      </c>
    </row>
    <row spans="1:2" r="87">
      <c t="s" s="4" r="A87">
        <v>533</v>
      </c>
      <c t="n" s="5" r="B87">
        <v>0</v>
      </c>
    </row>
    <row spans="1:2" r="88">
      <c t="s" s="4" r="A88">
        <v>452</v>
      </c>
    </row>
    <row spans="1:2" r="89">
      <c t="s" s="3" r="A89">
        <v>521</v>
      </c>
    </row>
    <row spans="1:2" r="90">
      <c t="s" s="4" r="A90">
        <v>599</v>
      </c>
      <c t="n" s="5" r="B90">
        <v>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60"/>
    <col customWidth="1" max="2" min="2" width="24"/>
    <col customWidth="1" max="3" min="3" width="37"/>
    <col customWidth="1" max="4" min="4" width="24"/>
    <col customWidth="1" max="5" min="5" width="24"/>
    <col customWidth="1" max="6" min="6" width="24"/>
    <col customWidth="1" max="7" min="7" width="24"/>
    <col customWidth="1" max="8" min="8" width="24"/>
    <col customWidth="1" max="9" min="9" width="37"/>
    <col customWidth="1" max="10" min="10" width="31"/>
    <col customWidth="1" max="11" min="11" width="37"/>
  </cols>
  <sheetData>
    <row spans="1:11" r="1">
      <c t="s" s="1" r="A1">
        <v>600</v>
      </c>
      <c t="s" s="2" r="B1">
        <v>601</v>
      </c>
      <c t="s" s="2" r="C1">
        <v>602</v>
      </c>
      <c t="s" s="2" r="D1">
        <v>603</v>
      </c>
      <c t="s" s="2" r="E1">
        <v>604</v>
      </c>
      <c t="s" s="2" r="F1">
        <v>605</v>
      </c>
      <c t="s" s="2" r="G1">
        <v>606</v>
      </c>
      <c t="s" s="2" r="H1">
        <v>607</v>
      </c>
      <c t="s" s="2" r="I1">
        <v>602</v>
      </c>
      <c t="s" s="2" r="J1">
        <v>608</v>
      </c>
      <c t="s" s="2" r="K1">
        <v>609</v>
      </c>
    </row>
    <row spans="1:11" r="2">
      <c t="s" s="3" r="A2">
        <v>397</v>
      </c>
    </row>
    <row spans="1:11" r="3">
      <c t="s" s="4" r="A3">
        <v>610</v>
      </c>
      <c t="n" s="10" r="B3">
        <v>0.1925</v>
      </c>
      <c t="n" s="8" r="C3">
        <v>0.18</v>
      </c>
      <c t="n" s="8" r="D3">
        <v>0.18</v>
      </c>
      <c t="n" s="9" r="E3">
        <v>0.175</v>
      </c>
      <c t="n" s="8" r="F3">
        <v>0.16</v>
      </c>
      <c t="n" s="8" r="G3">
        <v>0.16</v>
      </c>
      <c t="n" s="8" r="H3">
        <v>0.16</v>
      </c>
      <c t="n" s="9" r="I3">
        <v>0.535</v>
      </c>
      <c t="n" s="8" r="J3">
        <v>0.48</v>
      </c>
    </row>
    <row spans="1:11" r="4">
      <c t="s" s="4" r="A4">
        <v>611</v>
      </c>
      <c t="n" s="5" r="C4">
        <v>3</v>
      </c>
      <c t="n" s="5" r="I4">
        <v>3</v>
      </c>
    </row>
    <row spans="1:11" r="5">
      <c t="s" s="4" r="A5">
        <v>612</v>
      </c>
      <c t="n" s="5" r="I5">
        <v>2800</v>
      </c>
    </row>
    <row spans="1:11" r="6">
      <c t="s" s="4" r="A6">
        <v>179</v>
      </c>
      <c t="n" s="7" r="I6">
        <v>5381848</v>
      </c>
      <c t="n" s="7" r="J6">
        <v>36058950</v>
      </c>
    </row>
    <row spans="1:11" r="7">
      <c t="s" s="4" r="A7">
        <v>613</v>
      </c>
      <c t="s" s="4" r="C7">
        <v>614</v>
      </c>
      <c t="s" s="4" r="I7">
        <v>614</v>
      </c>
    </row>
    <row spans="1:11" r="8">
      <c t="s" s="4" r="A8">
        <v>615</v>
      </c>
      <c t="n" s="7" r="C8">
        <v>9</v>
      </c>
      <c t="n" s="7" r="I8">
        <v>9</v>
      </c>
    </row>
    <row spans="1:11" r="9">
      <c t="s" s="4" r="A9">
        <v>403</v>
      </c>
      <c t="n" s="5" r="C9">
        <v>20</v>
      </c>
      <c t="n" s="5" r="I9">
        <v>20</v>
      </c>
    </row>
    <row spans="1:11" r="10">
      <c t="s" s="4" r="A10">
        <v>616</v>
      </c>
      <c t="n" s="5" r="I10">
        <v>1</v>
      </c>
    </row>
    <row spans="1:11" r="11">
      <c t="s" s="4" r="A11">
        <v>617</v>
      </c>
      <c t="n" s="5" r="I11">
        <v>4</v>
      </c>
    </row>
    <row spans="1:11" r="12">
      <c t="s" s="4" r="A12">
        <v>618</v>
      </c>
      <c t="s" s="4" r="I12">
        <v>595</v>
      </c>
    </row>
    <row spans="1:11" r="13">
      <c t="s" s="4" r="A13">
        <v>619</v>
      </c>
      <c t="n" s="7" r="C13">
        <v>1000</v>
      </c>
      <c t="n" s="7" r="I13">
        <v>1000</v>
      </c>
    </row>
    <row spans="1:11" r="14">
      <c t="s" s="4" r="A14">
        <v>620</v>
      </c>
      <c t="s" s="4" r="C14">
        <v>565</v>
      </c>
      <c t="s" s="4" r="I14">
        <v>565</v>
      </c>
    </row>
    <row spans="1:11" r="15">
      <c t="s" s="4" r="A15">
        <v>621</v>
      </c>
      <c t="s" s="4" r="I15">
        <v>598</v>
      </c>
    </row>
    <row spans="1:11" r="16">
      <c t="s" s="4" r="A16">
        <v>622</v>
      </c>
      <c t="s" s="4" r="I16">
        <v>623</v>
      </c>
    </row>
    <row spans="1:11" r="17">
      <c t="s" s="4" r="A17">
        <v>624</v>
      </c>
      <c t="n" s="7" r="I17">
        <v>100000000</v>
      </c>
    </row>
    <row spans="1:11" r="18">
      <c t="s" s="4" r="A18">
        <v>625</v>
      </c>
      <c t="n" s="7" r="C18">
        <v>10000000</v>
      </c>
      <c t="n" s="5" r="I18">
        <v>10000000</v>
      </c>
    </row>
    <row spans="1:11" r="19">
      <c t="s" s="4" r="A19">
        <v>626</v>
      </c>
      <c t="n" s="5" r="I19">
        <v>3900000</v>
      </c>
    </row>
    <row spans="1:11" r="20">
      <c t="s" s="4" r="A20">
        <v>627</v>
      </c>
      <c t="n" s="5" r="C20">
        <v>6100000</v>
      </c>
      <c t="n" s="5" r="I20">
        <v>6100000</v>
      </c>
    </row>
    <row spans="1:11" r="21">
      <c t="s" s="4" r="A21">
        <v>49</v>
      </c>
      <c t="n" s="5" r="C21">
        <v>6413474</v>
      </c>
      <c t="n" s="5" r="I21">
        <v>6413474</v>
      </c>
      <c t="n" s="7" r="K21">
        <v>6333763</v>
      </c>
    </row>
    <row spans="1:11" r="22">
      <c t="s" s="4" r="A22">
        <v>628</v>
      </c>
      <c t="n" s="5" r="C22">
        <v>37300000</v>
      </c>
      <c t="n" s="7" r="I22">
        <v>37300000</v>
      </c>
    </row>
    <row spans="1:11" r="23">
      <c t="s" s="4" r="A23">
        <v>195</v>
      </c>
      <c t="n" s="5" r="I23">
        <v>670579</v>
      </c>
      <c t="n" s="5" r="J23">
        <v>321910</v>
      </c>
    </row>
    <row spans="1:11" r="24">
      <c t="s" s="4" r="A24">
        <v>629</v>
      </c>
      <c t="n" s="7" r="C24">
        <v>3841</v>
      </c>
      <c t="n" s="7" r="I24">
        <v>3841</v>
      </c>
      <c t="n" s="7" r="K24">
        <v>1928</v>
      </c>
    </row>
    <row spans="1:11" r="25">
      <c t="s" s="4" r="A25">
        <v>123</v>
      </c>
      <c t="n" s="7" r="I25">
        <v>11881325</v>
      </c>
      <c t="n" s="7" r="J25">
        <v>8049892</v>
      </c>
    </row>
    <row spans="1:11" r="26">
      <c t="s" s="4" r="A26">
        <v>82</v>
      </c>
    </row>
    <row spans="1:11" r="27">
      <c t="s" s="3" r="A27">
        <v>397</v>
      </c>
    </row>
    <row spans="1:11" r="28">
      <c t="s" s="4" r="A28">
        <v>630</v>
      </c>
      <c t="n" s="5" r="C28">
        <v>386912</v>
      </c>
      <c t="n" s="5" r="I28">
        <v>386912</v>
      </c>
      <c t="n" s="5" r="K28">
        <v>193334</v>
      </c>
    </row>
    <row spans="1:11" r="29">
      <c t="s" s="4" r="A29">
        <v>631</v>
      </c>
      <c t="n" s="8" r="C29">
        <v>0.01</v>
      </c>
      <c t="n" s="8" r="I29">
        <v>0.01</v>
      </c>
      <c t="n" s="8" r="K29">
        <v>0.01</v>
      </c>
    </row>
    <row spans="1:11" r="30">
      <c t="s" s="4" r="A30">
        <v>123</v>
      </c>
      <c t="n" s="7" r="I30">
        <v>0</v>
      </c>
    </row>
    <row spans="1:11" r="31">
      <c t="s" s="4" r="A31">
        <v>86</v>
      </c>
    </row>
    <row spans="1:11" r="32">
      <c t="s" s="3" r="A32">
        <v>397</v>
      </c>
    </row>
    <row spans="1:11" r="33">
      <c t="s" s="4" r="A33">
        <v>632</v>
      </c>
      <c t="n" s="5" r="C33">
        <v>20</v>
      </c>
      <c t="n" s="5" r="I33">
        <v>20</v>
      </c>
    </row>
    <row spans="1:11" r="34">
      <c t="s" s="4" r="A34">
        <v>633</v>
      </c>
    </row>
    <row spans="1:11" r="35">
      <c t="s" s="3" r="A35">
        <v>397</v>
      </c>
    </row>
    <row spans="1:11" r="36">
      <c t="s" s="4" r="A36">
        <v>634</v>
      </c>
      <c t="s" s="4" r="C36">
        <v>635</v>
      </c>
      <c t="s" s="4" r="I36">
        <v>635</v>
      </c>
    </row>
    <row spans="1:11" r="37">
      <c t="s" s="4" r="A37">
        <v>636</v>
      </c>
      <c t="s" s="4" r="C37">
        <v>637</v>
      </c>
      <c t="s" s="4" r="I37">
        <v>637</v>
      </c>
    </row>
    <row spans="1:11" r="38">
      <c t="s" s="4" r="A38">
        <v>638</v>
      </c>
      <c t="n" s="5" r="C38">
        <v>5</v>
      </c>
      <c t="n" s="5" r="I38">
        <v>5</v>
      </c>
    </row>
    <row spans="1:11" r="39">
      <c t="s" s="4" r="A39">
        <v>639</v>
      </c>
      <c t="s" s="4" r="I39">
        <v>598</v>
      </c>
    </row>
    <row spans="1:11" r="40">
      <c t="s" s="4" r="A40">
        <v>640</v>
      </c>
      <c t="n" s="5" r="C40">
        <v>4</v>
      </c>
      <c t="n" s="5" r="I40">
        <v>4</v>
      </c>
    </row>
    <row spans="1:11" r="41">
      <c t="s" s="4" r="A41">
        <v>641</v>
      </c>
      <c t="s" s="4" r="I41">
        <v>642</v>
      </c>
    </row>
    <row spans="1:11" r="42">
      <c t="s" s="4" r="A42">
        <v>643</v>
      </c>
    </row>
    <row spans="1:11" r="43">
      <c t="s" s="3" r="A43">
        <v>397</v>
      </c>
    </row>
    <row spans="1:11" r="44">
      <c t="s" s="4" r="A44">
        <v>644</v>
      </c>
      <c t="n" s="7" r="I44">
        <v>349300000</v>
      </c>
    </row>
    <row spans="1:11" r="45">
      <c t="s" s="4" r="A45">
        <v>645</v>
      </c>
      <c t="n" s="5" r="I45">
        <v>386912</v>
      </c>
    </row>
    <row spans="1:11" r="46">
      <c t="s" s="4" r="A46">
        <v>646</v>
      </c>
    </row>
    <row spans="1:11" r="47">
      <c t="s" s="3" r="A47">
        <v>397</v>
      </c>
    </row>
    <row spans="1:11" r="48">
      <c t="s" s="4" r="A48">
        <v>647</v>
      </c>
      <c t="s" s="4" r="I48">
        <v>648</v>
      </c>
    </row>
    <row spans="1:11" r="49">
      <c t="s" s="4" r="A49">
        <v>195</v>
      </c>
      <c t="n" s="11" r="I49">
        <v>0.015</v>
      </c>
    </row>
    <row spans="1:11" r="50">
      <c t="s" s="4" r="A50">
        <v>649</v>
      </c>
    </row>
    <row spans="1:11" r="51">
      <c t="s" s="3" r="A51">
        <v>397</v>
      </c>
    </row>
    <row spans="1:11" r="52">
      <c t="s" s="4" r="A52">
        <v>179</v>
      </c>
      <c t="n" s="7" r="I52">
        <v>200000000</v>
      </c>
    </row>
    <row spans="1:11" r="53">
      <c t="s" s="4" r="A53">
        <v>627</v>
      </c>
      <c t="n" s="7" r="K53">
        <v>333000</v>
      </c>
    </row>
    <row spans="1:11" r="54">
      <c t="s" s="4" r="A54">
        <v>650</v>
      </c>
    </row>
    <row spans="1:11" r="55">
      <c t="s" s="3" r="A55">
        <v>397</v>
      </c>
    </row>
    <row spans="1:11" r="56">
      <c t="s" s="4" r="A56">
        <v>644</v>
      </c>
      <c t="n" s="7" r="I56">
        <v>54400000</v>
      </c>
    </row>
    <row spans="1:11" r="57">
      <c t="s" s="4" r="A57">
        <v>651</v>
      </c>
      <c t="n" s="5" r="C57">
        <v>6500000</v>
      </c>
      <c t="n" s="5" r="I57">
        <v>6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0"/>
    <col customWidth="1" max="9" min="9" width="20"/>
  </cols>
  <sheetData>
    <row spans="1:9" r="1">
      <c t="s" s="1" r="A1">
        <v>652</v>
      </c>
      <c t="s" s="2" r="B1">
        <v>92</v>
      </c>
      <c t="s" s="2" r="D1">
        <v>1</v>
      </c>
      <c t="s" s="2" r="F1">
        <v>653</v>
      </c>
    </row>
    <row spans="1:9" r="2">
      <c t="s" s="2" r="B2">
        <v>654</v>
      </c>
      <c t="s" s="2" r="C2">
        <v>655</v>
      </c>
      <c t="s" s="2" r="D2">
        <v>654</v>
      </c>
      <c t="s" s="2" r="E2">
        <v>655</v>
      </c>
      <c t="s" s="2" r="F2">
        <v>656</v>
      </c>
      <c t="s" s="2" r="G2">
        <v>434</v>
      </c>
      <c t="s" s="2" r="H2">
        <v>395</v>
      </c>
      <c t="s" s="2" r="I2">
        <v>396</v>
      </c>
    </row>
    <row spans="1:9" r="3">
      <c t="s" s="3" r="A3">
        <v>657</v>
      </c>
    </row>
    <row spans="1:9" r="4">
      <c t="s" s="4" r="A4">
        <v>658</v>
      </c>
      <c t="n" s="7" r="D4">
        <v>1900000</v>
      </c>
    </row>
    <row spans="1:9" r="5">
      <c t="s" s="4" r="A5">
        <v>659</v>
      </c>
      <c t="s" s="4" r="D5">
        <v>660</v>
      </c>
    </row>
    <row spans="1:9" r="6">
      <c t="s" s="4" r="A6">
        <v>661</v>
      </c>
      <c t="n" s="7" r="B6">
        <v>1688347</v>
      </c>
      <c t="n" s="7" r="C6">
        <v>632051</v>
      </c>
      <c t="n" s="7" r="D6">
        <v>4114752</v>
      </c>
      <c t="n" s="7" r="E6">
        <v>1866416</v>
      </c>
    </row>
    <row spans="1:9" r="7">
      <c t="s" s="4" r="A7">
        <v>662</v>
      </c>
      <c t="n" s="5" r="D7">
        <v>708547</v>
      </c>
      <c t="n" s="5" r="E7">
        <v>331360</v>
      </c>
    </row>
    <row spans="1:9" r="8">
      <c t="s" s="4" r="A8">
        <v>109</v>
      </c>
      <c t="n" s="7" r="B8">
        <v>1541250</v>
      </c>
      <c t="n" s="7" r="C8">
        <v>3443059</v>
      </c>
      <c t="n" s="7" r="D8">
        <v>3400021</v>
      </c>
      <c t="n" s="7" r="E8">
        <v>3500327</v>
      </c>
    </row>
    <row spans="1:9" r="9">
      <c t="s" s="4" r="A9">
        <v>663</v>
      </c>
      <c t="n" s="5" r="B9">
        <v>22301202</v>
      </c>
      <c t="n" s="5" r="C9">
        <v>18361942</v>
      </c>
      <c t="n" s="5" r="D9">
        <v>22301202</v>
      </c>
      <c t="n" s="5" r="E9">
        <v>18361942</v>
      </c>
      <c t="n" s="5" r="H9">
        <v>16613827</v>
      </c>
      <c t="n" s="5" r="I9">
        <v>15336059</v>
      </c>
    </row>
    <row spans="1:9" r="10">
      <c t="s" s="4" r="A10">
        <v>664</v>
      </c>
      <c t="n" s="7" r="B10">
        <v>4322548</v>
      </c>
      <c t="n" s="7" r="C10">
        <v>4227558</v>
      </c>
      <c t="n" s="7" r="D10">
        <v>9536356</v>
      </c>
      <c t="n" s="7" r="E10">
        <v>6522312</v>
      </c>
    </row>
    <row spans="1:9" r="11">
      <c t="s" s="4" r="A11">
        <v>529</v>
      </c>
      <c t="n" s="5" r="B11">
        <v>28295233</v>
      </c>
      <c t="n" s="5" r="D11">
        <v>28295233</v>
      </c>
      <c t="n" s="7" r="G11">
        <v>28697560</v>
      </c>
    </row>
    <row spans="1:9" r="12">
      <c t="s" s="4" r="A12">
        <v>103</v>
      </c>
      <c t="n" s="5" r="B12">
        <v>857294</v>
      </c>
      <c t="n" s="7" r="C12">
        <v>283805</v>
      </c>
      <c t="n" s="5" r="D12">
        <v>2082839</v>
      </c>
      <c t="n" s="5" r="E12">
        <v>814600</v>
      </c>
    </row>
    <row spans="1:9" r="13">
      <c t="s" s="4" r="A13">
        <v>163</v>
      </c>
      <c t="n" s="5" r="D13">
        <v>-1063456</v>
      </c>
      <c t="n" s="7" r="E13">
        <v>-438465</v>
      </c>
    </row>
    <row spans="1:9" r="14">
      <c t="s" s="4" r="A14">
        <v>665</v>
      </c>
      <c t="n" s="5" r="D14">
        <v>9193</v>
      </c>
    </row>
    <row spans="1:9" r="15">
      <c t="s" s="4" r="A15">
        <v>424</v>
      </c>
      <c t="n" s="5" r="C15">
        <v>10</v>
      </c>
      <c t="n" s="5" r="E15">
        <v>10</v>
      </c>
    </row>
    <row spans="1:9" r="16">
      <c t="s" s="4" r="A16">
        <v>113</v>
      </c>
      <c t="n" s="5" r="B16">
        <v>373360</v>
      </c>
      <c t="n" s="7" r="C16">
        <v>0</v>
      </c>
      <c t="n" s="5" r="D16">
        <v>1528479</v>
      </c>
      <c t="n" s="7" r="E16">
        <v>0</v>
      </c>
      <c t="n" s="7" r="F16">
        <v>1860824</v>
      </c>
    </row>
    <row spans="1:9" r="17">
      <c t="s" s="4" r="A17">
        <v>558</v>
      </c>
      <c t="n" s="7" r="B17">
        <v>33850000</v>
      </c>
      <c t="n" s="7" r="D17">
        <v>33850000</v>
      </c>
    </row>
    <row spans="1:9" r="18">
      <c t="s" s="4" r="A18">
        <v>666</v>
      </c>
    </row>
    <row spans="1:9" r="19">
      <c t="s" s="3" r="A19">
        <v>657</v>
      </c>
    </row>
    <row spans="1:9" r="20">
      <c t="s" s="4" r="A20">
        <v>667</v>
      </c>
      <c t="s" s="4" r="B20">
        <v>598</v>
      </c>
      <c t="s" s="4" r="D20">
        <v>598</v>
      </c>
    </row>
    <row spans="1:9" r="21">
      <c t="s" s="4" r="A21">
        <v>163</v>
      </c>
      <c t="n" s="7" r="B21">
        <v>2035350</v>
      </c>
      <c t="n" s="5" r="C21">
        <v>3156638</v>
      </c>
      <c t="n" s="7" r="D21">
        <v>4438813</v>
      </c>
      <c t="n" s="5" r="E21">
        <v>3500327</v>
      </c>
    </row>
    <row spans="1:9" r="22">
      <c t="s" s="4" r="A22">
        <v>668</v>
      </c>
    </row>
    <row spans="1:9" r="23">
      <c t="s" s="3" r="A23">
        <v>657</v>
      </c>
    </row>
    <row spans="1:9" r="24">
      <c t="s" s="4" r="A24">
        <v>669</v>
      </c>
      <c t="n" s="5" r="B24">
        <v>1045986</v>
      </c>
      <c t="n" s="5" r="C24">
        <v>531881</v>
      </c>
      <c t="n" s="5" r="D24">
        <v>2290870</v>
      </c>
      <c t="n" s="5" r="E24">
        <v>1492458</v>
      </c>
    </row>
    <row spans="1:9" r="25">
      <c t="s" s="4" r="A25">
        <v>670</v>
      </c>
    </row>
    <row spans="1:9" r="26">
      <c t="s" s="3" r="A26">
        <v>657</v>
      </c>
    </row>
    <row spans="1:9" r="27">
      <c t="s" s="4" r="A27">
        <v>103</v>
      </c>
      <c t="n" s="5" r="B27">
        <v>743775</v>
      </c>
      <c t="n" s="5" r="C27">
        <v>283805</v>
      </c>
      <c t="n" s="5" r="D27">
        <v>1652034</v>
      </c>
      <c t="n" s="5" r="E27">
        <v>814600</v>
      </c>
    </row>
    <row spans="1:9" r="28">
      <c t="s" s="4" r="A28">
        <v>671</v>
      </c>
    </row>
    <row spans="1:9" r="29">
      <c t="s" s="3" r="A29">
        <v>657</v>
      </c>
    </row>
    <row spans="1:9" r="30">
      <c t="s" s="4" r="A30">
        <v>672</v>
      </c>
      <c t="n" s="7" r="B30">
        <v>497437</v>
      </c>
      <c t="n" s="7" r="C30">
        <v>255234</v>
      </c>
      <c t="n" s="7" r="D30">
        <v>1154639</v>
      </c>
      <c t="n" s="7" r="E30">
        <v>714927</v>
      </c>
    </row>
    <row spans="1:9" r="31">
      <c t="s" s="4" r="A31">
        <v>673</v>
      </c>
    </row>
    <row spans="1:9" r="32">
      <c t="s" s="3" r="A32">
        <v>657</v>
      </c>
    </row>
    <row spans="1:9" r="33">
      <c t="s" s="4" r="A33">
        <v>674</v>
      </c>
      <c t="s" s="4" r="D33">
        <v>598</v>
      </c>
    </row>
    <row spans="1:9" r="34">
      <c t="s" s="4" r="A34">
        <v>675</v>
      </c>
      <c t="s" s="4" r="D34">
        <v>598</v>
      </c>
    </row>
    <row spans="1:9" r="35">
      <c t="s" s="4" r="A35">
        <v>676</v>
      </c>
    </row>
    <row spans="1:9" r="36">
      <c t="s" s="3" r="A36">
        <v>657</v>
      </c>
    </row>
    <row spans="1:9" r="37">
      <c t="s" s="4" r="A37">
        <v>163</v>
      </c>
      <c t="n" s="7" r="D37">
        <v>642820</v>
      </c>
    </row>
    <row spans="1:9" r="38">
      <c t="s" s="4" r="A38">
        <v>432</v>
      </c>
    </row>
    <row spans="1:9" r="39">
      <c t="s" s="3" r="A39">
        <v>657</v>
      </c>
    </row>
    <row spans="1:9" r="40">
      <c t="s" s="4" r="A40">
        <v>424</v>
      </c>
      <c t="n" s="5" r="B40">
        <v>12</v>
      </c>
      <c t="n" s="5" r="C40">
        <v>9</v>
      </c>
      <c t="n" s="5" r="D40">
        <v>12</v>
      </c>
      <c t="n" s="5" r="E40">
        <v>9</v>
      </c>
    </row>
    <row spans="1:9" r="41">
      <c t="s" s="4" r="A41">
        <v>677</v>
      </c>
    </row>
    <row spans="1:9" r="42">
      <c t="s" s="3" r="A42">
        <v>657</v>
      </c>
    </row>
    <row spans="1:9" r="43">
      <c t="s" s="4" r="A43">
        <v>163</v>
      </c>
      <c t="n" s="7" r="D43">
        <v>57268</v>
      </c>
    </row>
    <row spans="1:9" r="44">
      <c t="s" s="4" r="A44">
        <v>564</v>
      </c>
    </row>
    <row spans="1:9" r="45">
      <c t="s" s="3" r="A45">
        <v>657</v>
      </c>
    </row>
    <row spans="1:9" r="46">
      <c t="s" s="4" r="A46">
        <v>529</v>
      </c>
      <c t="n" s="5" r="G46">
        <v>1500000</v>
      </c>
    </row>
    <row spans="1:9" r="47">
      <c t="s" s="4" r="A47">
        <v>558</v>
      </c>
      <c t="n" s="7" r="B47">
        <v>1500000</v>
      </c>
      <c t="n" s="5" r="D47">
        <v>1500000</v>
      </c>
    </row>
    <row spans="1:9" r="48">
      <c t="s" s="4" r="A48">
        <v>678</v>
      </c>
    </row>
    <row spans="1:9" r="49">
      <c t="s" s="3" r="A49">
        <v>657</v>
      </c>
    </row>
    <row spans="1:9" r="50">
      <c t="s" s="4" r="A50">
        <v>529</v>
      </c>
      <c t="n" s="5" r="B50">
        <v>1367000</v>
      </c>
      <c t="n" s="5" r="D50">
        <v>1367000</v>
      </c>
    </row>
    <row spans="1:9" r="51">
      <c t="s" s="4" r="A51">
        <v>570</v>
      </c>
    </row>
    <row spans="1:9" r="52">
      <c t="s" s="3" r="A52">
        <v>657</v>
      </c>
    </row>
    <row spans="1:9" r="53">
      <c t="s" s="4" r="A53">
        <v>529</v>
      </c>
      <c t="n" s="5" r="B53">
        <v>11545165</v>
      </c>
      <c t="n" s="5" r="D53">
        <v>11545165</v>
      </c>
      <c t="n" s="7" r="G53">
        <v>9128038</v>
      </c>
    </row>
    <row spans="1:9" r="54">
      <c t="s" s="4" r="A54">
        <v>558</v>
      </c>
      <c t="n" s="7" r="B54">
        <v>12000000</v>
      </c>
      <c t="n" s="7" r="D54">
        <v>12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AC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t="s" s="1" r="A1">
        <v>679</v>
      </c>
      <c t="s" s="2" r="B1">
        <v>680</v>
      </c>
      <c t="s" s="2" r="C1">
        <v>2</v>
      </c>
      <c t="s" s="2" r="D1">
        <v>681</v>
      </c>
      <c t="s" s="2" r="E1">
        <v>682</v>
      </c>
      <c t="s" s="2" r="F1">
        <v>683</v>
      </c>
      <c t="s" s="2" r="G1">
        <v>684</v>
      </c>
      <c t="s" s="2" r="H1">
        <v>685</v>
      </c>
      <c t="s" s="2" r="I1">
        <v>686</v>
      </c>
      <c t="s" s="2" r="J1">
        <v>687</v>
      </c>
      <c t="s" s="2" r="K1">
        <v>688</v>
      </c>
      <c t="s" s="2" r="L1">
        <v>93</v>
      </c>
      <c t="s" s="2" r="M1">
        <v>689</v>
      </c>
      <c t="s" s="2" r="N1">
        <v>690</v>
      </c>
      <c t="s" s="2" r="O1">
        <v>691</v>
      </c>
      <c t="s" s="2" r="P1">
        <v>692</v>
      </c>
      <c t="s" s="2" r="Q1">
        <v>693</v>
      </c>
      <c t="s" s="2" r="R1">
        <v>694</v>
      </c>
      <c t="s" s="2" r="S1">
        <v>695</v>
      </c>
      <c t="s" s="2" r="T1">
        <v>696</v>
      </c>
      <c t="s" s="2" r="U1">
        <v>2</v>
      </c>
      <c t="s" s="2" r="V1">
        <v>683</v>
      </c>
      <c t="s" s="2" r="W1">
        <v>686</v>
      </c>
      <c t="s" s="2" r="X1">
        <v>93</v>
      </c>
      <c t="s" s="2" r="Y1">
        <v>691</v>
      </c>
      <c t="s" s="2" r="Z1">
        <v>694</v>
      </c>
      <c t="s" s="2" r="AA1">
        <v>2</v>
      </c>
      <c t="s" s="2" r="AB1">
        <v>93</v>
      </c>
      <c t="s" s="2" r="AC1">
        <v>28</v>
      </c>
    </row>
    <row spans="1:29" r="2">
      <c t="s" s="3" r="A2">
        <v>345</v>
      </c>
    </row>
    <row spans="1:29" r="3">
      <c t="s" s="4" r="A3">
        <v>402</v>
      </c>
      <c t="n" s="5" r="C3">
        <v>276560</v>
      </c>
      <c t="n" s="5" r="U3">
        <v>276560</v>
      </c>
      <c t="n" s="5" r="AA3">
        <v>276560</v>
      </c>
      <c t="n" s="5" r="AC3">
        <v>276560</v>
      </c>
    </row>
    <row spans="1:29" r="4">
      <c t="s" s="4" r="A4">
        <v>124</v>
      </c>
      <c t="n" s="10" r="B4">
        <v>0.1925</v>
      </c>
      <c t="n" s="8" r="U4">
        <v>0.18</v>
      </c>
      <c t="n" s="8" r="V4">
        <v>0.18</v>
      </c>
      <c t="n" s="9" r="W4">
        <v>0.175</v>
      </c>
      <c t="n" s="8" r="X4">
        <v>0.16</v>
      </c>
      <c t="n" s="8" r="Y4">
        <v>0.16</v>
      </c>
      <c t="n" s="8" r="Z4">
        <v>0.16</v>
      </c>
      <c t="n" s="9" r="AA4">
        <v>0.535</v>
      </c>
      <c t="n" s="8" r="AB4">
        <v>0.48</v>
      </c>
    </row>
    <row spans="1:29" r="5">
      <c t="s" s="4" r="A5">
        <v>697</v>
      </c>
      <c t="n" s="7" r="U5">
        <v>4018249</v>
      </c>
      <c t="n" s="7" r="V5">
        <v>4012322</v>
      </c>
      <c t="n" s="7" r="W5">
        <v>3850754</v>
      </c>
      <c t="n" s="7" r="X5">
        <v>2937911</v>
      </c>
      <c t="n" s="7" r="Y5">
        <v>2658212</v>
      </c>
      <c t="n" s="7" r="Z5">
        <v>2453769</v>
      </c>
      <c t="n" s="7" r="AA5">
        <v>11881325</v>
      </c>
      <c t="n" s="7" r="AB5">
        <v>8049892</v>
      </c>
    </row>
    <row spans="1:29" r="6">
      <c t="s" s="4" r="A6">
        <v>698</v>
      </c>
      <c t="n" s="5" r="C6">
        <v>22323604</v>
      </c>
      <c t="n" s="5" r="F6">
        <v>22290677</v>
      </c>
      <c t="n" s="5" r="I6">
        <v>22004309</v>
      </c>
      <c t="n" s="5" r="U6">
        <v>22323604</v>
      </c>
      <c t="n" s="5" r="V6">
        <v>22290677</v>
      </c>
      <c t="n" s="5" r="W6">
        <v>22004309</v>
      </c>
      <c t="n" s="5" r="AA6">
        <v>22323604</v>
      </c>
    </row>
    <row spans="1:29" r="7">
      <c t="s" s="4" r="A7">
        <v>220</v>
      </c>
      <c t="n" s="7" r="C7">
        <v>1824796</v>
      </c>
      <c t="n" s="7" r="D7">
        <v>1701019</v>
      </c>
      <c t="n" s="7" r="E7">
        <v>1588310</v>
      </c>
      <c t="n" s="7" r="F7">
        <v>1480101</v>
      </c>
      <c t="n" s="7" r="G7">
        <v>1366207</v>
      </c>
      <c t="n" s="7" r="H7">
        <v>1244249</v>
      </c>
      <c t="n" s="7" r="I7">
        <v>1141491</v>
      </c>
      <c t="n" s="7" r="J7">
        <v>1047189</v>
      </c>
      <c t="n" s="7" r="K7">
        <v>984217</v>
      </c>
      <c t="n" s="7" r="L7">
        <v>693812</v>
      </c>
      <c t="n" s="7" r="M7">
        <v>626595</v>
      </c>
      <c t="n" s="7" r="N7">
        <v>583110</v>
      </c>
      <c t="n" s="7" r="O7">
        <v>556074</v>
      </c>
      <c t="n" s="7" r="P7">
        <v>533800</v>
      </c>
      <c t="n" s="7" r="Q7">
        <v>510905</v>
      </c>
      <c t="n" s="7" r="R7">
        <v>497855</v>
      </c>
      <c t="n" s="7" r="S7">
        <v>468337</v>
      </c>
      <c t="n" s="7" r="T7">
        <v>454344</v>
      </c>
      <c t="n" s="7" r="AA7">
        <v>12377579</v>
      </c>
      <c t="n" s="7" r="AB7">
        <v>4924832</v>
      </c>
    </row>
    <row spans="1:29" r="8">
      <c t="s" s="4" r="A8">
        <v>399</v>
      </c>
      <c t="n" s="5" r="C8">
        <v>22301202</v>
      </c>
      <c t="n" s="5" r="L8">
        <v>18361942</v>
      </c>
      <c t="n" s="5" r="O8">
        <v>16613827</v>
      </c>
      <c t="n" s="5" r="R8">
        <v>15336059</v>
      </c>
      <c t="n" s="5" r="U8">
        <v>22301202</v>
      </c>
      <c t="n" s="5" r="X8">
        <v>18361942</v>
      </c>
      <c t="n" s="5" r="Y8">
        <v>16613827</v>
      </c>
      <c t="n" s="5" r="Z8">
        <v>15336059</v>
      </c>
      <c t="n" s="5" r="AA8">
        <v>22301202</v>
      </c>
      <c t="n" s="5" r="AB8">
        <v>18361942</v>
      </c>
    </row>
    <row spans="1:29" r="9">
      <c t="s" s="4" r="A9">
        <v>82</v>
      </c>
    </row>
    <row spans="1:29" r="10">
      <c t="s" s="3" r="A10">
        <v>345</v>
      </c>
    </row>
    <row spans="1:29" r="11">
      <c t="s" s="4" r="A11">
        <v>699</v>
      </c>
      <c t="n" s="7" r="U11">
        <v>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B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t="s" s="1" r="A1">
        <v>700</v>
      </c>
      <c t="s" s="2" r="B1">
        <v>701</v>
      </c>
      <c t="s" s="2" r="T1">
        <v>1</v>
      </c>
    </row>
    <row spans="1:28" r="2">
      <c t="s" s="2" r="B2">
        <v>2</v>
      </c>
      <c t="s" s="2" r="C2">
        <v>681</v>
      </c>
      <c t="s" s="2" r="D2">
        <v>682</v>
      </c>
      <c t="s" s="2" r="E2">
        <v>683</v>
      </c>
      <c t="s" s="2" r="F2">
        <v>684</v>
      </c>
      <c t="s" s="2" r="G2">
        <v>685</v>
      </c>
      <c t="s" s="2" r="H2">
        <v>686</v>
      </c>
      <c t="s" s="2" r="I2">
        <v>687</v>
      </c>
      <c t="s" s="2" r="J2">
        <v>688</v>
      </c>
      <c t="s" s="2" r="K2">
        <v>93</v>
      </c>
      <c t="s" s="2" r="L2">
        <v>689</v>
      </c>
      <c t="s" s="2" r="M2">
        <v>690</v>
      </c>
      <c t="s" s="2" r="N2">
        <v>691</v>
      </c>
      <c t="s" s="2" r="O2">
        <v>692</v>
      </c>
      <c t="s" s="2" r="P2">
        <v>693</v>
      </c>
      <c t="s" s="2" r="Q2">
        <v>694</v>
      </c>
      <c t="s" s="2" r="R2">
        <v>695</v>
      </c>
      <c t="s" s="2" r="S2">
        <v>696</v>
      </c>
      <c t="s" s="2" r="T2">
        <v>2</v>
      </c>
      <c t="s" s="2" r="U2">
        <v>93</v>
      </c>
      <c t="s" s="2" r="V2">
        <v>702</v>
      </c>
      <c t="s" s="2" r="W2">
        <v>703</v>
      </c>
      <c t="s" s="2" r="X2">
        <v>704</v>
      </c>
      <c t="s" s="2" r="Y2">
        <v>705</v>
      </c>
      <c t="s" s="2" r="Z2">
        <v>706</v>
      </c>
      <c t="s" s="2" r="AA2">
        <v>707</v>
      </c>
      <c t="s" s="2" r="AB2">
        <v>708</v>
      </c>
    </row>
    <row spans="1:28" r="3">
      <c t="s" s="3" r="A3">
        <v>345</v>
      </c>
    </row>
    <row spans="1:28" r="4">
      <c t="s" s="4" r="A4">
        <v>220</v>
      </c>
      <c t="n" s="7" r="B4">
        <v>1824796</v>
      </c>
      <c t="n" s="7" r="C4">
        <v>1701019</v>
      </c>
      <c t="n" s="7" r="D4">
        <v>1588310</v>
      </c>
      <c t="n" s="7" r="E4">
        <v>1480101</v>
      </c>
      <c t="n" s="7" r="F4">
        <v>1366207</v>
      </c>
      <c t="n" s="7" r="G4">
        <v>1244249</v>
      </c>
      <c t="n" s="7" r="H4">
        <v>1141491</v>
      </c>
      <c t="n" s="7" r="I4">
        <v>1047189</v>
      </c>
      <c t="n" s="7" r="J4">
        <v>984217</v>
      </c>
      <c t="n" s="7" r="K4">
        <v>693812</v>
      </c>
      <c t="n" s="7" r="L4">
        <v>626595</v>
      </c>
      <c t="n" s="7" r="M4">
        <v>583110</v>
      </c>
      <c t="n" s="7" r="N4">
        <v>556074</v>
      </c>
      <c t="n" s="7" r="O4">
        <v>533800</v>
      </c>
      <c t="n" s="7" r="P4">
        <v>510905</v>
      </c>
      <c t="n" s="7" r="Q4">
        <v>497855</v>
      </c>
      <c t="n" s="7" r="R4">
        <v>468337</v>
      </c>
      <c t="n" s="7" r="S4">
        <v>454344</v>
      </c>
      <c t="n" s="7" r="T4">
        <v>12377579</v>
      </c>
      <c t="n" s="7" r="U4">
        <v>4924832</v>
      </c>
    </row>
    <row spans="1:28" r="5">
      <c t="s" s="4" r="A5">
        <v>709</v>
      </c>
      <c t="n" s="5" r="B5">
        <v>358687</v>
      </c>
      <c t="n" s="5" r="C5">
        <v>334013</v>
      </c>
      <c t="n" s="5" r="D5">
        <v>311944</v>
      </c>
      <c t="n" s="5" r="E5">
        <v>288392</v>
      </c>
      <c t="n" s="5" r="H5">
        <v>223699</v>
      </c>
      <c t="n" s="5" r="K5">
        <v>135109</v>
      </c>
      <c t="n" s="5" r="L5">
        <v>123334</v>
      </c>
      <c t="n" s="5" r="M5">
        <v>115114</v>
      </c>
      <c t="n" s="5" r="N5">
        <v>109865</v>
      </c>
      <c t="n" s="5" r="O5">
        <v>105630</v>
      </c>
      <c t="n" s="5" r="P5">
        <v>101436</v>
      </c>
      <c t="n" s="5" r="T5">
        <v>358687</v>
      </c>
      <c t="n" s="5" r="U5">
        <v>135109</v>
      </c>
      <c t="n" s="5" r="V5">
        <v>267273</v>
      </c>
      <c t="n" s="5" r="W5">
        <v>243570</v>
      </c>
      <c t="n" s="5" r="X5">
        <v>206007</v>
      </c>
      <c t="n" s="5" r="Y5">
        <v>192607</v>
      </c>
      <c t="n" s="5" r="Z5">
        <v>98200</v>
      </c>
      <c t="n" s="5" r="AA5">
        <v>93005</v>
      </c>
      <c t="n" s="5" r="AB5">
        <v>89313</v>
      </c>
    </row>
  </sheetData>
  <mergeCells count="3">
    <mergeCell ref="A1:A2"/>
    <mergeCell ref="B1:S1"/>
    <mergeCell ref="T1:U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33</v>
      </c>
      <c t="s" s="2" r="B1">
        <v>1</v>
      </c>
    </row>
    <row spans="1:3" r="2">
      <c t="s" s="2" r="B2">
        <v>134</v>
      </c>
      <c t="s" s="2" r="C2">
        <v>135</v>
      </c>
    </row>
    <row spans="1:3" r="3">
      <c t="s" s="3" r="A3">
        <v>136</v>
      </c>
    </row>
    <row spans="1:3" r="4">
      <c t="s" s="4" r="A4">
        <v>119</v>
      </c>
      <c t="n" s="7" r="B4">
        <v>-2021148</v>
      </c>
      <c t="n" s="7" r="C4">
        <v>1958193</v>
      </c>
    </row>
    <row spans="1:3" r="5">
      <c t="s" s="4" r="A5">
        <v>137</v>
      </c>
      <c t="n" s="5" r="B5">
        <v>-2041860</v>
      </c>
      <c t="n" s="5" r="C5">
        <v>1990940</v>
      </c>
    </row>
    <row spans="1:3" r="6">
      <c t="s" s="3" r="A6">
        <v>138</v>
      </c>
    </row>
    <row spans="1:3" r="7">
      <c t="s" s="4" r="A7">
        <v>139</v>
      </c>
      <c t="n" s="5" r="B7">
        <v>19052639</v>
      </c>
      <c t="n" s="5" r="C7">
        <v>7348550</v>
      </c>
    </row>
    <row spans="1:3" r="8">
      <c t="s" s="4" r="A8">
        <v>140</v>
      </c>
      <c t="n" s="5" r="B8">
        <v>7357124</v>
      </c>
      <c t="n" s="5" r="C8">
        <v>1442495</v>
      </c>
    </row>
    <row spans="1:3" r="9">
      <c t="s" s="4" r="A9">
        <v>141</v>
      </c>
      <c t="n" s="5" r="B9">
        <v>-566260</v>
      </c>
      <c t="n" s="5" r="C9">
        <v>-96056</v>
      </c>
    </row>
    <row spans="1:3" r="10">
      <c t="s" s="4" r="A10">
        <v>142</v>
      </c>
      <c t="n" s="5" r="B10">
        <v>-580996</v>
      </c>
      <c t="n" s="5" r="C10">
        <v>-805360</v>
      </c>
    </row>
    <row spans="1:3" r="11">
      <c t="s" s="4" r="A11">
        <v>143</v>
      </c>
      <c t="n" s="5" r="B11">
        <v>1069961</v>
      </c>
      <c t="n" s="5" r="C11">
        <v>433609</v>
      </c>
    </row>
    <row spans="1:3" r="12">
      <c t="s" s="4" r="A12">
        <v>144</v>
      </c>
      <c t="n" s="5" r="B12">
        <v>-3188828</v>
      </c>
      <c t="n" s="5" r="C12">
        <v>-3219158</v>
      </c>
    </row>
    <row spans="1:3" r="13">
      <c t="s" s="4" r="A13">
        <v>145</v>
      </c>
      <c t="n" s="5" r="B13">
        <v>1761268</v>
      </c>
      <c t="n" s="5" r="C13">
        <v>1347107</v>
      </c>
    </row>
    <row spans="1:3" r="14">
      <c t="s" s="4" r="A14">
        <v>146</v>
      </c>
      <c t="n" s="5" r="B14">
        <v>-14807</v>
      </c>
      <c t="n" s="5" r="C14">
        <v>-14073</v>
      </c>
    </row>
    <row spans="1:3" r="15">
      <c t="s" s="4" r="A15">
        <v>147</v>
      </c>
      <c t="n" s="5" r="B15">
        <v>0</v>
      </c>
      <c t="n" s="5" r="C15">
        <v>2804</v>
      </c>
    </row>
    <row spans="1:3" r="16">
      <c t="s" s="3" r="A16">
        <v>148</v>
      </c>
    </row>
    <row spans="1:3" r="17">
      <c t="s" s="4" r="A17">
        <v>149</v>
      </c>
      <c t="n" s="5" r="B17">
        <v>-539565</v>
      </c>
      <c t="n" s="5" r="C17">
        <v>279345</v>
      </c>
    </row>
    <row spans="1:3" r="18">
      <c t="s" s="4" r="A18">
        <v>150</v>
      </c>
      <c t="n" s="5" r="B18">
        <v>5069158</v>
      </c>
      <c t="n" s="5" r="C18">
        <v>1146507</v>
      </c>
    </row>
    <row spans="1:3" r="19">
      <c t="s" s="4" r="A19">
        <v>151</v>
      </c>
      <c t="n" s="5" r="B19">
        <v>427750</v>
      </c>
      <c t="n" s="5" r="C19">
        <v>89745</v>
      </c>
    </row>
    <row spans="1:3" r="20">
      <c t="s" s="4" r="A20">
        <v>152</v>
      </c>
      <c t="n" s="5" r="B20">
        <v>237613</v>
      </c>
      <c t="n" s="5" r="C20">
        <v>19033</v>
      </c>
    </row>
    <row spans="1:3" r="21">
      <c t="s" s="4" r="A21">
        <v>153</v>
      </c>
      <c t="n" s="5" r="B21">
        <v>144931</v>
      </c>
      <c t="n" s="5" r="C21">
        <v>32096</v>
      </c>
    </row>
    <row spans="1:3" r="22">
      <c t="s" s="4" r="A22">
        <v>154</v>
      </c>
      <c t="n" s="5" r="B22">
        <v>28188128</v>
      </c>
      <c t="n" s="5" r="C22">
        <v>9997584</v>
      </c>
    </row>
    <row spans="1:3" r="23">
      <c t="s" s="3" r="A23">
        <v>155</v>
      </c>
    </row>
    <row spans="1:3" r="24">
      <c t="s" s="4" r="A24">
        <v>156</v>
      </c>
      <c t="n" s="5" r="B24">
        <v>-83800145</v>
      </c>
      <c t="n" s="5" r="C24">
        <v>-39513149</v>
      </c>
    </row>
    <row spans="1:3" r="25">
      <c t="s" s="4" r="A25">
        <v>157</v>
      </c>
      <c t="n" s="5" r="B25">
        <v>18772024</v>
      </c>
      <c t="n" s="5" r="C25">
        <v>3125202</v>
      </c>
    </row>
    <row spans="1:3" r="26">
      <c t="s" s="4" r="A26">
        <v>158</v>
      </c>
      <c t="n" s="5" r="B26">
        <v>-5805972</v>
      </c>
      <c t="n" s="5" r="C26">
        <v>-9111133</v>
      </c>
    </row>
    <row spans="1:3" r="27">
      <c t="s" s="4" r="A27">
        <v>159</v>
      </c>
      <c t="n" s="5" r="B27">
        <v>9897319</v>
      </c>
      <c t="n" s="5" r="C27">
        <v>3810504</v>
      </c>
    </row>
    <row spans="1:3" r="28">
      <c t="s" s="4" r="A28">
        <v>160</v>
      </c>
      <c t="n" s="5" r="B28">
        <v>12869093</v>
      </c>
      <c t="n" s="5" r="C28">
        <v>9312953</v>
      </c>
    </row>
    <row spans="1:3" r="29">
      <c t="s" s="4" r="A29">
        <v>161</v>
      </c>
      <c t="n" s="5" r="B29">
        <v>8514582</v>
      </c>
      <c t="n" s="5" r="C29">
        <v>5359560</v>
      </c>
    </row>
    <row spans="1:3" r="30">
      <c t="s" s="4" r="A30">
        <v>162</v>
      </c>
      <c t="n" s="5" r="B30">
        <v>2126913</v>
      </c>
      <c t="n" s="5" r="C30">
        <v>836755</v>
      </c>
    </row>
    <row spans="1:3" r="31">
      <c t="s" s="4" r="A31">
        <v>163</v>
      </c>
      <c t="n" s="5" r="B31">
        <v>-1063456</v>
      </c>
      <c t="n" s="5" r="C31">
        <v>-438465</v>
      </c>
    </row>
    <row spans="1:3" r="32">
      <c t="s" s="4" r="A32">
        <v>164</v>
      </c>
      <c t="n" s="5" r="B32">
        <v>-311936810</v>
      </c>
      <c t="n" s="5" r="C32">
        <v>-285302277</v>
      </c>
    </row>
    <row spans="1:3" r="33">
      <c t="s" s="4" r="A33">
        <v>165</v>
      </c>
      <c t="n" s="5" r="B33">
        <v>-3007537</v>
      </c>
      <c t="n" s="5" r="C33">
        <v>-1661807</v>
      </c>
    </row>
    <row spans="1:3" r="34">
      <c t="s" s="4" r="A34">
        <v>166</v>
      </c>
      <c t="n" s="5" r="B34">
        <v>-1519269</v>
      </c>
      <c t="n" s="5" r="C34">
        <v>4773</v>
      </c>
    </row>
    <row spans="1:3" r="35">
      <c t="s" s="4" r="A35">
        <v>167</v>
      </c>
      <c t="n" s="5" r="B35">
        <v>-4998076</v>
      </c>
      <c t="n" s="5" r="C35">
        <v>-648950</v>
      </c>
    </row>
    <row spans="1:3" r="36">
      <c t="s" s="4" r="A36">
        <v>168</v>
      </c>
      <c t="n" s="5" r="B36">
        <v>-385714185</v>
      </c>
      <c t="n" s="5" r="C36">
        <v>-332851940</v>
      </c>
    </row>
    <row spans="1:3" r="37">
      <c t="s" s="3" r="A37">
        <v>169</v>
      </c>
    </row>
    <row spans="1:3" r="38">
      <c t="s" s="4" r="A38">
        <v>170</v>
      </c>
      <c t="n" s="5" r="B38">
        <v>204555500</v>
      </c>
      <c t="n" s="5" r="C38">
        <v>217956000</v>
      </c>
    </row>
    <row spans="1:3" r="39">
      <c t="s" s="4" r="A39">
        <v>171</v>
      </c>
      <c t="n" s="5" r="B39">
        <v>-2553190</v>
      </c>
      <c t="n" s="5" r="C39">
        <v>-13098170</v>
      </c>
    </row>
    <row spans="1:3" r="40">
      <c t="s" s="4" r="A40">
        <v>172</v>
      </c>
      <c t="n" s="5" r="B40">
        <v>-3240080</v>
      </c>
      <c t="n" s="5" r="C40">
        <v>-4903701</v>
      </c>
    </row>
    <row spans="1:3" r="41">
      <c t="s" s="4" r="A41">
        <v>173</v>
      </c>
      <c t="n" s="5" r="B41">
        <v>4134882</v>
      </c>
      <c t="n" s="5" r="C41">
        <v>3338204</v>
      </c>
    </row>
    <row spans="1:3" r="42">
      <c t="s" s="4" r="A42">
        <v>174</v>
      </c>
      <c t="n" s="5" r="B42">
        <v>165900000</v>
      </c>
      <c t="n" s="5" r="C42">
        <v>73683305</v>
      </c>
    </row>
    <row spans="1:3" r="43">
      <c t="s" s="4" r="A43">
        <v>175</v>
      </c>
      <c t="n" s="5" r="B43">
        <v>-161700000</v>
      </c>
      <c t="n" s="5" r="C43">
        <v>-67073306</v>
      </c>
    </row>
    <row spans="1:3" r="44">
      <c t="s" s="4" r="A44">
        <v>176</v>
      </c>
      <c t="n" s="5" r="B44">
        <v>32000000</v>
      </c>
      <c t="n" s="5" r="C44">
        <v>44250000</v>
      </c>
    </row>
    <row spans="1:3" r="45">
      <c t="s" s="4" r="A45">
        <v>177</v>
      </c>
      <c t="n" s="5" r="B45">
        <v>-32000000</v>
      </c>
      <c t="n" s="5" r="C45">
        <v>0</v>
      </c>
    </row>
    <row spans="1:3" r="46">
      <c t="s" s="4" r="A46">
        <v>178</v>
      </c>
      <c t="n" s="5" r="B46">
        <v>174702572</v>
      </c>
      <c t="n" s="5" r="C46">
        <v>51479498</v>
      </c>
    </row>
    <row spans="1:3" r="47">
      <c t="s" s="4" r="A47">
        <v>179</v>
      </c>
      <c t="n" s="5" r="B47">
        <v>5381848</v>
      </c>
      <c t="n" s="5" r="C47">
        <v>36058950</v>
      </c>
    </row>
    <row spans="1:3" r="48">
      <c t="s" s="4" r="A48">
        <v>180</v>
      </c>
      <c t="n" s="5" r="B48">
        <v>-11560512</v>
      </c>
      <c t="n" s="5" r="C48">
        <v>-7563679</v>
      </c>
    </row>
    <row spans="1:3" r="49">
      <c t="s" s="4" r="A49">
        <v>181</v>
      </c>
      <c t="n" s="5" r="B49">
        <v>-11453618</v>
      </c>
      <c t="n" s="5" r="C49">
        <v>-4663139</v>
      </c>
    </row>
    <row spans="1:3" r="50">
      <c t="s" s="4" r="A50">
        <v>182</v>
      </c>
      <c t="n" s="5" r="B50">
        <v>-124905</v>
      </c>
      <c t="n" s="5" r="C50">
        <v>-75179</v>
      </c>
    </row>
    <row spans="1:3" r="51">
      <c t="s" s="4" r="A51">
        <v>183</v>
      </c>
      <c t="n" s="5" r="B51">
        <v>-1582886</v>
      </c>
      <c t="n" s="5" r="C51">
        <v>-2127153</v>
      </c>
    </row>
    <row spans="1:3" r="52">
      <c t="s" s="4" r="A52">
        <v>184</v>
      </c>
      <c t="n" s="5" r="B52">
        <v>362459611</v>
      </c>
      <c t="n" s="5" r="C52">
        <v>327261630</v>
      </c>
    </row>
    <row spans="1:3" r="53">
      <c t="s" s="4" r="A53">
        <v>185</v>
      </c>
      <c t="n" s="5" r="B53">
        <v>4933554</v>
      </c>
      <c t="n" s="5" r="C53">
        <v>4407274</v>
      </c>
    </row>
    <row spans="1:3" r="54">
      <c t="s" s="4" r="A54">
        <v>186</v>
      </c>
      <c t="n" s="5" r="B54">
        <v>3113270</v>
      </c>
      <c t="n" s="5" r="C54">
        <v>9180431</v>
      </c>
    </row>
    <row spans="1:3" r="55">
      <c t="s" s="4" r="A55">
        <v>187</v>
      </c>
      <c t="n" s="5" r="B55">
        <v>8046824</v>
      </c>
      <c t="n" s="5" r="C55">
        <v>13587705</v>
      </c>
    </row>
    <row spans="1:3" r="56">
      <c t="s" s="3" r="A56">
        <v>188</v>
      </c>
    </row>
    <row spans="1:3" r="57">
      <c t="s" s="4" r="A57">
        <v>189</v>
      </c>
      <c t="n" s="5" r="B57">
        <v>13386632</v>
      </c>
      <c t="n" s="5" r="C57">
        <v>5132292</v>
      </c>
    </row>
    <row spans="1:3" r="58">
      <c t="s" s="3" r="A58">
        <v>190</v>
      </c>
    </row>
    <row spans="1:3" r="59">
      <c t="s" s="4" r="A59">
        <v>191</v>
      </c>
      <c t="n" s="5" r="B59">
        <v>641627</v>
      </c>
      <c t="n" s="5" r="C59">
        <v>70392</v>
      </c>
    </row>
    <row spans="1:3" r="60">
      <c t="s" s="4" r="A60">
        <v>192</v>
      </c>
      <c t="n" s="5" r="B60">
        <v>49781</v>
      </c>
      <c t="n" s="5" r="C60">
        <v>23202</v>
      </c>
    </row>
    <row spans="1:3" r="61">
      <c t="s" s="4" r="A61">
        <v>193</v>
      </c>
      <c t="n" s="5" r="B61">
        <v>665756</v>
      </c>
      <c t="n" s="5" r="C61">
        <v>175598</v>
      </c>
    </row>
    <row spans="1:3" r="62">
      <c t="s" s="4" r="A62">
        <v>194</v>
      </c>
      <c t="n" s="5" r="B62">
        <v>2584073</v>
      </c>
      <c t="n" s="5" r="C62">
        <v>739831</v>
      </c>
    </row>
    <row spans="1:3" r="63">
      <c t="s" s="4" r="A63">
        <v>106</v>
      </c>
      <c t="n" s="7" r="B63">
        <v>2309569</v>
      </c>
      <c t="n" s="7" r="C63">
        <v>1792245</v>
      </c>
    </row>
    <row spans="1:3" r="64">
      <c t="s" s="4" r="A64">
        <v>195</v>
      </c>
      <c t="n" s="5" r="B64">
        <v>670579</v>
      </c>
      <c t="n" s="5" r="C64">
        <v>321910</v>
      </c>
    </row>
    <row spans="1:3" r="65">
      <c t="s" s="4" r="A65">
        <v>196</v>
      </c>
      <c t="n" s="7" r="B65">
        <v>41625000</v>
      </c>
      <c t="n" s="7" r="C65">
        <v>0</v>
      </c>
    </row>
    <row spans="1:3" r="66">
      <c t="s" s="4" r="A66">
        <v>86</v>
      </c>
    </row>
    <row spans="1:3" r="67">
      <c t="s" s="3" r="A67">
        <v>190</v>
      </c>
    </row>
    <row spans="1:3" r="68">
      <c t="s" s="4" r="A68">
        <v>58</v>
      </c>
      <c t="n" s="5" r="B68">
        <v>4018249</v>
      </c>
      <c t="n" s="5" r="C68">
        <v>2937911</v>
      </c>
    </row>
    <row spans="1:3" r="69">
      <c t="s" s="4" r="A69">
        <v>82</v>
      </c>
    </row>
    <row spans="1:3" r="70">
      <c t="s" s="3" r="A70">
        <v>190</v>
      </c>
    </row>
    <row spans="1:3" r="71">
      <c t="s" s="4" r="A71">
        <v>58</v>
      </c>
      <c t="n" s="5" r="B71">
        <v>1824395</v>
      </c>
      <c t="n" s="5" r="C71">
        <v>693357</v>
      </c>
    </row>
    <row spans="1:3" r="72">
      <c t="s" s="4" r="A72">
        <v>197</v>
      </c>
    </row>
    <row spans="1:3" r="73">
      <c t="s" s="3" r="A73">
        <v>155</v>
      </c>
    </row>
    <row spans="1:3" r="74">
      <c t="s" s="4" r="A74">
        <v>163</v>
      </c>
      <c t="n" s="7" r="B74">
        <v>-24665</v>
      </c>
      <c t="n" s="7" r="C74">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710</v>
      </c>
      <c t="s" s="2" r="B1">
        <v>92</v>
      </c>
      <c t="s" s="2" r="H1">
        <v>1</v>
      </c>
    </row>
    <row spans="1:9" r="2">
      <c t="s" s="2" r="B2">
        <v>2</v>
      </c>
      <c t="s" s="2" r="C2">
        <v>683</v>
      </c>
      <c t="s" s="2" r="D2">
        <v>686</v>
      </c>
      <c t="s" s="2" r="E2">
        <v>93</v>
      </c>
      <c t="s" s="2" r="F2">
        <v>691</v>
      </c>
      <c t="s" s="2" r="G2">
        <v>694</v>
      </c>
      <c t="s" s="2" r="H2">
        <v>2</v>
      </c>
      <c t="s" s="2" r="I2">
        <v>93</v>
      </c>
    </row>
    <row spans="1:9" r="3">
      <c t="s" s="3" r="A3">
        <v>711</v>
      </c>
    </row>
    <row spans="1:9" r="4">
      <c t="s" s="4" r="A4">
        <v>712</v>
      </c>
      <c t="n" s="7" r="B4">
        <v>49779</v>
      </c>
      <c t="n" s="7" r="C4">
        <v>50465</v>
      </c>
      <c t="n" s="7" r="D4">
        <v>49063</v>
      </c>
      <c t="n" s="7" r="E4">
        <v>23201</v>
      </c>
      <c t="n" s="7" r="F4">
        <v>21509</v>
      </c>
      <c t="n" s="7" r="G4">
        <v>36552</v>
      </c>
      <c t="n" s="7" r="H4">
        <v>149307</v>
      </c>
      <c t="n" s="7" r="I4">
        <v>81262</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31"/>
    <col customWidth="1" max="3" min="3" width="42"/>
    <col customWidth="1" max="4" min="4" width="20"/>
    <col customWidth="1" max="5" min="5" width="20"/>
    <col customWidth="1" max="6" min="6" width="37"/>
    <col customWidth="1" max="7" min="7" width="20"/>
    <col customWidth="1" max="8" min="8" width="31"/>
    <col customWidth="1" max="9" min="9" width="32"/>
    <col customWidth="1" max="10" min="10" width="27"/>
    <col customWidth="1" max="11" min="11" width="26"/>
  </cols>
  <sheetData>
    <row spans="1:11" r="1">
      <c t="s" s="1" r="A1">
        <v>713</v>
      </c>
      <c t="s" s="2" r="B1">
        <v>714</v>
      </c>
      <c t="s" s="2" r="C1">
        <v>715</v>
      </c>
      <c t="s" s="2" r="D1">
        <v>716</v>
      </c>
      <c t="s" s="2" r="E1">
        <v>717</v>
      </c>
      <c t="s" s="2" r="F1">
        <v>718</v>
      </c>
      <c t="s" s="2" r="G1">
        <v>396</v>
      </c>
      <c t="s" s="2" r="H1">
        <v>719</v>
      </c>
      <c t="s" s="2" r="I1">
        <v>720</v>
      </c>
      <c t="s" s="2" r="J1">
        <v>655</v>
      </c>
      <c t="s" s="2" r="K1">
        <v>721</v>
      </c>
    </row>
    <row spans="1:11" r="2">
      <c t="s" s="3" r="A2">
        <v>722</v>
      </c>
    </row>
    <row spans="1:11" r="3">
      <c t="s" s="4" r="A3">
        <v>723</v>
      </c>
      <c t="n" s="5" r="C3">
        <v>2617500</v>
      </c>
      <c t="n" s="5" r="D3">
        <v>1317500</v>
      </c>
      <c t="n" s="5" r="I3">
        <v>2617500</v>
      </c>
    </row>
    <row spans="1:11" r="4">
      <c t="s" s="4" r="A4">
        <v>724</v>
      </c>
      <c t="n" s="5" r="F4">
        <v>131464</v>
      </c>
    </row>
    <row spans="1:11" r="5">
      <c t="s" s="4" r="A5">
        <v>725</v>
      </c>
      <c t="n" s="7" r="C5">
        <v>593417</v>
      </c>
      <c t="n" s="7" r="F5">
        <v>456961</v>
      </c>
      <c t="n" s="7" r="I5">
        <v>1761268</v>
      </c>
      <c t="n" s="7" r="J5">
        <v>1347107</v>
      </c>
    </row>
    <row spans="1:11" r="6">
      <c t="s" s="4" r="A6">
        <v>726</v>
      </c>
      <c t="n" s="7" r="F6">
        <v>1959000</v>
      </c>
      <c t="n" s="7" r="I6">
        <v>2629000</v>
      </c>
    </row>
    <row spans="1:11" r="7">
      <c t="s" s="4" r="A7">
        <v>613</v>
      </c>
      <c t="s" s="4" r="C7">
        <v>614</v>
      </c>
      <c t="s" s="4" r="I7">
        <v>614</v>
      </c>
    </row>
    <row spans="1:11" r="8">
      <c t="s" s="4" r="A8">
        <v>727</v>
      </c>
    </row>
    <row spans="1:11" r="9">
      <c t="s" s="3" r="A9">
        <v>722</v>
      </c>
    </row>
    <row spans="1:11" r="10">
      <c t="s" s="4" r="A10">
        <v>724</v>
      </c>
      <c t="n" s="5" r="J10">
        <v>29016</v>
      </c>
    </row>
    <row spans="1:11" r="11">
      <c t="s" s="4" r="A11">
        <v>728</v>
      </c>
      <c t="n" s="8" r="B11">
        <v>8.210000000000001</v>
      </c>
      <c t="n" s="8" r="C11">
        <v>10.62</v>
      </c>
      <c t="n" s="8" r="F11">
        <v>8.039999999999999</v>
      </c>
      <c t="n" s="8" r="H11">
        <v>8.85</v>
      </c>
    </row>
    <row spans="1:11" r="12">
      <c t="s" s="4" r="A12">
        <v>729</v>
      </c>
      <c t="n" s="7" r="B12">
        <v>321963</v>
      </c>
      <c t="n" s="7" r="C12">
        <v>320012</v>
      </c>
      <c t="n" s="7" r="F12">
        <v>17511</v>
      </c>
      <c t="n" s="7" r="H12">
        <v>256792</v>
      </c>
    </row>
    <row spans="1:11" r="13">
      <c t="s" s="4" r="A13">
        <v>730</v>
      </c>
    </row>
    <row spans="1:11" r="14">
      <c t="s" s="3" r="A14">
        <v>722</v>
      </c>
    </row>
    <row spans="1:11" r="15">
      <c t="s" s="4" r="A15">
        <v>724</v>
      </c>
      <c t="n" s="5" r="C15">
        <v>1647</v>
      </c>
      <c t="n" s="5" r="D15">
        <v>564</v>
      </c>
      <c t="n" s="5" r="E15">
        <v>1782</v>
      </c>
      <c t="n" s="5" r="F15">
        <v>1350</v>
      </c>
      <c t="n" s="5" r="G15">
        <v>2241</v>
      </c>
    </row>
    <row spans="1:11" r="16">
      <c t="s" s="4" r="A16">
        <v>204</v>
      </c>
    </row>
    <row spans="1:11" r="17">
      <c t="s" s="3" r="A17">
        <v>722</v>
      </c>
    </row>
    <row spans="1:11" r="18">
      <c t="s" s="4" r="A18">
        <v>731</v>
      </c>
      <c t="n" s="8" r="C18">
        <v>9.210000000000001</v>
      </c>
      <c t="n" s="8" r="I18">
        <v>9.210000000000001</v>
      </c>
      <c t="n" s="8" r="K18">
        <v>8.050000000000001</v>
      </c>
    </row>
    <row spans="1:11" r="19">
      <c t="s" s="4" r="A19">
        <v>732</v>
      </c>
      <c t="s" s="4" r="C19">
        <v>733</v>
      </c>
      <c t="s" s="4" r="I19">
        <v>733</v>
      </c>
      <c t="s" s="4" r="K19">
        <v>734</v>
      </c>
    </row>
    <row spans="1:11" r="20">
      <c t="s" s="4" r="A20">
        <v>735</v>
      </c>
      <c t="s" s="4" r="C20">
        <v>736</v>
      </c>
      <c t="s" s="4" r="I20">
        <v>736</v>
      </c>
      <c t="s" s="4" r="K20">
        <v>737</v>
      </c>
    </row>
    <row spans="1:11" r="21">
      <c t="s" s="4" r="A21">
        <v>738</v>
      </c>
      <c t="s" s="4" r="C21">
        <v>739</v>
      </c>
      <c t="s" s="4" r="I21">
        <v>739</v>
      </c>
      <c t="s" s="4" r="K21">
        <v>740</v>
      </c>
    </row>
    <row spans="1:11" r="22">
      <c t="s" s="4" r="A22">
        <v>741</v>
      </c>
      <c t="n" s="5" r="C22">
        <v>1</v>
      </c>
      <c t="n" s="5" r="I22">
        <v>1</v>
      </c>
      <c t="n" s="5" r="K22">
        <v>1</v>
      </c>
    </row>
    <row spans="1:11" r="23">
      <c t="s" s="4" r="A23">
        <v>742</v>
      </c>
      <c t="n" s="5" r="C23">
        <v>285997</v>
      </c>
      <c t="n" s="5" r="F23">
        <v>239556</v>
      </c>
      <c t="n" s="5" r="I23">
        <v>2859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43</v>
      </c>
      <c t="s" s="2" r="B1">
        <v>744</v>
      </c>
      <c t="s" s="2" r="C1">
        <v>2</v>
      </c>
      <c t="s" s="2" r="D1">
        <v>683</v>
      </c>
      <c t="s" s="2" r="E1">
        <v>686</v>
      </c>
      <c t="s" s="2" r="F1">
        <v>93</v>
      </c>
      <c t="s" s="2" r="G1">
        <v>694</v>
      </c>
      <c t="s" s="2" r="H1">
        <v>745</v>
      </c>
      <c t="s" s="2" r="I1">
        <v>2</v>
      </c>
      <c t="s" s="2" r="J1">
        <v>93</v>
      </c>
    </row>
    <row spans="1:10" r="2">
      <c t="s" s="3" r="A2">
        <v>746</v>
      </c>
    </row>
    <row spans="1:10" r="3">
      <c t="s" s="4" r="A3">
        <v>724</v>
      </c>
      <c t="n" s="5" r="F3">
        <v>131464</v>
      </c>
    </row>
    <row spans="1:10" r="4">
      <c t="s" s="4" r="A4">
        <v>106</v>
      </c>
      <c t="n" s="7" r="C4">
        <v>593417</v>
      </c>
      <c t="n" s="7" r="F4">
        <v>456961</v>
      </c>
      <c t="n" s="7" r="I4">
        <v>1761268</v>
      </c>
      <c t="n" s="7" r="J4">
        <v>1347107</v>
      </c>
    </row>
    <row spans="1:10" r="5">
      <c t="s" s="4" r="A5">
        <v>747</v>
      </c>
      <c t="n" s="5" r="H5">
        <v>1957</v>
      </c>
    </row>
    <row spans="1:10" r="6">
      <c t="s" s="4" r="A6">
        <v>727</v>
      </c>
    </row>
    <row spans="1:10" r="7">
      <c t="s" s="3" r="A7">
        <v>746</v>
      </c>
    </row>
    <row spans="1:10" r="8">
      <c t="s" s="4" r="A8">
        <v>724</v>
      </c>
      <c t="n" s="5" r="J8">
        <v>29016</v>
      </c>
    </row>
    <row spans="1:10" r="9">
      <c t="s" s="4" r="A9">
        <v>748</v>
      </c>
      <c t="n" s="8" r="B9">
        <v>8.210000000000001</v>
      </c>
      <c t="n" s="8" r="C9">
        <v>10.62</v>
      </c>
      <c t="n" s="8" r="F9">
        <v>8.039999999999999</v>
      </c>
      <c t="n" s="8" r="H9">
        <v>8.85</v>
      </c>
    </row>
    <row spans="1:10" r="10">
      <c t="s" s="4" r="A10">
        <v>749</v>
      </c>
      <c t="n" s="7" r="B10">
        <v>321963</v>
      </c>
      <c t="n" s="7" r="C10">
        <v>320012</v>
      </c>
      <c t="n" s="7" r="F10">
        <v>17511</v>
      </c>
      <c t="n" s="7" r="H10">
        <v>256792</v>
      </c>
    </row>
    <row spans="1:10" r="11">
      <c t="s" s="4" r="A11">
        <v>750</v>
      </c>
      <c t="n" s="5" r="B11">
        <v>39216</v>
      </c>
      <c t="n" s="5" r="C11">
        <v>30133</v>
      </c>
      <c t="n" s="5" r="F11">
        <v>2178</v>
      </c>
    </row>
    <row spans="1:10" r="12">
      <c t="s" s="4" r="A12">
        <v>730</v>
      </c>
    </row>
    <row spans="1:10" r="13">
      <c t="s" s="3" r="A13">
        <v>746</v>
      </c>
    </row>
    <row spans="1:10" r="14">
      <c t="s" s="4" r="A14">
        <v>724</v>
      </c>
      <c t="n" s="5" r="C14">
        <v>1647</v>
      </c>
      <c t="n" s="5" r="D14">
        <v>564</v>
      </c>
      <c t="n" s="5" r="E14">
        <v>1782</v>
      </c>
      <c t="n" s="5" r="F14">
        <v>1350</v>
      </c>
      <c t="n" s="5" r="G14">
        <v>22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51</v>
      </c>
      <c t="s" s="2" r="B1">
        <v>744</v>
      </c>
      <c t="s" s="2" r="C1">
        <v>2</v>
      </c>
      <c t="s" s="2" r="D1">
        <v>683</v>
      </c>
      <c t="s" s="2" r="E1">
        <v>686</v>
      </c>
      <c t="s" s="2" r="F1">
        <v>93</v>
      </c>
      <c t="s" s="2" r="G1">
        <v>694</v>
      </c>
      <c t="s" s="2" r="H1">
        <v>745</v>
      </c>
      <c t="s" s="2" r="I1">
        <v>2</v>
      </c>
      <c t="s" s="2" r="J1">
        <v>93</v>
      </c>
    </row>
    <row spans="1:10" r="2">
      <c t="s" s="3" r="A2">
        <v>746</v>
      </c>
    </row>
    <row spans="1:10" r="3">
      <c t="s" s="4" r="A3">
        <v>724</v>
      </c>
      <c t="n" s="5" r="F3">
        <v>131464</v>
      </c>
    </row>
    <row spans="1:10" r="4">
      <c t="s" s="4" r="A4">
        <v>145</v>
      </c>
      <c t="n" s="7" r="I4">
        <v>-1761268</v>
      </c>
      <c t="n" s="7" r="J4">
        <v>-1347107</v>
      </c>
    </row>
    <row spans="1:10" r="5">
      <c t="s" s="4" r="A5">
        <v>106</v>
      </c>
      <c t="n" s="7" r="C5">
        <v>593417</v>
      </c>
      <c t="n" s="7" r="F5">
        <v>456961</v>
      </c>
      <c t="n" s="7" r="I5">
        <v>1761268</v>
      </c>
      <c t="n" s="7" r="J5">
        <v>1347107</v>
      </c>
    </row>
    <row spans="1:10" r="6">
      <c t="s" s="4" r="A6">
        <v>752</v>
      </c>
      <c t="n" s="8" r="C6">
        <v>10.94</v>
      </c>
      <c t="n" s="8" r="D6">
        <v>10.62</v>
      </c>
      <c t="n" s="8" r="E6">
        <v>10.05</v>
      </c>
      <c t="n" s="8" r="F6">
        <v>8.800000000000001</v>
      </c>
      <c t="n" s="7" r="G6">
        <v>8</v>
      </c>
    </row>
    <row spans="1:10" r="7">
      <c t="s" s="4" r="A7">
        <v>753</v>
      </c>
      <c t="n" s="7" r="C7">
        <v>18018</v>
      </c>
      <c t="n" s="7" r="D7">
        <v>5990</v>
      </c>
      <c t="n" s="7" r="E7">
        <v>17909</v>
      </c>
      <c t="n" s="7" r="F7">
        <v>11880</v>
      </c>
      <c t="n" s="7" r="G7">
        <v>17928</v>
      </c>
    </row>
    <row spans="1:10" r="8">
      <c t="s" s="4" r="A8">
        <v>727</v>
      </c>
    </row>
    <row spans="1:10" r="9">
      <c t="s" s="3" r="A9">
        <v>746</v>
      </c>
    </row>
    <row spans="1:10" r="10">
      <c t="s" s="4" r="A10">
        <v>724</v>
      </c>
      <c t="n" s="5" r="J10">
        <v>29016</v>
      </c>
    </row>
    <row spans="1:10" r="11">
      <c t="s" s="4" r="A11">
        <v>748</v>
      </c>
      <c t="n" s="8" r="B11">
        <v>8.210000000000001</v>
      </c>
      <c t="n" s="8" r="C11">
        <v>10.62</v>
      </c>
      <c t="n" s="8" r="F11">
        <v>8.039999999999999</v>
      </c>
      <c t="n" s="8" r="H11">
        <v>8.85</v>
      </c>
    </row>
    <row spans="1:10" r="12">
      <c t="s" s="4" r="A12">
        <v>749</v>
      </c>
      <c t="n" s="7" r="B12">
        <v>321963</v>
      </c>
      <c t="n" s="7" r="C12">
        <v>320012</v>
      </c>
      <c t="n" s="7" r="F12">
        <v>17511</v>
      </c>
      <c t="n" s="7" r="H12">
        <v>256792</v>
      </c>
    </row>
    <row spans="1:10" r="13">
      <c t="s" s="4" r="A13">
        <v>750</v>
      </c>
      <c t="n" s="5" r="B13">
        <v>39216</v>
      </c>
      <c t="n" s="5" r="C13">
        <v>30133</v>
      </c>
      <c t="n" s="5" r="F13">
        <v>2178</v>
      </c>
    </row>
    <row spans="1:10" r="14">
      <c t="s" s="4" r="A14">
        <v>730</v>
      </c>
    </row>
    <row spans="1:10" r="15">
      <c t="s" s="3" r="A15">
        <v>746</v>
      </c>
    </row>
    <row spans="1:10" r="16">
      <c t="s" s="4" r="A16">
        <v>724</v>
      </c>
      <c t="n" s="5" r="C16">
        <v>1647</v>
      </c>
      <c t="n" s="5" r="D16">
        <v>564</v>
      </c>
      <c t="n" s="5" r="E16">
        <v>1782</v>
      </c>
      <c t="n" s="5" r="F16">
        <v>1350</v>
      </c>
      <c t="n" s="5" r="G16">
        <v>22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4"/>
    <col customWidth="1" max="3" min="3" width="42"/>
    <col customWidth="1" max="4" min="4" width="24"/>
    <col customWidth="1" max="5" min="5" width="24"/>
    <col customWidth="1" max="6" min="6" width="37"/>
    <col customWidth="1" max="7" min="7" width="24"/>
    <col customWidth="1" max="8" min="8" width="24"/>
    <col customWidth="1" max="9" min="9" width="42"/>
    <col customWidth="1" max="10" min="10" width="37"/>
    <col customWidth="1" max="11" min="11" width="42"/>
  </cols>
  <sheetData>
    <row spans="1:11" r="1">
      <c t="s" s="1" r="A1">
        <v>754</v>
      </c>
      <c t="s" s="2" r="B1">
        <v>601</v>
      </c>
      <c t="s" s="2" r="C1">
        <v>715</v>
      </c>
      <c t="s" s="2" r="D1">
        <v>603</v>
      </c>
      <c t="s" s="2" r="E1">
        <v>604</v>
      </c>
      <c t="s" s="2" r="F1">
        <v>718</v>
      </c>
      <c t="s" s="2" r="G1">
        <v>606</v>
      </c>
      <c t="s" s="2" r="H1">
        <v>607</v>
      </c>
      <c t="s" s="2" r="I1">
        <v>715</v>
      </c>
      <c t="s" s="2" r="J1">
        <v>718</v>
      </c>
      <c t="s" s="2" r="K1">
        <v>755</v>
      </c>
    </row>
    <row spans="1:11" r="2">
      <c t="s" s="3" r="A2">
        <v>746</v>
      </c>
    </row>
    <row spans="1:11" r="3">
      <c t="s" s="4" r="A3">
        <v>610</v>
      </c>
      <c t="n" s="10" r="B3">
        <v>0.1925</v>
      </c>
      <c t="n" s="8" r="C3">
        <v>0.18</v>
      </c>
      <c t="n" s="8" r="D3">
        <v>0.18</v>
      </c>
      <c t="n" s="9" r="E3">
        <v>0.175</v>
      </c>
      <c t="n" s="8" r="F3">
        <v>0.16</v>
      </c>
      <c t="n" s="8" r="G3">
        <v>0.16</v>
      </c>
      <c t="n" s="8" r="H3">
        <v>0.16</v>
      </c>
      <c t="n" s="9" r="I3">
        <v>0.535</v>
      </c>
      <c t="n" s="8" r="J3">
        <v>0.48</v>
      </c>
    </row>
    <row spans="1:11" r="4">
      <c t="s" s="4" r="A4">
        <v>725</v>
      </c>
      <c t="n" s="7" r="C4">
        <v>593417</v>
      </c>
      <c t="n" s="7" r="F4">
        <v>456961</v>
      </c>
      <c t="n" s="7" r="I4">
        <v>1761268</v>
      </c>
      <c t="n" s="7" r="J4">
        <v>1347107</v>
      </c>
    </row>
    <row spans="1:11" r="5">
      <c t="s" s="4" r="A5">
        <v>724</v>
      </c>
      <c t="n" s="5" r="F5">
        <v>131464</v>
      </c>
    </row>
    <row spans="1:11" r="6">
      <c t="s" s="4" r="A6">
        <v>726</v>
      </c>
      <c t="n" s="7" r="F6">
        <v>1959000</v>
      </c>
      <c t="n" s="5" r="I6">
        <v>2629000</v>
      </c>
    </row>
    <row spans="1:11" r="7">
      <c t="s" s="4" r="A7">
        <v>204</v>
      </c>
    </row>
    <row spans="1:11" r="8">
      <c t="s" s="3" r="A8">
        <v>746</v>
      </c>
    </row>
    <row spans="1:11" r="9">
      <c t="s" s="4" r="A9">
        <v>731</v>
      </c>
      <c t="n" s="8" r="C9">
        <v>9.210000000000001</v>
      </c>
      <c t="n" s="8" r="I9">
        <v>9.210000000000001</v>
      </c>
      <c t="n" s="8" r="K9">
        <v>8.050000000000001</v>
      </c>
    </row>
    <row spans="1:11" r="10">
      <c t="s" s="4" r="A10">
        <v>610</v>
      </c>
      <c t="n" s="8" r="F10">
        <v>0.16</v>
      </c>
      <c t="n" s="9" r="I10">
        <v>0.175</v>
      </c>
    </row>
    <row spans="1:11" r="11">
      <c t="s" s="4" r="A11">
        <v>756</v>
      </c>
      <c t="s" s="4" r="I11">
        <v>757</v>
      </c>
    </row>
    <row spans="1:11" r="12">
      <c t="s" s="4" r="A12">
        <v>742</v>
      </c>
      <c t="n" s="5" r="C12">
        <v>285997</v>
      </c>
      <c t="n" s="5" r="F12">
        <v>239556</v>
      </c>
      <c t="n" s="5" r="I12">
        <v>285997</v>
      </c>
    </row>
    <row spans="1:11" r="13">
      <c t="s" s="4" r="A13">
        <v>758</v>
      </c>
      <c t="s" s="4" r="I13">
        <v>759</v>
      </c>
    </row>
    <row spans="1:11" r="14">
      <c t="s" s="4" r="A14">
        <v>760</v>
      </c>
      <c t="s" s="4" r="I14">
        <v>598</v>
      </c>
    </row>
    <row spans="1:11" r="15">
      <c t="s" s="4" r="A15">
        <v>732</v>
      </c>
      <c t="s" s="4" r="C15">
        <v>733</v>
      </c>
      <c t="s" s="4" r="I15">
        <v>733</v>
      </c>
      <c t="s" s="4" r="K15">
        <v>734</v>
      </c>
    </row>
    <row spans="1:11" r="16">
      <c t="s" s="4" r="A16">
        <v>735</v>
      </c>
      <c t="s" s="4" r="C16">
        <v>736</v>
      </c>
      <c t="s" s="4" r="I16">
        <v>736</v>
      </c>
      <c t="s" s="4" r="K16">
        <v>737</v>
      </c>
    </row>
    <row spans="1:11" r="17">
      <c t="s" s="4" r="A17">
        <v>738</v>
      </c>
      <c t="s" s="4" r="C17">
        <v>739</v>
      </c>
      <c t="s" s="4" r="I17">
        <v>739</v>
      </c>
      <c t="s" s="4" r="K17">
        <v>740</v>
      </c>
    </row>
    <row spans="1:11" r="18">
      <c t="s" s="4" r="A18">
        <v>741</v>
      </c>
      <c t="n" s="5" r="C18">
        <v>1</v>
      </c>
      <c t="n" s="5" r="I18">
        <v>1</v>
      </c>
      <c t="n" s="5" r="K18">
        <v>1</v>
      </c>
    </row>
    <row spans="1:11" r="19">
      <c t="s" s="4" r="A19">
        <v>761</v>
      </c>
      <c t="n" s="5" r="C19">
        <v>1947640</v>
      </c>
      <c t="n" s="5" r="I19">
        <v>1947640</v>
      </c>
      <c t="n" s="5" r="K19">
        <v>1422963</v>
      </c>
    </row>
    <row spans="1:11" r="20">
      <c t="s" s="4" r="A20">
        <v>762</v>
      </c>
      <c t="n" s="5" r="F20">
        <v>10582</v>
      </c>
      <c t="n" s="5" r="J20">
        <v>10582</v>
      </c>
    </row>
    <row spans="1:11" r="21">
      <c t="s" s="4" r="A21">
        <v>763</v>
      </c>
    </row>
    <row spans="1:11" r="22">
      <c t="s" s="3" r="A22">
        <v>746</v>
      </c>
    </row>
    <row spans="1:11" r="23">
      <c t="s" s="4" r="A23">
        <v>764</v>
      </c>
      <c t="n" s="8" r="C23">
        <v>6.81</v>
      </c>
      <c t="n" s="8" r="I23">
        <v>6.81</v>
      </c>
      <c t="n" s="8" r="K23">
        <v>5.94</v>
      </c>
    </row>
    <row spans="1:11" r="24">
      <c t="s" s="4" r="A24">
        <v>765</v>
      </c>
    </row>
    <row spans="1:11" r="25">
      <c t="s" s="3" r="A25">
        <v>746</v>
      </c>
    </row>
    <row spans="1:11" r="26">
      <c t="s" s="4" r="A26">
        <v>725</v>
      </c>
      <c t="n" s="7" r="C26">
        <v>0</v>
      </c>
      <c t="n" s="7" r="F26">
        <v>0</v>
      </c>
      <c t="n" s="7" r="I26">
        <v>0</v>
      </c>
      <c t="n" s="7" r="J26">
        <v>2318</v>
      </c>
    </row>
    <row spans="1:11" r="27">
      <c t="s" s="4" r="A27">
        <v>742</v>
      </c>
      <c t="n" s="5" r="F27">
        <v>142046</v>
      </c>
    </row>
    <row spans="1:11" r="28">
      <c t="s" s="4" r="A28">
        <v>766</v>
      </c>
    </row>
    <row spans="1:11" r="29">
      <c t="s" s="3" r="A29">
        <v>746</v>
      </c>
    </row>
    <row spans="1:11" r="30">
      <c t="s" s="4" r="A30">
        <v>725</v>
      </c>
      <c t="n" s="7" r="C30">
        <v>0</v>
      </c>
      <c t="n" s="7" r="F30">
        <v>364558</v>
      </c>
      <c t="n" s="7" r="I30">
        <v>3825</v>
      </c>
      <c t="n" s="7" r="J30">
        <v>1095041</v>
      </c>
    </row>
    <row spans="1:11" r="31">
      <c t="s" s="4" r="A31">
        <v>742</v>
      </c>
      <c t="n" s="5" r="J31">
        <v>2395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67</v>
      </c>
      <c t="s" s="2" r="B1">
        <v>680</v>
      </c>
      <c t="s" s="2" r="C1">
        <v>2</v>
      </c>
      <c t="s" s="2" r="D1">
        <v>683</v>
      </c>
      <c t="s" s="2" r="E1">
        <v>686</v>
      </c>
      <c t="s" s="2" r="F1">
        <v>93</v>
      </c>
      <c t="s" s="2" r="G1">
        <v>691</v>
      </c>
      <c t="s" s="2" r="H1">
        <v>694</v>
      </c>
      <c t="s" s="2" r="I1">
        <v>2</v>
      </c>
      <c t="s" s="2" r="J1">
        <v>93</v>
      </c>
    </row>
    <row spans="1:10" r="2">
      <c t="s" s="3" r="A2">
        <v>746</v>
      </c>
    </row>
    <row spans="1:10" r="3">
      <c t="s" s="4" r="A3">
        <v>124</v>
      </c>
      <c t="n" s="10" r="B3">
        <v>0.1925</v>
      </c>
      <c t="n" s="8" r="C3">
        <v>0.18</v>
      </c>
      <c t="n" s="8" r="D3">
        <v>0.18</v>
      </c>
      <c t="n" s="9" r="E3">
        <v>0.175</v>
      </c>
      <c t="n" s="8" r="F3">
        <v>0.16</v>
      </c>
      <c t="n" s="8" r="G3">
        <v>0.16</v>
      </c>
      <c t="n" s="8" r="H3">
        <v>0.16</v>
      </c>
      <c t="n" s="9" r="I3">
        <v>0.535</v>
      </c>
      <c t="n" s="8" r="J3">
        <v>0.48</v>
      </c>
    </row>
    <row spans="1:10" r="4">
      <c t="s" s="4" r="A4">
        <v>613</v>
      </c>
      <c t="s" s="4" r="C4">
        <v>614</v>
      </c>
      <c t="s" s="4" r="I4">
        <v>614</v>
      </c>
    </row>
    <row spans="1:10" r="5">
      <c t="s" s="4" r="A5">
        <v>768</v>
      </c>
    </row>
    <row spans="1:10" r="6">
      <c t="s" s="3" r="A6">
        <v>746</v>
      </c>
    </row>
    <row spans="1:10" r="7">
      <c t="s" s="4" r="A7">
        <v>769</v>
      </c>
      <c t="n" s="5" r="C7">
        <v>150000</v>
      </c>
      <c t="n" s="5" r="I7">
        <v>1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0</v>
      </c>
      <c t="s" s="2" r="B1">
        <v>92</v>
      </c>
      <c t="s" s="2" r="D1">
        <v>1</v>
      </c>
    </row>
    <row spans="1:5" r="2">
      <c t="s" s="2" r="B2">
        <v>2</v>
      </c>
      <c t="s" s="2" r="C2">
        <v>93</v>
      </c>
      <c t="s" s="2" r="D2">
        <v>2</v>
      </c>
      <c t="s" s="2" r="E2">
        <v>93</v>
      </c>
    </row>
    <row spans="1:5" r="3">
      <c t="s" s="3" r="A3">
        <v>746</v>
      </c>
    </row>
    <row spans="1:5" r="4">
      <c t="s" s="4" r="A4">
        <v>106</v>
      </c>
      <c t="n" s="7" r="B4">
        <v>593417</v>
      </c>
      <c t="n" s="7" r="C4">
        <v>456961</v>
      </c>
      <c t="n" s="7" r="D4">
        <v>1761268</v>
      </c>
      <c t="n" s="7" r="E4">
        <v>1347107</v>
      </c>
    </row>
    <row spans="1:5" r="5">
      <c t="s" s="4" r="A5">
        <v>771</v>
      </c>
      <c t="n" s="5" r="B5">
        <v>678824</v>
      </c>
      <c t="n" s="5" r="D5">
        <v>678824</v>
      </c>
    </row>
    <row spans="1:5" r="6">
      <c t="s" s="4" r="A6">
        <v>772</v>
      </c>
    </row>
    <row spans="1:5" r="7">
      <c t="s" s="3" r="A7">
        <v>746</v>
      </c>
    </row>
    <row spans="1:5" r="8">
      <c t="s" s="4" r="A8">
        <v>106</v>
      </c>
      <c t="n" s="5" r="B8">
        <v>18018</v>
      </c>
      <c t="n" s="5" r="C8">
        <v>11858</v>
      </c>
      <c t="n" s="5" r="D8">
        <v>41917</v>
      </c>
      <c t="n" s="5" r="E8">
        <v>29786</v>
      </c>
    </row>
    <row spans="1:5" r="9">
      <c t="s" s="4" r="A9">
        <v>771</v>
      </c>
      <c t="n" s="5" r="B9">
        <v>0</v>
      </c>
      <c t="n" s="5" r="D9">
        <v>0</v>
      </c>
    </row>
    <row spans="1:5" r="10">
      <c t="s" s="4" r="A10">
        <v>765</v>
      </c>
    </row>
    <row spans="1:5" r="11">
      <c t="s" s="3" r="A11">
        <v>746</v>
      </c>
    </row>
    <row spans="1:5" r="12">
      <c t="s" s="4" r="A12">
        <v>106</v>
      </c>
      <c t="n" s="5" r="B12">
        <v>0</v>
      </c>
      <c t="n" s="5" r="C12">
        <v>0</v>
      </c>
      <c t="n" s="5" r="D12">
        <v>0</v>
      </c>
      <c t="n" s="5" r="E12">
        <v>2318</v>
      </c>
    </row>
    <row spans="1:5" r="13">
      <c t="s" s="4" r="A13">
        <v>771</v>
      </c>
      <c t="n" s="5" r="B13">
        <v>0</v>
      </c>
      <c t="n" s="5" r="D13">
        <v>0</v>
      </c>
    </row>
    <row spans="1:5" r="14">
      <c t="s" s="4" r="A14">
        <v>773</v>
      </c>
    </row>
    <row spans="1:5" r="15">
      <c t="s" s="3" r="A15">
        <v>746</v>
      </c>
    </row>
    <row spans="1:5" r="16">
      <c t="s" s="4" r="A16">
        <v>106</v>
      </c>
      <c t="n" s="5" r="B16">
        <v>0</v>
      </c>
      <c t="n" s="5" r="C16">
        <v>0</v>
      </c>
      <c t="n" s="5" r="D16">
        <v>0</v>
      </c>
      <c t="n" s="5" r="E16">
        <v>85812</v>
      </c>
    </row>
    <row spans="1:5" r="17">
      <c t="s" s="4" r="A17">
        <v>771</v>
      </c>
      <c t="n" s="5" r="B17">
        <v>0</v>
      </c>
      <c t="n" s="5" r="D17">
        <v>0</v>
      </c>
    </row>
    <row spans="1:5" r="18">
      <c t="s" s="4" r="A18">
        <v>766</v>
      </c>
    </row>
    <row spans="1:5" r="19">
      <c t="s" s="3" r="A19">
        <v>746</v>
      </c>
    </row>
    <row spans="1:5" r="20">
      <c t="s" s="4" r="A20">
        <v>106</v>
      </c>
      <c t="n" s="5" r="B20">
        <v>0</v>
      </c>
      <c t="n" s="5" r="C20">
        <v>364558</v>
      </c>
      <c t="n" s="5" r="D20">
        <v>3825</v>
      </c>
      <c t="n" s="5" r="E20">
        <v>1095041</v>
      </c>
    </row>
    <row spans="1:5" r="21">
      <c t="s" s="4" r="A21">
        <v>771</v>
      </c>
      <c t="n" s="5" r="B21">
        <v>0</v>
      </c>
      <c t="n" s="5" r="D21">
        <v>0</v>
      </c>
    </row>
    <row spans="1:5" r="22">
      <c t="s" s="4" r="A22">
        <v>774</v>
      </c>
    </row>
    <row spans="1:5" r="23">
      <c t="s" s="3" r="A23">
        <v>746</v>
      </c>
    </row>
    <row spans="1:5" r="24">
      <c t="s" s="4" r="A24">
        <v>106</v>
      </c>
      <c t="n" s="5" r="B24">
        <v>0</v>
      </c>
      <c t="n" s="5" r="C24">
        <v>80545</v>
      </c>
      <c t="n" s="5" r="D24">
        <v>107321</v>
      </c>
      <c t="n" s="5" r="E24">
        <v>134150</v>
      </c>
    </row>
    <row spans="1:5" r="25">
      <c t="s" s="4" r="A25">
        <v>771</v>
      </c>
      <c t="n" s="5" r="B25">
        <v>0</v>
      </c>
      <c t="n" s="5" r="D25">
        <v>0</v>
      </c>
    </row>
    <row spans="1:5" r="26">
      <c t="s" s="4" r="A26">
        <v>775</v>
      </c>
    </row>
    <row spans="1:5" r="27">
      <c t="s" s="3" r="A27">
        <v>746</v>
      </c>
    </row>
    <row spans="1:5" r="28">
      <c t="s" s="4" r="A28">
        <v>106</v>
      </c>
      <c t="n" s="5" r="B28">
        <v>495399</v>
      </c>
      <c t="n" s="5" r="C28">
        <v>0</v>
      </c>
      <c t="n" s="5" r="D28">
        <v>1474872</v>
      </c>
      <c t="n" s="5" r="E28">
        <v>0</v>
      </c>
    </row>
    <row spans="1:5" r="29">
      <c t="s" s="4" r="A29">
        <v>771</v>
      </c>
      <c t="n" s="5" r="B29">
        <v>492145</v>
      </c>
      <c t="n" s="5" r="D29">
        <v>492145</v>
      </c>
    </row>
    <row spans="1:5" r="30">
      <c t="s" s="4" r="A30">
        <v>776</v>
      </c>
    </row>
    <row spans="1:5" r="31">
      <c t="s" s="3" r="A31">
        <v>746</v>
      </c>
    </row>
    <row spans="1:5" r="32">
      <c t="s" s="4" r="A32">
        <v>106</v>
      </c>
      <c t="n" s="5" r="B32">
        <v>80000</v>
      </c>
      <c t="n" s="7" r="C32">
        <v>0</v>
      </c>
      <c t="n" s="5" r="D32">
        <v>133333</v>
      </c>
      <c t="n" s="7" r="E32">
        <v>0</v>
      </c>
    </row>
    <row spans="1:5" r="33">
      <c t="s" s="4" r="A33">
        <v>771</v>
      </c>
      <c t="n" s="7" r="B33">
        <v>186679</v>
      </c>
      <c t="n" s="7" r="D33">
        <v>1866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14"/>
    <col customWidth="1" max="7" min="7" width="21"/>
    <col customWidth="1" max="8" min="8" width="21"/>
  </cols>
  <sheetData>
    <row spans="1:8" r="1">
      <c t="s" s="1" r="A1">
        <v>777</v>
      </c>
      <c t="s" s="2" r="B1">
        <v>92</v>
      </c>
      <c t="s" s="2" r="D1">
        <v>1</v>
      </c>
    </row>
    <row spans="1:8" r="2">
      <c t="s" s="2" r="B2">
        <v>134</v>
      </c>
      <c t="s" s="2" r="C2">
        <v>135</v>
      </c>
      <c t="s" s="2" r="D2">
        <v>134</v>
      </c>
      <c t="s" s="2" r="E2">
        <v>135</v>
      </c>
      <c t="s" s="2" r="F2">
        <v>686</v>
      </c>
      <c t="s" s="2" r="G2">
        <v>778</v>
      </c>
      <c t="s" s="2" r="H2">
        <v>434</v>
      </c>
    </row>
    <row spans="1:8" r="3">
      <c t="s" s="3" r="A3">
        <v>366</v>
      </c>
    </row>
    <row spans="1:8" r="4">
      <c t="s" s="4" r="A4">
        <v>779</v>
      </c>
      <c t="n" s="5" r="B4">
        <v>200</v>
      </c>
      <c t="n" s="5" r="D4">
        <v>200</v>
      </c>
    </row>
    <row spans="1:8" r="5">
      <c t="s" s="4" r="A5">
        <v>780</v>
      </c>
      <c t="n" s="5" r="B5">
        <v>400</v>
      </c>
      <c t="n" s="5" r="D5">
        <v>400</v>
      </c>
    </row>
    <row spans="1:8" r="6">
      <c t="s" s="4" r="A6">
        <v>781</v>
      </c>
      <c t="s" s="4" r="D6">
        <v>782</v>
      </c>
    </row>
    <row spans="1:8" r="7">
      <c t="s" s="4" r="A7">
        <v>783</v>
      </c>
      <c t="n" s="7" r="G7">
        <v>32000000</v>
      </c>
    </row>
    <row spans="1:8" r="8">
      <c t="s" s="4" r="A8">
        <v>784</v>
      </c>
      <c t="n" s="7" r="B8">
        <v>487079</v>
      </c>
      <c t="n" s="7" r="D8">
        <v>487079</v>
      </c>
    </row>
    <row spans="1:8" r="9">
      <c t="s" s="4" r="A9">
        <v>785</v>
      </c>
      <c t="n" s="5" r="B9">
        <v>30156895</v>
      </c>
      <c t="n" s="5" r="D9">
        <v>30156895</v>
      </c>
    </row>
    <row spans="1:8" r="10">
      <c t="s" s="4" r="A10">
        <v>786</v>
      </c>
      <c t="n" s="5" r="B10">
        <v>590804256</v>
      </c>
      <c t="n" s="5" r="D10">
        <v>590804256</v>
      </c>
      <c t="n" s="7" r="H10">
        <v>349391163</v>
      </c>
    </row>
    <row spans="1:8" r="11">
      <c t="s" s="4" r="A11">
        <v>787</v>
      </c>
      <c t="n" s="5" r="B11">
        <v>7011585</v>
      </c>
      <c t="n" s="5" r="D11">
        <v>7011585</v>
      </c>
    </row>
    <row spans="1:8" r="12">
      <c t="s" s="4" r="A12">
        <v>788</v>
      </c>
      <c t="n" s="5" r="B12">
        <v>8831177</v>
      </c>
      <c t="n" s="5" r="D12">
        <v>8831177</v>
      </c>
    </row>
    <row spans="1:8" r="13">
      <c t="s" s="4" r="A13">
        <v>789</v>
      </c>
      <c t="n" s="5" r="B13">
        <v>30490484</v>
      </c>
      <c t="n" s="5" r="D13">
        <v>30490484</v>
      </c>
    </row>
    <row spans="1:8" r="14">
      <c t="s" s="4" r="A14">
        <v>790</v>
      </c>
      <c t="n" s="5" r="B14">
        <v>150172226</v>
      </c>
      <c t="n" s="5" r="D14">
        <v>150172226</v>
      </c>
    </row>
    <row spans="1:8" r="15">
      <c t="s" s="4" r="A15">
        <v>790</v>
      </c>
      <c t="n" s="5" r="B15">
        <v>400083611</v>
      </c>
      <c t="n" s="5" r="D15">
        <v>400083611</v>
      </c>
    </row>
    <row spans="1:8" r="16">
      <c t="s" s="4" r="A16">
        <v>786</v>
      </c>
      <c t="n" s="5" r="B16">
        <v>626745978</v>
      </c>
      <c t="n" s="5" r="D16">
        <v>626745978</v>
      </c>
    </row>
    <row spans="1:8" r="17">
      <c t="s" s="4" r="A17">
        <v>116</v>
      </c>
      <c t="n" s="5" r="B17">
        <v>5818760</v>
      </c>
      <c t="n" s="7" r="C17">
        <v>2150047</v>
      </c>
      <c t="n" s="5" r="D17">
        <v>14884343</v>
      </c>
      <c t="n" s="7" r="E17">
        <v>5650096</v>
      </c>
    </row>
    <row spans="1:8" r="18">
      <c t="s" s="4" r="A18">
        <v>55</v>
      </c>
      <c t="n" s="7" r="B18">
        <v>28700000</v>
      </c>
      <c t="n" s="5" r="D18">
        <v>28700000</v>
      </c>
      <c t="n" s="5" r="H18">
        <v>24500000</v>
      </c>
    </row>
    <row spans="1:8" r="19">
      <c t="s" s="4" r="A19">
        <v>791</v>
      </c>
      <c t="n" s="7" r="D19">
        <v>1069961</v>
      </c>
      <c t="n" s="7" r="E19">
        <v>433609</v>
      </c>
    </row>
    <row spans="1:8" r="20">
      <c t="s" s="4" r="A20">
        <v>792</v>
      </c>
    </row>
    <row spans="1:8" r="21">
      <c t="s" s="3" r="A21">
        <v>366</v>
      </c>
    </row>
    <row spans="1:8" r="22">
      <c t="s" s="4" r="A22">
        <v>793</v>
      </c>
      <c t="s" s="4" r="B22">
        <v>794</v>
      </c>
      <c t="s" s="4" r="D22">
        <v>794</v>
      </c>
      <c t="s" s="4" r="F22">
        <v>795</v>
      </c>
    </row>
    <row spans="1:8" r="23">
      <c t="s" s="4" r="A23">
        <v>90</v>
      </c>
    </row>
    <row spans="1:8" r="24">
      <c t="s" s="3" r="A24">
        <v>366</v>
      </c>
    </row>
    <row spans="1:8" r="25">
      <c t="s" s="4" r="A25">
        <v>786</v>
      </c>
      <c t="n" s="7" r="B25">
        <v>598045978</v>
      </c>
      <c t="n" s="7" r="D25">
        <v>598045978</v>
      </c>
      <c t="n" s="5" r="H25">
        <v>354418668</v>
      </c>
    </row>
    <row spans="1:8" r="26">
      <c t="s" s="4" r="A26">
        <v>796</v>
      </c>
    </row>
    <row spans="1:8" r="27">
      <c t="s" s="3" r="A27">
        <v>366</v>
      </c>
    </row>
    <row spans="1:8" r="28">
      <c t="s" s="4" r="A28">
        <v>786</v>
      </c>
      <c t="n" s="7" r="B28">
        <v>24862000</v>
      </c>
      <c t="n" s="7" r="D28">
        <v>24862000</v>
      </c>
      <c t="n" s="5" r="H28">
        <v>24862000</v>
      </c>
    </row>
    <row spans="1:8" r="29">
      <c t="s" s="4" r="A29">
        <v>797</v>
      </c>
      <c t="s" s="4" r="B29">
        <v>798</v>
      </c>
      <c t="s" s="4" r="D29">
        <v>798</v>
      </c>
    </row>
    <row spans="1:8" r="30">
      <c t="s" s="4" r="A30">
        <v>799</v>
      </c>
    </row>
    <row spans="1:8" r="31">
      <c t="s" s="3" r="A31">
        <v>366</v>
      </c>
    </row>
    <row spans="1:8" r="32">
      <c t="s" s="4" r="A32">
        <v>786</v>
      </c>
      <c t="n" s="7" r="B32">
        <v>0</v>
      </c>
      <c t="n" s="7" r="D32">
        <v>0</v>
      </c>
      <c t="n" s="5" r="H32">
        <v>6632542</v>
      </c>
    </row>
    <row spans="1:8" r="33">
      <c t="s" s="4" r="A33">
        <v>797</v>
      </c>
      <c t="s" s="4" r="B33">
        <v>800</v>
      </c>
      <c t="s" s="4" r="D33">
        <v>800</v>
      </c>
    </row>
    <row spans="1:8" r="34">
      <c t="s" s="4" r="A34">
        <v>801</v>
      </c>
    </row>
    <row spans="1:8" r="35">
      <c t="s" s="3" r="A35">
        <v>366</v>
      </c>
    </row>
    <row spans="1:8" r="36">
      <c t="s" s="4" r="A36">
        <v>786</v>
      </c>
      <c t="n" s="7" r="B36">
        <v>0</v>
      </c>
      <c t="n" s="7" r="D36">
        <v>0</v>
      </c>
      <c t="n" s="5" r="H36">
        <v>5229386</v>
      </c>
    </row>
    <row spans="1:8" r="37">
      <c t="s" s="4" r="A37">
        <v>797</v>
      </c>
      <c t="s" s="4" r="B37">
        <v>802</v>
      </c>
      <c t="s" s="4" r="D37">
        <v>802</v>
      </c>
    </row>
    <row spans="1:8" r="38">
      <c t="s" s="4" r="A38">
        <v>803</v>
      </c>
    </row>
    <row spans="1:8" r="39">
      <c t="s" s="3" r="A39">
        <v>366</v>
      </c>
    </row>
    <row spans="1:8" r="40">
      <c t="s" s="4" r="A40">
        <v>786</v>
      </c>
      <c t="n" s="7" r="B40">
        <v>0</v>
      </c>
      <c t="n" s="7" r="D40">
        <v>0</v>
      </c>
      <c t="n" s="5" r="H40">
        <v>13357000</v>
      </c>
    </row>
    <row spans="1:8" r="41">
      <c t="s" s="4" r="A41">
        <v>797</v>
      </c>
      <c t="s" s="4" r="B41">
        <v>804</v>
      </c>
      <c t="s" s="4" r="D41">
        <v>804</v>
      </c>
    </row>
    <row spans="1:8" r="42">
      <c t="s" s="4" r="A42">
        <v>805</v>
      </c>
    </row>
    <row spans="1:8" r="43">
      <c t="s" s="3" r="A43">
        <v>366</v>
      </c>
    </row>
    <row spans="1:8" r="44">
      <c t="s" s="4" r="A44">
        <v>786</v>
      </c>
      <c t="n" s="7" r="B44">
        <v>25144980</v>
      </c>
      <c t="n" s="7" r="D44">
        <v>25144980</v>
      </c>
      <c t="n" s="5" r="H44">
        <v>25187000</v>
      </c>
    </row>
    <row spans="1:8" r="45">
      <c t="s" s="4" r="A45">
        <v>797</v>
      </c>
      <c t="s" s="4" r="B45">
        <v>806</v>
      </c>
      <c t="s" s="4" r="D45">
        <v>806</v>
      </c>
    </row>
    <row spans="1:8" r="46">
      <c t="s" s="4" r="A46">
        <v>807</v>
      </c>
    </row>
    <row spans="1:8" r="47">
      <c t="s" s="3" r="A47">
        <v>366</v>
      </c>
    </row>
    <row spans="1:8" r="48">
      <c t="s" s="4" r="A48">
        <v>786</v>
      </c>
      <c t="n" s="7" r="B48">
        <v>38972375</v>
      </c>
      <c t="n" s="7" r="D48">
        <v>38972375</v>
      </c>
      <c t="n" s="5" r="H48">
        <v>20685760</v>
      </c>
    </row>
    <row spans="1:8" r="49">
      <c t="s" s="4" r="A49">
        <v>797</v>
      </c>
      <c t="s" s="4" r="B49">
        <v>808</v>
      </c>
      <c t="s" s="4" r="D49">
        <v>808</v>
      </c>
    </row>
    <row spans="1:8" r="50">
      <c t="s" s="4" r="A50">
        <v>809</v>
      </c>
    </row>
    <row spans="1:8" r="51">
      <c t="s" s="3" r="A51">
        <v>366</v>
      </c>
    </row>
    <row spans="1:8" r="52">
      <c t="s" s="4" r="A52">
        <v>810</v>
      </c>
      <c t="n" s="5" r="D52">
        <v>30</v>
      </c>
    </row>
    <row spans="1:8" r="53">
      <c t="s" s="4" r="A53">
        <v>786</v>
      </c>
      <c t="n" s="7" r="B53">
        <v>32175183</v>
      </c>
      <c t="n" s="7" r="D53">
        <v>32175183</v>
      </c>
      <c t="n" s="5" r="H53">
        <v>25626000</v>
      </c>
    </row>
    <row spans="1:8" r="54">
      <c t="s" s="4" r="A54">
        <v>797</v>
      </c>
      <c t="s" s="4" r="B54">
        <v>811</v>
      </c>
      <c t="s" s="4" r="D54">
        <v>811</v>
      </c>
    </row>
    <row spans="1:8" r="55">
      <c t="s" s="4" r="A55">
        <v>812</v>
      </c>
    </row>
    <row spans="1:8" r="56">
      <c t="s" s="3" r="A56">
        <v>366</v>
      </c>
    </row>
    <row spans="1:8" r="57">
      <c t="s" s="4" r="A57">
        <v>786</v>
      </c>
      <c t="n" s="7" r="B57">
        <v>28109000</v>
      </c>
      <c t="n" s="7" r="D57">
        <v>28109000</v>
      </c>
      <c t="n" s="5" r="H57">
        <v>28109000</v>
      </c>
    </row>
    <row spans="1:8" r="58">
      <c t="s" s="4" r="A58">
        <v>797</v>
      </c>
      <c t="s" s="4" r="B58">
        <v>813</v>
      </c>
      <c t="s" s="4" r="D58">
        <v>813</v>
      </c>
    </row>
    <row spans="1:8" r="59">
      <c t="s" s="4" r="A59">
        <v>814</v>
      </c>
    </row>
    <row spans="1:8" r="60">
      <c t="s" s="3" r="A60">
        <v>366</v>
      </c>
    </row>
    <row spans="1:8" r="61">
      <c t="s" s="4" r="A61">
        <v>810</v>
      </c>
      <c t="n" s="5" r="D61">
        <v>30</v>
      </c>
    </row>
    <row spans="1:8" r="62">
      <c t="s" s="4" r="A62">
        <v>786</v>
      </c>
      <c t="n" s="7" r="B62">
        <v>13646000</v>
      </c>
      <c t="n" s="7" r="D62">
        <v>13646000</v>
      </c>
      <c t="n" s="5" r="H62">
        <v>13646000</v>
      </c>
    </row>
    <row spans="1:8" r="63">
      <c t="s" s="4" r="A63">
        <v>797</v>
      </c>
      <c t="s" s="4" r="B63">
        <v>811</v>
      </c>
      <c t="s" s="4" r="D63">
        <v>811</v>
      </c>
    </row>
    <row spans="1:8" r="64">
      <c t="s" s="4" r="A64">
        <v>815</v>
      </c>
    </row>
    <row spans="1:8" r="65">
      <c t="s" s="3" r="A65">
        <v>366</v>
      </c>
    </row>
    <row spans="1:8" r="66">
      <c t="s" s="4" r="A66">
        <v>810</v>
      </c>
      <c t="n" s="5" r="D66">
        <v>30</v>
      </c>
    </row>
    <row spans="1:8" r="67">
      <c t="s" s="4" r="A67">
        <v>786</v>
      </c>
      <c t="n" s="7" r="B67">
        <v>19773000</v>
      </c>
      <c t="n" s="7" r="D67">
        <v>19773000</v>
      </c>
      <c t="n" s="5" r="H67">
        <v>19773000</v>
      </c>
    </row>
    <row spans="1:8" r="68">
      <c t="s" s="4" r="A68">
        <v>797</v>
      </c>
      <c t="s" s="4" r="B68">
        <v>811</v>
      </c>
      <c t="s" s="4" r="D68">
        <v>811</v>
      </c>
    </row>
    <row spans="1:8" r="69">
      <c t="s" s="4" r="A69">
        <v>816</v>
      </c>
    </row>
    <row spans="1:8" r="70">
      <c t="s" s="3" r="A70">
        <v>366</v>
      </c>
    </row>
    <row spans="1:8" r="71">
      <c t="s" s="4" r="A71">
        <v>786</v>
      </c>
      <c t="n" s="7" r="B71">
        <v>31720189</v>
      </c>
      <c t="n" s="7" r="D71">
        <v>31720189</v>
      </c>
      <c t="n" s="5" r="H71">
        <v>32200225</v>
      </c>
    </row>
    <row spans="1:8" r="72">
      <c t="s" s="4" r="A72">
        <v>797</v>
      </c>
      <c t="s" s="4" r="B72">
        <v>817</v>
      </c>
      <c t="s" s="4" r="D72">
        <v>817</v>
      </c>
    </row>
    <row spans="1:8" r="73">
      <c t="s" s="4" r="A73">
        <v>818</v>
      </c>
    </row>
    <row spans="1:8" r="74">
      <c t="s" s="3" r="A74">
        <v>366</v>
      </c>
    </row>
    <row spans="1:8" r="75">
      <c t="s" s="4" r="A75">
        <v>786</v>
      </c>
      <c t="n" s="7" r="B75">
        <v>27444027</v>
      </c>
      <c t="n" s="7" r="D75">
        <v>27444027</v>
      </c>
      <c t="n" s="5" r="H75">
        <v>27859349</v>
      </c>
    </row>
    <row spans="1:8" r="76">
      <c t="s" s="4" r="A76">
        <v>797</v>
      </c>
      <c t="s" s="4" r="B76">
        <v>817</v>
      </c>
      <c t="s" s="4" r="D76">
        <v>817</v>
      </c>
    </row>
    <row spans="1:8" r="77">
      <c t="s" s="4" r="A77">
        <v>819</v>
      </c>
    </row>
    <row spans="1:8" r="78">
      <c t="s" s="3" r="A78">
        <v>366</v>
      </c>
    </row>
    <row spans="1:8" r="79">
      <c t="s" s="4" r="A79">
        <v>786</v>
      </c>
      <c t="n" s="7" r="B79">
        <v>34775000</v>
      </c>
      <c t="n" s="7" r="D79">
        <v>34775000</v>
      </c>
      <c t="n" s="5" r="H79">
        <v>34775000</v>
      </c>
    </row>
    <row spans="1:8" r="80">
      <c t="s" s="4" r="A80">
        <v>797</v>
      </c>
      <c t="s" s="4" r="B80">
        <v>798</v>
      </c>
      <c t="s" s="4" r="D80">
        <v>798</v>
      </c>
    </row>
    <row spans="1:8" r="81">
      <c t="s" s="4" r="A81">
        <v>820</v>
      </c>
    </row>
    <row spans="1:8" r="82">
      <c t="s" s="3" r="A82">
        <v>366</v>
      </c>
    </row>
    <row spans="1:8" r="83">
      <c t="s" s="4" r="A83">
        <v>786</v>
      </c>
      <c t="n" s="7" r="B83">
        <v>22688280</v>
      </c>
      <c t="n" s="7" r="D83">
        <v>22688280</v>
      </c>
      <c t="n" s="5" r="H83">
        <v>0</v>
      </c>
    </row>
    <row spans="1:8" r="84">
      <c t="s" s="4" r="A84">
        <v>797</v>
      </c>
      <c t="s" s="4" r="B84">
        <v>821</v>
      </c>
      <c t="s" s="4" r="D84">
        <v>821</v>
      </c>
    </row>
    <row spans="1:8" r="85">
      <c t="s" s="4" r="A85">
        <v>822</v>
      </c>
    </row>
    <row spans="1:8" r="86">
      <c t="s" s="3" r="A86">
        <v>366</v>
      </c>
    </row>
    <row spans="1:8" r="87">
      <c t="s" s="4" r="A87">
        <v>786</v>
      </c>
      <c t="n" s="7" r="B87">
        <v>27878000</v>
      </c>
      <c t="n" s="7" r="D87">
        <v>27878000</v>
      </c>
      <c t="n" s="5" r="H87">
        <v>0</v>
      </c>
    </row>
    <row spans="1:8" r="88">
      <c t="s" s="4" r="A88">
        <v>797</v>
      </c>
      <c t="s" s="4" r="B88">
        <v>823</v>
      </c>
      <c t="s" s="4" r="D88">
        <v>823</v>
      </c>
    </row>
    <row spans="1:8" r="89">
      <c t="s" s="4" r="A89">
        <v>824</v>
      </c>
    </row>
    <row spans="1:8" r="90">
      <c t="s" s="3" r="A90">
        <v>366</v>
      </c>
    </row>
    <row spans="1:8" r="91">
      <c t="s" s="4" r="A91">
        <v>786</v>
      </c>
      <c t="n" s="7" r="B91">
        <v>9900000</v>
      </c>
      <c t="n" s="7" r="D91">
        <v>9900000</v>
      </c>
      <c t="n" s="5" r="H91">
        <v>9900000</v>
      </c>
    </row>
    <row spans="1:8" r="92">
      <c t="s" s="4" r="A92">
        <v>797</v>
      </c>
      <c t="s" s="4" r="B92">
        <v>825</v>
      </c>
      <c t="s" s="4" r="D92">
        <v>825</v>
      </c>
    </row>
    <row spans="1:8" r="93">
      <c t="s" s="4" r="A93">
        <v>826</v>
      </c>
    </row>
    <row spans="1:8" r="94">
      <c t="s" s="3" r="A94">
        <v>366</v>
      </c>
    </row>
    <row spans="1:8" r="95">
      <c t="s" s="4" r="A95">
        <v>786</v>
      </c>
      <c t="n" s="7" r="B95">
        <v>7200000</v>
      </c>
      <c t="n" s="7" r="D95">
        <v>7200000</v>
      </c>
      <c t="n" s="5" r="H95">
        <v>7200000</v>
      </c>
    </row>
    <row spans="1:8" r="96">
      <c t="s" s="4" r="A96">
        <v>797</v>
      </c>
      <c t="s" s="4" r="B96">
        <v>825</v>
      </c>
      <c t="s" s="4" r="D96">
        <v>825</v>
      </c>
    </row>
    <row spans="1:8" r="97">
      <c t="s" s="4" r="A97">
        <v>827</v>
      </c>
    </row>
    <row spans="1:8" r="98">
      <c t="s" s="3" r="A98">
        <v>366</v>
      </c>
    </row>
    <row spans="1:8" r="99">
      <c t="s" s="4" r="A99">
        <v>786</v>
      </c>
      <c t="n" s="7" r="B99">
        <v>4658531</v>
      </c>
      <c t="n" s="7" r="D99">
        <v>4658531</v>
      </c>
      <c t="n" s="5" r="H99">
        <v>4727430</v>
      </c>
    </row>
    <row spans="1:8" r="100">
      <c t="s" s="4" r="A100">
        <v>797</v>
      </c>
      <c t="s" s="4" r="B100">
        <v>828</v>
      </c>
      <c t="s" s="4" r="D100">
        <v>828</v>
      </c>
    </row>
    <row spans="1:8" r="101">
      <c t="s" s="4" r="A101">
        <v>829</v>
      </c>
    </row>
    <row spans="1:8" r="102">
      <c t="s" s="3" r="A102">
        <v>366</v>
      </c>
    </row>
    <row spans="1:8" r="103">
      <c t="s" s="4" r="A103">
        <v>786</v>
      </c>
      <c t="n" s="7" r="B103">
        <v>3103124</v>
      </c>
      <c t="n" s="7" r="D103">
        <v>3103124</v>
      </c>
      <c t="n" s="5" r="H103">
        <v>3138389</v>
      </c>
    </row>
    <row spans="1:8" r="104">
      <c t="s" s="4" r="A104">
        <v>797</v>
      </c>
      <c t="s" s="4" r="B104">
        <v>808</v>
      </c>
      <c t="s" s="4" r="D104">
        <v>808</v>
      </c>
    </row>
    <row spans="1:8" r="105">
      <c t="s" s="4" r="A105">
        <v>830</v>
      </c>
    </row>
    <row spans="1:8" r="106">
      <c t="s" s="3" r="A106">
        <v>366</v>
      </c>
    </row>
    <row spans="1:8" r="107">
      <c t="s" s="4" r="A107">
        <v>786</v>
      </c>
      <c t="n" s="7" r="B107">
        <v>7110389</v>
      </c>
      <c t="n" s="7" r="D107">
        <v>7110389</v>
      </c>
      <c t="n" s="5" r="H107">
        <v>7215551</v>
      </c>
    </row>
    <row spans="1:8" r="108">
      <c t="s" s="4" r="A108">
        <v>797</v>
      </c>
      <c t="s" s="4" r="B108">
        <v>828</v>
      </c>
      <c t="s" s="4" r="D108">
        <v>828</v>
      </c>
    </row>
    <row spans="1:8" r="109">
      <c t="s" s="4" r="A109">
        <v>831</v>
      </c>
    </row>
    <row spans="1:8" r="110">
      <c t="s" s="3" r="A110">
        <v>366</v>
      </c>
    </row>
    <row spans="1:8" r="111">
      <c t="s" s="4" r="A111">
        <v>786</v>
      </c>
      <c t="n" s="7" r="B111">
        <v>7502686</v>
      </c>
      <c t="n" s="7" r="D111">
        <v>7502686</v>
      </c>
      <c t="n" s="5" r="H111">
        <v>7613650</v>
      </c>
    </row>
    <row spans="1:8" r="112">
      <c t="s" s="4" r="A112">
        <v>797</v>
      </c>
      <c t="s" s="4" r="B112">
        <v>828</v>
      </c>
      <c t="s" s="4" r="D112">
        <v>828</v>
      </c>
    </row>
    <row spans="1:8" r="113">
      <c t="s" s="4" r="A113">
        <v>832</v>
      </c>
    </row>
    <row spans="1:8" r="114">
      <c t="s" s="3" r="A114">
        <v>366</v>
      </c>
    </row>
    <row spans="1:8" r="115">
      <c t="s" s="4" r="A115">
        <v>786</v>
      </c>
      <c t="n" s="7" r="B115">
        <v>11896416</v>
      </c>
      <c t="n" s="7" r="D115">
        <v>11896416</v>
      </c>
      <c t="n" s="5" r="H115">
        <v>12072363</v>
      </c>
    </row>
    <row spans="1:8" r="116">
      <c t="s" s="4" r="A116">
        <v>797</v>
      </c>
      <c t="s" s="4" r="B116">
        <v>828</v>
      </c>
      <c t="s" s="4" r="D116">
        <v>828</v>
      </c>
    </row>
    <row spans="1:8" r="117">
      <c t="s" s="4" r="A117">
        <v>833</v>
      </c>
    </row>
    <row spans="1:8" r="118">
      <c t="s" s="3" r="A118">
        <v>366</v>
      </c>
    </row>
    <row spans="1:8" r="119">
      <c t="s" s="4" r="A119">
        <v>786</v>
      </c>
      <c t="n" s="7" r="B119">
        <v>6688669</v>
      </c>
      <c t="n" s="7" r="D119">
        <v>6688669</v>
      </c>
      <c t="n" s="5" r="H119">
        <v>6787594</v>
      </c>
    </row>
    <row spans="1:8" r="120">
      <c t="s" s="4" r="A120">
        <v>797</v>
      </c>
      <c t="s" s="4" r="B120">
        <v>828</v>
      </c>
      <c t="s" s="4" r="D120">
        <v>828</v>
      </c>
    </row>
    <row spans="1:8" r="121">
      <c t="s" s="4" r="A121">
        <v>834</v>
      </c>
    </row>
    <row spans="1:8" r="122">
      <c t="s" s="3" r="A122">
        <v>366</v>
      </c>
    </row>
    <row spans="1:8" r="123">
      <c t="s" s="4" r="A123">
        <v>786</v>
      </c>
      <c t="n" s="7" r="B123">
        <v>8103627</v>
      </c>
      <c t="n" s="7" r="D123">
        <v>8103627</v>
      </c>
      <c t="n" s="5" r="H123">
        <v>8221429</v>
      </c>
    </row>
    <row spans="1:8" r="124">
      <c t="s" s="4" r="A124">
        <v>797</v>
      </c>
      <c t="s" s="4" r="B124">
        <v>835</v>
      </c>
      <c t="s" s="4" r="D124">
        <v>835</v>
      </c>
    </row>
    <row spans="1:8" r="125">
      <c t="s" s="4" r="A125">
        <v>836</v>
      </c>
    </row>
    <row spans="1:8" r="126">
      <c t="s" s="3" r="A126">
        <v>366</v>
      </c>
    </row>
    <row spans="1:8" r="127">
      <c t="s" s="4" r="A127">
        <v>786</v>
      </c>
      <c t="n" s="7" r="B127">
        <v>9600000</v>
      </c>
      <c t="n" s="7" r="D127">
        <v>9600000</v>
      </c>
      <c t="n" s="5" r="H127">
        <v>9600000</v>
      </c>
    </row>
    <row spans="1:8" r="128">
      <c t="s" s="4" r="A128">
        <v>797</v>
      </c>
      <c t="s" s="4" r="B128">
        <v>837</v>
      </c>
      <c t="s" s="4" r="D128">
        <v>837</v>
      </c>
    </row>
    <row spans="1:8" r="129">
      <c t="s" s="4" r="A129">
        <v>838</v>
      </c>
    </row>
    <row spans="1:8" r="130">
      <c t="s" s="3" r="A130">
        <v>366</v>
      </c>
    </row>
    <row spans="1:8" r="131">
      <c t="s" s="4" r="A131">
        <v>786</v>
      </c>
      <c t="n" s="7" r="B131">
        <v>30671447</v>
      </c>
      <c t="n" s="7" r="D131">
        <v>30671447</v>
      </c>
      <c t="n" s="5" r="H131">
        <v>0</v>
      </c>
    </row>
    <row spans="1:8" r="132">
      <c t="s" s="4" r="A132">
        <v>797</v>
      </c>
      <c t="s" s="4" r="B132">
        <v>839</v>
      </c>
      <c t="s" s="4" r="D132">
        <v>839</v>
      </c>
    </row>
    <row spans="1:8" r="133">
      <c t="s" s="4" r="A133">
        <v>840</v>
      </c>
    </row>
    <row spans="1:8" r="134">
      <c t="s" s="3" r="A134">
        <v>366</v>
      </c>
    </row>
    <row spans="1:8" r="135">
      <c t="s" s="4" r="A135">
        <v>786</v>
      </c>
      <c t="n" s="7" r="B135">
        <v>33899037</v>
      </c>
      <c t="n" s="7" r="D135">
        <v>33899037</v>
      </c>
      <c t="n" s="5" r="H135">
        <v>0</v>
      </c>
    </row>
    <row spans="1:8" r="136">
      <c t="s" s="4" r="A136">
        <v>797</v>
      </c>
      <c t="s" s="4" r="B136">
        <v>841</v>
      </c>
      <c t="s" s="4" r="D136">
        <v>841</v>
      </c>
    </row>
    <row spans="1:8" r="137">
      <c t="s" s="4" r="A137">
        <v>842</v>
      </c>
    </row>
    <row spans="1:8" r="138">
      <c t="s" s="3" r="A138">
        <v>366</v>
      </c>
    </row>
    <row spans="1:8" r="139">
      <c t="s" s="4" r="A139">
        <v>786</v>
      </c>
      <c t="n" s="7" r="B139">
        <v>22031518</v>
      </c>
      <c t="n" s="7" r="D139">
        <v>22031518</v>
      </c>
      <c t="n" s="5" r="H139">
        <v>0</v>
      </c>
    </row>
    <row spans="1:8" r="140">
      <c t="s" s="4" r="A140">
        <v>797</v>
      </c>
      <c t="s" s="4" r="B140">
        <v>843</v>
      </c>
      <c t="s" s="4" r="D140">
        <v>843</v>
      </c>
    </row>
    <row spans="1:8" r="141">
      <c t="s" s="4" r="A141">
        <v>844</v>
      </c>
    </row>
    <row spans="1:8" r="142">
      <c t="s" s="3" r="A142">
        <v>366</v>
      </c>
    </row>
    <row spans="1:8" r="143">
      <c t="s" s="4" r="A143">
        <v>786</v>
      </c>
      <c t="n" s="7" r="B143">
        <v>41625000</v>
      </c>
      <c t="n" s="7" r="D143">
        <v>41625000</v>
      </c>
      <c t="n" s="5" r="H143">
        <v>0</v>
      </c>
    </row>
    <row spans="1:8" r="144">
      <c t="s" s="4" r="A144">
        <v>797</v>
      </c>
      <c t="s" s="4" r="B144">
        <v>845</v>
      </c>
      <c t="s" s="4" r="D144">
        <v>845</v>
      </c>
    </row>
    <row spans="1:8" r="145">
      <c t="s" s="4" r="A145">
        <v>846</v>
      </c>
    </row>
    <row spans="1:8" r="146">
      <c t="s" s="3" r="A146">
        <v>366</v>
      </c>
    </row>
    <row spans="1:8" r="147">
      <c t="s" s="4" r="A147">
        <v>786</v>
      </c>
      <c t="n" s="7" r="B147">
        <v>44450000</v>
      </c>
      <c t="n" s="7" r="D147">
        <v>44450000</v>
      </c>
      <c t="n" s="5" r="H147">
        <v>0</v>
      </c>
    </row>
    <row spans="1:8" r="148">
      <c t="s" s="4" r="A148">
        <v>797</v>
      </c>
      <c t="s" s="4" r="B148">
        <v>847</v>
      </c>
      <c t="s" s="4" r="D148">
        <v>847</v>
      </c>
    </row>
    <row spans="1:8" r="149">
      <c t="s" s="4" r="A149">
        <v>848</v>
      </c>
    </row>
    <row spans="1:8" r="150">
      <c t="s" s="3" r="A150">
        <v>366</v>
      </c>
    </row>
    <row spans="1:8" r="151">
      <c t="s" s="4" r="A151">
        <v>786</v>
      </c>
      <c t="n" s="7" r="B151">
        <v>12617500</v>
      </c>
      <c t="n" s="7" r="D151">
        <v>12617500</v>
      </c>
      <c t="n" s="5" r="H151">
        <v>0</v>
      </c>
    </row>
    <row spans="1:8" r="152">
      <c t="s" s="4" r="A152">
        <v>797</v>
      </c>
      <c t="s" s="4" r="B152">
        <v>849</v>
      </c>
      <c t="s" s="4" r="D152">
        <v>849</v>
      </c>
    </row>
    <row spans="1:8" r="153">
      <c t="s" s="4" r="A153">
        <v>850</v>
      </c>
    </row>
    <row spans="1:8" r="154">
      <c t="s" s="3" r="A154">
        <v>366</v>
      </c>
    </row>
    <row spans="1:8" r="155">
      <c t="s" s="4" r="A155">
        <v>786</v>
      </c>
      <c t="n" s="7" r="B155">
        <v>9800000</v>
      </c>
      <c t="n" s="7" r="D155">
        <v>9800000</v>
      </c>
      <c t="n" s="7" r="H155">
        <v>0</v>
      </c>
    </row>
    <row spans="1:8" r="156">
      <c t="s" s="4" r="A156">
        <v>851</v>
      </c>
      <c t="s" s="4" r="D156">
        <v>852</v>
      </c>
    </row>
    <row spans="1:8" r="157">
      <c t="s" s="4" r="A157">
        <v>797</v>
      </c>
      <c t="s" s="4" r="B157">
        <v>853</v>
      </c>
      <c t="s" s="4" r="D157">
        <v>853</v>
      </c>
    </row>
    <row spans="1:8" r="158">
      <c t="s" s="4" r="A158">
        <v>452</v>
      </c>
    </row>
    <row spans="1:8" r="159">
      <c t="s" s="3" r="A159">
        <v>366</v>
      </c>
    </row>
    <row spans="1:8" r="160">
      <c t="s" s="4" r="A160">
        <v>584</v>
      </c>
      <c t="n" s="7" r="B160">
        <v>11050000</v>
      </c>
      <c t="n" s="7" r="D160">
        <v>11050000</v>
      </c>
    </row>
    <row spans="1:8" r="161">
      <c t="s" s="4" r="A161">
        <v>441</v>
      </c>
    </row>
    <row spans="1:8" r="162">
      <c t="s" s="3" r="A162">
        <v>366</v>
      </c>
    </row>
    <row spans="1:8" r="163">
      <c t="s" s="4" r="A163">
        <v>854</v>
      </c>
      <c t="n" s="5" r="B163">
        <v>217000000</v>
      </c>
      <c t="n" s="5" r="D163">
        <v>217000000</v>
      </c>
    </row>
    <row spans="1:8" r="164">
      <c t="s" s="4" r="A164">
        <v>855</v>
      </c>
      <c t="s" s="4" r="B164">
        <v>856</v>
      </c>
      <c t="s" s="4" r="D164">
        <v>856</v>
      </c>
    </row>
    <row spans="1:8" r="165">
      <c t="s" s="4" r="A165">
        <v>454</v>
      </c>
    </row>
    <row spans="1:8" r="166">
      <c t="s" s="3" r="A166">
        <v>366</v>
      </c>
    </row>
    <row spans="1:8" r="167">
      <c t="s" s="4" r="A167">
        <v>854</v>
      </c>
      <c t="n" s="5" r="B167">
        <v>160</v>
      </c>
      <c t="n" s="5" r="D167">
        <v>160</v>
      </c>
    </row>
    <row spans="1:8" r="168">
      <c t="s" s="4" r="A168">
        <v>855</v>
      </c>
      <c t="s" s="4" r="B168">
        <v>637</v>
      </c>
      <c t="s" s="4" r="D168">
        <v>637</v>
      </c>
    </row>
    <row spans="1:8" r="169">
      <c t="s" s="4" r="A169">
        <v>857</v>
      </c>
    </row>
    <row spans="1:8" r="170">
      <c t="s" s="3" r="A170">
        <v>366</v>
      </c>
    </row>
    <row spans="1:8" r="171">
      <c t="s" s="4" r="A171">
        <v>810</v>
      </c>
      <c t="n" s="5" r="D171">
        <v>30</v>
      </c>
    </row>
    <row spans="1:8" r="172">
      <c t="s" s="4" r="A172">
        <v>858</v>
      </c>
    </row>
    <row spans="1:8" r="173">
      <c t="s" s="3" r="A173">
        <v>366</v>
      </c>
    </row>
    <row spans="1:8" r="174">
      <c t="s" s="4" r="A174">
        <v>810</v>
      </c>
      <c t="n" s="5" r="D174">
        <v>30</v>
      </c>
    </row>
    <row spans="1:8" r="175">
      <c t="s" s="4" r="A175">
        <v>859</v>
      </c>
    </row>
    <row spans="1:8" r="176">
      <c t="s" s="3" r="A176">
        <v>366</v>
      </c>
    </row>
    <row spans="1:8" r="177">
      <c t="s" s="4" r="A177">
        <v>810</v>
      </c>
      <c t="n" s="5" r="D177">
        <v>30</v>
      </c>
    </row>
    <row spans="1:8" r="178">
      <c t="s" s="4" r="A178">
        <v>860</v>
      </c>
    </row>
    <row spans="1:8" r="179">
      <c t="s" s="3" r="A179">
        <v>366</v>
      </c>
    </row>
    <row spans="1:8" r="180">
      <c t="s" s="4" r="A180">
        <v>810</v>
      </c>
      <c t="n" s="5" r="D180">
        <v>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s>
  <sheetData>
    <row spans="1:6" r="1">
      <c t="s" s="1" r="A1">
        <v>861</v>
      </c>
      <c t="s" s="2" r="B1">
        <v>92</v>
      </c>
      <c t="s" s="2" r="C1">
        <v>1</v>
      </c>
    </row>
    <row spans="1:6" r="2">
      <c t="s" s="2" r="B2">
        <v>2</v>
      </c>
      <c t="s" s="2" r="C2">
        <v>2</v>
      </c>
      <c t="s" s="2" r="D2">
        <v>683</v>
      </c>
      <c t="s" s="2" r="E2">
        <v>686</v>
      </c>
      <c t="s" s="2" r="F2">
        <v>93</v>
      </c>
    </row>
    <row spans="1:6" r="3">
      <c t="s" s="3" r="A3">
        <v>862</v>
      </c>
    </row>
    <row spans="1:6" r="4">
      <c t="s" s="4" r="A4">
        <v>863</v>
      </c>
      <c t="s" s="4" r="B4">
        <v>849</v>
      </c>
      <c t="s" s="4" r="C4">
        <v>849</v>
      </c>
    </row>
    <row spans="1:6" r="5">
      <c t="s" s="4" r="A5">
        <v>864</v>
      </c>
      <c t="s" s="4" r="C5">
        <v>865</v>
      </c>
    </row>
    <row spans="1:6" r="6">
      <c t="s" s="4" r="A6">
        <v>866</v>
      </c>
      <c t="n" s="7" r="B6">
        <v>70000000</v>
      </c>
      <c t="n" s="7" r="C6">
        <v>70000000</v>
      </c>
      <c t="n" s="7" r="D6">
        <v>50000000</v>
      </c>
      <c t="n" s="7" r="E6">
        <v>45000000</v>
      </c>
      <c t="n" s="7" r="F6">
        <v>40000000</v>
      </c>
    </row>
    <row spans="1:6" r="7">
      <c t="s" s="4" r="A7">
        <v>867</v>
      </c>
      <c t="n" s="7" r="B7">
        <v>275000000</v>
      </c>
      <c t="n" s="7" r="C7">
        <v>275000000</v>
      </c>
    </row>
    <row spans="1:6" r="8">
      <c t="s" s="4" r="A8">
        <v>868</v>
      </c>
      <c t="s" s="4" r="B8">
        <v>869</v>
      </c>
      <c t="s" s="4" r="C8">
        <v>869</v>
      </c>
    </row>
    <row spans="1:6" r="9">
      <c t="s" s="4" r="A9">
        <v>870</v>
      </c>
      <c t="n" s="7" r="B9">
        <v>302541070</v>
      </c>
      <c t="n" s="7" r="C9">
        <v>302541070</v>
      </c>
    </row>
    <row spans="1:6" r="10">
      <c t="s" s="4" r="A10">
        <v>871</v>
      </c>
      <c t="n" s="7" r="B10">
        <v>36681000</v>
      </c>
    </row>
    <row spans="1:6" r="11">
      <c t="s" s="4" r="A11">
        <v>872</v>
      </c>
      <c t="n" s="5" r="B11">
        <v>200</v>
      </c>
      <c t="n" s="5" r="C11">
        <v>200</v>
      </c>
    </row>
    <row spans="1:6" r="12">
      <c t="s" s="4" r="A12">
        <v>873</v>
      </c>
      <c t="n" s="7" r="B12">
        <v>443546594</v>
      </c>
      <c t="n" s="7" r="C12">
        <v>443546594</v>
      </c>
    </row>
    <row spans="1:6" r="13">
      <c t="s" s="4" r="A13">
        <v>874</v>
      </c>
      <c t="s" s="4" r="B13">
        <v>875</v>
      </c>
      <c t="s" s="4" r="C13">
        <v>875</v>
      </c>
    </row>
    <row spans="1:6" r="14">
      <c t="s" s="4" r="A14">
        <v>876</v>
      </c>
      <c t="s" s="4" r="B14">
        <v>877</v>
      </c>
      <c t="s" s="4" r="C14">
        <v>877</v>
      </c>
    </row>
    <row spans="1:6" r="15">
      <c t="s" s="4" r="A15">
        <v>878</v>
      </c>
      <c t="s" s="4" r="B15">
        <v>879</v>
      </c>
      <c t="s" s="4" r="C15">
        <v>879</v>
      </c>
    </row>
    <row spans="1:6" r="16">
      <c t="s" s="4" r="A16">
        <v>880</v>
      </c>
    </row>
    <row spans="1:6" r="17">
      <c t="s" s="3" r="A17">
        <v>862</v>
      </c>
    </row>
    <row spans="1:6" r="18">
      <c t="s" s="4" r="A18">
        <v>881</v>
      </c>
      <c t="s" s="4" r="C18">
        <v>882</v>
      </c>
    </row>
    <row spans="1:6" r="19">
      <c t="s" s="4" r="A19">
        <v>883</v>
      </c>
    </row>
    <row spans="1:6" r="20">
      <c t="s" s="3" r="A20">
        <v>862</v>
      </c>
    </row>
    <row spans="1:6" r="21">
      <c t="s" s="4" r="A21">
        <v>881</v>
      </c>
      <c t="s" s="4" r="C21">
        <v>8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4"/>
  </cols>
  <sheetData>
    <row spans="1:7" r="1">
      <c t="s" s="1" r="A1">
        <v>885</v>
      </c>
      <c t="s" s="2" r="B1">
        <v>92</v>
      </c>
      <c t="s" s="2" r="C1">
        <v>1</v>
      </c>
    </row>
    <row spans="1:7" r="2">
      <c t="s" s="2" r="B2">
        <v>2</v>
      </c>
      <c t="s" s="2" r="C2">
        <v>2</v>
      </c>
      <c t="s" s="2" r="D2">
        <v>683</v>
      </c>
      <c t="s" s="2" r="E2">
        <v>686</v>
      </c>
      <c t="s" s="2" r="F2">
        <v>28</v>
      </c>
      <c t="s" s="2" r="G2">
        <v>93</v>
      </c>
    </row>
    <row spans="1:7" r="3">
      <c t="s" s="3" r="A3">
        <v>886</v>
      </c>
    </row>
    <row spans="1:7" r="4">
      <c t="s" s="4" r="A4">
        <v>784</v>
      </c>
      <c t="n" s="7" r="B4">
        <v>487079</v>
      </c>
      <c t="n" s="7" r="C4">
        <v>487079</v>
      </c>
    </row>
    <row spans="1:7" r="5">
      <c t="s" s="4" r="A5">
        <v>887</v>
      </c>
      <c t="s" s="4" r="B5">
        <v>888</v>
      </c>
    </row>
    <row spans="1:7" r="6">
      <c t="s" s="4" r="A6">
        <v>866</v>
      </c>
      <c t="n" s="7" r="B6">
        <v>70000000</v>
      </c>
      <c t="n" s="7" r="C6">
        <v>70000000</v>
      </c>
      <c t="n" s="7" r="D6">
        <v>50000000</v>
      </c>
      <c t="n" s="7" r="E6">
        <v>45000000</v>
      </c>
      <c t="n" s="7" r="G6">
        <v>40000000</v>
      </c>
    </row>
    <row spans="1:7" r="7">
      <c t="s" s="4" r="A7">
        <v>889</v>
      </c>
      <c t="n" s="7" r="F7">
        <v>300000000</v>
      </c>
    </row>
    <row spans="1:7" r="8">
      <c t="s" s="4" r="A8">
        <v>792</v>
      </c>
    </row>
    <row spans="1:7" r="9">
      <c t="s" s="3" r="A9">
        <v>886</v>
      </c>
    </row>
    <row spans="1:7" r="10">
      <c t="s" s="4" r="A10">
        <v>793</v>
      </c>
      <c t="s" s="4" r="B10">
        <v>794</v>
      </c>
      <c t="s" s="4" r="C10">
        <v>794</v>
      </c>
      <c t="s" s="4" r="E10">
        <v>795</v>
      </c>
    </row>
    <row spans="1:7" r="11">
      <c t="s" s="4" r="A11">
        <v>880</v>
      </c>
    </row>
    <row spans="1:7" r="12">
      <c t="s" s="3" r="A12">
        <v>886</v>
      </c>
    </row>
    <row spans="1:7" r="13">
      <c t="s" s="4" r="A13">
        <v>881</v>
      </c>
      <c t="s" s="4" r="C13">
        <v>882</v>
      </c>
    </row>
    <row spans="1:7" r="14">
      <c t="s" s="4" r="A14">
        <v>883</v>
      </c>
    </row>
    <row spans="1:7" r="15">
      <c t="s" s="3" r="A15">
        <v>886</v>
      </c>
    </row>
    <row spans="1:7" r="16">
      <c t="s" s="4" r="A16">
        <v>881</v>
      </c>
      <c t="s" s="4" r="C16">
        <v>8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7"/>
    <col customWidth="1" max="2" min="2" width="14"/>
    <col customWidth="1" max="3" min="3" width="34"/>
    <col customWidth="1" max="4" min="4" width="22"/>
    <col customWidth="1" max="5" min="5" width="36"/>
    <col customWidth="1" max="6" min="6" width="29"/>
    <col customWidth="1" max="7" min="7" width="36"/>
    <col customWidth="1" max="8" min="8" width="33"/>
    <col customWidth="1" max="9" min="9" width="21"/>
    <col customWidth="1" max="10" min="10" width="49"/>
    <col customWidth="1" max="11" min="11" width="56"/>
    <col customWidth="1" max="12" min="12" width="53"/>
  </cols>
  <sheetData>
    <row spans="1:12" r="1">
      <c t="s" s="1" r="A1">
        <v>198</v>
      </c>
      <c t="s" s="2" r="B1">
        <v>199</v>
      </c>
      <c t="s" s="2" r="C1">
        <v>82</v>
      </c>
      <c t="s" s="2" r="D1">
        <v>86</v>
      </c>
      <c t="s" s="2" r="E1">
        <v>200</v>
      </c>
      <c t="s" s="2" r="F1">
        <v>201</v>
      </c>
      <c t="s" s="2" r="G1">
        <v>202</v>
      </c>
      <c t="s" s="2" r="H1">
        <v>203</v>
      </c>
      <c t="s" s="2" r="I1">
        <v>204</v>
      </c>
      <c t="s" s="2" r="J1">
        <v>205</v>
      </c>
      <c t="s" s="2" r="K1">
        <v>206</v>
      </c>
      <c t="s" s="2" r="L1">
        <v>207</v>
      </c>
    </row>
    <row spans="1:12" r="2">
      <c t="s" s="4" r="A2">
        <v>208</v>
      </c>
      <c t="n" s="7" r="B2">
        <v>166052719</v>
      </c>
      <c t="n" s="7" r="C2">
        <v>893</v>
      </c>
      <c t="n" s="7" r="D2">
        <v>152945</v>
      </c>
      <c t="n" s="7" r="E2">
        <v>177824720</v>
      </c>
      <c t="n" s="7" r="F2">
        <v>-13391341</v>
      </c>
      <c t="n" s="7" r="G2">
        <v>164587217</v>
      </c>
      <c t="n" s="7" r="H2">
        <v>1465502</v>
      </c>
    </row>
    <row spans="1:12" r="3">
      <c t="s" s="4" r="A3">
        <v>209</v>
      </c>
      <c t="n" s="5" r="B3">
        <v>57133551</v>
      </c>
      <c t="n" s="5" r="C3">
        <v>571</v>
      </c>
      <c t="n" s="5" r="D3">
        <v>0</v>
      </c>
      <c t="n" s="5" r="E3">
        <v>57132980</v>
      </c>
      <c t="n" s="5" r="F3">
        <v>0</v>
      </c>
      <c t="n" s="5" r="G3">
        <v>57133551</v>
      </c>
      <c t="n" s="5" r="H3">
        <v>0</v>
      </c>
    </row>
    <row spans="1:12" r="4">
      <c t="s" s="4" r="A4">
        <v>210</v>
      </c>
      <c t="n" s="5" r="B4">
        <v>-24514</v>
      </c>
      <c t="n" s="5" r="C4">
        <v>-3</v>
      </c>
      <c t="n" s="5" r="D4">
        <v>331</v>
      </c>
      <c t="n" s="5" r="E4">
        <v>-24842</v>
      </c>
      <c t="n" s="5" r="F4">
        <v>0</v>
      </c>
      <c t="n" s="5" r="G4">
        <v>-24514</v>
      </c>
      <c t="n" s="5" r="H4">
        <v>0</v>
      </c>
    </row>
    <row spans="1:12" r="5">
      <c t="s" s="4" r="A5">
        <v>211</v>
      </c>
      <c t="n" s="5" r="B5">
        <v>0</v>
      </c>
      <c t="n" s="5" r="C5">
        <v>0</v>
      </c>
      <c t="n" s="5" r="D5">
        <v>293</v>
      </c>
      <c t="n" s="5" r="E5">
        <v>-293</v>
      </c>
      <c t="n" s="5" r="F5">
        <v>0</v>
      </c>
      <c t="n" s="5" r="G5">
        <v>0</v>
      </c>
      <c t="n" s="5" r="H5">
        <v>0</v>
      </c>
    </row>
    <row spans="1:12" r="6">
      <c t="s" s="4" r="A6">
        <v>212</v>
      </c>
      <c t="n" s="5" r="B6">
        <v>0</v>
      </c>
      <c t="n" s="5" r="C6">
        <v>0</v>
      </c>
      <c t="n" s="5" r="D6">
        <v>1040</v>
      </c>
      <c t="n" s="5" r="E6">
        <v>565158</v>
      </c>
      <c t="n" s="5" r="F6">
        <v>0</v>
      </c>
      <c t="n" s="5" r="G6">
        <v>566198</v>
      </c>
      <c t="n" s="5" r="H6">
        <v>-566198</v>
      </c>
    </row>
    <row spans="1:12" r="7">
      <c t="s" s="4" r="A7">
        <v>213</v>
      </c>
      <c t="n" s="5" r="B7">
        <v>1097389</v>
      </c>
      <c t="n" s="5" r="C7">
        <v>0</v>
      </c>
      <c t="n" s="5" r="D7">
        <v>0</v>
      </c>
      <c t="n" s="5" r="E7">
        <v>0</v>
      </c>
      <c t="n" s="5" r="F7">
        <v>0</v>
      </c>
      <c t="n" s="5" r="G7">
        <v>0</v>
      </c>
      <c t="n" s="5" r="H7">
        <v>1097389</v>
      </c>
    </row>
    <row spans="1:12" r="8">
      <c t="s" s="4" r="A8">
        <v>214</v>
      </c>
      <c t="n" s="5" r="B8">
        <v>-7603807</v>
      </c>
      <c t="n" s="5" r="E8">
        <v>-7603807</v>
      </c>
      <c t="n" s="5" r="G8">
        <v>-7603807</v>
      </c>
    </row>
    <row spans="1:12" r="9">
      <c t="s" s="4" r="A9">
        <v>215</v>
      </c>
      <c t="n" s="5" r="B9">
        <v>249717</v>
      </c>
      <c t="n" s="5" r="C9">
        <v>0</v>
      </c>
      <c t="n" s="5" r="D9">
        <v>35</v>
      </c>
      <c t="n" s="5" r="E9">
        <v>249682</v>
      </c>
      <c t="n" s="5" r="F9">
        <v>0</v>
      </c>
      <c t="n" s="5" r="G9">
        <v>249717</v>
      </c>
      <c t="n" s="5" r="H9">
        <v>0</v>
      </c>
    </row>
    <row spans="1:12" r="10">
      <c t="s" s="4" r="A10">
        <v>123</v>
      </c>
      <c t="n" s="5" r="B10">
        <v>-8049892</v>
      </c>
      <c t="n" s="5" r="E10">
        <v>-8049892</v>
      </c>
      <c t="n" s="5" r="G10">
        <v>-8049892</v>
      </c>
    </row>
    <row spans="1:12" r="11">
      <c t="s" s="4" r="A11">
        <v>216</v>
      </c>
      <c t="n" s="5" r="B11">
        <v>1958193</v>
      </c>
      <c t="n" s="7" r="J11">
        <v>1958193</v>
      </c>
      <c t="n" s="7" r="K11">
        <v>1958193</v>
      </c>
      <c t="n" s="7" r="L11">
        <v>32747</v>
      </c>
    </row>
    <row spans="1:12" r="12">
      <c t="s" s="4" r="A12">
        <v>137</v>
      </c>
      <c t="n" s="5" r="B12">
        <v>1990940</v>
      </c>
      <c t="n" s="7" r="I12">
        <v>1990940</v>
      </c>
    </row>
    <row spans="1:12" r="13">
      <c t="s" s="4" r="A13">
        <v>217</v>
      </c>
      <c t="n" s="5" r="E13">
        <v>168889</v>
      </c>
      <c t="n" s="5" r="G13">
        <v>168889</v>
      </c>
      <c t="n" s="5" r="H13">
        <v>-168889</v>
      </c>
    </row>
    <row spans="1:12" r="14">
      <c t="s" s="4" r="A14">
        <v>218</v>
      </c>
      <c t="n" s="5" r="B14">
        <v>-81262</v>
      </c>
      <c t="n" s="5" r="H14">
        <v>-81262</v>
      </c>
    </row>
    <row spans="1:12" r="15">
      <c t="s" s="4" r="A15">
        <v>219</v>
      </c>
      <c t="n" s="5" r="B15">
        <v>-4924832</v>
      </c>
      <c t="n" s="5" r="C15">
        <v>0</v>
      </c>
      <c t="n" s="5" r="D15">
        <v>0</v>
      </c>
      <c t="n" s="5" r="E15">
        <v>-4924832</v>
      </c>
      <c t="n" s="5" r="F15">
        <v>0</v>
      </c>
      <c t="n" s="5" r="G15">
        <v>-4924832</v>
      </c>
      <c t="n" s="5" r="H15">
        <v>0</v>
      </c>
    </row>
    <row spans="1:12" r="16">
      <c t="s" s="4" r="A16">
        <v>220</v>
      </c>
      <c t="n" s="5" r="B16">
        <v>4924832</v>
      </c>
    </row>
    <row spans="1:12" r="17">
      <c t="s" s="4" r="A17">
        <v>221</v>
      </c>
      <c t="n" s="5" r="B17">
        <v>242961014</v>
      </c>
      <c t="n" s="5" r="C17">
        <v>1461</v>
      </c>
      <c t="n" s="5" r="D17">
        <v>198629</v>
      </c>
      <c t="n" s="5" r="E17">
        <v>252414783</v>
      </c>
      <c t="n" s="5" r="F17">
        <v>-11433148</v>
      </c>
      <c t="n" s="5" r="G17">
        <v>241181725</v>
      </c>
      <c t="n" s="5" r="H17">
        <v>1779289</v>
      </c>
    </row>
    <row spans="1:12" r="18">
      <c t="s" s="4" r="A18">
        <v>222</v>
      </c>
      <c t="n" s="5" r="B18">
        <v>37121005</v>
      </c>
      <c t="n" s="5" r="C18">
        <v>0</v>
      </c>
      <c t="n" s="5" r="D18">
        <v>43985</v>
      </c>
      <c t="n" s="5" r="E18">
        <v>37077020</v>
      </c>
      <c t="n" s="5" r="F18">
        <v>0</v>
      </c>
      <c t="n" s="5" r="G18">
        <v>37121005</v>
      </c>
      <c t="n" s="5" r="H18">
        <v>0</v>
      </c>
    </row>
    <row spans="1:12" r="19">
      <c t="s" s="4" r="A19">
        <v>223</v>
      </c>
      <c t="n" s="5" r="B19">
        <v>291581874</v>
      </c>
      <c t="n" s="5" r="C19">
        <v>1928</v>
      </c>
      <c t="n" s="5" r="D19">
        <v>214039</v>
      </c>
      <c t="n" s="5" r="E19">
        <v>300576349</v>
      </c>
      <c t="n" s="5" r="F19">
        <v>-11297852</v>
      </c>
      <c t="n" s="5" r="G19">
        <v>289494464</v>
      </c>
      <c t="n" s="5" r="H19">
        <v>2087410</v>
      </c>
    </row>
    <row spans="1:12" r="20">
      <c t="s" s="4" r="A20">
        <v>209</v>
      </c>
      <c t="n" s="5" r="B20">
        <v>193449291</v>
      </c>
      <c t="n" s="5" r="C20">
        <v>1936</v>
      </c>
      <c t="n" s="5" r="D20">
        <v>0</v>
      </c>
      <c t="n" s="5" r="E20">
        <v>193447355</v>
      </c>
      <c t="n" s="5" r="F20">
        <v>0</v>
      </c>
      <c t="n" s="5" r="G20">
        <v>193449291</v>
      </c>
      <c t="n" s="5" r="H20">
        <v>0</v>
      </c>
    </row>
    <row spans="1:12" r="21">
      <c t="s" s="4" r="A21">
        <v>210</v>
      </c>
      <c t="n" s="5" r="B21">
        <v>-1505331</v>
      </c>
      <c t="n" s="5" r="C21">
        <v>-23</v>
      </c>
      <c t="n" s="5" r="D21">
        <v>599</v>
      </c>
      <c t="n" s="5" r="E21">
        <v>-1505907</v>
      </c>
      <c t="n" s="5" r="F21">
        <v>0</v>
      </c>
      <c t="n" s="5" r="G21">
        <v>-1505331</v>
      </c>
      <c t="n" s="5" r="H21">
        <v>0</v>
      </c>
    </row>
    <row spans="1:12" r="22">
      <c t="s" s="4" r="A22">
        <v>224</v>
      </c>
      <c t="n" s="5" r="B22">
        <v>1243263</v>
      </c>
      <c t="n" s="5" r="C22">
        <v>0</v>
      </c>
      <c t="n" s="5" r="D22">
        <v>1307</v>
      </c>
      <c t="n" s="5" r="E22">
        <v>1241956</v>
      </c>
      <c t="n" s="5" r="F22">
        <v>0</v>
      </c>
      <c t="n" s="5" r="G22">
        <v>1243263</v>
      </c>
      <c t="n" s="5" r="H22">
        <v>0</v>
      </c>
    </row>
    <row spans="1:12" r="23">
      <c t="s" s="4" r="A23">
        <v>211</v>
      </c>
      <c t="n" s="5" r="B23">
        <v>0</v>
      </c>
      <c t="n" s="5" r="C23">
        <v>0</v>
      </c>
      <c t="n" s="5" r="D23">
        <v>468</v>
      </c>
      <c t="n" s="5" r="E23">
        <v>-468</v>
      </c>
      <c t="n" s="5" r="F23">
        <v>0</v>
      </c>
      <c t="n" s="5" r="G23">
        <v>0</v>
      </c>
      <c t="n" s="5" r="H23">
        <v>0</v>
      </c>
    </row>
    <row spans="1:12" r="24">
      <c t="s" s="4" r="A24">
        <v>212</v>
      </c>
      <c t="n" s="5" r="B24">
        <v>0</v>
      </c>
      <c t="n" s="5" r="C24">
        <v>0</v>
      </c>
      <c t="n" s="5" r="D24">
        <v>1080</v>
      </c>
      <c t="n" s="5" r="E24">
        <v>717583</v>
      </c>
      <c t="n" s="5" r="F24">
        <v>0</v>
      </c>
      <c t="n" s="5" r="G24">
        <v>718663</v>
      </c>
      <c t="n" s="5" r="H24">
        <v>-718663</v>
      </c>
    </row>
    <row spans="1:12" r="25">
      <c t="s" s="4" r="A25">
        <v>213</v>
      </c>
      <c t="n" s="5" r="B25">
        <v>1478696</v>
      </c>
      <c t="n" s="5" r="C25">
        <v>0</v>
      </c>
      <c t="n" s="5" r="D25">
        <v>0</v>
      </c>
      <c t="n" s="5" r="E25">
        <v>0</v>
      </c>
      <c t="n" s="5" r="F25">
        <v>0</v>
      </c>
      <c t="n" s="5" r="G25">
        <v>0</v>
      </c>
      <c t="n" s="5" r="H25">
        <v>1478696</v>
      </c>
    </row>
    <row spans="1:12" r="26">
      <c t="s" s="4" r="A26">
        <v>214</v>
      </c>
      <c t="n" s="5" r="B26">
        <v>-22027008</v>
      </c>
      <c t="n" s="5" r="C26">
        <v>0</v>
      </c>
      <c t="n" s="5" r="D26">
        <v>0</v>
      </c>
      <c t="n" s="5" r="E26">
        <v>-22027008</v>
      </c>
      <c t="n" s="5" r="F26">
        <v>0</v>
      </c>
      <c t="n" s="5" r="G26">
        <v>-22027008</v>
      </c>
      <c t="n" s="5" r="H26">
        <v>0</v>
      </c>
    </row>
    <row spans="1:12" r="27">
      <c t="s" s="4" r="A27">
        <v>215</v>
      </c>
      <c t="n" s="5" r="B27">
        <v>282572</v>
      </c>
      <c t="n" s="5" r="C27">
        <v>0</v>
      </c>
      <c t="n" s="5" r="D27">
        <v>40</v>
      </c>
      <c t="n" s="5" r="E27">
        <v>282532</v>
      </c>
      <c t="n" s="5" r="F27">
        <v>0</v>
      </c>
      <c t="n" s="5" r="G27">
        <v>282572</v>
      </c>
      <c t="n" s="5" r="H27">
        <v>0</v>
      </c>
    </row>
    <row spans="1:12" r="28">
      <c t="s" s="4" r="A28">
        <v>123</v>
      </c>
      <c t="n" s="5" r="B28">
        <v>-11881325</v>
      </c>
      <c t="n" s="5" r="C28">
        <v>0</v>
      </c>
      <c t="n" s="5" r="D28">
        <v>0</v>
      </c>
      <c t="n" s="5" r="E28">
        <v>-11881325</v>
      </c>
      <c t="n" s="5" r="F28">
        <v>0</v>
      </c>
      <c t="n" s="5" r="G28">
        <v>-11881325</v>
      </c>
      <c t="n" s="5" r="H28">
        <v>0</v>
      </c>
    </row>
    <row spans="1:12" r="29">
      <c t="s" s="4" r="A29">
        <v>216</v>
      </c>
      <c t="n" s="5" r="B29">
        <v>-2021148</v>
      </c>
      <c t="n" s="7" r="J29">
        <v>-2021148</v>
      </c>
      <c t="n" s="7" r="K29">
        <v>-2021148</v>
      </c>
      <c t="n" s="7" r="L29">
        <v>-20712</v>
      </c>
    </row>
    <row spans="1:12" r="30">
      <c t="s" s="4" r="A30">
        <v>137</v>
      </c>
      <c t="n" s="5" r="B30">
        <v>-2041860</v>
      </c>
      <c t="n" s="7" r="I30">
        <v>-2041860</v>
      </c>
    </row>
    <row spans="1:12" r="31">
      <c t="s" s="4" r="A31">
        <v>217</v>
      </c>
      <c t="n" s="5" r="E31">
        <v>508937</v>
      </c>
      <c t="n" s="5" r="G31">
        <v>508937</v>
      </c>
      <c t="n" s="5" r="H31">
        <v>-508937</v>
      </c>
    </row>
    <row spans="1:12" r="32">
      <c t="s" s="4" r="A32">
        <v>218</v>
      </c>
      <c t="n" s="5" r="B32">
        <v>-149307</v>
      </c>
      <c t="n" s="5" r="H32">
        <v>-149307</v>
      </c>
    </row>
    <row spans="1:12" r="33">
      <c t="s" s="4" r="A33">
        <v>219</v>
      </c>
      <c t="n" s="5" r="B33">
        <v>-12377579</v>
      </c>
      <c t="n" s="5" r="C33">
        <v>0</v>
      </c>
      <c t="n" s="5" r="D33">
        <v>0</v>
      </c>
      <c t="n" s="5" r="E33">
        <v>-12377579</v>
      </c>
      <c t="n" s="5" r="F33">
        <v>0</v>
      </c>
      <c t="n" s="5" r="G33">
        <v>-12377579</v>
      </c>
      <c t="n" s="5" r="H33">
        <v>0</v>
      </c>
    </row>
    <row spans="1:12" r="34">
      <c t="s" s="4" r="A34">
        <v>220</v>
      </c>
      <c t="n" s="5" r="B34">
        <v>12377579</v>
      </c>
    </row>
    <row spans="1:12" r="35">
      <c t="s" s="4" r="A35">
        <v>225</v>
      </c>
      <c t="n" s="5" r="B35">
        <v>443546594</v>
      </c>
      <c t="n" s="5" r="C35">
        <v>3841</v>
      </c>
      <c t="n" s="5" r="D35">
        <v>223012</v>
      </c>
      <c t="n" s="5" r="E35">
        <v>454470254</v>
      </c>
      <c t="n" s="5" r="F35">
        <v>-13319000</v>
      </c>
      <c t="n" s="5" r="G35">
        <v>441378107</v>
      </c>
      <c t="n" s="5" r="H35">
        <v>2168487</v>
      </c>
    </row>
    <row spans="1:12" r="36">
      <c t="s" s="4" r="A36">
        <v>222</v>
      </c>
      <c t="n" s="7" r="B36">
        <v>5493308</v>
      </c>
      <c t="n" s="7" r="C36">
        <v>0</v>
      </c>
      <c t="n" s="7" r="D36">
        <v>5479</v>
      </c>
      <c t="n" s="7" r="E36">
        <v>5487829</v>
      </c>
      <c t="n" s="7" r="F36">
        <v>0</v>
      </c>
      <c t="n" s="7" r="G36">
        <v>5493308</v>
      </c>
      <c t="n" s="7" r="H36">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890</v>
      </c>
      <c t="s" s="2" r="B1">
        <v>2</v>
      </c>
      <c t="s" s="2" r="C1">
        <v>686</v>
      </c>
      <c t="s" s="2" r="D1">
        <v>687</v>
      </c>
    </row>
    <row spans="1:4" r="2">
      <c t="s" s="3" r="A2">
        <v>886</v>
      </c>
    </row>
    <row spans="1:4" r="3">
      <c t="s" s="4" r="A3">
        <v>783</v>
      </c>
      <c t="n" s="7" r="D3">
        <v>32</v>
      </c>
    </row>
    <row spans="1:4" r="4">
      <c t="s" s="4" r="A4">
        <v>792</v>
      </c>
    </row>
    <row spans="1:4" r="5">
      <c t="s" s="3" r="A5">
        <v>886</v>
      </c>
    </row>
    <row spans="1:4" r="6">
      <c t="s" s="4" r="A6">
        <v>793</v>
      </c>
      <c t="s" s="4" r="B6">
        <v>794</v>
      </c>
      <c t="s" s="4" r="C6">
        <v>7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891</v>
      </c>
      <c t="s" s="2" r="B1">
        <v>2</v>
      </c>
      <c t="s" s="2" r="C1">
        <v>892</v>
      </c>
    </row>
    <row spans="1:3" r="2">
      <c t="s" s="3" r="A2">
        <v>893</v>
      </c>
    </row>
    <row spans="1:3" r="3">
      <c t="s" s="4" r="A3">
        <v>894</v>
      </c>
      <c t="n" s="7" r="C3">
        <v>298100</v>
      </c>
    </row>
    <row spans="1:3" r="4">
      <c t="s" s="4" r="A4">
        <v>895</v>
      </c>
      <c t="s" s="4" r="B4">
        <v>4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24"/>
    <col customWidth="1" max="3" min="3" width="24"/>
    <col customWidth="1" max="4" min="4" width="14"/>
  </cols>
  <sheetData>
    <row spans="1:4" r="1">
      <c t="s" s="1" r="A1">
        <v>896</v>
      </c>
      <c t="s" s="2" r="B1">
        <v>92</v>
      </c>
      <c t="s" s="2" r="C1">
        <v>1</v>
      </c>
    </row>
    <row spans="1:4" r="2">
      <c t="s" s="2" r="B2">
        <v>421</v>
      </c>
      <c t="s" s="2" r="C2">
        <v>421</v>
      </c>
      <c t="s" s="2" r="D2">
        <v>93</v>
      </c>
    </row>
    <row spans="1:4" r="3">
      <c t="s" s="3" r="A3">
        <v>897</v>
      </c>
    </row>
    <row spans="1:4" r="4">
      <c t="s" s="4" r="A4">
        <v>425</v>
      </c>
      <c t="n" s="5" r="B4">
        <v>5416</v>
      </c>
      <c t="n" s="5" r="C4">
        <v>5416</v>
      </c>
      <c t="n" s="5" r="D4">
        <v>3326</v>
      </c>
    </row>
    <row spans="1:4" r="5">
      <c t="s" s="4" r="A5">
        <v>898</v>
      </c>
      <c t="s" s="4" r="C5">
        <v>899</v>
      </c>
    </row>
    <row spans="1:4" r="6">
      <c t="s" s="4" r="A6">
        <v>559</v>
      </c>
      <c t="n" s="7" r="B6">
        <v>6900000</v>
      </c>
      <c t="n" s="7" r="C6">
        <v>6900000</v>
      </c>
    </row>
    <row spans="1:4" r="7">
      <c t="s" s="4" r="A7">
        <v>900</v>
      </c>
      <c t="n" s="7" r="B7">
        <v>555000</v>
      </c>
      <c t="n" s="5" r="C7">
        <v>555000</v>
      </c>
    </row>
    <row spans="1:4" r="8">
      <c t="s" s="4" r="A8">
        <v>901</v>
      </c>
      <c t="n" s="7" r="C8">
        <v>405000</v>
      </c>
    </row>
    <row spans="1:4" r="9">
      <c t="s" s="4" r="A9">
        <v>458</v>
      </c>
    </row>
    <row spans="1:4" r="10">
      <c t="s" s="3" r="A10">
        <v>897</v>
      </c>
    </row>
    <row spans="1:4" r="11">
      <c t="s" s="4" r="A11">
        <v>436</v>
      </c>
      <c t="n" s="5" r="B11">
        <v>237</v>
      </c>
      <c t="n" s="5" r="C11">
        <v>237</v>
      </c>
    </row>
    <row spans="1:4" r="12">
      <c t="s" s="4" r="A12">
        <v>450</v>
      </c>
      <c t="n" s="7" r="B12">
        <v>47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902</v>
      </c>
      <c t="s" s="2" r="B1">
        <v>92</v>
      </c>
      <c t="s" s="2" r="D1">
        <v>1</v>
      </c>
    </row>
    <row spans="1:6" r="2">
      <c t="s" s="2" r="B2">
        <v>2</v>
      </c>
      <c t="s" s="2" r="C2">
        <v>93</v>
      </c>
      <c t="s" s="2" r="D2">
        <v>2</v>
      </c>
      <c t="s" s="2" r="E2">
        <v>93</v>
      </c>
      <c t="s" s="2" r="F2">
        <v>28</v>
      </c>
    </row>
    <row spans="1:6" r="3">
      <c t="s" s="3" r="A3">
        <v>374</v>
      </c>
    </row>
    <row spans="1:6" r="4">
      <c t="s" s="4" r="A4">
        <v>903</v>
      </c>
      <c t="n" s="7" r="B4">
        <v>1104840196</v>
      </c>
      <c t="n" s="7" r="D4">
        <v>1104840196</v>
      </c>
      <c t="n" s="7" r="F4">
        <v>691382907</v>
      </c>
    </row>
    <row spans="1:6" r="5">
      <c t="s" s="4" r="A5">
        <v>904</v>
      </c>
      <c t="n" s="5" r="B5">
        <v>19442628</v>
      </c>
      <c t="n" s="7" r="C5">
        <v>6546945</v>
      </c>
      <c t="n" s="5" r="D5">
        <v>47304230</v>
      </c>
      <c t="n" s="7" r="E5">
        <v>18460968</v>
      </c>
    </row>
    <row spans="1:6" r="6">
      <c t="s" s="4" r="A6">
        <v>905</v>
      </c>
      <c t="n" s="5" r="B6">
        <v>29955693</v>
      </c>
      <c t="n" s="5" r="C6">
        <v>13182660</v>
      </c>
      <c t="n" s="5" r="D6">
        <v>75389035</v>
      </c>
      <c t="n" s="5" r="E6">
        <v>36487932</v>
      </c>
    </row>
    <row spans="1:6" r="7">
      <c t="s" s="4" r="A7">
        <v>906</v>
      </c>
      <c t="n" s="5" r="B7">
        <v>20944566</v>
      </c>
      <c t="n" s="5" r="C7">
        <v>10233911</v>
      </c>
      <c t="n" s="5" r="D7">
        <v>52514025</v>
      </c>
      <c t="n" s="5" r="E7">
        <v>28038282</v>
      </c>
    </row>
    <row spans="1:6" r="8">
      <c t="s" s="4" r="A8">
        <v>116</v>
      </c>
      <c t="n" s="5" r="B8">
        <v>5818760</v>
      </c>
      <c t="n" s="5" r="C8">
        <v>2150047</v>
      </c>
      <c t="n" s="5" r="D8">
        <v>14884343</v>
      </c>
      <c t="n" s="5" r="E8">
        <v>5650096</v>
      </c>
    </row>
    <row spans="1:6" r="9">
      <c t="s" s="4" r="A9">
        <v>474</v>
      </c>
      <c t="n" s="5" r="D9">
        <v>19052639</v>
      </c>
      <c t="n" s="5" r="E9">
        <v>7348550</v>
      </c>
    </row>
    <row spans="1:6" r="10">
      <c t="s" s="4" r="A10">
        <v>907</v>
      </c>
      <c t="n" s="5" r="B10">
        <v>577579</v>
      </c>
      <c t="n" s="5" r="C10">
        <v>326776</v>
      </c>
      <c t="n" s="5" r="D10">
        <v>1249947</v>
      </c>
      <c t="n" s="5" r="E10">
        <v>901429</v>
      </c>
    </row>
    <row spans="1:6" r="11">
      <c t="s" s="4" r="A11">
        <v>908</v>
      </c>
      <c t="n" s="5" r="B11">
        <v>1535382</v>
      </c>
      <c t="n" s="5" r="C11">
        <v>787115</v>
      </c>
      <c t="n" s="5" r="D11">
        <v>3302109</v>
      </c>
      <c t="n" s="5" r="E11">
        <v>2207385</v>
      </c>
    </row>
    <row spans="1:6" r="12">
      <c t="s" s="4" r="A12">
        <v>106</v>
      </c>
      <c t="n" s="5" r="B12">
        <v>-593417</v>
      </c>
      <c t="n" s="5" r="C12">
        <v>-456961</v>
      </c>
      <c t="n" s="5" r="D12">
        <v>-1761268</v>
      </c>
      <c t="n" s="5" r="E12">
        <v>-1347107</v>
      </c>
    </row>
    <row spans="1:6" r="13">
      <c t="s" s="4" r="A13">
        <v>137</v>
      </c>
      <c t="n" s="5" r="B13">
        <v>-1697767</v>
      </c>
      <c t="n" s="5" r="C13">
        <v>-3229373</v>
      </c>
      <c t="n" s="5" r="D13">
        <v>-2041860</v>
      </c>
      <c t="n" s="5" r="E13">
        <v>1990940</v>
      </c>
    </row>
    <row spans="1:6" r="14">
      <c t="s" s="4" r="A14">
        <v>162</v>
      </c>
      <c t="n" s="5" r="D14">
        <v>2126913</v>
      </c>
      <c t="n" s="5" r="E14">
        <v>836755</v>
      </c>
    </row>
    <row spans="1:6" r="15">
      <c t="s" s="4" r="A15">
        <v>909</v>
      </c>
      <c t="n" s="5" r="B15">
        <v>-1783708</v>
      </c>
      <c t="n" s="5" r="C15">
        <v>-3056997</v>
      </c>
      <c t="n" s="5" r="D15">
        <v>-2876642</v>
      </c>
      <c t="n" s="5" r="E15">
        <v>-3407392</v>
      </c>
    </row>
    <row spans="1:6" r="16">
      <c t="s" s="4" r="A16">
        <v>431</v>
      </c>
    </row>
    <row spans="1:6" r="17">
      <c t="s" s="3" r="A17">
        <v>374</v>
      </c>
    </row>
    <row spans="1:6" r="18">
      <c t="s" s="4" r="A18">
        <v>910</v>
      </c>
      <c t="n" s="5" r="D18">
        <v>2737108</v>
      </c>
      <c t="n" s="5" r="E18">
        <v>1337702</v>
      </c>
    </row>
    <row spans="1:6" r="19">
      <c t="s" s="4" r="A19">
        <v>903</v>
      </c>
      <c t="n" s="5" r="B19">
        <v>684142022</v>
      </c>
      <c t="n" s="5" r="D19">
        <v>684142022</v>
      </c>
      <c t="n" s="5" r="F19">
        <v>368224617</v>
      </c>
    </row>
    <row spans="1:6" r="20">
      <c t="s" s="4" r="A20">
        <v>904</v>
      </c>
      <c t="n" s="5" r="B20">
        <v>18624534</v>
      </c>
      <c t="n" s="5" r="C20">
        <v>6952522</v>
      </c>
      <c t="n" s="5" r="D20">
        <v>44714185</v>
      </c>
      <c t="n" s="5" r="E20">
        <v>19992643</v>
      </c>
    </row>
    <row spans="1:6" r="21">
      <c t="s" s="4" r="A21">
        <v>906</v>
      </c>
      <c t="n" s="5" r="B21">
        <v>10517036</v>
      </c>
      <c t="n" s="5" r="C21">
        <v>4104481</v>
      </c>
      <c t="n" s="5" r="D21">
        <v>24585670</v>
      </c>
      <c t="n" s="5" r="E21">
        <v>11712202</v>
      </c>
    </row>
    <row spans="1:6" r="22">
      <c t="s" s="4" r="A22">
        <v>911</v>
      </c>
      <c t="n" s="5" r="B22">
        <v>2543159</v>
      </c>
      <c t="n" s="5" r="C22">
        <v>2937724</v>
      </c>
      <c t="n" s="5" r="D22">
        <v>5335149</v>
      </c>
      <c t="n" s="5" r="E22">
        <v>3087696</v>
      </c>
    </row>
    <row spans="1:6" r="23">
      <c t="s" s="4" r="A23">
        <v>432</v>
      </c>
    </row>
    <row spans="1:6" r="24">
      <c t="s" s="3" r="A24">
        <v>374</v>
      </c>
    </row>
    <row spans="1:6" r="25">
      <c t="s" s="4" r="A25">
        <v>911</v>
      </c>
      <c t="n" s="5" r="B25">
        <v>781799</v>
      </c>
      <c t="n" s="5" r="C25">
        <v>3562332</v>
      </c>
      <c t="n" s="5" r="D25">
        <v>941514</v>
      </c>
      <c t="n" s="5" r="E25">
        <v>3820023</v>
      </c>
    </row>
    <row spans="1:6" r="26">
      <c t="s" s="4" r="A26">
        <v>912</v>
      </c>
    </row>
    <row spans="1:6" r="27">
      <c t="s" s="3" r="A27">
        <v>374</v>
      </c>
    </row>
    <row spans="1:6" r="28">
      <c t="s" s="4" r="A28">
        <v>903</v>
      </c>
      <c t="n" s="5" r="B28">
        <v>247354966</v>
      </c>
      <c t="n" s="5" r="D28">
        <v>247354966</v>
      </c>
      <c t="n" s="5" r="F28">
        <v>189984602</v>
      </c>
    </row>
    <row spans="1:6" r="29">
      <c t="s" s="4" r="A29">
        <v>913</v>
      </c>
      <c t="n" s="5" r="B29">
        <v>7954880</v>
      </c>
      <c t="n" s="5" r="C29">
        <v>5835999</v>
      </c>
      <c t="n" s="5" r="D29">
        <v>21399052</v>
      </c>
      <c t="n" s="5" r="E29">
        <v>15821540</v>
      </c>
    </row>
    <row spans="1:6" r="30">
      <c t="s" s="4" r="A30">
        <v>906</v>
      </c>
      <c t="n" s="5" r="B30">
        <v>7954880</v>
      </c>
      <c t="n" s="5" r="C30">
        <v>5835999</v>
      </c>
      <c t="n" s="5" r="D30">
        <v>21399052</v>
      </c>
      <c t="n" s="5" r="E30">
        <v>15821540</v>
      </c>
    </row>
    <row spans="1:6" r="31">
      <c t="s" s="4" r="A31">
        <v>116</v>
      </c>
      <c t="n" s="5" r="B31">
        <v>720764</v>
      </c>
      <c t="n" s="5" r="C31">
        <v>364431</v>
      </c>
      <c t="n" s="5" r="D31">
        <v>2089779</v>
      </c>
      <c t="n" s="5" r="E31">
        <v>1156134</v>
      </c>
    </row>
    <row spans="1:6" r="32">
      <c t="s" s="4" r="A32">
        <v>677</v>
      </c>
    </row>
    <row spans="1:6" r="33">
      <c t="s" s="3" r="A33">
        <v>374</v>
      </c>
    </row>
    <row spans="1:6" r="34">
      <c t="s" s="4" r="A34">
        <v>903</v>
      </c>
      <c t="n" s="5" r="B34">
        <v>159597066</v>
      </c>
      <c t="n" s="5" r="D34">
        <v>159597066</v>
      </c>
      <c t="n" s="5" r="F34">
        <v>123932893</v>
      </c>
    </row>
    <row spans="1:6" r="35">
      <c t="s" s="4" r="A35">
        <v>913</v>
      </c>
      <c t="n" s="5" r="B35">
        <v>3376279</v>
      </c>
      <c t="n" s="5" r="C35">
        <v>394139</v>
      </c>
      <c t="n" s="5" r="D35">
        <v>9275798</v>
      </c>
      <c t="n" s="5" r="E35">
        <v>673749</v>
      </c>
    </row>
    <row spans="1:6" r="36">
      <c t="s" s="4" r="A36">
        <v>906</v>
      </c>
      <c t="n" s="5" r="B36">
        <v>2472650</v>
      </c>
      <c t="n" s="5" r="C36">
        <v>293431</v>
      </c>
      <c t="n" s="5" r="D36">
        <v>6529303</v>
      </c>
      <c t="n" s="5" r="E36">
        <v>504540</v>
      </c>
    </row>
    <row spans="1:6" r="37">
      <c t="s" s="4" r="A37">
        <v>116</v>
      </c>
      <c t="n" s="5" r="B37">
        <v>844472</v>
      </c>
      <c t="n" s="5" r="C37">
        <v>82639</v>
      </c>
      <c t="n" s="5" r="D37">
        <v>2391479</v>
      </c>
      <c t="n" s="5" r="E37">
        <v>82639</v>
      </c>
    </row>
    <row spans="1:6" r="38">
      <c t="s" s="4" r="A38">
        <v>474</v>
      </c>
      <c t="n" s="5" r="B38">
        <v>1816634</v>
      </c>
      <c t="n" s="5" r="C38">
        <v>315289</v>
      </c>
      <c t="n" s="5" r="D38">
        <v>4882862</v>
      </c>
      <c t="n" s="5" r="E38">
        <v>421433</v>
      </c>
    </row>
    <row spans="1:6" r="39">
      <c t="s" s="4" r="A39">
        <v>914</v>
      </c>
    </row>
    <row spans="1:6" r="40">
      <c t="s" s="3" r="A40">
        <v>374</v>
      </c>
    </row>
    <row spans="1:6" r="41">
      <c t="s" s="4" r="A41">
        <v>903</v>
      </c>
      <c t="n" s="5" r="B41">
        <v>13746142</v>
      </c>
      <c t="n" s="5" r="D41">
        <v>13746142</v>
      </c>
      <c t="n" s="7" r="F41">
        <v>9240795</v>
      </c>
    </row>
    <row spans="1:6" r="42">
      <c t="s" s="4" r="A42">
        <v>915</v>
      </c>
    </row>
    <row spans="1:6" r="43">
      <c t="s" s="3" r="A43">
        <v>374</v>
      </c>
    </row>
    <row spans="1:6" r="44">
      <c t="s" s="4" r="A44">
        <v>906</v>
      </c>
      <c t="n" s="5" r="B44">
        <v>255751</v>
      </c>
      <c t="n" s="5" r="C44">
        <v>56590</v>
      </c>
      <c t="n" s="5" r="D44">
        <v>671792</v>
      </c>
      <c t="n" s="5" r="E44">
        <v>242561</v>
      </c>
    </row>
    <row spans="1:6" r="45">
      <c t="s" s="4" r="A45">
        <v>471</v>
      </c>
    </row>
    <row spans="1:6" r="46">
      <c t="s" s="3" r="A46">
        <v>374</v>
      </c>
    </row>
    <row spans="1:6" r="47">
      <c t="s" s="4" r="A47">
        <v>910</v>
      </c>
      <c t="n" s="5" r="D47">
        <v>1008023</v>
      </c>
      <c t="n" s="5" r="E47">
        <v>221950</v>
      </c>
    </row>
    <row spans="1:6" r="48">
      <c t="s" s="4" r="A48">
        <v>916</v>
      </c>
    </row>
    <row spans="1:6" r="49">
      <c t="s" s="3" r="A49">
        <v>374</v>
      </c>
    </row>
    <row spans="1:6" r="50">
      <c t="s" s="4" r="A50">
        <v>116</v>
      </c>
      <c t="n" s="5" r="B50">
        <v>4253524</v>
      </c>
      <c t="n" s="5" r="C50">
        <v>1702977</v>
      </c>
      <c t="n" s="5" r="D50">
        <v>10403085</v>
      </c>
      <c t="n" s="5" r="E50">
        <v>4411323</v>
      </c>
    </row>
    <row spans="1:6" r="51">
      <c t="s" s="4" r="A51">
        <v>474</v>
      </c>
      <c t="n" s="7" r="B51">
        <v>8719852</v>
      </c>
      <c t="n" s="7" r="C51">
        <v>2870450</v>
      </c>
      <c t="n" s="7" r="D51">
        <v>21526901</v>
      </c>
      <c t="n" s="7" r="E51">
        <v>83696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17</v>
      </c>
      <c t="s" s="2" r="B1">
        <v>92</v>
      </c>
      <c t="s" s="2" r="D1">
        <v>1</v>
      </c>
    </row>
    <row spans="1:6" r="2">
      <c t="s" s="2" r="B2">
        <v>2</v>
      </c>
      <c t="s" s="2" r="C2">
        <v>93</v>
      </c>
      <c t="s" s="2" r="D2">
        <v>2</v>
      </c>
      <c t="s" s="2" r="E2">
        <v>93</v>
      </c>
      <c t="s" s="2" r="F2">
        <v>28</v>
      </c>
    </row>
    <row spans="1:6" r="3">
      <c t="s" s="3" r="A3">
        <v>918</v>
      </c>
    </row>
    <row spans="1:6" r="4">
      <c t="s" s="4" r="A4">
        <v>137</v>
      </c>
      <c t="n" s="7" r="B4">
        <v>-1697767</v>
      </c>
      <c t="n" s="7" r="C4">
        <v>-3229373</v>
      </c>
      <c t="n" s="7" r="D4">
        <v>-2041860</v>
      </c>
      <c t="n" s="7" r="E4">
        <v>1990940</v>
      </c>
    </row>
    <row spans="1:6" r="5">
      <c t="s" s="4" r="A5">
        <v>919</v>
      </c>
      <c t="n" s="5" r="B5">
        <v>384112</v>
      </c>
      <c t="n" s="5" r="C5">
        <v>146145</v>
      </c>
      <c t="n" s="5" r="D5">
        <v>384112</v>
      </c>
      <c t="n" s="5" r="E5">
        <v>146145</v>
      </c>
    </row>
    <row spans="1:6" r="6">
      <c t="s" s="4" r="A6">
        <v>920</v>
      </c>
      <c t="n" s="5" r="D6">
        <v>22602</v>
      </c>
      <c t="n" s="5" r="E6">
        <v>39216</v>
      </c>
    </row>
    <row spans="1:6" r="7">
      <c t="s" s="4" r="A7">
        <v>216</v>
      </c>
      <c t="n" s="7" r="B7">
        <v>-1682478</v>
      </c>
      <c t="n" s="7" r="C7">
        <v>-3202892</v>
      </c>
      <c t="n" s="7" r="D7">
        <v>-2021148</v>
      </c>
      <c t="n" s="7" r="E7">
        <v>1958193</v>
      </c>
    </row>
    <row spans="1:6" r="8">
      <c t="s" s="4" r="A8">
        <v>120</v>
      </c>
      <c t="n" s="5" r="B8">
        <v>-4068</v>
      </c>
      <c t="n" s="5" r="C8">
        <v>-6275</v>
      </c>
      <c t="n" s="5" r="D8">
        <v>-16355</v>
      </c>
      <c t="n" s="5" r="E8">
        <v>-17227</v>
      </c>
    </row>
    <row spans="1:6" r="9">
      <c t="s" s="4" r="A9">
        <v>921</v>
      </c>
      <c t="n" s="5" r="B9">
        <v>15289</v>
      </c>
      <c t="n" s="5" r="C9">
        <v>26481</v>
      </c>
      <c t="n" s="5" r="D9">
        <v>20712</v>
      </c>
      <c t="n" s="5" r="E9">
        <v>-32747</v>
      </c>
    </row>
    <row spans="1:6" r="10">
      <c t="s" s="4" r="A10">
        <v>121</v>
      </c>
      <c t="n" s="7" r="B10">
        <v>-6800672</v>
      </c>
      <c t="n" s="7" r="C10">
        <v>-5112684</v>
      </c>
      <c t="n" s="7" r="D10">
        <v>-14415083</v>
      </c>
      <c t="n" s="7" r="E10">
        <v>-2983866</v>
      </c>
    </row>
    <row spans="1:6" r="11">
      <c t="s" s="4" r="A11">
        <v>125</v>
      </c>
      <c t="n" s="5" r="B11">
        <v>22292217</v>
      </c>
      <c t="n" s="5" r="C11">
        <v>17564091</v>
      </c>
      <c t="n" s="5" r="D11">
        <v>22109036</v>
      </c>
      <c t="n" s="5" r="E11">
        <v>16399675</v>
      </c>
    </row>
    <row spans="1:6" r="12">
      <c t="s" s="4" r="A12">
        <v>618</v>
      </c>
      <c t="s" s="4" r="D12">
        <v>595</v>
      </c>
    </row>
    <row spans="1:6" r="13">
      <c t="s" s="4" r="A13">
        <v>922</v>
      </c>
      <c t="n" s="7" r="B13">
        <v>1000</v>
      </c>
      <c t="n" s="7" r="D13">
        <v>1000</v>
      </c>
    </row>
    <row spans="1:6" r="14">
      <c t="s" s="4" r="A14">
        <v>724</v>
      </c>
      <c t="n" s="5" r="C14">
        <v>131464</v>
      </c>
    </row>
    <row spans="1:6" r="15">
      <c t="s" s="4" r="A15">
        <v>122</v>
      </c>
      <c t="n" s="8" r="B15">
        <v>-0.31</v>
      </c>
      <c t="n" s="8" r="D15">
        <v>-0.65</v>
      </c>
    </row>
    <row spans="1:6" r="16">
      <c t="s" s="4" r="A16">
        <v>727</v>
      </c>
    </row>
    <row spans="1:6" r="17">
      <c t="s" s="3" r="A17">
        <v>918</v>
      </c>
    </row>
    <row spans="1:6" r="18">
      <c t="s" s="4" r="A18">
        <v>923</v>
      </c>
      <c t="n" s="5" r="B18">
        <v>0</v>
      </c>
      <c t="n" s="5" r="C18">
        <v>0</v>
      </c>
      <c t="n" s="5" r="D18">
        <v>0</v>
      </c>
      <c t="n" s="5" r="E18">
        <v>0</v>
      </c>
    </row>
    <row spans="1:6" r="19">
      <c t="s" s="4" r="A19">
        <v>419</v>
      </c>
    </row>
    <row spans="1:6" r="20">
      <c t="s" s="3" r="A20">
        <v>918</v>
      </c>
    </row>
    <row spans="1:6" r="21">
      <c t="s" s="4" r="A21">
        <v>923</v>
      </c>
      <c t="n" s="5" r="B21">
        <v>0</v>
      </c>
      <c t="n" s="5" r="C21">
        <v>0</v>
      </c>
      <c t="n" s="5" r="D21">
        <v>0</v>
      </c>
      <c t="n" s="5" r="E21">
        <v>0</v>
      </c>
    </row>
    <row spans="1:6" r="22">
      <c t="s" s="4" r="A22">
        <v>204</v>
      </c>
    </row>
    <row spans="1:6" r="23">
      <c t="s" s="3" r="A23">
        <v>918</v>
      </c>
    </row>
    <row spans="1:6" r="24">
      <c t="s" s="4" r="A24">
        <v>923</v>
      </c>
      <c t="n" s="5" r="B24">
        <v>0</v>
      </c>
      <c t="n" s="5" r="C24">
        <v>0</v>
      </c>
      <c t="n" s="5" r="D24">
        <v>0</v>
      </c>
      <c t="n" s="5" r="E24">
        <v>0</v>
      </c>
    </row>
    <row spans="1:6" r="25">
      <c t="s" s="4" r="A25">
        <v>643</v>
      </c>
    </row>
    <row spans="1:6" r="26">
      <c t="s" s="3" r="A26">
        <v>918</v>
      </c>
    </row>
    <row spans="1:6" r="27">
      <c t="s" s="4" r="A27">
        <v>924</v>
      </c>
      <c t="n" s="5" r="D27">
        <v>386912</v>
      </c>
    </row>
    <row spans="1:6" r="28">
      <c t="s" s="4" r="A28">
        <v>204</v>
      </c>
    </row>
    <row spans="1:6" r="29">
      <c t="s" s="3" r="A29">
        <v>918</v>
      </c>
    </row>
    <row spans="1:6" r="30">
      <c t="s" s="4" r="A30">
        <v>137</v>
      </c>
      <c t="n" s="7" r="D30">
        <v>-2041860</v>
      </c>
      <c t="n" s="7" r="E30">
        <v>1990940</v>
      </c>
    </row>
    <row spans="1:6" r="31">
      <c t="s" s="4" r="A31">
        <v>742</v>
      </c>
      <c t="n" s="5" r="B31">
        <v>285997</v>
      </c>
      <c t="n" s="5" r="C31">
        <v>239556</v>
      </c>
      <c t="n" s="5" r="D31">
        <v>285997</v>
      </c>
    </row>
    <row spans="1:6" r="32">
      <c t="s" s="4" r="A32">
        <v>727</v>
      </c>
    </row>
    <row spans="1:6" r="33">
      <c t="s" s="3" r="A33">
        <v>918</v>
      </c>
    </row>
    <row spans="1:6" r="34">
      <c t="s" s="4" r="A34">
        <v>724</v>
      </c>
      <c t="n" s="5" r="E34">
        <v>29016</v>
      </c>
    </row>
    <row spans="1:6" r="35">
      <c t="s" s="4" r="A35">
        <v>768</v>
      </c>
    </row>
    <row spans="1:6" r="36">
      <c t="s" s="3" r="A36">
        <v>918</v>
      </c>
    </row>
    <row spans="1:6" r="37">
      <c t="s" s="4" r="A37">
        <v>769</v>
      </c>
      <c t="n" s="5" r="B37">
        <v>150000</v>
      </c>
      <c t="n" s="5" r="D37">
        <v>150000</v>
      </c>
    </row>
    <row spans="1:6" r="38">
      <c t="s" s="4" r="A38">
        <v>82</v>
      </c>
    </row>
    <row spans="1:6" r="39">
      <c t="s" s="3" r="A39">
        <v>918</v>
      </c>
    </row>
    <row spans="1:6" r="40">
      <c t="s" s="4" r="A40">
        <v>919</v>
      </c>
      <c t="n" s="5" r="B40">
        <v>384112</v>
      </c>
      <c t="n" s="5" r="D40">
        <v>384112</v>
      </c>
      <c t="n" s="5" r="F40">
        <v>192846</v>
      </c>
    </row>
    <row spans="1:6" r="41">
      <c t="s" s="4" r="A41">
        <v>219</v>
      </c>
      <c t="n" s="7" r="B41">
        <v>-5114126</v>
      </c>
      <c t="n" s="7" r="C41">
        <v>-1903517</v>
      </c>
      <c t="n" s="7" r="D41">
        <v>-12377580</v>
      </c>
      <c t="n" s="7" r="E41">
        <v>-4924832</v>
      </c>
    </row>
    <row spans="1:6" r="42">
      <c t="s" s="4" r="A42">
        <v>126</v>
      </c>
    </row>
    <row spans="1:6" r="43">
      <c t="s" s="3" r="A43">
        <v>918</v>
      </c>
    </row>
    <row spans="1:6" r="44">
      <c t="s" s="4" r="A44">
        <v>128</v>
      </c>
      <c t="n" s="5" r="B44">
        <v>22292217</v>
      </c>
      <c t="n" s="5" r="C44">
        <v>17564091</v>
      </c>
      <c t="n" s="5" r="D44">
        <v>22109036</v>
      </c>
      <c t="n" s="5" r="E44">
        <v>16399675</v>
      </c>
    </row>
    <row spans="1:6" r="45">
      <c t="s" s="4" r="A45">
        <v>122</v>
      </c>
      <c t="n" s="8" r="C45">
        <v>-0.29</v>
      </c>
      <c t="n" s="8" r="D45">
        <v>-0.65</v>
      </c>
      <c t="n" s="8" r="E45">
        <v>-0.18</v>
      </c>
    </row>
    <row spans="1:6" r="46">
      <c t="s" s="4" r="A46">
        <v>127</v>
      </c>
      <c t="n" s="8" r="B46">
        <v>-0.31</v>
      </c>
      <c t="n" s="8" r="C46">
        <v>-0.29</v>
      </c>
      <c t="n" s="8" r="D46">
        <v>-0.65</v>
      </c>
      <c t="n" s="8" r="E46">
        <v>-0.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5</v>
      </c>
      <c t="s" s="2" r="B1">
        <v>92</v>
      </c>
      <c t="s" s="2" r="D1">
        <v>1</v>
      </c>
    </row>
    <row spans="1:5" r="2">
      <c t="s" s="2" r="B2">
        <v>2</v>
      </c>
      <c t="s" s="2" r="C2">
        <v>93</v>
      </c>
      <c t="s" s="2" r="D2">
        <v>2</v>
      </c>
      <c t="s" s="2" r="E2">
        <v>93</v>
      </c>
    </row>
    <row spans="1:5" r="3">
      <c t="s" s="3" r="A3">
        <v>926</v>
      </c>
    </row>
    <row spans="1:5" r="4">
      <c t="s" s="4" r="A4">
        <v>485</v>
      </c>
      <c t="n" s="7" r="B4">
        <v>29955693</v>
      </c>
      <c t="n" s="7" r="C4">
        <v>13182660</v>
      </c>
      <c t="n" s="7" r="D4">
        <v>75389035</v>
      </c>
      <c t="n" s="7" r="E4">
        <v>36487932</v>
      </c>
    </row>
    <row spans="1:5" r="5">
      <c t="s" s="4" r="A5">
        <v>522</v>
      </c>
      <c t="n" s="5" r="B5">
        <v>259057321</v>
      </c>
      <c t="n" s="5" r="D5">
        <v>259057321</v>
      </c>
    </row>
    <row spans="1:5" r="6">
      <c t="s" s="4" r="A6">
        <v>927</v>
      </c>
      <c t="n" s="7" r="B6">
        <v>-3035435</v>
      </c>
      <c t="n" s="7" r="C6">
        <v>-4199160</v>
      </c>
      <c t="n" s="7" r="D6">
        <v>-11602541</v>
      </c>
      <c t="n" s="7" r="E6">
        <v>-22295040</v>
      </c>
    </row>
    <row spans="1:5" r="7">
      <c t="s" s="4" r="A7">
        <v>125</v>
      </c>
      <c t="n" s="5" r="B7">
        <v>22292217</v>
      </c>
      <c t="n" s="5" r="C7">
        <v>17564091</v>
      </c>
      <c t="n" s="5" r="D7">
        <v>22109036</v>
      </c>
      <c t="n" s="5" r="E7">
        <v>16399675</v>
      </c>
    </row>
    <row spans="1:5" r="8">
      <c t="s" s="4" r="A8">
        <v>928</v>
      </c>
    </row>
    <row spans="1:5" r="9">
      <c t="s" s="3" r="A9">
        <v>926</v>
      </c>
    </row>
    <row spans="1:5" r="10">
      <c t="s" s="4" r="A10">
        <v>485</v>
      </c>
      <c t="n" s="7" r="B10">
        <v>31193556</v>
      </c>
      <c t="n" s="7" r="C10">
        <v>24872962</v>
      </c>
      <c t="n" s="7" r="D10">
        <v>88716623</v>
      </c>
      <c t="n" s="7" r="E10">
        <v>67656005</v>
      </c>
    </row>
    <row spans="1:5" r="11">
      <c t="s" s="4" r="A11">
        <v>929</v>
      </c>
      <c t="n" s="5" r="B11">
        <v>2113973</v>
      </c>
      <c t="n" s="5" r="C11">
        <v>-2365790</v>
      </c>
      <c t="n" s="5" r="D11">
        <v>803751</v>
      </c>
      <c t="n" s="5" r="E11">
        <v>-17596392</v>
      </c>
    </row>
    <row spans="1:5" r="12">
      <c t="s" s="4" r="A12">
        <v>930</v>
      </c>
      <c t="n" s="7" r="B12">
        <v>2082759</v>
      </c>
      <c t="n" s="7" r="C12">
        <v>-2289368</v>
      </c>
      <c t="n" s="7" r="D12">
        <v>791394</v>
      </c>
      <c t="n" s="7" r="E12">
        <v>-17352981</v>
      </c>
    </row>
    <row spans="1:5" r="13">
      <c t="s" s="4" r="A13">
        <v>931</v>
      </c>
      <c t="n" s="8" r="B13">
        <v>-0.13</v>
      </c>
      <c t="n" s="8" r="C13">
        <v>-0.22</v>
      </c>
      <c t="n" s="8" r="D13">
        <v>-0.49</v>
      </c>
      <c t="n" s="8" r="E13">
        <v>-1.25</v>
      </c>
    </row>
    <row spans="1:5" r="14">
      <c t="s" s="4" r="A14">
        <v>125</v>
      </c>
      <c t="n" s="5" r="B14">
        <v>23742217</v>
      </c>
      <c t="n" s="5" r="C14">
        <v>19104091</v>
      </c>
      <c t="n" s="5" r="D14">
        <v>23559036</v>
      </c>
      <c t="n" s="5" r="E14">
        <v>17849675</v>
      </c>
    </row>
    <row spans="1:5" r="15">
      <c t="s" s="4" r="A15">
        <v>431</v>
      </c>
    </row>
    <row spans="1:5" r="16">
      <c t="s" s="3" r="A16">
        <v>926</v>
      </c>
    </row>
    <row spans="1:5" r="17">
      <c t="s" s="4" r="A17">
        <v>910</v>
      </c>
      <c t="n" s="7" r="D17">
        <v>2737108</v>
      </c>
      <c t="n" s="7" r="E17">
        <v>13377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2</v>
      </c>
      <c t="s" s="2" r="B1">
        <v>2</v>
      </c>
      <c t="s" s="2" r="C1">
        <v>28</v>
      </c>
    </row>
    <row spans="1:3" r="2">
      <c t="s" s="3" r="A2">
        <v>933</v>
      </c>
    </row>
    <row spans="1:3" r="3">
      <c t="s" s="4" r="A3">
        <v>46</v>
      </c>
      <c t="n" s="7" r="B3">
        <v>11227275</v>
      </c>
      <c t="n" s="7" r="C3">
        <v>8038447</v>
      </c>
    </row>
    <row spans="1:3" r="4">
      <c t="s" s="4" r="A4">
        <v>934</v>
      </c>
      <c t="n" s="5" r="C4">
        <v>2000000</v>
      </c>
    </row>
    <row spans="1:3" r="5">
      <c t="s" s="4" r="A5">
        <v>75</v>
      </c>
      <c t="n" s="5" r="B5">
        <v>0</v>
      </c>
      <c t="n" s="5" r="C5">
        <v>20313722</v>
      </c>
    </row>
    <row spans="1:3" r="6">
      <c t="s" s="4" r="A6">
        <v>558</v>
      </c>
      <c t="n" s="5" r="B6">
        <v>33850000</v>
      </c>
    </row>
    <row spans="1:3" r="7">
      <c t="s" s="4" r="A7">
        <v>43</v>
      </c>
      <c t="n" s="5" r="B7">
        <v>10449914</v>
      </c>
      <c t="n" s="5" r="C7">
        <v>14543638</v>
      </c>
    </row>
    <row spans="1:3" r="8">
      <c t="s" s="4" r="A8">
        <v>53</v>
      </c>
      <c t="n" s="5" r="B8">
        <v>590804256</v>
      </c>
      <c t="n" s="5" r="C8">
        <v>349391163</v>
      </c>
    </row>
    <row spans="1:3" r="9">
      <c t="s" s="4" r="A9">
        <v>55</v>
      </c>
      <c t="n" s="5" r="B9">
        <v>28700000</v>
      </c>
      <c t="n" s="5" r="C9">
        <v>24500000</v>
      </c>
    </row>
    <row spans="1:3" r="10">
      <c t="s" s="4" r="A10">
        <v>935</v>
      </c>
      <c t="n" s="5" r="C10">
        <v>381881961</v>
      </c>
    </row>
    <row spans="1:3" r="11">
      <c t="s" s="4" r="A11">
        <v>90</v>
      </c>
    </row>
    <row spans="1:3" r="12">
      <c t="s" s="3" r="A12">
        <v>933</v>
      </c>
    </row>
    <row spans="1:3" r="13">
      <c t="s" s="4" r="A13">
        <v>53</v>
      </c>
      <c t="n" s="5" r="B13">
        <v>598045978</v>
      </c>
      <c t="n" s="5" r="C13">
        <v>354418668</v>
      </c>
    </row>
    <row spans="1:3" r="14">
      <c t="s" s="4" r="A14">
        <v>936</v>
      </c>
    </row>
    <row spans="1:3" r="15">
      <c t="s" s="3" r="A15">
        <v>933</v>
      </c>
    </row>
    <row spans="1:3" r="16">
      <c t="s" s="4" r="A16">
        <v>937</v>
      </c>
      <c t="n" s="5" r="C16">
        <v>393456565</v>
      </c>
    </row>
    <row spans="1:3" r="17">
      <c t="s" s="4" r="A17">
        <v>938</v>
      </c>
    </row>
    <row spans="1:3" r="18">
      <c t="s" s="3" r="A18">
        <v>933</v>
      </c>
    </row>
    <row spans="1:3" r="19">
      <c t="s" s="4" r="A19">
        <v>937</v>
      </c>
      <c t="n" s="5" r="C19">
        <v>0</v>
      </c>
    </row>
    <row spans="1:3" r="20">
      <c t="s" s="4" r="A20">
        <v>544</v>
      </c>
    </row>
    <row spans="1:3" r="21">
      <c t="s" s="3" r="A21">
        <v>933</v>
      </c>
    </row>
    <row spans="1:3" r="22">
      <c t="s" s="4" r="A22">
        <v>555</v>
      </c>
      <c t="n" s="5" r="B22">
        <v>28325212</v>
      </c>
    </row>
    <row spans="1:3" r="23">
      <c t="s" s="4" r="A23">
        <v>939</v>
      </c>
    </row>
    <row spans="1:3" r="24">
      <c t="s" s="3" r="A24">
        <v>933</v>
      </c>
    </row>
    <row spans="1:3" r="25">
      <c t="s" s="4" r="A25">
        <v>46</v>
      </c>
      <c t="n" s="5" r="B25">
        <v>11227275</v>
      </c>
      <c t="n" s="5" r="C25">
        <v>8038447</v>
      </c>
    </row>
    <row spans="1:3" r="26">
      <c t="s" s="4" r="A26">
        <v>940</v>
      </c>
    </row>
    <row spans="1:3" r="27">
      <c t="s" s="3" r="A27">
        <v>933</v>
      </c>
    </row>
    <row spans="1:3" r="28">
      <c t="s" s="4" r="A28">
        <v>941</v>
      </c>
      <c t="n" s="5" r="B28">
        <v>219024185</v>
      </c>
      <c t="n" s="5" r="C28">
        <v>161270120</v>
      </c>
    </row>
    <row spans="1:3" r="29">
      <c t="s" s="4" r="A29">
        <v>558</v>
      </c>
      <c t="n" s="5" r="B29">
        <v>28295233</v>
      </c>
    </row>
    <row spans="1:3" r="30">
      <c t="s" s="4" r="A30">
        <v>942</v>
      </c>
      <c t="n" s="5" r="B30">
        <v>247319418</v>
      </c>
      <c t="n" s="5" r="C30">
        <v>189967680</v>
      </c>
    </row>
    <row spans="1:3" r="31">
      <c t="s" s="4" r="A31">
        <v>943</v>
      </c>
      <c t="n" s="5" r="C31">
        <v>28697560</v>
      </c>
    </row>
    <row spans="1:3" r="32">
      <c t="s" s="4" r="A32">
        <v>944</v>
      </c>
      <c t="n" s="5" r="B32">
        <v>12525823</v>
      </c>
      <c t="n" s="5" r="C32">
        <v>7990798</v>
      </c>
    </row>
    <row spans="1:3" r="33">
      <c t="s" s="4" r="A33">
        <v>935</v>
      </c>
      <c t="n" s="5" r="B33">
        <v>632030079</v>
      </c>
    </row>
    <row spans="1:3" r="34">
      <c t="s" s="4" r="A34">
        <v>945</v>
      </c>
    </row>
    <row spans="1:3" r="35">
      <c t="s" s="3" r="A35">
        <v>933</v>
      </c>
    </row>
    <row spans="1:3" r="36">
      <c t="s" s="4" r="A36">
        <v>53</v>
      </c>
      <c t="n" s="5" r="B36">
        <v>590804256</v>
      </c>
      <c t="n" s="5" r="C36">
        <v>349391163</v>
      </c>
    </row>
    <row spans="1:3" r="37">
      <c t="s" s="4" r="A37">
        <v>946</v>
      </c>
    </row>
    <row spans="1:3" r="38">
      <c t="s" s="3" r="A38">
        <v>933</v>
      </c>
    </row>
    <row spans="1:3" r="39">
      <c t="s" s="4" r="A39">
        <v>55</v>
      </c>
      <c t="n" s="5" r="C39">
        <v>24500000</v>
      </c>
    </row>
    <row spans="1:3" r="40">
      <c t="s" s="4" r="A40">
        <v>947</v>
      </c>
    </row>
    <row spans="1:3" r="41">
      <c t="s" s="3" r="A41">
        <v>933</v>
      </c>
    </row>
    <row spans="1:3" r="42">
      <c t="s" s="4" r="A42">
        <v>555</v>
      </c>
      <c t="n" s="5" r="C42">
        <v>20313722</v>
      </c>
    </row>
    <row spans="1:3" r="43">
      <c t="s" s="4" r="A43">
        <v>948</v>
      </c>
    </row>
    <row spans="1:3" r="44">
      <c t="s" s="3" r="A44">
        <v>933</v>
      </c>
    </row>
    <row spans="1:3" r="45">
      <c t="s" s="4" r="A45">
        <v>937</v>
      </c>
      <c t="n" s="5" r="B45">
        <v>639043953</v>
      </c>
    </row>
    <row spans="1:3" r="46">
      <c t="s" s="4" r="A46">
        <v>75</v>
      </c>
      <c t="n" s="5" r="B46">
        <v>231276149</v>
      </c>
    </row>
    <row spans="1:3" r="47">
      <c t="s" s="4" r="A47">
        <v>949</v>
      </c>
      <c t="n" s="5" r="B47">
        <v>259571382</v>
      </c>
    </row>
    <row spans="1:3" r="48">
      <c t="s" s="4" r="A48">
        <v>558</v>
      </c>
      <c t="n" s="5" r="B48">
        <v>28295233</v>
      </c>
    </row>
    <row spans="1:3" r="49">
      <c t="s" s="4" r="A49">
        <v>943</v>
      </c>
      <c t="n" s="5" r="C49">
        <v>28697560</v>
      </c>
    </row>
    <row spans="1:3" r="50">
      <c t="s" s="4" r="A50">
        <v>950</v>
      </c>
      <c t="n" s="5" r="B50">
        <v>597305328</v>
      </c>
    </row>
    <row spans="1:3" r="51">
      <c t="s" s="4" r="A51">
        <v>944</v>
      </c>
      <c t="n" s="5" r="B51">
        <v>13038625</v>
      </c>
      <c t="n" s="5" r="C51">
        <v>8399069</v>
      </c>
    </row>
    <row spans="1:3" r="52">
      <c t="s" s="4" r="A52">
        <v>951</v>
      </c>
    </row>
    <row spans="1:3" r="53">
      <c t="s" s="3" r="A53">
        <v>933</v>
      </c>
    </row>
    <row spans="1:3" r="54">
      <c t="s" s="4" r="A54">
        <v>937</v>
      </c>
      <c t="n" s="5" r="B54">
        <v>639043953</v>
      </c>
    </row>
    <row spans="1:3" r="55">
      <c t="s" s="4" r="A55">
        <v>75</v>
      </c>
      <c t="n" s="5" r="C55">
        <v>166583953</v>
      </c>
    </row>
    <row spans="1:3" r="56">
      <c t="s" s="4" r="A56">
        <v>949</v>
      </c>
      <c t="n" s="5" r="B56">
        <v>259571382</v>
      </c>
      <c t="n" s="5" r="C56">
        <v>195281513</v>
      </c>
    </row>
    <row spans="1:3" r="57">
      <c t="s" s="4" r="A57">
        <v>558</v>
      </c>
      <c t="n" s="5" r="B57">
        <v>28295233</v>
      </c>
    </row>
    <row spans="1:3" r="58">
      <c t="s" s="4" r="A58">
        <v>950</v>
      </c>
      <c t="n" s="5" r="B58">
        <v>597305328</v>
      </c>
      <c t="n" s="5" r="C58">
        <v>360557496</v>
      </c>
    </row>
    <row spans="1:3" r="59">
      <c t="s" s="4" r="A59">
        <v>55</v>
      </c>
      <c t="n" s="5" r="C59">
        <v>24500000</v>
      </c>
    </row>
    <row spans="1:3" r="60">
      <c t="s" s="4" r="A60">
        <v>944</v>
      </c>
      <c t="n" s="5" r="B60">
        <v>13038625</v>
      </c>
      <c t="n" s="5" r="C60">
        <v>8399069</v>
      </c>
    </row>
    <row spans="1:3" r="61">
      <c t="s" s="4" r="A61">
        <v>952</v>
      </c>
    </row>
    <row spans="1:3" r="62">
      <c t="s" s="3" r="A62">
        <v>933</v>
      </c>
    </row>
    <row spans="1:3" r="63">
      <c t="s" s="4" r="A63">
        <v>75</v>
      </c>
      <c t="n" s="5" r="B63">
        <v>0</v>
      </c>
    </row>
    <row spans="1:3" r="64">
      <c t="s" s="4" r="A64">
        <v>949</v>
      </c>
      <c t="n" s="5" r="B64">
        <v>0</v>
      </c>
    </row>
    <row spans="1:3" r="65">
      <c t="s" s="4" r="A65">
        <v>943</v>
      </c>
      <c t="n" s="5" r="B65">
        <v>0</v>
      </c>
    </row>
    <row spans="1:3" r="66">
      <c t="s" s="4" r="A66">
        <v>950</v>
      </c>
      <c t="n" s="5" r="B66">
        <v>0</v>
      </c>
      <c t="n" s="5" r="C66">
        <v>0</v>
      </c>
    </row>
    <row spans="1:3" r="67">
      <c t="s" s="4" r="A67">
        <v>944</v>
      </c>
      <c t="n" s="5" r="B67">
        <v>0</v>
      </c>
      <c t="n" s="5" r="C67">
        <v>0</v>
      </c>
    </row>
    <row spans="1:3" r="68">
      <c t="s" s="4" r="A68">
        <v>953</v>
      </c>
    </row>
    <row spans="1:3" r="69">
      <c t="s" s="3" r="A69">
        <v>933</v>
      </c>
    </row>
    <row spans="1:3" r="70">
      <c t="s" s="4" r="A70">
        <v>937</v>
      </c>
      <c t="n" s="5" r="B70">
        <v>0</v>
      </c>
    </row>
    <row spans="1:3" r="71">
      <c t="s" s="4" r="A71">
        <v>949</v>
      </c>
      <c t="n" s="5" r="B71">
        <v>0</v>
      </c>
      <c t="n" s="5" r="C71">
        <v>0</v>
      </c>
    </row>
    <row spans="1:3" r="72">
      <c t="s" s="4" r="A72">
        <v>950</v>
      </c>
      <c t="n" s="5" r="B72">
        <v>0</v>
      </c>
      <c t="n" s="5" r="C72">
        <v>0</v>
      </c>
    </row>
    <row spans="1:3" r="73">
      <c t="s" s="4" r="A73">
        <v>55</v>
      </c>
      <c t="n" s="5" r="C73">
        <v>0</v>
      </c>
    </row>
    <row spans="1:3" r="74">
      <c t="s" s="4" r="A74">
        <v>944</v>
      </c>
      <c t="n" s="5" r="B74">
        <v>0</v>
      </c>
      <c t="n" s="5" r="C74">
        <v>0</v>
      </c>
    </row>
    <row spans="1:3" r="75">
      <c t="s" s="4" r="A75">
        <v>954</v>
      </c>
    </row>
    <row spans="1:3" r="76">
      <c t="s" s="3" r="A76">
        <v>933</v>
      </c>
    </row>
    <row spans="1:3" r="77">
      <c t="s" s="4" r="A77">
        <v>949</v>
      </c>
      <c t="n" s="7" r="B77">
        <v>231276149</v>
      </c>
      <c t="n" s="7" r="C77">
        <v>1665839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7"/>
    <col customWidth="1" max="5" min="5" width="40"/>
    <col customWidth="1" max="6" min="6" width="40"/>
    <col customWidth="1" max="7" min="7" width="37"/>
    <col customWidth="1" max="8" min="8" width="37"/>
    <col customWidth="1" max="9" min="9" width="40"/>
    <col customWidth="1" max="10" min="10" width="24"/>
    <col customWidth="1" max="11" min="11" width="37"/>
    <col customWidth="1" max="12" min="12" width="40"/>
    <col customWidth="1" max="13" min="13" width="34"/>
    <col customWidth="1" max="14" min="14" width="20"/>
  </cols>
  <sheetData>
    <row spans="1:14" r="1">
      <c t="s" s="1" r="A1">
        <v>955</v>
      </c>
      <c t="s" s="2" r="B1">
        <v>601</v>
      </c>
      <c t="s" s="2" r="C1">
        <v>956</v>
      </c>
      <c t="s" s="2" r="D1">
        <v>957</v>
      </c>
      <c t="s" s="2" r="E1">
        <v>958</v>
      </c>
      <c t="s" s="2" r="F1">
        <v>959</v>
      </c>
      <c t="s" s="2" r="G1">
        <v>960</v>
      </c>
      <c t="s" s="2" r="H1">
        <v>961</v>
      </c>
      <c t="s" s="2" r="I1">
        <v>962</v>
      </c>
      <c t="s" s="2" r="J1">
        <v>606</v>
      </c>
      <c t="s" s="2" r="K1">
        <v>963</v>
      </c>
      <c t="s" s="2" r="L1">
        <v>959</v>
      </c>
      <c t="s" s="2" r="M1">
        <v>964</v>
      </c>
      <c t="s" s="2" r="N1">
        <v>965</v>
      </c>
    </row>
    <row spans="1:14" r="2">
      <c t="s" s="3" r="A2">
        <v>966</v>
      </c>
    </row>
    <row spans="1:14" r="3">
      <c t="s" s="4" r="A3">
        <v>533</v>
      </c>
      <c t="n" s="5" r="L3">
        <v>4010</v>
      </c>
    </row>
    <row spans="1:14" r="4">
      <c t="s" s="4" r="A4">
        <v>530</v>
      </c>
      <c t="n" s="7" r="F4">
        <v>4077298</v>
      </c>
      <c t="n" s="7" r="I4">
        <v>2924660</v>
      </c>
      <c t="n" s="7" r="L4">
        <v>11263071</v>
      </c>
      <c t="n" s="7" r="M4">
        <v>7852786</v>
      </c>
    </row>
    <row spans="1:14" r="5">
      <c t="s" s="4" r="A5">
        <v>558</v>
      </c>
      <c t="n" s="7" r="F5">
        <v>33850000</v>
      </c>
      <c t="n" s="7" r="L5">
        <v>33850000</v>
      </c>
    </row>
    <row spans="1:14" r="6">
      <c t="s" s="4" r="A6">
        <v>599</v>
      </c>
      <c t="n" s="5" r="F6">
        <v>259711</v>
      </c>
      <c t="n" s="5" r="L6">
        <v>259711</v>
      </c>
    </row>
    <row spans="1:14" r="7">
      <c t="s" s="4" r="A7">
        <v>559</v>
      </c>
      <c t="n" s="7" r="F7">
        <v>6900000</v>
      </c>
      <c t="n" s="7" r="L7">
        <v>6900000</v>
      </c>
    </row>
    <row spans="1:14" r="8">
      <c t="s" s="4" r="A8">
        <v>522</v>
      </c>
      <c t="n" s="7" r="F8">
        <v>259057321</v>
      </c>
      <c t="n" s="5" r="L8">
        <v>259057321</v>
      </c>
    </row>
    <row spans="1:14" r="9">
      <c t="s" s="4" r="A9">
        <v>179</v>
      </c>
      <c t="n" s="5" r="L9">
        <v>5381848</v>
      </c>
      <c t="n" s="5" r="M9">
        <v>36058950</v>
      </c>
    </row>
    <row spans="1:14" r="10">
      <c t="s" s="4" r="A10">
        <v>967</v>
      </c>
      <c t="n" s="5" r="I10">
        <v>131464</v>
      </c>
    </row>
    <row spans="1:14" r="11">
      <c t="s" s="4" r="A11">
        <v>968</v>
      </c>
      <c t="n" s="8" r="F11">
        <v>10.94</v>
      </c>
      <c t="n" s="8" r="G11">
        <v>10.62</v>
      </c>
      <c t="n" s="8" r="H11">
        <v>10.05</v>
      </c>
      <c t="n" s="8" r="I11">
        <v>8.800000000000001</v>
      </c>
      <c t="n" s="7" r="K11">
        <v>8</v>
      </c>
    </row>
    <row spans="1:14" r="12">
      <c t="s" s="4" r="A12">
        <v>144</v>
      </c>
      <c t="n" s="7" r="L12">
        <v>3188828</v>
      </c>
      <c t="n" s="7" r="M12">
        <v>3219158</v>
      </c>
    </row>
    <row spans="1:14" r="13">
      <c t="s" s="4" r="A13">
        <v>610</v>
      </c>
      <c t="n" s="10" r="B13">
        <v>0.1925</v>
      </c>
      <c t="n" s="8" r="F13">
        <v>0.18</v>
      </c>
      <c t="n" s="8" r="G13">
        <v>0.18</v>
      </c>
      <c t="n" s="9" r="H13">
        <v>0.175</v>
      </c>
      <c t="n" s="8" r="I13">
        <v>0.16</v>
      </c>
      <c t="n" s="8" r="J13">
        <v>0.16</v>
      </c>
      <c t="n" s="8" r="K13">
        <v>0.16</v>
      </c>
      <c t="n" s="9" r="L13">
        <v>0.535</v>
      </c>
      <c t="n" s="8" r="M13">
        <v>0.48</v>
      </c>
    </row>
    <row spans="1:14" r="14">
      <c t="s" s="4" r="A14">
        <v>969</v>
      </c>
      <c t="n" s="7" r="L14">
        <v>174702572</v>
      </c>
      <c t="n" s="7" r="M14">
        <v>51479498</v>
      </c>
    </row>
    <row spans="1:14" r="15">
      <c t="s" s="4" r="A15">
        <v>437</v>
      </c>
      <c t="n" s="5" r="F15">
        <v>954000</v>
      </c>
      <c t="n" s="5" r="I15">
        <v>632000</v>
      </c>
      <c t="n" s="5" r="L15">
        <v>954000</v>
      </c>
      <c t="n" s="5" r="M15">
        <v>632000</v>
      </c>
    </row>
    <row spans="1:14" r="16">
      <c t="s" s="4" r="A16">
        <v>753</v>
      </c>
      <c t="n" s="7" r="F16">
        <v>18018</v>
      </c>
      <c t="n" s="7" r="G16">
        <v>5990</v>
      </c>
      <c t="n" s="7" r="H16">
        <v>17909</v>
      </c>
      <c t="n" s="7" r="I16">
        <v>11880</v>
      </c>
      <c t="n" s="7" r="K16">
        <v>17928</v>
      </c>
    </row>
    <row spans="1:14" r="17">
      <c t="s" s="4" r="A17">
        <v>572</v>
      </c>
    </row>
    <row spans="1:14" r="18">
      <c t="s" s="3" r="A18">
        <v>966</v>
      </c>
    </row>
    <row spans="1:14" r="19">
      <c t="s" s="4" r="A19">
        <v>558</v>
      </c>
      <c t="n" s="5" r="F19">
        <v>8250000</v>
      </c>
      <c t="n" s="7" r="L19">
        <v>8250000</v>
      </c>
    </row>
    <row spans="1:14" r="20">
      <c t="s" s="4" r="A20">
        <v>559</v>
      </c>
      <c t="n" s="7" r="F20">
        <v>1000000</v>
      </c>
      <c t="n" s="7" r="L20">
        <v>1000000</v>
      </c>
    </row>
    <row spans="1:14" r="21">
      <c t="s" s="4" r="A21">
        <v>561</v>
      </c>
      <c t="s" s="4" r="F21">
        <v>562</v>
      </c>
      <c t="s" s="4" r="L21">
        <v>562</v>
      </c>
    </row>
    <row spans="1:14" r="22">
      <c t="s" s="4" r="A22">
        <v>544</v>
      </c>
    </row>
    <row spans="1:14" r="23">
      <c t="s" s="3" r="A23">
        <v>966</v>
      </c>
    </row>
    <row spans="1:14" r="24">
      <c t="s" s="4" r="A24">
        <v>533</v>
      </c>
      <c t="n" s="5" r="L24">
        <v>0</v>
      </c>
    </row>
    <row spans="1:14" r="25">
      <c t="s" s="4" r="A25">
        <v>522</v>
      </c>
      <c t="n" s="7" r="F25">
        <v>59052583</v>
      </c>
      <c t="n" s="7" r="L25">
        <v>59052583</v>
      </c>
    </row>
    <row spans="1:14" r="26">
      <c t="s" s="4" r="A26">
        <v>552</v>
      </c>
    </row>
    <row spans="1:14" r="27">
      <c t="s" s="3" r="A27">
        <v>966</v>
      </c>
    </row>
    <row spans="1:14" r="28">
      <c t="s" s="4" r="A28">
        <v>533</v>
      </c>
      <c t="n" s="5" r="L28">
        <v>542</v>
      </c>
    </row>
    <row spans="1:14" r="29">
      <c t="s" s="4" r="A29">
        <v>522</v>
      </c>
      <c t="n" s="5" r="F29">
        <v>2900000</v>
      </c>
      <c t="n" s="7" r="L29">
        <v>2900000</v>
      </c>
    </row>
    <row spans="1:14" r="30">
      <c t="s" s="4" r="A30">
        <v>596</v>
      </c>
      <c t="s" s="4" r="L30">
        <v>565</v>
      </c>
    </row>
    <row spans="1:14" r="31">
      <c t="s" s="4" r="A31">
        <v>594</v>
      </c>
      <c t="s" s="4" r="L31">
        <v>598</v>
      </c>
    </row>
    <row spans="1:14" r="32">
      <c t="s" s="4" r="A32">
        <v>551</v>
      </c>
    </row>
    <row spans="1:14" r="33">
      <c t="s" s="3" r="A33">
        <v>966</v>
      </c>
    </row>
    <row spans="1:14" r="34">
      <c t="s" s="4" r="A34">
        <v>533</v>
      </c>
      <c t="n" s="5" r="L34">
        <v>840</v>
      </c>
    </row>
    <row spans="1:14" r="35">
      <c t="s" s="4" r="A35">
        <v>522</v>
      </c>
      <c t="n" s="5" r="F35">
        <v>15445668</v>
      </c>
      <c t="n" s="7" r="L35">
        <v>15445668</v>
      </c>
    </row>
    <row spans="1:14" r="36">
      <c t="s" s="4" r="A36">
        <v>596</v>
      </c>
      <c t="s" s="4" r="L36">
        <v>597</v>
      </c>
    </row>
    <row spans="1:14" r="37">
      <c t="s" s="4" r="A37">
        <v>594</v>
      </c>
      <c t="s" s="4" r="L37">
        <v>595</v>
      </c>
    </row>
    <row spans="1:14" r="38">
      <c t="s" s="4" r="A38">
        <v>563</v>
      </c>
    </row>
    <row spans="1:14" r="39">
      <c t="s" s="3" r="A39">
        <v>966</v>
      </c>
    </row>
    <row spans="1:14" r="40">
      <c t="s" s="4" r="A40">
        <v>558</v>
      </c>
      <c t="n" s="5" r="F40">
        <v>0</v>
      </c>
      <c t="n" s="7" r="L40">
        <v>0</v>
      </c>
    </row>
    <row spans="1:14" r="41">
      <c t="s" s="4" r="A41">
        <v>857</v>
      </c>
    </row>
    <row spans="1:14" r="42">
      <c t="s" s="3" r="A42">
        <v>966</v>
      </c>
    </row>
    <row spans="1:14" r="43">
      <c t="s" s="4" r="A43">
        <v>533</v>
      </c>
      <c t="n" s="5" r="L43">
        <v>732</v>
      </c>
    </row>
    <row spans="1:14" r="44">
      <c t="s" s="4" r="A44">
        <v>522</v>
      </c>
      <c t="n" s="5" r="F44">
        <v>15598352</v>
      </c>
      <c t="n" s="7" r="L44">
        <v>15598352</v>
      </c>
    </row>
    <row spans="1:14" r="45">
      <c t="s" s="4" r="A45">
        <v>596</v>
      </c>
      <c t="s" s="4" r="L45">
        <v>597</v>
      </c>
    </row>
    <row spans="1:14" r="46">
      <c t="s" s="4" r="A46">
        <v>594</v>
      </c>
      <c t="s" s="4" r="L46">
        <v>595</v>
      </c>
    </row>
    <row spans="1:14" r="47">
      <c t="s" s="4" r="A47">
        <v>554</v>
      </c>
    </row>
    <row spans="1:14" r="48">
      <c t="s" s="3" r="A48">
        <v>966</v>
      </c>
    </row>
    <row spans="1:14" r="49">
      <c t="s" s="4" r="A49">
        <v>533</v>
      </c>
      <c t="n" s="5" r="L49">
        <v>0</v>
      </c>
    </row>
    <row spans="1:14" r="50">
      <c t="s" s="4" r="A50">
        <v>522</v>
      </c>
      <c t="n" s="5" r="F50">
        <v>6553500</v>
      </c>
      <c t="n" s="7" r="L50">
        <v>6553500</v>
      </c>
    </row>
    <row spans="1:14" r="51">
      <c t="s" s="4" r="A51">
        <v>596</v>
      </c>
      <c t="s" s="4" r="L51">
        <v>562</v>
      </c>
    </row>
    <row spans="1:14" r="52">
      <c t="s" s="4" r="A52">
        <v>594</v>
      </c>
      <c t="s" s="4" r="L52">
        <v>598</v>
      </c>
    </row>
    <row spans="1:14" r="53">
      <c t="s" s="4" r="A53">
        <v>542</v>
      </c>
    </row>
    <row spans="1:14" r="54">
      <c t="s" s="3" r="A54">
        <v>966</v>
      </c>
    </row>
    <row spans="1:14" r="55">
      <c t="s" s="4" r="A55">
        <v>533</v>
      </c>
      <c t="n" s="5" r="L55">
        <v>0</v>
      </c>
    </row>
    <row spans="1:14" r="56">
      <c t="s" s="4" r="A56">
        <v>522</v>
      </c>
      <c t="n" s="5" r="F56">
        <v>20026525</v>
      </c>
      <c t="n" s="7" r="L56">
        <v>20026525</v>
      </c>
    </row>
    <row spans="1:14" r="57">
      <c t="s" s="4" r="A57">
        <v>570</v>
      </c>
    </row>
    <row spans="1:14" r="58">
      <c t="s" s="3" r="A58">
        <v>966</v>
      </c>
    </row>
    <row spans="1:14" r="59">
      <c t="s" s="4" r="A59">
        <v>558</v>
      </c>
      <c t="n" s="7" r="F59">
        <v>12000000</v>
      </c>
      <c t="n" s="7" r="L59">
        <v>12000000</v>
      </c>
    </row>
    <row spans="1:14" r="60">
      <c t="s" s="4" r="A60">
        <v>561</v>
      </c>
      <c t="s" s="4" r="F60">
        <v>569</v>
      </c>
      <c t="s" s="4" r="L60">
        <v>569</v>
      </c>
    </row>
    <row spans="1:14" r="61">
      <c t="s" s="4" r="A61">
        <v>643</v>
      </c>
    </row>
    <row spans="1:14" r="62">
      <c t="s" s="3" r="A62">
        <v>966</v>
      </c>
    </row>
    <row spans="1:14" r="63">
      <c t="s" s="4" r="A63">
        <v>644</v>
      </c>
      <c t="n" s="7" r="L63">
        <v>349300000</v>
      </c>
    </row>
    <row spans="1:14" r="64">
      <c t="s" s="4" r="A64">
        <v>645</v>
      </c>
      <c t="n" s="5" r="L64">
        <v>386912</v>
      </c>
    </row>
    <row spans="1:14" r="65">
      <c t="s" s="4" r="A65">
        <v>204</v>
      </c>
    </row>
    <row spans="1:14" r="66">
      <c t="s" s="3" r="A66">
        <v>966</v>
      </c>
    </row>
    <row spans="1:14" r="67">
      <c t="s" s="4" r="A67">
        <v>970</v>
      </c>
      <c t="n" s="5" r="F67">
        <v>285997</v>
      </c>
      <c t="n" s="5" r="I67">
        <v>239556</v>
      </c>
      <c t="n" s="5" r="L67">
        <v>285997</v>
      </c>
    </row>
    <row spans="1:14" r="68">
      <c t="s" s="4" r="A68">
        <v>971</v>
      </c>
      <c t="n" s="5" r="F68">
        <v>1947640</v>
      </c>
      <c t="n" s="5" r="L68">
        <v>1947640</v>
      </c>
      <c t="n" s="5" r="N68">
        <v>1422963</v>
      </c>
    </row>
    <row spans="1:14" r="69">
      <c t="s" s="4" r="A69">
        <v>610</v>
      </c>
      <c t="n" s="8" r="I69">
        <v>0.16</v>
      </c>
      <c t="n" s="9" r="L69">
        <v>0.175</v>
      </c>
    </row>
    <row spans="1:14" r="70">
      <c t="s" s="4" r="A70">
        <v>727</v>
      </c>
    </row>
    <row spans="1:14" r="71">
      <c t="s" s="3" r="A71">
        <v>966</v>
      </c>
    </row>
    <row spans="1:14" r="72">
      <c t="s" s="4" r="A72">
        <v>967</v>
      </c>
      <c t="n" s="5" r="F72">
        <v>1647</v>
      </c>
      <c t="n" s="5" r="G72">
        <v>564</v>
      </c>
      <c t="n" s="5" r="H72">
        <v>1782</v>
      </c>
      <c t="n" s="5" r="I72">
        <v>1350</v>
      </c>
      <c t="n" s="5" r="K72">
        <v>2241</v>
      </c>
    </row>
    <row spans="1:14" r="73">
      <c t="s" s="4" r="A73">
        <v>649</v>
      </c>
    </row>
    <row spans="1:14" r="74">
      <c t="s" s="3" r="A74">
        <v>966</v>
      </c>
    </row>
    <row spans="1:14" r="75">
      <c t="s" s="4" r="A75">
        <v>179</v>
      </c>
      <c t="n" s="7" r="L75">
        <v>200000000</v>
      </c>
    </row>
    <row spans="1:14" r="76">
      <c t="s" s="4" r="A76">
        <v>972</v>
      </c>
    </row>
    <row spans="1:14" r="77">
      <c t="s" s="3" r="A77">
        <v>966</v>
      </c>
    </row>
    <row spans="1:14" r="78">
      <c t="s" s="4" r="A78">
        <v>599</v>
      </c>
      <c t="n" s="5" r="E78">
        <v>112000</v>
      </c>
    </row>
    <row spans="1:14" r="79">
      <c t="s" s="4" r="A79">
        <v>973</v>
      </c>
    </row>
    <row spans="1:14" r="80">
      <c t="s" s="3" r="A80">
        <v>966</v>
      </c>
    </row>
    <row spans="1:14" r="81">
      <c t="s" s="4" r="A81">
        <v>558</v>
      </c>
      <c t="n" s="7" r="E81">
        <v>13400000</v>
      </c>
    </row>
    <row spans="1:14" r="82">
      <c t="s" s="4" r="A82">
        <v>974</v>
      </c>
    </row>
    <row spans="1:14" r="83">
      <c t="s" s="3" r="A83">
        <v>966</v>
      </c>
    </row>
    <row spans="1:14" r="84">
      <c t="s" s="4" r="A84">
        <v>558</v>
      </c>
      <c t="n" s="5" r="E84">
        <v>11600000</v>
      </c>
    </row>
    <row spans="1:14" r="85">
      <c t="s" s="4" r="A85">
        <v>975</v>
      </c>
    </row>
    <row spans="1:14" r="86">
      <c t="s" s="3" r="A86">
        <v>966</v>
      </c>
    </row>
    <row spans="1:14" r="87">
      <c t="s" s="4" r="A87">
        <v>558</v>
      </c>
      <c t="n" s="5" r="E87">
        <v>20700000</v>
      </c>
    </row>
    <row spans="1:14" r="88">
      <c t="s" s="4" r="A88">
        <v>976</v>
      </c>
    </row>
    <row spans="1:14" r="89">
      <c t="s" s="3" r="A89">
        <v>966</v>
      </c>
    </row>
    <row spans="1:14" r="90">
      <c t="s" s="4" r="A90">
        <v>558</v>
      </c>
      <c t="n" s="7" r="E90">
        <v>13000000</v>
      </c>
    </row>
    <row spans="1:14" r="91">
      <c t="s" s="4" r="A91">
        <v>977</v>
      </c>
    </row>
    <row spans="1:14" r="92">
      <c t="s" s="3" r="A92">
        <v>966</v>
      </c>
    </row>
    <row spans="1:14" r="93">
      <c t="s" s="4" r="A93">
        <v>645</v>
      </c>
      <c t="n" s="5" r="D93">
        <v>33966</v>
      </c>
    </row>
    <row spans="1:14" r="94">
      <c t="s" s="4" r="A94">
        <v>978</v>
      </c>
      <c t="n" s="7" r="D94">
        <v>30600000</v>
      </c>
    </row>
    <row spans="1:14" r="95">
      <c t="s" s="4" r="A95">
        <v>979</v>
      </c>
    </row>
    <row spans="1:14" r="96">
      <c t="s" s="3" r="A96">
        <v>966</v>
      </c>
    </row>
    <row spans="1:14" r="97">
      <c t="s" s="4" r="A97">
        <v>967</v>
      </c>
      <c t="n" s="5" r="C97">
        <v>540</v>
      </c>
      <c t="n" s="5" r="E97">
        <v>534</v>
      </c>
    </row>
    <row spans="1:14" r="98">
      <c t="s" s="4" r="A98">
        <v>968</v>
      </c>
      <c t="n" s="8" r="C98">
        <v>11.14</v>
      </c>
      <c t="n" s="8" r="E98">
        <v>11.22</v>
      </c>
    </row>
    <row spans="1:14" r="99">
      <c t="s" s="4" r="A99">
        <v>753</v>
      </c>
      <c t="n" s="7" r="C99">
        <v>6016</v>
      </c>
      <c t="n" s="7" r="E99">
        <v>59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26</v>
      </c>
      <c t="s" s="2" r="B1">
        <v>1</v>
      </c>
    </row>
    <row spans="1:3" r="2">
      <c t="s" s="2" r="B2">
        <v>2</v>
      </c>
      <c t="s" s="2" r="C2">
        <v>93</v>
      </c>
    </row>
    <row spans="1:3" r="3">
      <c t="s" s="4" r="A3">
        <v>124</v>
      </c>
      <c t="n" s="9" r="B3">
        <v>0.535</v>
      </c>
      <c t="n" s="8" r="C3">
        <v>0.48</v>
      </c>
    </row>
    <row spans="1:3" r="4">
      <c t="s" s="4" r="A4">
        <v>82</v>
      </c>
    </row>
    <row spans="1:3" r="5">
      <c t="s" s="4" r="A5">
        <v>220</v>
      </c>
      <c t="n" s="7" r="B5">
        <v>5</v>
      </c>
      <c t="n" s="7" r="C5">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Balance Sheets</vt:lpstr>
      <vt:lpstr>Balance Sheets (Parentheticals)</vt:lpstr>
      <vt:lpstr>Statements of Operations</vt:lpstr>
      <vt:lpstr>Statements of Operations (Paren</vt:lpstr>
      <vt:lpstr>Statements of Cash Flows</vt:lpstr>
      <vt:lpstr>Statements of Equity and Accumu</vt:lpstr>
      <vt:lpstr>Statements of Equity and Accum8</vt:lpstr>
      <vt:lpstr>Organization</vt:lpstr>
      <vt:lpstr>Significant Accounting Policies</vt:lpstr>
      <vt:lpstr>Real Estate Assets (Notes)</vt:lpstr>
      <vt:lpstr>Acquired Intangible Assets (Not</vt:lpstr>
      <vt:lpstr>Real Estate Loans, Notes Receiv</vt:lpstr>
      <vt:lpstr>Redeemable Preferred Stock</vt:lpstr>
      <vt:lpstr>Related Party Transactions</vt:lpstr>
      <vt:lpstr>Dividends</vt:lpstr>
      <vt:lpstr>Equity Compensation</vt:lpstr>
      <vt:lpstr>Indebtedness</vt:lpstr>
      <vt:lpstr>Income Taxes</vt:lpstr>
      <vt:lpstr>Commitments and Contingencies</vt:lpstr>
      <vt:lpstr>Segment information</vt:lpstr>
      <vt:lpstr>Loss per Share</vt:lpstr>
      <vt:lpstr>Pro Forma Financial Information</vt:lpstr>
      <vt:lpstr>Fair Values of Financial Instru</vt:lpstr>
      <vt:lpstr>Subsequent Events</vt:lpstr>
      <vt:lpstr>Significant Accounting Polici26</vt:lpstr>
      <vt:lpstr>Real Estate Assets (Tables)</vt:lpstr>
      <vt:lpstr>Acquired Intangible Assets (Tab</vt:lpstr>
      <vt:lpstr>Real Estate Loans, Notes Rece29</vt:lpstr>
      <vt:lpstr>Related Party Transactions (Tab</vt:lpstr>
      <vt:lpstr>Dividends (Tables)</vt:lpstr>
      <vt:lpstr>Dividends Series A Preferred St</vt:lpstr>
      <vt:lpstr>Dividends Class A Distributions</vt:lpstr>
      <vt:lpstr>Dividends Dividend characteriza</vt:lpstr>
      <vt:lpstr>Dividends Common Stock (Tables)</vt:lpstr>
      <vt:lpstr>Equity Compensation (Tables)</vt:lpstr>
      <vt:lpstr>Indebtedness (Tables)</vt:lpstr>
      <vt:lpstr>Segment information (Tables)</vt:lpstr>
      <vt:lpstr>Loss per Share (Tables)</vt:lpstr>
      <vt:lpstr>Pro Forma Financial Informati40</vt:lpstr>
      <vt:lpstr>Fair Values of Financial Inst41</vt:lpstr>
      <vt:lpstr>Organization (Details)</vt:lpstr>
      <vt:lpstr>Significant Accounting Polici43</vt:lpstr>
      <vt:lpstr>Significant Accounting Polici44</vt:lpstr>
      <vt:lpstr>Real Estate Assets - Narrative </vt:lpstr>
      <vt:lpstr>Real Estate Assets - Table of P</vt:lpstr>
      <vt:lpstr>Real Estate Assets - Purchase P</vt:lpstr>
      <vt:lpstr>Real Estate Assets - Depreciati</vt:lpstr>
      <vt:lpstr>Real Estate Assets Contribution</vt:lpstr>
      <vt:lpstr>Acquired Intangible Assets amor</vt:lpstr>
      <vt:lpstr>Real Estate Loans, Notes Rece51</vt:lpstr>
      <vt:lpstr>Real Estate Loans, Notes Rece52</vt:lpstr>
      <vt:lpstr>Real Estate Loans, Notes Rece53</vt:lpstr>
      <vt:lpstr>Real Estate Loans, Notes Rece54</vt:lpstr>
      <vt:lpstr>Real Estate Loans, Notes Rece55</vt:lpstr>
      <vt:lpstr>Redeemable Preferred Stock (Det</vt:lpstr>
      <vt:lpstr>Related Party Transactions (Det</vt:lpstr>
      <vt:lpstr>Dividends (Details)</vt:lpstr>
      <vt:lpstr>Dividends Series A Preferred Di</vt:lpstr>
      <vt:lpstr>Dividends NCI (Details)</vt:lpstr>
      <vt:lpstr>Equity Compensation (Details)</vt:lpstr>
      <vt:lpstr>Equity Compensation Restricted </vt:lpstr>
      <vt:lpstr>Equity Compensation Committee F</vt:lpstr>
      <vt:lpstr>Equity Compensation Class B Uni</vt:lpstr>
      <vt:lpstr>Equity Compensation Warrant (De</vt:lpstr>
      <vt:lpstr>Equity Compensation Equity comp</vt:lpstr>
      <vt:lpstr>Indebtedness (Details)</vt:lpstr>
      <vt:lpstr>Indebtedness debt covenants (De</vt:lpstr>
      <vt:lpstr>Indebtedness Credit Facility (D</vt:lpstr>
      <vt:lpstr>Indebtedness term loan (Details</vt:lpstr>
      <vt:lpstr>Income Taxes (Details)</vt:lpstr>
      <vt:lpstr>Commitments and Contingencies (</vt:lpstr>
      <vt:lpstr>Segment information (Details)</vt:lpstr>
      <vt:lpstr>Loss per Share (Details)</vt:lpstr>
      <vt:lpstr>Pro Forma Financial Informati75</vt:lpstr>
      <vt:lpstr>Fair Values of Financial Inst76</vt:lpstr>
      <vt:lpstr>Subsequent Events sub even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0:49Z</dcterms:created>
  <dcterms:modified xmlns:dcterms="http://purl.org/dc/terms/" xmlns:xsi="http://www.w3.org/2001/XMLSchema-instance" xsi:type="dcterms:W3CDTF">2015-11-09T18:30:49Z</dcterms:modified>
  <dc:title xmlns:dc="http://purl.org/dc/elements/1.1/">Untitled</dc:title>
  <dc:description xmlns:dc="http://purl.org/dc/elements/1.1/"/>
  <dc:subject xmlns:dc="http://purl.org/dc/elements/1.1/"/>
  <cp:keywords/>
  <cp:category/>
</cp:coreProperties>
</file>